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Investment Securities At Fair V" sheetId="14" state="visible" r:id="rId14"/>
    <sheet xmlns:r="http://schemas.openxmlformats.org/officeDocument/2006/relationships" name="Long-Term Investments" sheetId="15" state="visible" r:id="rId15"/>
    <sheet xmlns:r="http://schemas.openxmlformats.org/officeDocument/2006/relationships" name="New Valley LLC" sheetId="16" state="visible" r:id="rId16"/>
    <sheet xmlns:r="http://schemas.openxmlformats.org/officeDocument/2006/relationships" name="Notes Payable, Long-Term Debt a" sheetId="17" state="visible" r:id="rId17"/>
    <sheet xmlns:r="http://schemas.openxmlformats.org/officeDocument/2006/relationships" name="Contingenc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Investments and Fair Value Meas" sheetId="21" state="visible" r:id="rId21"/>
    <sheet xmlns:r="http://schemas.openxmlformats.org/officeDocument/2006/relationships" name="Segment Information" sheetId="22" state="visible" r:id="rId22"/>
    <sheet xmlns:r="http://schemas.openxmlformats.org/officeDocument/2006/relationships" name="Condensed Consolidating Financ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Investment Securities At Fair_2" sheetId="29" state="visible" r:id="rId29"/>
    <sheet xmlns:r="http://schemas.openxmlformats.org/officeDocument/2006/relationships" name="Long-Term Investments (Tables)" sheetId="30" state="visible" r:id="rId30"/>
    <sheet xmlns:r="http://schemas.openxmlformats.org/officeDocument/2006/relationships" name="New Valley LLC (Tables)" sheetId="31" state="visible" r:id="rId31"/>
    <sheet xmlns:r="http://schemas.openxmlformats.org/officeDocument/2006/relationships" name="Notes Payable, Long-Term Debt_2" sheetId="32" state="visible" r:id="rId32"/>
    <sheet xmlns:r="http://schemas.openxmlformats.org/officeDocument/2006/relationships" name="Contingencies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Investments and Fair Value Me_2" sheetId="36" state="visible" r:id="rId36"/>
    <sheet xmlns:r="http://schemas.openxmlformats.org/officeDocument/2006/relationships" name="Segment Information (Tables)" sheetId="37" state="visible" r:id="rId37"/>
    <sheet xmlns:r="http://schemas.openxmlformats.org/officeDocument/2006/relationships" name="Condensed Consolidating Fina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Other Dis" sheetId="50" state="visible" r:id="rId50"/>
    <sheet xmlns:r="http://schemas.openxmlformats.org/officeDocument/2006/relationships" name="Leases - Narrative (Details)" sheetId="51" state="visible" r:id="rId51"/>
    <sheet xmlns:r="http://schemas.openxmlformats.org/officeDocument/2006/relationships" name="Leases - Lease Expense and Cash" sheetId="52" state="visible" r:id="rId52"/>
    <sheet xmlns:r="http://schemas.openxmlformats.org/officeDocument/2006/relationships" name="Leases - Supplemental Balance S" sheetId="53" state="visible" r:id="rId53"/>
    <sheet xmlns:r="http://schemas.openxmlformats.org/officeDocument/2006/relationships" name="Leases - Maturities of Operatin" sheetId="54" state="visible" r:id="rId54"/>
    <sheet xmlns:r="http://schemas.openxmlformats.org/officeDocument/2006/relationships" name="Leases - Future Minimum Lease P" sheetId="55" state="visible" r:id="rId55"/>
    <sheet xmlns:r="http://schemas.openxmlformats.org/officeDocument/2006/relationships" name="Inventories (Schedule of Invent" sheetId="56" state="visible" r:id="rId56"/>
    <sheet xmlns:r="http://schemas.openxmlformats.org/officeDocument/2006/relationships" name="Inventories (Narrative) (Detail" sheetId="57" state="visible" r:id="rId57"/>
    <sheet xmlns:r="http://schemas.openxmlformats.org/officeDocument/2006/relationships" name="Investment Securities At Fair_3" sheetId="58" state="visible" r:id="rId58"/>
    <sheet xmlns:r="http://schemas.openxmlformats.org/officeDocument/2006/relationships" name="Investment Securities At Fair_4" sheetId="59" state="visible" r:id="rId59"/>
    <sheet xmlns:r="http://schemas.openxmlformats.org/officeDocument/2006/relationships" name="Investment Securities At Fair_5" sheetId="60" state="visible" r:id="rId60"/>
    <sheet xmlns:r="http://schemas.openxmlformats.org/officeDocument/2006/relationships" name="Investment Securities At Fair_6" sheetId="61" state="visible" r:id="rId61"/>
    <sheet xmlns:r="http://schemas.openxmlformats.org/officeDocument/2006/relationships" name="Investment Securities At Fair_7" sheetId="62" state="visible" r:id="rId62"/>
    <sheet xmlns:r="http://schemas.openxmlformats.org/officeDocument/2006/relationships" name="Long-Term Investments (Investme" sheetId="63" state="visible" r:id="rId63"/>
    <sheet xmlns:r="http://schemas.openxmlformats.org/officeDocument/2006/relationships" name="Long-Term Investments (Equity-M" sheetId="64" state="visible" r:id="rId64"/>
    <sheet xmlns:r="http://schemas.openxmlformats.org/officeDocument/2006/relationships" name="New Valley LLC (Investment in R" sheetId="65" state="visible" r:id="rId65"/>
    <sheet xmlns:r="http://schemas.openxmlformats.org/officeDocument/2006/relationships" name="New Valley LLC (Combined Financ" sheetId="66" state="visible" r:id="rId66"/>
    <sheet xmlns:r="http://schemas.openxmlformats.org/officeDocument/2006/relationships" name="New Valley LLC (Investments in " sheetId="67" state="visible" r:id="rId67"/>
    <sheet xmlns:r="http://schemas.openxmlformats.org/officeDocument/2006/relationships" name="Notes Payable, Long-Term Debt_3" sheetId="68" state="visible" r:id="rId68"/>
    <sheet xmlns:r="http://schemas.openxmlformats.org/officeDocument/2006/relationships" name="Notes Payable, Long-Term Debt_4" sheetId="69" state="visible" r:id="rId69"/>
    <sheet xmlns:r="http://schemas.openxmlformats.org/officeDocument/2006/relationships" name="Notes Payable, Long-Term Debt_5" sheetId="70" state="visible" r:id="rId70"/>
    <sheet xmlns:r="http://schemas.openxmlformats.org/officeDocument/2006/relationships" name="Notes Payable, Long-Term Debt_6" sheetId="71" state="visible" r:id="rId71"/>
    <sheet xmlns:r="http://schemas.openxmlformats.org/officeDocument/2006/relationships" name="Contingencies (Overview and Bon" sheetId="72" state="visible" r:id="rId72"/>
    <sheet xmlns:r="http://schemas.openxmlformats.org/officeDocument/2006/relationships" name="Contingencies (Individual Actio" sheetId="73" state="visible" r:id="rId73"/>
    <sheet xmlns:r="http://schemas.openxmlformats.org/officeDocument/2006/relationships" name="Contingencies (Cautionary State" sheetId="74" state="visible" r:id="rId74"/>
    <sheet xmlns:r="http://schemas.openxmlformats.org/officeDocument/2006/relationships" name="Contingencies (Engle Progeny Ca" sheetId="75" state="visible" r:id="rId75"/>
    <sheet xmlns:r="http://schemas.openxmlformats.org/officeDocument/2006/relationships" name="Contingencies (Appeals of Engle" sheetId="76" state="visible" r:id="rId76"/>
    <sheet xmlns:r="http://schemas.openxmlformats.org/officeDocument/2006/relationships" name="Contingencies (Class Actions, H" sheetId="77" state="visible" r:id="rId77"/>
    <sheet xmlns:r="http://schemas.openxmlformats.org/officeDocument/2006/relationships" name="Contingencies (MSA and Other St" sheetId="78" state="visible" r:id="rId78"/>
    <sheet xmlns:r="http://schemas.openxmlformats.org/officeDocument/2006/relationships" name="Contingencies (Certain MSA Disp" sheetId="79" state="visible" r:id="rId79"/>
    <sheet xmlns:r="http://schemas.openxmlformats.org/officeDocument/2006/relationships" name="Contingencies (Other State Sett" sheetId="80" state="visible" r:id="rId80"/>
    <sheet xmlns:r="http://schemas.openxmlformats.org/officeDocument/2006/relationships" name="Contingencies (Activity in Accr" sheetId="81" state="visible" r:id="rId81"/>
    <sheet xmlns:r="http://schemas.openxmlformats.org/officeDocument/2006/relationships" name="Contingencies (Other Matters) (" sheetId="82" state="visible" r:id="rId82"/>
    <sheet xmlns:r="http://schemas.openxmlformats.org/officeDocument/2006/relationships" name="Employee Benefit Plans (Details" sheetId="83" state="visible" r:id="rId83"/>
    <sheet xmlns:r="http://schemas.openxmlformats.org/officeDocument/2006/relationships" name="Income Taxes (Details)" sheetId="84" state="visible" r:id="rId84"/>
    <sheet xmlns:r="http://schemas.openxmlformats.org/officeDocument/2006/relationships" name="Investments and Fair Value Me_3" sheetId="85" state="visible" r:id="rId85"/>
    <sheet xmlns:r="http://schemas.openxmlformats.org/officeDocument/2006/relationships" name="Investments and Fair Value Me_4" sheetId="86" state="visible" r:id="rId86"/>
    <sheet xmlns:r="http://schemas.openxmlformats.org/officeDocument/2006/relationships" name="Segment Information (Details)" sheetId="87" state="visible" r:id="rId87"/>
    <sheet xmlns:r="http://schemas.openxmlformats.org/officeDocument/2006/relationships" name="Condensed Consolidating Finan_3" sheetId="88" state="visible" r:id="rId88"/>
    <sheet xmlns:r="http://schemas.openxmlformats.org/officeDocument/2006/relationships" name="Condensed Consolidating Finan_4" sheetId="89" state="visible" r:id="rId89"/>
    <sheet xmlns:r="http://schemas.openxmlformats.org/officeDocument/2006/relationships" name="Condensed Consolidating Finan_5" sheetId="90" state="visible" r:id="rId90"/>
  </sheets>
  <definedNames/>
  <calcPr calcId="124519" fullCalcOnLoad="1"/>
</workbook>
</file>

<file path=xl/sharedStrings.xml><?xml version="1.0" encoding="utf-8"?>
<sst xmlns="http://schemas.openxmlformats.org/spreadsheetml/2006/main" uniqueCount="1104">
  <si>
    <t>Document and Entity Information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Registrant Name</t>
  </si>
  <si>
    <t>VECTOR GROUP LTD</t>
  </si>
  <si>
    <t>Entity Central Index Key</t>
  </si>
  <si>
    <t>0000059440</t>
  </si>
  <si>
    <t>Current Fiscal Year End Date</t>
  </si>
  <si>
    <t>--12-31</t>
  </si>
  <si>
    <t>Document Fiscal Year Focus</t>
  </si>
  <si>
    <t>2019</t>
  </si>
  <si>
    <t>Document Fiscal Period Focus</t>
  </si>
  <si>
    <t>Q3</t>
  </si>
  <si>
    <t>Amendment Flag</t>
  </si>
  <si>
    <t>Entity Incorporation, State or Country Code</t>
  </si>
  <si>
    <t>DE</t>
  </si>
  <si>
    <t>Entity File Number</t>
  </si>
  <si>
    <t>1-5759</t>
  </si>
  <si>
    <t>Entity Tax Identification Number</t>
  </si>
  <si>
    <t>65-0949535</t>
  </si>
  <si>
    <t>Entity Address, Address Line One</t>
  </si>
  <si>
    <t>4400 Biscayne Boulevard</t>
  </si>
  <si>
    <t>Entity Address, City or Town</t>
  </si>
  <si>
    <t>Miami</t>
  </si>
  <si>
    <t>Entity Address, State or Province</t>
  </si>
  <si>
    <t>FL</t>
  </si>
  <si>
    <t>Entity Address, Postal Zip Code</t>
  </si>
  <si>
    <t>33137</t>
  </si>
  <si>
    <t>City Area Code</t>
  </si>
  <si>
    <t>305</t>
  </si>
  <si>
    <t>Local Phone Number</t>
  </si>
  <si>
    <t>579-8000</t>
  </si>
  <si>
    <t>Title of 12(b) Security</t>
  </si>
  <si>
    <t>Common stock, par value $0.10 per share</t>
  </si>
  <si>
    <t>Trading Symbol</t>
  </si>
  <si>
    <t>VG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Investment securities at fair value</t>
  </si>
  <si>
    <t>Accounts receivable - trade, net</t>
  </si>
  <si>
    <t>Inventories</t>
  </si>
  <si>
    <t>Other current assets</t>
  </si>
  <si>
    <t>Total current assets</t>
  </si>
  <si>
    <t>Property, plant and equipment, net</t>
  </si>
  <si>
    <t>Investments in real estate, net</t>
  </si>
  <si>
    <t>Long-term investments (of which $52,384 and $54,628 were carried at fair value)</t>
  </si>
  <si>
    <t>Investments in real estate ventures</t>
  </si>
  <si>
    <t>Operating lease right of use assets</t>
  </si>
  <si>
    <t>Goodwill and other intangible assets, net</t>
  </si>
  <si>
    <t>Other assets</t>
  </si>
  <si>
    <t>Total assets</t>
  </si>
  <si>
    <t>Current liabilities:</t>
  </si>
  <si>
    <t>Current portion of notes payable and long-term debt</t>
  </si>
  <si>
    <t>Current portion of fair value of derivatives embedded within convertible debt</t>
  </si>
  <si>
    <t>Current payments due under the Master Settlement Agreement</t>
  </si>
  <si>
    <t>Income taxes payable, net</t>
  </si>
  <si>
    <t>Current operating lease liability</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Non-current operating lease liability</t>
  </si>
  <si>
    <t>Payments due under the Master Settlement Agreement</t>
  </si>
  <si>
    <t>Other liabilities</t>
  </si>
  <si>
    <t>Total liabilities</t>
  </si>
  <si>
    <t>Commitments and contingencies (Note 9)</t>
  </si>
  <si>
    <t xml:space="preserve"> </t>
  </si>
  <si>
    <t>Stockholders' deficiency:</t>
  </si>
  <si>
    <t>Preferred stock, par value $1.00 per share, 10,000,000 shares authorized</t>
  </si>
  <si>
    <t>Common stock, par value $0.10 per share, 250,000,000 shares authorized, 147,790,061 and 140,914,642 shares issued and outstanding</t>
  </si>
  <si>
    <t>Accumulated deficit</t>
  </si>
  <si>
    <t>Accumulated other comprehensive loss</t>
  </si>
  <si>
    <t>Total Vector Group Ltd. stockholders' deficiency</t>
  </si>
  <si>
    <t>Non-controlling interest</t>
  </si>
  <si>
    <t>Total stockholders' deficiency</t>
  </si>
  <si>
    <t>Total liabilities and stockholders' deficiency</t>
  </si>
  <si>
    <t>Condensed Consolidated Balance Sheets (Parenthetical) - USD ($) $ in Thousands</t>
  </si>
  <si>
    <t>Long-term investments,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8</t>
  </si>
  <si>
    <t>Revenues:</t>
  </si>
  <si>
    <t>Total revenues</t>
  </si>
  <si>
    <t>Cost of sales:</t>
  </si>
  <si>
    <t>Total cost of sales</t>
  </si>
  <si>
    <t>Operating, selling, administrative and general expenses</t>
  </si>
  <si>
    <t>Litigation settlement and judgment expense (income)</t>
  </si>
  <si>
    <t>Operating income</t>
  </si>
  <si>
    <t>Other income (expenses):</t>
  </si>
  <si>
    <t>Interest expense</t>
  </si>
  <si>
    <t>Change in fair value of derivatives embedded within convertible debt</t>
  </si>
  <si>
    <t>Equity in earnings (losses) from real estate ventures</t>
  </si>
  <si>
    <t>Other, net</t>
  </si>
  <si>
    <t>Income before provision for income taxes</t>
  </si>
  <si>
    <t>Income tax expense</t>
  </si>
  <si>
    <t>Net income</t>
  </si>
  <si>
    <t>Net income attributed to non-controlling interest</t>
  </si>
  <si>
    <t>Net income attributed to Vector Group Ltd.</t>
  </si>
  <si>
    <t>Per basic common share:</t>
  </si>
  <si>
    <t>Net income applicable to common shares attributed to Vector Group Ltd. (in dollars per share)</t>
  </si>
  <si>
    <t>Per diluted common share:</t>
  </si>
  <si>
    <t>Tobacco</t>
  </si>
  <si>
    <t>[1]</t>
  </si>
  <si>
    <t>Real estate</t>
  </si>
  <si>
    <t>Revenues and cost of sales include federal excise taxes of $122,951 , $130,428 , $347,527 , and $359,199 , respectively.</t>
  </si>
  <si>
    <t>Condensed Consolidated Statements of Operations (Parenthetical) - USD ($) $ in Thousands</t>
  </si>
  <si>
    <t>Income Statement [Abstract]</t>
  </si>
  <si>
    <t>Tax portion of revenues and cost of goods sold</t>
  </si>
  <si>
    <t>Condensed Consolidated Statements of Comprehensive Income - USD ($) $ in Thousands</t>
  </si>
  <si>
    <t>Statement of Comprehensive Income [Abstract]</t>
  </si>
  <si>
    <t>Net unrealized (losses) gains on investment securities available for sale:</t>
  </si>
  <si>
    <t>Change in net unrealized gains (losses)</t>
  </si>
  <si>
    <t>Net unrealized (gains) losses reclassified into net income</t>
  </si>
  <si>
    <t>Net unrealized (losses) gains on investment securities available for sale</t>
  </si>
  <si>
    <t>Net change in pension-related amounts</t>
  </si>
  <si>
    <t>Amortization of loss</t>
  </si>
  <si>
    <t>Other comprehensive income</t>
  </si>
  <si>
    <t>Income tax effect on:</t>
  </si>
  <si>
    <t>Change in net unrealized gains (losses) on investment securities</t>
  </si>
  <si>
    <t>Net unrealized (gains) losses reclassified into net income on investment securities</t>
  </si>
  <si>
    <t>Pension-related amounts</t>
  </si>
  <si>
    <t>Income tax provision on other comprehensive income</t>
  </si>
  <si>
    <t>Other comprehensive income, net of tax</t>
  </si>
  <si>
    <t>Comprehensive income</t>
  </si>
  <si>
    <t>Comprehensive income attributed to non-controlling interest</t>
  </si>
  <si>
    <t>Comprehensive income attributed to Vector Group Ltd.</t>
  </si>
  <si>
    <t>Condensed Consolidated Statements of Stockholders' Deficiency - USD ($) $ in Thousands</t>
  </si>
  <si>
    <t>Increase (Decrease) in Stockholders' Equity [Roll Forward]</t>
  </si>
  <si>
    <t>Beginning Balance (in shares)</t>
  </si>
  <si>
    <t>Beginning Balance</t>
  </si>
  <si>
    <t>Impact of adoption of new accounting standards</t>
  </si>
  <si>
    <t>Total other comprehensive income</t>
  </si>
  <si>
    <t>Distributions and dividends on common stock</t>
  </si>
  <si>
    <t>Restricted stock grant</t>
  </si>
  <si>
    <t>Surrender of shares in connection with restricted stock vesting</t>
  </si>
  <si>
    <t>Effect of stock dividend</t>
  </si>
  <si>
    <t>Stock-based compensation</t>
  </si>
  <si>
    <t>Distributions to non-controlling interest</t>
  </si>
  <si>
    <t>Ending Balance (in shares)</t>
  </si>
  <si>
    <t>Ending Balance</t>
  </si>
  <si>
    <t>Common Stock</t>
  </si>
  <si>
    <t>Restricted stock grant (in shares)</t>
  </si>
  <si>
    <t>Surrender of shares in connection with restricted stock vesting (in shares)</t>
  </si>
  <si>
    <t>Effect of stock dividend (in shares)</t>
  </si>
  <si>
    <t>Additional Paid-in Capital</t>
  </si>
  <si>
    <t>Accumulated Deficit</t>
  </si>
  <si>
    <t>AOCI Attributable to Parent</t>
  </si>
  <si>
    <t>Non-controlling Interest</t>
  </si>
  <si>
    <t>September 27, 2018 Dividend</t>
  </si>
  <si>
    <t>[2]</t>
  </si>
  <si>
    <t>September 27, 2018 Dividend | Common Stock</t>
  </si>
  <si>
    <t>September 27, 2018 Dividend | Accumulated Deficit</t>
  </si>
  <si>
    <t>September 27, 2019 Dividend</t>
  </si>
  <si>
    <t>September 27, 2019 Dividend | Common Stock</t>
  </si>
  <si>
    <t>September 27, 2019 Dividend | Accumulated Deficit</t>
  </si>
  <si>
    <t>Represents the effect of the September 27, 2019 and September 27, 2018 stock dividends on the third quarter 2018 common-stock activity.</t>
  </si>
  <si>
    <t>Condensed Consolidated Statements of Stockholders' Deficiency (Parenthetical) - $ / shares</t>
  </si>
  <si>
    <t>Statement of Stockholders' Equity [Abstract]</t>
  </si>
  <si>
    <t>Distributions and dividends on common stock (in dollars per share)</t>
  </si>
  <si>
    <t>Condensed Consolidated Statements of Cash Flows - USD ($) $ in Thousands</t>
  </si>
  <si>
    <t>Statement of Cash Flows [Abstract]</t>
  </si>
  <si>
    <t>Net cash provided by operating activities</t>
  </si>
  <si>
    <t>Cash flows from investing activities:</t>
  </si>
  <si>
    <t>Sale of investment securities</t>
  </si>
  <si>
    <t>Maturities of investment securities</t>
  </si>
  <si>
    <t>Purchase of investment securities</t>
  </si>
  <si>
    <t>Purchase of long-term investments</t>
  </si>
  <si>
    <t>Distributions from investments in real estate ventures</t>
  </si>
  <si>
    <t>Increase in cash surrender value of life insurance policies</t>
  </si>
  <si>
    <t>Decrease in restricted assets</t>
  </si>
  <si>
    <t>Proceeds from sale of fixed assets</t>
  </si>
  <si>
    <t>Capital expenditures</t>
  </si>
  <si>
    <t>Repayments of notes receivable</t>
  </si>
  <si>
    <t>Purchase of subsidiaries</t>
  </si>
  <si>
    <t>Pay downs of investment securities</t>
  </si>
  <si>
    <t>Net cash (used in) provided by investing activities</t>
  </si>
  <si>
    <t>Cash flows from financing activities:</t>
  </si>
  <si>
    <t>Deferred financing costs</t>
  </si>
  <si>
    <t>Repayments of debt</t>
  </si>
  <si>
    <t>Borrowings under revolver</t>
  </si>
  <si>
    <t>Repayments on revolver</t>
  </si>
  <si>
    <t>Dividends and distributions on common stock</t>
  </si>
  <si>
    <t>Other</t>
  </si>
  <si>
    <t>Net cash used in financing activities</t>
  </si>
  <si>
    <t>Net (decrease) in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SUMMARY OF SIGNIFICANT ACCOUNTING POLICIES (a) 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8 filed with the Securities and Exchange Commission (“SEC”). The consolidated results of operations for interim periods should not be regarded as necessarily indicative of the results that may be expected for the entire year. (b) Distributions and Dividends on Common Stock : The Company records distributions on its common stock as dividends in its condensed consolidated statement of stockholders’ deficiency to the extent of retained earnings. Any amounts exceeding retained earnings are recorded as a reduction to additional paid-in capital to the extent paid-in-capital is available and then to accumulated deficit. The Company’s stock dividends are recorded as stock splits and given retroactive effect to earnings per share for all periods presented. (c) Earnings Per Share (“EPS”) : Information concerning the Company’s common stock has been adjusted to give retroactive effect to the 5% stock dividend distributed to Company stockholders on September 27, 2019 . All per share amounts and references to share amounts have been updated to reflect the retrospective effect of the stock dividend. Net income for purposes of determining basic EPS was as follows: Three Months Ended Nine Months Ended September 30, September 30, 2019 2018 2019 2018 Net income attributed to Vector Group Ltd. $ 36,008 $ 12,002 $ 90,268 $ 37,031 Income attributed to participating securities (2,023 ) (1,722 ) (6,052 ) (5,186 ) Net income applicable to common shares attributed to Vector Group Ltd. $ 33,985 $ 10,280 $ 84,216 $ 31,845 Net income for purposes of determining diluted EPS was as follows: Three Months Ended Nine Months Ended September 30, September 30, 2019 2018 2019 2018 Net income attributed to Vector Group Ltd. $ 36,008 $ 12,002 $ 90,268 $ 37,031 Income attributable to 7.5% Variable Interest Senior Convertible Notes — — (1,246 ) — Income attributed to participating securities (2,023 ) (1,722 ) (6,052 ) (5,186 ) Net income applicable to common shares attributed to Vector Group Ltd. $ 33,985 $ 10,280 $ 82,970 $ 31,845 Basic and diluted EPS were calculated using the following common shares: Three Months Ended Nine Months Ended September 30, September 30, 2019 2018 2019 2018 Weighted-average shares for basic EPS 146,703,766 146,461,283 146,562,252 146,327,788 Plus incremental shares related to convertible debt — — 961,191 — Plus incremental shares related to stock options and non-vested restricted stock 32,374 26,290 13,782 185,660 Weighted-average shares for diluted EPS 146,736,140 146,487,573 147,537,225 146,513,448 The following non-vested restricted stock and shares issuable upon the conversion of convertible debt were outstanding during the three and nine months ended September 30, 2019 and 2018 , but were not included in the computation of diluted EPS because the impact of the per share expense associated with the restricted stock were greater than the average market price of the common shares during the respective periods and the common shares issuable under the convertible debt were anti-dilutive to EPS. Three Months Ended Nine Months Ended September 30, September 30, 2019 2018 2019 2018 Weighted-average shares of non-vested restricted stock 1,012,285 — 1,274,549 — Weighted-average expense per share $ 18.03 $ — $ 17.95 $ — Weighted-average number of shares issuable upon conversion of debt 11,447,061 30,260,606 11,447,061 30,260,606 Weighted-average conversion price $ 20.27 $ 16.15 $ 20.27 $ 16.15 (d) Fair Value of Derivatives Embedded within Convertible Debt : The Company has estimated the fair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At September 30, 2019 , the range of estimated fair values of the Company’s embedded derivatives was between $11,080 and $11,132 . The Company recorded the fair value of its embedded derivatives at the approximate midpoint of the range at $11,105 as of September 30, 2019 . At December 31, 2018 , the range of estimated fair values of the Company’s embedded derivatives was between $31,371 and $31,519 . The Company recorded the fair value of its embedded derivatives at the midpoint of the range at $31,424 as of December 31, 2018 . The estimated fair value of the Company’s embedded derivatives could change significantly based on future market conditions. (See Note 8 .) (e) Investments in Real Estate Ventures: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f) Other, Net : Other, net consisted of: Three Months Ended Nine Months Ended September 30, September 30, 2019 2018 2019 2018 Interest and dividend income $ 3,083 $ 2,466 $ 9,430 $ 6,533 Equity in (losses) earnings from investments (468 ) 3,230 (791 ) 9,205 Net (losses) gains recognized on investment securities (1,487 ) (962 ) 5,601 (1,295 ) Net periodic benefit cost other than the service costs (576 ) (254 ) (1,692 ) (761 ) Other income (expense) 1,203 1 1,105 (22 ) Other, net $ 1,755 $ 4,481 $ 13,653 $ 13,660 (g) Other Assets : Other assets consisted of: September 30, 2019 December 31, 2018 Restricted assets $ 5,982 $ 6,306 Prepaid pension costs 24,800 23,869 Other assets 68,688 60,177 Total other assets $ 99,470 $ 90,352 (h) Other Current Liabilities : Other current liabilities consisted of: September 30, 2019 December 31, 2018 Accounts payable $ 14,191 $ 13,144 Accrued promotional expenses 40,977 37,940 Accrued excise and payroll taxes payable, net 5,065 14,612 Accrued interest 28,116 38,673 Commissions payable 17,730 12,975 Accrued salary and benefits 25,518 30,228 Contract liabilities 7,416 — Allowance for sales returns 6,617 6,935 Other current liabilities 29,092 25,831 Total other current liabilities $ 174,722 $ 180,338 (i) Goodwill and Other Intangible Assets, Net : The components of “Goodwill and other intangible assets, net” were as follows: September 30, December 31, Goodwill $ 78,008 $ 77,568 Indefinite life intangibles: Intangible asset associated with benefit under the MSA 107,511 107,511 Trademark - Douglas Elliman 80,000 80,000 Intangibles with a finite life, net 515 1,532 Total goodwill and other intangible assets, net $ 266,034 $ 266,611 (j) Reconciliation of Cash, Cash Equivalents and Restricted Cash : The components of “Cash, cash equivalents and restricted cash” in the Condensed Consolidated Statement of Cash Flows were as follows: September 30, December 31, Cash and cash equivalents $ 319,298 $ 584,581 Restricted cash and cash equivalents included in other current assets 3,660 2,697 Restricted cash and cash equivalents included in other assets 4,460 4,451 Total cash, cash equivalents, and restricted cash shown in the Condensed Consolidated Statement of Cash Flows $ 327,418 $ 591,729 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k) New Accounting Pronouncements : Accounting Standards Updates (“ASU”) adopted in 2019 : In July 2018, the FASB issued ASU No. 2018-09, Codification Improvements (“ASU 2018-09”). This standard does not prescribe any new accounting guidance, but instead makes minor improvements and clarifications of several different FASB Accounting Standards Codification areas based on comments and suggestions made by various stakeholders. Certain updates were applicable immediately while others were effective for the Company’s fiscal year beginning January 1, 2019. Adoption of this update did not have a material impact on the Company’s condensed consolidated financial statements. In February 2018, the FASB issued ASU No. 2018-02, Income Statement – Reporting Comprehensive Income (Topic 220): Reclassification of Certain Tax Effects from Accumulated Other Comprehensive Income (“ASU 2018-02”), which allows for stranded tax effects in accumulated other comprehensive income resulting from the Tax Act to be reclassified to retained earnings. The Company adopted ASU 2018-02 effective January 1, 2019. The reclassification from the adoption of this standard resulted in a decrease of $4,697 to accumulated deficit and an increase of $4,697 to accumulated other comprehensive los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In December 2018, the FASB also issued ASU 2018-20, Leases (Topic 842): Narrow-Scope Improvements for Lessors, which requires lessors to exclude lessor costs paid directly to a third party by lessees from lease revenues and expenses, provides an election for lessors to exclude sales taxes and other similar taxes collected from lessees from consideration in the contract, and clarifies lessors accounting for variable payments related to lease and nonlease components. ASU 2016-02, ASU 2018-10, ASU 2018-11 and ASU 2018-20 was effective for the Company’s fiscal year beginning January 1, 2019 and subsequent interim periods. On January 1, 2019, the Company adopted ASU No. 2016-02- Leases (Topic 842) applying the modified retrospective method and the option presented under ASU 2018-11 to transition only active leases as of January 1, 2019 with a cumulative effect adjustment as of that date. See Note 3 - Leases, for additional accounting policy and transition disclosures. ASUs to be adopted in future periods: In October 2018, the FASB issued ASU No. 2018-17, Consolidation (Topic 810):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for fiscal years beginning after December 15, 2019, and interim periods within those fiscal years. The Company is currently evaluating the impact of the new guidance on our condensed consolidated financial statements. In October 2018, the FASB issued ASU No. 2018-16, Inclusion of the Secured Overnight Financing Rate (“SOFR”) Overnight Index Swap (“OIS”) Rate as a Benchmark Interest Rate for Hedge Accounting Purposes (“ASU 2018-16” ) , which amends ASC 815, Derivatives and Hedging. This ASU adds the OIS rate based on SOFR to the list of permissible benchmark rates for hedge accounting purposes. The amendments are effective for fiscal years beginning after December 15, 2019, and interim periods within those fiscal years. Adoption of ASU 2018-16 will be on a prospective basis for qualifying new or redesignated hedging relationships entered into on or after the date of adoption. The Company is currently assessing the impact the adoption of ASU 2018-16 will have on the Company’s condensed consolidated financial statements. In August 2018, the FASB issued ASU 2018-15, Intangibles - Goodwill and Other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Company is currently assessing the impact the adoption of ASU 2018-15 will have on the Company’s condensed consolidated financial statements. In August 2018, the FASB issued ASU No. 2018-14, Compensation - Retirement Benefits - Defined Benefit Plans - General (Subtopic 715-20): Disclosure Framework - Changes to the Disclosure Requirements for Defined Benefit Plans (“ASU 2018-14”). ASU 2018-14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ASU 2018-14 is effective for fiscal years, and interim periods within those years, beginning after December 15, 2020. Early adoption is permitted. The adoption of ASU 2018-14 will impact financial statement disclosure with no impact on operating results. In August 2018, the FASB issued ASU No. 2018-13, Fair Value Measurement (Topic 820): Disclosure Framework - Changes to the Disclosure Requirements for Fair Value Measurement, which is designed to improve the effectiveness of disclosures by removing, modifying and adding disclosures related to fair value measurements. The ASU eliminates disclosures such as the amount of and reasons for transfers between Level 1 and Level 2 of the fair value hierarchy. The ASU also adds new disclosure requirements for Level 3 measurements. ASU No. 2018-13 is effective for fiscal years beginning after December 15, 2019, including interim periods within those fiscal years. The adoption of ASU 2018-13 will impact financial statement disclosure with no impact on operating results. In June 2016, the FASB issued ASU No. 2016-13, Financial Instruments - Credit Losses (Topic 326): Measurement of Credit Losses on Financial Instruments (“ASU 2016-13”), sets forth a current expected credit loss model that changes how entities will measure credit losses for most financial assets and certain other instruments that are not measured at fair value through net income. This guidance is effective for fiscal years beginning after December 15, 2019, with early adoption permitted. The Company is currently assessing the impact the adoption of ASU 2016-13 will have on the Company’s condensed consolidated financial statements.</t>
  </si>
  <si>
    <t>Revenue Recognition</t>
  </si>
  <si>
    <t>Revenue from Contract with Customer [Abstract]</t>
  </si>
  <si>
    <t>REVENUE RECOGNITION Revenue Recognition Accounting Pronouncement Adoption On January 1, 2018, the Company adopted Topic 606 applying the modified retrospective method. The following practical expedients and optional disclosure exemptions available under Topic 606 have been applied: 1. The Company applied the optional exemption in paragraph 606-10-50-14 of Topic 606, and has not disclosed the amount of the transaction price allocated to the remaining performance obligations for the Real Estate property management business because the contracts to provide property management services are typically annual contracts. 2. The Company applied the optional exemption in paragraph 606-10-50-14A of Topic 606, and has not disclosed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Revenue Recognition Policies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Revenue from cigarette sales, which include federal excise taxes billed to customers, is recognized upon shipment of cigarettes when control has passed to the customer. Average collection terms for Tobacco sales range between three and twelve days from the time that the cigarettes are shipped to the customer. The Company records a liability for goods estimated to be returned in other current liabilities and the associated receivable for anticipated federal excise tax refunds in other current assets on the condensed consolidated balance sheet. The liability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Real estate sales: Real estate commissions and other payment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Company’s Real Estate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Under development marketing service arrangements, dedicated staff are required for a subject property and these costs are typically reimbursed from the customer through advance payments that are recoupable from future commission earnings. Advance payments received and associated direct costs paid are deferred, allocated to each unit in the subject property, and recognized at the time of the completed sale of each unit.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in the subject property and expensing these costs as each unit sold is closed over the contract. Commission revenue is recognized at the time the performance obligation is met for commercial leasing contracts, which is when the lease agreement is executed, as there are no further performance obligations, including any amounts of future payments under extended payment term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Title insurance commission fee revenue is earned when the sale of the title insurance policy is completed, which corresponds to the point in time when the underlying real estate sale is completed, which is when the performance obligation is satisfied. Disaggregation of Revenue In the following table, revenue is disaggregated by major product line for the Tobacco segment: Three Months Ended Nine Months Ended September 30, September 30, 2019 2018 2019 2018 Tobacco Segment Revenues: Core Discount Brands - EAGLE 20’s, PYRAMID, GRAND PRIX, LIGGETT SELECT, and EVE $ 273,918 $ 274,405 $ 774,301 $ 764,306 Other Brands 29,342 27,604 80,216 79,652 Total tobacco revenues $ 303,260 $ 302,009 $ 854,517 $ 843,958 In the following table, revenue is disaggregated by major services line and primary geographical market for the Real Estate segment: Three Months Ended September 30, 2019 New York City Northeast Southeast West Total Real Estate Segment Revenues : Commission brokerage income $ 73,081 $ 47,066 $ 25,008 $ 27,770 $ 172,925 Development marketing 6,920 — 7,614 3,992 18,526 Property management revenue 8,484 184 — — 8,668 Title fees — 1,049 — — 1,049 Total Douglas Elliman revenue 88,485 48,299 32,622 31,762 201,168 Other real estate revenues — — — 362 362 Total real estate revenues $ 88,485 $ 48,299 $ 32,622 $ 32,124 $ 201,530 Three Months Ended September 30, 2018 New York City Northeast Southeast West Total Real Estate Segment Revenues : Commission brokerage income $ 79,192 $ 48,996 $ 22,491 $ 26,802 $ 177,481 Development marketing 16,187 — 8,088 402 24,677 Property management revenue 8,528 (381 ) — — 8,147 Title fees — 1,174 — — 1,174 Total Douglas Elliman revenue 103,907 49,789 30,579 27,204 211,479 Other real estate revenues — — — 381 381 Total real estate revenues $ 103,907 $ 49,789 $ 30,579 $ 27,585 $ 211,860 Nine Months Ended September 30, 2019 New York City Northeast Southeast West Total Real Estate Segment Revenues : Commission brokerage income $ 243,061 $ 118,057 $ 79,303 $ 77,952 $ 518,373 Development marketing 41,024 — 10,680 4,021 55,725 Property management revenue 26,699 538 — — 27,237 Title fees — 4,682 — — 4,682 Total Douglas Elliman revenue 310,784 123,277 89,983 81,973 606,017 Other real estate revenues — — — 3,612 3,612 Total real estate revenues $ 310,784 $ 123,277 $ 89,983 $ 85,585 $ 609,629 Nine Months Ended September 30, 2018 New York City Northeast Southeast West Total Real Estate Segment Revenues : Commission brokerage income $ 215,775 $ 124,902 $ 78,798 $ 76,313 $ 495,788 Development marketing 37,356 252 13,169 645 51,422 Property management revenue 25,226 — — 25,226 Title fees — 4,085 — — 4,085 Total Douglas Elliman revenue 278,357 129,239 91,967 76,958 576,521 Other real estate revenues — — — 3,844 3,844 Total real estate revenues $ 278,357 $ 129,239 $ 91,967 $ 80,802 $ 580,365 Contract Balances The following table provides information about contracts assets and contract liabilities from development marketing and commercial leasing contracts with customers: September 30, 2019 January 1, 2019 Receivables, which are included in accounts receivable - trade, net $ 2,378 $ 2,050 Contract assets, net, which are included in other current assets 8,809 9,264 Payables, which are included in other current liabilities 1,311 1,082 Contract liabilities, which are included in other current liabilities 7,416 7,071 Contract assets, net, which are included in other assets 20,093 15,794 Contract liabilities, which are included in other liabilities 35,258 30,445 Receivables and payables relate to commission receivables and commissions payable from the Real Estate commercial leasing contracts for which the performance obligation has been satisfied, have extended payment terms and are expected to be received and paid in the next twelve months. Receivables increased $328 for the nine -month period ended September 30, 2019 primarily due to revenue accrued as performance obligations are satisfied of $2,780 , offset by cash collections. Correspondingly, payables increased $229 primarily due to additional expense accruals as performance obligations are satisfied of $1,727 , offset by cash payments. Contract assets increased by $3,844 during the nine months ended September 30, 2019 due to $15,039 of payments made for direct fulfillment costs incurred in advance of the satisfaction of the performance obligations for Real Estate development marketing contracts, offset by costs recognized for units closed during the quarter. Contract liabilities relate to payments received in advance of the performance obligations being satisfied under the contract for the Real Estate development marketing and are recognized as revenue at the points in time when the Company performs under the contract. Performance obligations related to the Real Estate development marketing contracts are considered satisfied when each unit is closed. Development marketing projects tend to span four to six years from the time the Company enters into the contract with the developer to the time that all of the sales of the units in a subject property are closed. The timing for sales closings are dependent upon several external factors outside the Company’s control, including but not limited to, economic factors, seller and buyer actions, construction timing and other real estate market factors. Accordingly, all contract liabilities and contract costs associated with development marketing are considered long-term until closing dates for unit sales are scheduled. As of September 30, 2019 , the Company estimates approximately $7,416 of contract liabilities will be recognized as revenue within the next twelve months. Contract liabilities increased by $5,158 during the nine months ended September 30, 2019 due to $16,377 of advance payments received from customer prior to the satisfaction of performance obligations for Real Estate development marketing contracts, offset by revenue recognized for units sold during the quarter. The Company recognized revenue of $9,753 for the nine months ended September 30, 2019 , that were included in the contract liabilities balances at January 1, 2019 . Topic 606 requires an entity to disclose the revenue recognized in the reporting period from performance obligations satisfied (or partially satisfied) in previous periods (for example, due to changes in transaction price). There was no revenue recognized relating to performance obligations satisfied or partially satisfied in prior periods for the three and nine months ended September 30, 2019 and 2018</t>
  </si>
  <si>
    <t>Leases</t>
  </si>
  <si>
    <t>Leases [Abstract]</t>
  </si>
  <si>
    <t>LEASES Leasing Accounting Pronouncement Adoption On January 1, 2019, the Company adopted ASU No. 2016-02 - Leases (Topic 842) applying the modified retrospective method and the option presented under ASU 2018-11 to transition only active leases as of January 1, 2019 with a cumulative effect adjustment as of that date. All comparative periods prior to January 1, 2019 retain the financial reporting and disclosure requirements of ASC 840. The Company elected the package of practical expedients permitted under the transition guidance within the new standard. The package of three expedients includes: 1) the ability to carry forward the historical lease classification, 2) the elimination of the requirement to reassess whether existing or expired agreements contain leases, and 3) the elimination of the requirement to reassess initial direct costs. The Company also elected the practical expedient related to short-term leases without purchase options reasonably certain to exercise, allowing it to exclude leases with terms of less than twelve (12) months from capitalization for all asset classes. The Company did not elect the hindsight practical expedient when determining the lease terms. The adoption of the new standard resulted in the recording of right-of-use (“ROU”) assets and lease liabilities of $128,890 and $153,676 , respectively, as of January 1, 2019. The difference between the ROU assets and lease liabilities reflects the reclassification of historical deferred rent balances of approximately $22,881 , and tenant improvement receivable of $355 as adjustments to the ROU asset balances, and an adjustment that increased accumulated deficit by $1,550 to recognize the impairment in ROU assets for asset groups previously identified as being impaired. The standard did not materially impact the Company’s consolidated net earnings and had no impact on cash flows. The new standard had no material impact on liquidity and had no impact on the Company’s debt-covenant compliance under its current debt agreements. Leasing Policies The Company determines if an arrangement is a lease at inception. Operating leases are included in operating lease ROU assets and lease liabilities on the Company’s balance sheets. Finance leases are included in investments in real estate, net, property, plant and equipment and current and long-term portions of notes payable and long-term debt on the Company’s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is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 The Company has lease agreements with lease and non-lease components; the Company has elected the accounting policy to combine lease and non-lease components for all underlying asset classes. Leases The Company has operating and finance leases for corporate and sales offices, and certain vehicles and equipment. The leases have remaining lease terms of one year to 15 years , some of which include options to extend for up to five years , and some of which include options to terminate the leases within one year .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Three Months Ended Nine Months Ended September 30, September 30, 2019 2019 Operating lease cost $ 9,707 $ 28,212 Short-term lease cost 397 910 Variable lease cost 715 2,405 Finance lease cost: Amortization 67 186 Interest on lease liabilities 5 12 Total lease cost $ 10,891 $ 31,725 Supplemental cash flow information related to leases was as follows: Nine Months Ended September 30, 2019 Cash paid for amounts included in measurement of lease liabilities: Operating cash flows from operating leases $ 28,023 Operating cash flows from finance leases 12 Financing cash flows from finance leases 182 Right-of-use assets obtained in exchange for lease obligations: Operating leases 32,511 Finance leases 159 Supplemental balance sheet information related to leases was as follows: September 30, 2019 Operating leases: Operating lease right-of-use assets $ 148,387 Current operating lease liability $ 19,344 Non-current operating lease liability 154,254 Total operating lease liabilities $ 173,598 Finance leases: Investments in real estate, net $ 120 (1) Property, plant and equipment, at cost $ 127 Accumulated amortization (13 ) Property and equipment, net $ 114 Current portion of notes payable and long-term debt $ 110 Notes payable, long-term debt and other obligations, less current portion 120 Total finance lease liabilities $ 230 Weighted average remaining lease term: Operating leases 8.63 Finance leases 3.00 Weighted average discount rate: Operating leases 10.78 % Finance leases 8.41 % (1) Included in Investments in real estate, net on the condensed consolidated balance sheet are financing lease equipment, at cost of $762 and accumulated amortization of $642 as of September 30, 2019 . As of September 30, 2019 , maturities of lease liabilities were as follows: Operating Leases Finance Leases Year Ending December 31: Remainder of 2019 $ 9,965 $ 39 2020 35,876 98 2021 33,786 44 2022 31,339 39 2023 29,295 31 2024 23,905 8 Thereafter 114,702 — Total lease payments 278,868 259 Less imputed interest (105,270 ) (29 ) Total $ 173,598 $ 230 Under ASC 840, Leases , future minimum lease payments under noncancelable operating leases as of December 31, 2018 were as follows: Lease Commitments Sublease Rentals Net Year Ending December 31: 2019 $ 35,973 $ 69 $ 35,904 2020 29,917 — 29,917 2021 27,592 — 27,592 2022 25,185 — 25,185 2023 23,589 — 23,589 Thereafter 104,126 — 104,126 Total $ 246,382 $ 69 $ 246,313 The Company has one lease for office space wherein the lessor is an affiliate of a significant shareholder of the Company. This lease represents $1,368 of the ROU asset balances and $1,429 of lease liability balances as of September 30, 2019 . The rent expense for this lease was approximately $115 and $344 for the three and nine months ended September 30, 2019 . As of September 30, 2019 , the Company had $2,392 in undiscounted lease payments relating to additional operating leases for office space and equipment that have not yet commenced. The operating leases will commence in the fourth quarter of 2019 with lease terms ranging from 1.6 to 5 years.</t>
  </si>
  <si>
    <t>Inventory Disclosure [Abstract]</t>
  </si>
  <si>
    <t>INVENTORIES Inventories consisted of: September 30, December 31, Leaf tobacco $ 46,706 $ 42,917 Other raw materials 4,318 3,750 Work-in-process 856 1,931 Finished goods 69,337 63,937 Inventories at current cost 121,217 112,535 LIFO adjustments (22,038 ) (21,538 ) $ 99,179 $ 90,997 All of the Company’s inventories at September 30, 2019 and December 31, 2018 are reported under the LIFO method. The $22,038 LIFO adjustment as of September 30, 2019 decreases the current cost of inventories by $15,432 for Leaf tobacco, $219 for Other raw materials, $25 for Work-in-process and $6,362 for Finished goods. The $21,538 LIFO adjustment as of December 31, 2018 decreased the current cost of inventories by $14,932 for Leaf tobacco, $219 for Other raw materials, $25 for Work-in-process and $6,362 for Finished goods. Liggett enters into purchase commitments with third-party providers for leaf tobacco. The future quantities of leaf tobacco and prices are established at the date of the commitments. At September 30, 2019 , Liggett had tobacco purchase commitments of approximately $17,318 . Liggett has a single source supply agreement for reduced ignition propensity cigarette paper through 2019. Each period, the Company capitalizes in inventory the portion of its MSA liability that relates to cigarettes shipped to public warehouses but not sold. The amount of capitalized MSA cost in “Finished goods” inventory was $18,758 and $16,001 at September 30, 2019 and December 31, 2018 , respectively. Federal excise tax capitalized in inventory was $27,674 and $26,419 at September 30, 2019 and December 31, 2018 , respectively.</t>
  </si>
  <si>
    <t>Investment Securities At Fair Value</t>
  </si>
  <si>
    <t>Investments, Debt and Equity Securities [Abstract]</t>
  </si>
  <si>
    <t>INVESTMENT SECURITIES AT FAIR VALUE Investment securities at fair value consisted of the following: September 30, December 31, 2018 Debt securities available for sale $ 94,567 $ 84,367 Equity securities at fair value 46,123 47,202 Total investment securities at fair value $ 140,690 $ 131,569 Net (losses) gains recognized on investment securities were as follows: Three Months Ended Nine Months Ended September 30, September 30, 2019 2018 2019 2018 Net (losses) gains recognized on equity securities $ (1,506 ) $ (797 ) $ 5,545 $ (306 ) Net gains (losses) recognized on debt securities available for sale 25 (4 ) 67 (17 ) Gross realized losses on other-than-temporary impairments (6 ) (161 ) (11 ) (972 ) Net (losses) gains recognized on investment securities $ (1,487 ) $ (962 ) $ 5,601 $ (1,295 ) Sales of investment securities totaled $16,186 and $14,895 and proceeds from early redemptions by issuers totaled $46,626 and $18,192 for the nine months ended September 30, 2019 and 2018 , respectively, mainly from the sales and redemptions of Corporate securities and U.S. Government securities. (a) Debt Securities Available for Sale The components of debt securities available for sale at September 30, 2019 were as follows: Cost Gross Unrealized Gains Gross Unrealized Losses Fair Value Marketable debt securities $ 93,730 $ 837 $ — $ 94,567 Total debt securities available for sale $ 93,730 $ 837 $ — $ 94,567 The table below summarizes the maturity dates of debt securities available for sale at September 30, 2019 . Investment Type: Fair Value Under 1 Year 1 Year up to 5 Years More than 5 Years U.S. Government securities $ 17,543 $ 7,090 $ 10,453 $ — Corporate securities 50,159 20,328 29,831 — U.S. mortgage-backed securities 10,361 3,053 7,308 — Commercial mortgage-backed securities 388 24 364 — Commercial paper 13,934 13,934 — — Index-linked U.S. bonds 1,174 1,174 — — Foreign fixed-income securities 1,008 500 508 — Total debt securities available for sale by maturity dates $ 94,567 $ 46,103 $ 48,464 $ — The components of debt securities available for sale at December 31, 2018 were as follows: Cost Gross Unrealized Gains Gross Unrealized Losses Fair Value Marketable debt securities $ 84,199 $ 168 $ — $ 84,367 Total debt securities available for sale $ 84,199 $ 168 $ — $ 84,367 There were no available-for-sale debt securities with continuous unrealized losses for less than 12 months and 12 months or greater at September 30, 2019 and December 31, 2018 , respectively. Gross realized gains and losses on debt securities available for sale were as follows: Three Months Ended Nine Months Ended September 30, September 30, 2019 2018 2019 2018 Gross realized gains on sales $ 27 $ 1 $ 74 $ 3 Gross realized losses on sales (2 ) (5 ) (7 ) (20 ) Net gains (losses) recognized on debt securities available for sale $ 25 $ (4 ) $ 67 $ (17 ) Gross realized losses on other-than-temporary impairments $ (6 ) $ (161 ) $ (11 ) $ (972 )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Equity securities at fair value consisted of the following: September 30, December 31, 2018 Marketable equity securities $ 23,909 $ 26,010 Mutual funds invested in fixed income securities 22,214 21,192 Total equity securities at fair value $ 46,123 $ 47,202 The following is a summary of unrealized and realized net gains and losses recognized in net income on equity securities at fair value during the three and nine months ended September 30, 2019 and 2018 , respectively: Three Months Ended Nine Months Ended September 30, September 30, 2019 2018 2019 2018 Net (losses) gains recognized on equity securities (1) $ (1,506 ) $ (797 ) $ 5,545 $ (306 ) Less: Net gains (losses) recognized on equity securities sold (2) 58 (717 ) 468 (534 ) Net unrealized (losses) gains recognized on equity securities still held at the reporting date $ (1,564 ) $ (80 ) $ 5,077 $ 228 (1) Includes $781 of net losses and $405 of net gains recognized on equity securities at fair value that qualify for the net asset value (“NAV”) practical expedient during the three months ended September 30, 2019 and 2018 , respectively, and $4,689 and $3,641 of net gains recognized on equity securities at fair value that qualify for the NAV practical expedient during the nine months ended September 30, 2019 and 2018 , respectively. These equity securities are included in the “Long-term investments” line item on the condensed consolidated balance sheet and are further discussed in Note 6 . (2) Includes $84 of net gains recognized on sales of equity securities at fair value that qualify for the NAV practical expedient during the three months ended September 30, 2018 , and $649 of gains and $84 of net gains recognized on sales of equity securities at fair value that qualify for the NAV practical expedient during the nine months ended September 30, 2019 and 2018 , respectively. These equity securities are included in the “Long-term investments” line item on the condensed consolidated balance sheet and are further discussed in Note 6 . The Company’s marketable equity securities and mutual funds invested in fixed-income securities are classified as Level 1 under the fair value hierarchy disclosed in Note 12 . Their fair values are based on quoted prices for identical assets in active markets or inputs that are based upon quoted prices for similar instruments in active markets. (c) Equity Securities Without Readily Determinable Fair Values That Do Not Qualify for the NAV Practical Expedient Equity securities without readily determinable fair values that do not qualify for the NAV practical expedient consisted of investments in the common stock of a reinsurance company and membership units of a real estate limited liability company at September 30, 2019 . As of December 31, 2018 , the Company owned an investment in the common stock of a reinsurance company. The total carrying value of these investments was $6,000 and $5,000 and was included in “Other assets” on the condensed consolidated balance sheet at September 30, 2019 and December 31, 2018 , respectively. No impairment or other adjustments related to observable price changes in orderly transactions for identical or similar investments were identified for the three and nine months ended September 30, 2019 and 2018</t>
  </si>
  <si>
    <t>Long-Term Investments</t>
  </si>
  <si>
    <t>Long-term Investments [Abstract]</t>
  </si>
  <si>
    <t>LONG-TERM INVESTMENTS Long-term investments consisted of the following: September 30, 2019 December 31, 2018 Equity securities at fair value that qualify for the NAV practical expedient $ 52,384 $ 54,628 Equity-method investments 14,531 11,631 $ 66,915 $ 66,259 (a) Equity Securities at Fair Value That Qualify for the NAV Practical Expedient The estimated fair value of the Company’s equity securities at fair value that qualify for the NAV practical expedient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n accordance with Subtopic 820-10, these investments are not classified under the fair value hierarchy disclosed in Note 12 because they are investments measured at fair value using the NAV practical expedient. (b) Equity-Method Investments: Equity-method investments consisted of the following: September 30, December 31, 2018 Indian Creek Investors LP (“Indian Creek”) $ 665 $ 1,167 Boyar Value Fund (“Boyar”) 9,362 8,384 Optika Fund LLC (“Optika”) 4,504 — Ladenburg Thalmann Financial Services Inc. (“LTS”) — 2,080 Castle Brands, Inc. (“Castle”) — — $ 14,531 $ 11,631 At September 30, 2019 , the Company’s ownership percentages in Indian Creek, Boyar, LTS and Castle were 12.47% , 35.65% , 10.22% and 7.62% , respectively. During the third quarter of 2019, the Company contributed $5,000 to Optika and its ownership percentage in the fund was 10.76% at September 30, 2019 . The Company accounted for its Indian Creek, Boyar and Optika interests as equity-method investments because the Company’s ownership percentage meets the threshold for equity-method accounting. The Company accounted for its LTS and Castle interests as equity-method investments because the Company has the ability to exercise significant influence over their operating and financial policies. The fair value of the investment in Boyar, based on the quoted market price as of September 30, 2019 , was $9,362 , equal to its carrying value. At September 30, 2019 , the aggregate fair values of the LTS and Castle investments, based on the quoted market price, were $36,003 and $16,248 , respectively. The Company received cash distributions of $1,495 and $1,231 from the Company’s equity-method investments for the nine months ended September 30, 2019 and 2018 , respectively. The Company recognized equity in losses from equity-method investments of $468 and equity in earnings from equity-method investments of $3,230 for the three months ended September 30, 2019 and 2018 , respectively. The Company recognized equity in losses from equity-method investments of $791 and equity in earnings from equity method investments of $9,205 for the nine months ended September 30, 2019 and 2018 , respectively. The Company has suspended its recognition of equity in losses from LTS and Castle to the extent such losses exceed its basis. On October 9, 2019, Castle was acquired pursuant to a cash tender offer of $1.27 per outstanding Common Share and, in connection therewith, the Company tendered the entire amount of its 12,895,017 common shares of Castle. The Company received $16,377 in October 2019 from the transaction that will be recognized in the fourth quarter. At the closing of the transaction, the Company’s Executive Vice President resigned as President and Chief Executive Officer of Castle and the Company’s management agreement with Castle was cancelled. If it is determined that an other-than-temporary decline in fair value exists in equity-method investments, the Company records an impairment charge with respect to such investment in its condensed consolidated statements of operations. The Company will continue to perform additional assessments to determine the impact, if any, on the Company’s condensed consolidated financial statements. Thus, future impairment charges may occur. The equity-method investments are carried on the condensed consolidated balance sheet at cost under the equity method of accounting. The fair values disclosed above for Boyar, LTS and Castle would be classified as Level 1 under the fair value hierarchy disclosed in Note 12 if such assets were recorded on the condensed consolidated balance sheet at fair value. The fair values are based on quoted prices for identical assets in active markets or inputs that are based upon quoted prices for similar instruments in active markets. The estimated fair value of the Company’s investments in Indian Creek and Optika represents the NAV per share and was provided by the partnership based on the indicated market value of the underlying assets or investment portfolio. The investments are illiquid and their ultimate realization is subject to the performance of the underlying partnership and their management by the general partners. In accordance with Subtopic 820-10, these investments would not be classified under the fair value hierarchy disclosed in Note 12 if the assets were recorded on the condensed consolidated balance sheet at fair value because they are measured at fair value using the NAV practical expedient.</t>
  </si>
  <si>
    <t>New Valley LLC</t>
  </si>
  <si>
    <t>Real Estate [Abstract]</t>
  </si>
  <si>
    <t>NEW VALLEY LLC Investments in real estate ventures: New Valley holds equity investments in various real estate projects domestically and internationally. The majority of New Valley’s investment in real estate ventures were located in the New York City Standard Metropolitan Statistical Area (“SMSA”). New Valley aggregates the disclosure of its investments in real estate ventures by property type and operating characteristics. The components of “Investments in real estate ventures” were as follows: Range of Ownership (1) September 30, 2019 December 31, 2018 Condominium and Mixed Use Development: New York City SMSA 3.1% - 49.5% $ 85,221 $ 65,007 All other U.S. areas 15.0% - 48.5% 48,091 31,392 133,312 96,399 Apartment Buildings: All other U.S. areas 7.6% - 16.3% — — — — Hotels: New York City SMSA 1.0% - 18.4% 2,513 15,782 International 49.0% 2,405 2,334 4,918 18,116 Commercial: New York City SMSA 49.0% 1,968 1,867 All other U.S. areas 1.6% 7,468 7,053 9,436 8,920 Other: 15.0% - 50.0% 11,903 17,670 Investments in real estate ventures $ 159,569 $ 141,105 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Nine Months Ended September 30, 2019 2018 Condominium and Mixed Use Development: New York City SMSA $ 21,760 $ 1,158 All other U.S. areas 14,000 — 35,760 1,158 Apartment Buildings: New York City SMSA — 522 — 522 Hotels: New York City SMSA 172 167 172 167 Other: 337 4,285 Total contributions $ 36,269 $ 6,132 During the nine months ended September 30, 2019 , New Valley did not make certain capital contributions to Monad Terrace, a Condominium and Mixed Use Development located in All other U.S. areas. The Company’s ownership percentage was reduced from 18% to 17% for the nine months ended September 30, 2019 . For other ventures where New Valley previously held an investment, New Valley contributed its proportionate share of additional capital along with contributions by the other investment partners during the nine months ended September 30, 2019 and September 30, 2018 . New Valley’s direct investment percentage for these ventures did not significantly change. Distributions: The components of distributions received by New Valley from its investments in real estate ventures were as follows: Nine Months Ended September 30, 2019 2018 Condominium and Mixed Use Development: New York City SMSA $ 3,380 $ 38,860 All other U.S. areas 1,279 — 4,659 38,860 Apartment Buildings: All other U.S. areas 79 295 79 295 Hotels: New York City SMSA 21,572 — 21,572 — Commercial: New York City SMSA 13 9 All other U.S. areas 160 10,072 173 10,081 Other 8,088 657 Total distributions $ 34,571 $ 49,893 Of the distributions received by New Valley from its investment in real estate ventures, $3,637 and $12,074 were from distributions of earnings for the nine months ended September 30, 2019 and 2018 , respectively, and $30,934 and $37,819 were a return of capital for the nine months ended September 30, 2019 and 2018 , respectively. Distributions from earnings are included in cash from operations in the Condensed Consolidating Statements of Cash Flows, while distributions that are returns of capital are included in cash flows from investing activities in the Condensed Consolidating Statements of Cash Flows. During the nine months ended September 30, 2019 , New Valley’s Park Lane joint venture sold 80% of its interest in the Park Lane Hotel, a Hotel located in the New York City SMSA. New Valley recognized equity in earnings of $10,328 from the sale and received distributions of $20,788 for the nine months ended September 30, 2019 , respectively. The sale reduced New Valley’s direct ownership percentage of the Park Lane Hotel from 5.2% to 1.0% . New Valley continues to account for its investment in the joint venture under the equity method of accounting because its ownership percentage in its direct investment continues to meet the threshold for equity method accounting. Equity in Earnings (Losses) from Real Estate Ventures: New Valley recognized equity in earnings (losses) from real estate ventures as follows: Three Months Ended Nine Months Ended September 30, September 30, 2019 2018 2019 2018 Condominium and Mixed Use Development: New York City SMSA $ 2,099 $ 1,732 $ (1,127 ) $ (1,880 ) All other U.S. areas 4,600 (151 ) 2,234 (976 ) 6,699 1,581 1,107 (2,856 ) Apartment Buildings: New York City SMSA — (1,267 ) — (4,550 ) All other U.S. areas 76 156 79 142 76 (1,111 ) 79 (4,408 ) Hotels: New York City SMSA (102 ) (749 ) 8,132 (2,200 ) International 434 206 70 (362 ) 332 (543 ) 8,202 (2,562 ) Commercial: New York City SMSA (149 ) (228 ) 114 (617 ) All other U.S. areas 146 273 517 1,416 (3 ) 45 631 799 Other: 946 322 1,983 649 Equity in earnings (losses) from real estate ventures $ 8,050 $ 294 $ 12,002 $ (8,378 ) As part of the Company’s ongoing assessment of the carrying values of its investments in real estate ventures, the Company determined that the fair value of four New York City SMSA and one All other U.S. areas Condominium and Mixed Use Development ventures were less than their carrying value as of September 30, 2019 . The Company determined that the impairment was other than temporary. The Company recorded an impairment charge as a component of equity in earnings from real estate ventures of $4,445 and $8,311 for the three and nine months ended September 30, 2019 , respectively. As part of the Company’s ongoing assessment of the carrying values of its investments in real estate ventures, the Company determined that the fair value of a New York City SMSA Condominium and Mixed Use Development venture was less than its carrying value as of September 30, 2018 . The Company determined that the impairment was other than temporary. The Company recorded an impairment charge as a component of equity in losses from real estate ventures of $2,700 and $10,174 , of which $2,113 and $8,467 were attributed to the Company for the three and nine months ended September 30, 2018 , respectively. Investment in Real Estate Ventures Entered into during 2019: In February 2019, New Valley invested $500 for an approximate 37.0% interest in 352 6th, LLC. The joint venture plans to develop a condominium complex. The venture is a variable interest entity; however, New Valley is not the primary beneficiary. New Valley accounts for this investment under the equity method of accounting. New Valley's maximum exposure to loss as a result of its investment in 352 6th, LLC was $529 at September 30, 2019 . In April 2019, New Valley invested $10,018 for an approximate 17.0% interest in Meatpacking Plaza. The joint venture plans to construct a mixed use development. The venture is a variable interest entity; however, New Valley is not the primary beneficiary. New Valley accounts for this investment under the equity method of accounting. New Valley's maximum exposure to loss as a result of its investment in Meatpacking Plaza was $10,487 at September 30, 2019 . Also in April 2019, New Valley invested $5,000 for an approximate 5.5% interest in 9 DeKalb. The joint venture plans to develop a mixed use development. The venture is a variable interest entity; however, New Valley is not the primary beneficiary. New Valley accounts for this investment under the equity method of accounting. New Valley's maximum exposure to loss as a result of its investment in 9 DeKalb was $5,234 at September 30, 2019 . In September 2019, New Valley invested $14,000 for an approximate 38.9% interest in The Park on Fifth (500 Alton Rd). The joint venture plans to construct a mixed use development. The venture is a variable interest entity; however, New Valley is not the primary beneficiary. New Valley accounts for this investment under the equity method of accounting. New Valley's maximum exposure to loss as a result of its investment in The Park on Fifth (500 Alton Rd) was $14,000 at September 30, 2019 . VIE Consideration: The Company has determined that New Valley is the primary beneficiary of two real estate ventures because it controls the activities that most significantly impact economic performance of each of the two real estate ventures. Consequently, New Valley consolidates these variable interest entities (“VIEs”). The carrying amount of the consolidated assets of the VIEs was $976 and $1,387 as of September 30, 2019 and December 31, 2018 , respectively. Those assets are owned by the VIEs, not the Company. Neither of the two consolidated VIEs had recourse liabilities as of September 30, 2019 and December 31, 2018 . A VIE’s assets can only be used to settle obligations of that VIE. The VIEs are not guarantors of the Company’s senior notes and other debts payable. For the remaining investments in real estate ventures, New Valley determined that the entities were V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September 30, 2019 Condominium and Mixed Use Development: New York City SMSA $ 90,143 All other U.S. areas 60,591 150,734 Hotels: New York City SMSA 2,513 International 2,405 4,918 Commercial: New York City SMSA 1,968 All other U.S. areas 7,468 9,436 Other: 26,535 Total maximum exposure to loss $ 191,623 New Valley capitalized $1,703 and $4,706 of interest costs into the carrying value of its ventures whose projects were currently under development for the three and nine months ended September 30, 2019 . New Valley capitalized $2,246 and $6,549 of interest costs into the carrying value of its venture whose projects were currently under development for the three and nine months ended September 30, 2018 . Douglas Elliman has been engaged by the developers as the sole broker or the co-broker for several of the real estate ventures that New Valley owns an interest. Douglas Elliman earned gross commissions of approximately $15,394 and $16,603 from these projects for the nine months ended September 30, 2019 and 2018 , respectively. On November 1, 2019, Douglas Elliman sold its 50% interest in Innova Risk Management, an insurance brokerage company. Douglas Elliman received $8,732 in cash in November 2019 and may receive an additional $1,000 in a potential earn out over a period of two years . Combined Financial Statements for Unconsolidated Subsidiaries: The following summarized financial data for certain unconsolidated subsidiaries that meet certain thresholds pursuant to SEC Regulation S-X Rule 210.10-01(b) includes information for the 125 Greenwich Street investment. New Valley has elected a one-month lag reporting period for the investment. Condominium and Mixed Use Development: Three Months Ended Nine Months Ended September 30, September 30, 2019 2018 2019 2018 Income Statement Revenue $ 1 $ 6 $ 4 $ 27 Other expenses 495 745 3,250 145,223 Loss from continuing operations $ (494 ) $ (739 ) $ (3,246 ) $ (145,196 ) Investments in Real Estate, net: The components of “Investments in real estate, net” were as follows: September 30, December 31, Escena, net $ 10,049 $ 10,170 Sagaponack 17,960 16,050 Investments in real estate, net $ 28,009 $ 26,220 Escena. The assets of “Escena, net” were as follows: September 30, December 31, Land and land improvements $ 8,910 $ 8,910 Building and building improvements 1,926 1,900 Other 1,680 2,162 12,516 12,972 Less accumulated depreciation (2,467 ) (2,802 ) $ 10,049 $ 10,170 New Valley recorded operating losses of $965 and $918 for the three months ended September 30, 2019 and 2018 , respectively, from Escena. New Valley recorded operating losses of $633 and $408 for the nine months ended September 30, 2019 and 2018 , respectively, from Escena. Investment in Sagaponack. In April 2015, New Valley invested $12,502 in a residential real estate project located in Sagaponack, NY. The project is wholly-owned and the balances of the project are included in the condensed consolidated financial statements of the Company. As of September 30, 2019 and December 31, 2018 , the assets of Sagaponack consisted of land and land improvements of $17,960 and $16,050 , respectively.</t>
  </si>
  <si>
    <t>Notes Payable, Long-Term Debt and Other Obligations</t>
  </si>
  <si>
    <t>Debt Disclosure [Abstract]</t>
  </si>
  <si>
    <t>NOTES PAYABLE, LONG-TERM DEBT AND OTHER OBLIGATIONS Notes payable, long-term debt and other obligations consisted of: September 30, December 31, Vector: 6.125% Senior Secured Notes due 2025 $ 850,000 $ 850,000 10.5% Senior Notes due 2026 325,000 325,000 7.5% Variable Interest Senior Convertible Notes due 2019, net of unamortized discount of $0 and $3,359* — 226,641 5.5% Variable Interest Senior Convertible Debentures due 2020, net of unamortized discount of $13,107 and $29,465* 218,893 202,535 Liggett: Revolving credit facility 11,735 28,381 Term loan under credit facility 2,188 2,409 Equipment loans 446 1,039 Other 30,224 30,440 Notes payable, long-term debt and other obligations 1,438,486 1,666,445 Less: Debt issuance costs (20,378 ) (23,614 ) Total notes payable, long-term debt and other obligations 1,418,108 1,642,831 Less: Current maturities (239,867 ) (256,134 ) Amount due after one year $ 1,178,241 $ 1,386,697 ______________________ * The fair value of the derivatives embedded within the 7.5% Variable Interest Senior Convertible Notes ( $0 at September 30, 2019 and $6,635 at December 31, 2018 , respectively) and the 5.5% Variable Interest Senior Convertible Debentures ( $11,105 at September 30, 2019 and $24,789 at December 31, 2018 , respectively), is separately classified as a derivative liability in the condensed consolidated balance sheets. 6.125% Senior Secured Notes due 2025 — Vector : As of September 30, 2019 , the Company was in compliance with all debt covenants related to its 6.125% Senior Secured Notes due 2025. 10.5% Senior Notes due 2026 — Vector : As of September 30, 2019 , the Company was in compliance with all debt covenants related to its 10.5% Senior Notes due 2026. 7.5% Variable Interest Senior Convertible Notes due 2019 — Vector : In January 2019, the Company paid $230,000 of principal and $8,102 of accrued interest as full payment of its 7.5% Variable Interest Senior Convertible Notes that matured on January 15, 2019. 5.5% Variable Interest Senior Convertible Debentures due 2020 — Vector : As of September 30, 2019 , the Company was in compliance with all debt covenants related to its 5.5% Variable Interest Senior Convertible Debentures due 2020. The conversion price for the 5.5% Variable Interest Senior Convertible Debentures due 2020 was $20.27 as of September 30, 2019 and December 31, 2018 , respectively. The number of shares into which each $1,000 of principal amount would be convertible was 49.3363 as of September 30, 2019 and December 31, 2018 , respectively. Revolving Credit Facility and Term Loan Under Credit Facility — Liggett : As of September 30, 2019 , a total of $13,923 was outstanding under the revolving and term loan portions of the credit facility. The total outstanding balance under the revolving and term loan portions of the credit facility was classified as current debt as of September 30, 2019 . Availability, as determined under the facility, was approximately $45,200 based on eligible collateral at September 30, 2019 . As of September 30, 2019 , the Company’s applicable subsidiaries were in compliance with all debt covenants under this revolving and term loan facility. On October 31, 2019, the Company’s applicable subsidiaries amended the credit facility to, among other things, (i) extend its maturity to January 31, 2025, (ii) update the borrowing base, and (iii) reflect the repayment in full of the term loan facility. Accordingly, the term loan portion of the credit facility no longer exists. As of November 1, 2019, $60,000 was available for borrowing under the Credit Agreement. Non-Cash Interest Expense — Vector : Three Months Ended Nine Months Ended September 30, September 30, 2019 2018 2019 2018 Amortization of debt discount, net $ 5,746 $ 22,871 $ 19,718 $ 61,450 Amortization of debt issuance costs 1,089 3,158 3,327 8,783 $ 6,835 $ 26,029 $ 23,045 $ 70,233 Fair Value of Notes Payable and Long-Term Debt : September 30, 2019 December 31, 2018 Carrying Fair Carrying Fair Value Value Value Value Senior Notes $ 1,175,000 $ 1,145,375 $ 1,175,000 $ 1,034,500 Variable Interest Senior Convertible Debt 218,893 241,136 429,176 468,704 Liggett and other 44,593 44,605 62,269 62,255 Notes payable and long-term debt $ 1,438,486 (1) $ 1,431,116 $ 1,666,445 (1) $ 1,565,459 ______________________ (1) The carrying value does not include the carrying value of the embedded derivative. See Note 12 . Notes payable and long-term debt are carried on the condensed consolidated balance sheet at amortized cost. The fair value determinations disclosed above are classified as Level 2 under the fair value hierarchy disclosed in Note 12 if such liabilities were recorded on the condensed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the Company’s Form 10-K. The Company used a derived price based upon quoted market prices and trade activity as of September 30, 2019</t>
  </si>
  <si>
    <t>Contingencies</t>
  </si>
  <si>
    <t>Commitments and Contingencies Disclosure [Abstract]</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nine months ended September 30, 2019 and 2018 , Liggett incurred tobacco product liability legal expenses and costs totaling $5,627 and $5,256 , respectively. The tobacco product liability legal expenses and costs are included in the operating, selling, administrative and general expenses and litigation settlement and judgment expense line items in the Condensed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September 30, 2019 , to obtain a stay of the judgment pending the appeal of the Santoro case, Liggett had secured $535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9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Although Liggett has generally been successful in managing the litigation filed against it,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September 30, 2019 , there were 40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or the individual cases pending in West Virginia state court as part of a consolidated action. The following table lists the number of Individual Actions by state: State Number of Cases Florida 25 Illinois 7 Louisiana 2 New York 2 West Virginia 2 Nevada 1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Cautionary Statement About Engle Progeny Cases . Since 2009, judgments have been entered against Liggett and other cigarette manufacturers in Engle progeny cases. A number of the judgments have been affirmed on appeal and satisfied by the defendants. Many have been overturned on appeal. As of September 30, 2019 ,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9,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As cases proceed through the appellate process, the Company will consider accruals on a case-by-case basis if an unfavorable outcome becomes probable and the amount can be reasonably estimated. Engle Progeny Settlements. In October 2013, the Company and Liggett entered into a settlement with approximately 4,900 Engle progeny plaintiffs and their counsel. Pursuant to the terms of the settlement, Liggett agreed to pay a total of approximately $110,000 , with $61,600 paid in an initial lump sum and the balance of $48,000 to be paid in installments over 14 years starting in February 2015. In exchange, the claims of these plaintiffs were dismissed with prejudice against the Company and Liggett. The Company’s future payments will be approximately $3,400 per annum through 2028, with a cost of living increase beginning in 2021. In December 2016, the Company and Liggett entered into an agreement with 124 Engle progeny plaintiffs and their counsel. Pursuant to the terms of this settlement, Liggett agreed to pay $17,650 , $14,000 of which was paid in December 2016 with the balance paid in December 2017. As a result of this settlement, the Company recorded a charge of $17,650 in the fourth quarter of 2016. In June 2017, Liggett entered into an agreement to settle nine cases (eight Engle progeny cases and one Individual Action) for $1,400 and in September 2017 Liggett entered into an agreement to settle 20 Engle progeny cases for $4,100 . As of September 30, 2019 , Liggett (and in certain cases the Company) had, on an individual basis, settled an additional 187 Engle progeny cases for approximately $7,700 in the aggregate. Notwithstanding the comprehensive nature of the Engle Progeny Settlements, 60 plaintiffs’ claim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September 30, 2019 , Liggett had paid in the aggregate $39,773 , including interest and attorneys’ fees, to satisfy the judgments in the following Engle progeny cases: Lukacs , Campbell , Douglas , Clay, Tullo, Ward, Rizzuto, Lambert and Buchanan . An adverse verdict against Liggett for $160 in Santoro is currently on appeal.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the tobacco companies. Liggett Only Cases There are currently two cases pending where Liggett is the sole defendant: Cowart , a Florida Individual Action and Cohn , an Engle progeny case. Cohn is set for trial in April 2020. It is possible that cases where Liggett is the only defendant could increase as a result of the remaining Engle progeny cases and newly filed Individual Actions. Class Actions As of September 30, 2019 , three actions were pending for which either a class had been certified or plaintiffs were seeking class certification where Liggett is a named defendant, although the West Virginia case, described below, has been settled, pending final documentation. Other cigarette manufacturers are also named in the two remaining case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The stay order entered on March 16, 2016 stays the case pending completion of the smoking cessation program ordered by the court in Scott v. The American Tobacco Co . In February 1998, in Parsons v. AC &amp; S Inc. , a purported class action was commenced on behalf of all West Virginia residents who allegedly have claims arising from their exposure to cigarette smoke and asbestos fibers. The operative complaint seeks to recover unspecified compensatory and punitive damages on behalf of the putative class. The case is stayed as a result of the December 2000 bankruptcy of three of the defendants. Although not technically a class action, in In Re: Tobacco Litigation (Personal Injury Cases) , a West Virginia state court consolidated approximately 750 individual smoker actions that were pending prior to 2001 for trial of certain “common” issues. Liggett was severed from that trial. In May 2013, the jury rejected all but one of the plaintiffs’ claims against the non-Liggett defendants, finding in favor of plaintiffs on the claim that ventilated filter cigarettes between 1964 and July 1, 1969 should have included instructions on how to use them. The court entered judgment in October 2013, dismissing all claims against the non-Liggett defendants except the ventilated filter claim on behalf of 30 plaintiffs. Subsequently, these claims were settled by the non-Liggett defendants. In May 2016 , the trial court ruled that the case could proceed against Liggett, notwithstanding the outcome of the first phase of the trial against the non-Liggett defendants. In June 2019, Liggett settled the litigation, subject to court approval. A hearing is scheduled in December 2019. Liggett accrued for this matter in the second quarter of 2019. Health Care Cost Recovery Actions As of September 30, 2019 , one Health Care Cost Recovery Action was pending against Liggett, Crow Creek Sioux Tribe v. American Tobacco Company , a South Dakota case filed in 1997,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Upcoming Trials As of September 30, 2019 , there were two Individual Actions and three Engle Progeny cases scheduled for trial through September 30, 2020, where Liggett (and/or the Company) is a named defendant. Trial dates are subject to change and additional cases could be set for trial during this tim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 -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4.0% of the total cigarettes sold in the United States in 2018.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28, 2018, Liggett and Vector Tobacco pre-paid $132,500 of their approximate $166,000 2018 MSA obligation, the balance of which was paid in April 2019, subject to applicable disputes or adjustments. Certain MSA Disputes NPM Adjustment. Liggett and Vector Tobacco contend that they are entitled to an NPM Adjustment for each year from 2003 - 2018.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18,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The PMs have now settled most of the disputed NPM Adjustment years with 37 states representing approximately 75% of the MSA share. In January 2019, Montana sent a demand letter to the PMs seeking the return of amounts withheld or paid into the disputed payments escrow account (plus interest) for the NPM Adjustment years 2005 - 2016. Any amounts purportedly due from Liggett to Montana are immaterial. The 2004 NPM Adjustment arbitration started in 2016 and separate court proceedings continue for states with which the PMs have not settled. As a result of the settlements and arbitration award described above, Liggett and Vector Tobacco reduced cost of sales in the aggregate by $32,840 for years 2013 - 2018. Liggett and Vector Tobacco may be entitled to further adjustments. As of September 30, 2019 , Liggett and Vector Tobacco had accrued approximately $13,400 related to the disputed amounts withheld from the non-settling states for 2004 - 2010, which may be subject to payment, with interest, if Liggett and Vector Tobacco lose the disputes for those years. As of September 30, 2019 , there remains approximately $36,300 in the disputed payments account relating to Liggett and Vector Tobacco’s 2011 - 2018 NPM Adjustment disputes with the non-settling states. If Liggett and Vector Tobacco lose the disputes for all or any of those years, pursuant to the MSA, no interest would be due on the amounts paid into the disputed payment account.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from year 12 forward being subject to an inflation adjustment. In January 2016, the Attorney General for Mississippi filed a motion in Chancery Court in Jackson County, Mississippi to enforce the March 1996 settlement agreement (the “1996 Agreement”) alleging that Liggett owes Mississippi at least $27,000 in compensatory damages and additional amounts for interest, punitive damages and attorneys’ fees. In April 2017, the Chancery Court ruled that the 1996 Agreement should be enforced and referred the matter to a Special Master for further proceedings to determine the amount of damages, if any, to be awarded. In June 2018, the Chancery Court granted Liggett’s motion to compel arbitration as to two issues concerning damages and stayed the proceedings before the Special Master pending completion of the arbitration. In March 2019, the arbitration panel issued its final arbitration award on the two issues before it: (i) the panel ruled in favor of Liggett, finding that the $294,000 of proceeds from Eve Holdings’ 1999 brand sale should not be included in Liggett’s pre-tax income; and (ii) ruled in favor of Mississippi on the remaining issue, finding that compensatory damages to Mississippi, if any, would be based on 0.5% of Liggett’s annual pre-tax income for the term of the settlement agreement. Following confirmation of the arbitration award, Mississippi voluntarily dismissed with prejudice its claims for punitive damages and attorneys’ fees. In July 2019, the parties stipulated that the unpaid principal (exclusive of interest) purportedly due from Liggett to Mississippi pursuant to the 1996 Agreement (from inception through 2019) is approximately $14,400 , subject to Liggett’s right to litigate and/or appeal the enforceability of the 1996 Agreement (</t>
  </si>
  <si>
    <t>Employee Benefit Plans</t>
  </si>
  <si>
    <t>Retirement Benefits [Abstract]</t>
  </si>
  <si>
    <t>EMPLOYEE BENEFIT PLANS The following table summarizes key information related to the Company’s pension plans and other postretirement benefits: Pension Benefits Pension Benefits Other Postretirement Benefits Other Postretirement Benefits Three Months Ended Nine Months Ended Three Months Ended Nine Months Ended September 30, September 30, September 30, September 30, 2019 2018 2019 2018 2019 2018 2019 2018 Service cost — benefits earned during the period $ 133 $ 147 $ 400 $ 441 $ — $ 2 $ 1 $ 3 Interest cost on projected benefit obligation 1,215 1,124 3,645 3,370 87 82 260 246 Expected return on assets (1,218 ) (1,393 ) (3,655 ) (4,179 ) — — — — Amortization of prior service cost — — — — 1 — 3 — Amortization of net loss (gain) 500 451 1,502 1,354 (9 ) (10 ) (63 ) (30 ) Net expense $ 630 $ 329 $ 1,892 $ 986 $ 79 $ 74 $ 201 $ 219 The service cost component of net periodic benefit expense</t>
  </si>
  <si>
    <t>Income Taxes</t>
  </si>
  <si>
    <t>Income Tax Disclosure [Abstract]</t>
  </si>
  <si>
    <t>INCOME TAXES The Company’s effective income tax rate is based on expected income, statutory rates, valuation allowances against deferred tax assets, and any tax planning opportunities available to the Company. For interim financial reporting, the Company estimates the annual effective income tax rate based on full year projections and applies the annual effective income tax rate against year-to-date pretax income to record income tax expense , adjusted for discrete items, if any. The Company refines annual estimates as new information becomes available. The Company’s tax rate does not bear a relationship to statutory tax rates due to permanent differences and state taxes. The Company’s income tax expense consisted of the following: Three Months Ended Nine Months Ended September 30, September 30, 2019 2018 2019 2018 Income before provision for income taxes $ 49,744 $ 29,714 $ 128,292 $ 67,082 Income tax expense using estimated annual effective income tax rate 14,844 15,194 38,378 33,809 Changes in effective tax rates (785 ) 1,895 — — Change in estimate for the impact of Tax Cuts and Jobs Act of 2017 — (162 ) — (1,971 ) Impact of discrete items, net (323 ) (2,241 ) (434 ) (2,444 ) Income tax expense $ 13,736 $ 14,686 $ 37,944 $ 29,394 The discrete items for the three and nine months ended September 30, 2019 are related to the release of certain valuation allowances offset by tax expense related to state tax audits and stock-based compensation. The discrete items for the three and nine months ended September 30, 2018 are primarily related to an income tax benefit associated with a state tax credit, the windfall tax benefit from the vesting of a performance-based stock grant, and a change in estimate for the impact of the Tax Act. The Company’s change in estimate for the impact of the Tax Cuts and Jobs Act of 2017 relates to the net impact of increased deductions taken on the Company’s 2017 federal income tax return in conjunction with the Tax Act’s income tax rate reduction from 2017 to 2018.</t>
  </si>
  <si>
    <t>Investments and Fair Value Measurements</t>
  </si>
  <si>
    <t>Fair Value Disclosures [Abstract]</t>
  </si>
  <si>
    <t>INVESTMENTS AND FAIR VALUE MEASUREMENTS The Company’s financial assets and liabilities subject to fair value measurements were as follows: Fair Value Measurements as of September 30, 2019 Description Total Quoted Prices in Active Markets for Identical Assets Total Gains (Losses) Assets: Money market funds (1) $ 255,579 $ 255,579 $ — $ — Commercial paper (1) 39,011 — 39,011 — Certificates of deposit (2) 2,186 — 2,186 — Money market funds securing legal bonds (2) 535 535 — — Investment securities at fair value Equity securities at fair value Marketable equity securities 23,909 23,909 — — Mutual funds invested in fixed-income securities 22,214 22,214 — — Total equity securities at fair value 46,123 46,123 — — Debt securities available for sale U.S. government securities 17,543 — 17,543 — Corporate securities 50,159 — 50,159 — U.S. government and federal agency 10,361 — 10,361 — Commercial mortgage-backed securities 388 — 388 — Commercial paper 13,934 — 13,934 — Index-linked U.S. bonds 1,174 — 1,174 — Foreign fixed-income securities 1,008 — 1,008 — Total debt securities available for sale 94,567 — 94,567 — Total investment securities at fair value 140,690 46,123 94,567 — Long-term investments Equity securities at fair value that qualify for the NAV practical expedient (3) 52,384 — — — Total $ 490,385 $ 302,237 $ 135,764 $ — Liabilities: Fair value of contingent liability $ 5,204 $ — $ — $ 5,204 Fair value of derivatives embedded within convertible debt 11,105 — — 11,105 Total $ 16,309 $ — $ — $ 16,309 (1) Amounts included in Cash and cash equivalents on the condensed consolidated balance sheet, except for $3,660 that is included in Other current assets and $3,910 that is included in Other assets. (2) Amounts included in current restricted assets and non-current restricted assets on the condensed consolidated balance sheet. (3) In accordance with Subtopic 820-10, investments that are measured at fair value using the NAV practical expedient are not classified in the fair value hierarchy. Fair Value Measurements as of December 31, 2018 Description Total Quoted Prices in Active Markets for Identical Assets Total Gains (Losses) Assets: Money market funds (1) $ 448,560 $ 448,560 $ — $ — Commercial paper (1) 46,062 — 46,062 — Certificates of deposit (2) 2,251 — 2,251 — Money market funds securing legal bonds (2) 535 535 — — Investment securities at fair value Equity securities at fair value Marketable equity securities 26,010 26,010 — — Mutual funds invested in fixed-income securities 21,192 21,192 — — Total equity securities at fair value 47,202 47,202 — — Debt securities available for sale U.S. government securities 28,514 — 28,514 — Corporate securities 41,733 — 41,733 — U.S. government and federal agency 4,369 — 4,369 — Commercial mortgage-backed securities 401 — 401 — Commercial paper 5,870 — 5,870 — Index-linked U.S. bonds 2,330 — 2,330 — Foreign fixed-income securities 1,150 — 1,150 — Total debt securities available for sale 84,367 — 84,367 — Total investment securities at fair value 131,569 47,202 84,367 — Long-term investments Equity securities at fair value that qualify for the NAV practical expedient (3) 54,628 — — — Total $ 683,605 $ 496,297 $ 132,680 $ — Liabilities: Fair value of contingent liability $ 6,304 $ — $ — $ 6,304 Fair value of derivatives embedded within convertible debt 31,424 — — 31,424 Total $ 37,728 $ — $ — $ 37,728 (1) Amounts included in Cash and cash equivalents on the condensed consolidated balance sheet, except for $2,570 that is included in current restricted assets and $3,910 that is included in non-current restricted assets. (2) Amounts included in current restricted assets and non-current restricted assets on the condensed consolidated balance sheet.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 Convertible Notes due 2020 to determine the fair value of the derivatives embedded within the convertible debt. The changes in fair value of derivatives embedded within convertible debt are presented on the condensed consolidated statements of operations. The fair value of the Level 3 contingent liability was derived using a Monte Carlo valuation model. As part of the acquisition of the 29.41% non-controlling interest in Douglas Elliman, New Valley entered into a four-year payout agreement that requires it to pay the sellers a portion of the fair value in excess of the purchase price of Douglas Elliman should a sale of a controlling interest in Douglas Elliman occur. The contingent liability is recorded within “ Other liabilities ” in the condensed consolidated balance sheet, and any change in fair value will be recorded in “ Other, net ” within the condensed consolidated statements of operations. The value of the contingent liability is calculated using the outstanding payable owed to the sellers and the estimated fair value of Douglas Elliman. The liability is contingent upon the sale of a controlling interest in Douglas Elliman by the Company prior to October 1, 2022. The unobservable inputs related to the valuations of the Level 3 assets and liabilities were as follows at September 30, 2019 : Quantitative Information about Level 3 Fair Value Measurements Fair Value at September 30, Valuation Technique Unobservable Input Range (Actual) Fair value of derivatives embedded within convertible debt $ 11,105 Discounted cash flow Assumed annual stock dividend 5 % Assumed remaining cash dividends - Q4 2019 and Q1 2020 $0.40/$0.20 Stock price $ 11.91 Convertible trading price (as a percentage of par value) 103.94 % Volatility 42.25 % Risk-free rate Term structure of US Treasury Securities Implied credit spread 1.70% - 3.70% (2.70%) Fair value of contingent liability $ 5,204 Monte Carlo simulation model Estimated fair value of the Douglas Elliman reporting unit $ 320,000 Risk-free rate for a 3.25 year term 1.54 % Leverage-adjusted equity volatility of peer firms 33.91 % The unobservable inputs related to the valuations of the Level 3 assets and liabilities were as follows at December 31, 2018 : Quantitative Information about Level 3 Fair Value Measurements Fair Value at December 31, Valuation Technique Unobservable Input Range (Actual) Fair value of derivatives embedded within convertible debt $ 31,424 Discounted cash flow Assumed annual stock dividend 5 % Assumed annual cash dividend $ 1.60 Stock price $ 9.73 Convertible trading price (as a percentage of par value) 100.31 % Volatility 20.39 % Risk-free rate Term structure of US Treasury Securities Implied credit spread 8.0% - 9.0% (8.5%) Fair value of contingent liability $ 6,304 Monte Carlo simulation model Estimated fair value of the Douglas Elliman reporting unit $ 320,000 Risk-free rate for a 4-year term 2.45 % Leverage-adjusted equity volatility of peer firms 30.22 %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September 30, 2019 and 2018 , respectively.</t>
  </si>
  <si>
    <t>Segment Information</t>
  </si>
  <si>
    <t>Segment Reporting [Abstract]</t>
  </si>
  <si>
    <t>SEGMENT INFORMATION The Company’s business segments for the three and nine months ended September 30, 2019 and 2018 were Tobacco and Real Estate. The Tobacco segment consisted of the manufacture and sale of conventional cigarettes. The Real Estate segment included the Company’s investment in New Valley LLC, which includes Douglas Elliman, Escena, Sagaponack and investments in real estate ventures. The accounting policies of the segments are the same as those described in the summary of significant accounting policies. Financial information for the Company’s operations before taxes and non-controlling interests for the three and nine months ended September 30, 2019 and 2018 were as follows: Real Corporate Tobacco Estate and Other Total Three months ended September 30, 2019 Revenues $ 303,260 $ 201,530 $ — $ 504,790 Operating income (loss) 72,799 (1) 628 (6,707 ) 66,720 Equity in earnings from real estate ventures — 8,050 — 8,050 Depreciation and amortization 1,941 2,240 249 4,430 Three months ended September 30, 2018 Revenues $ 302,009 $ 211,860 $ — $ 513,869 Operating income (loss) 63,259 9,115 (6,356 ) 66,018 Equity in earnings from real estate ventures — 294 — 294 Depreciation and amortization 2,059 2,398 250 4,707 Nine months ended September 30, 2019 Revenues $ 854,517 $ 609,629 $ — $ 1,464,146 Operating income (loss) 201,594 (2) 4,672 (20,712 ) 185,554 Equity in earnings from real estate ventures — 12,002 — 12,002 Depreciation and amortization 5,848 6,765 749 13,362 Capital expenditures 3,425 6,733 — 10,158 Nine months ended September 30, 2018 Revenues $ 843,958 $ 580,365 $ — $ 1,424,323 Operating income (loss) 189,185 (3) 6,222 (4) (19,444 ) 175,963 Equity in losses from real estate ventures — (8,378 ) — (8,378 ) Depreciation and amortization 6,171 7,105 767 14,043 Capital expenditures 4,175 8,356 15 12,546 (1) Operating income includes $240 of litigation settlement and judgment expense. (2) Operating income includes $895 of litigation settlement and judgment expense. (3) Operating income includes $6,298 of income from a settlement of a long-standing dispute related to the Master Settlement Agreement, and $525 of litigation settlement and judgment expense. (4) Operating income includes $2,469 of litigation settlement and judgment income.</t>
  </si>
  <si>
    <t>Condensed Consolidating Financial Information</t>
  </si>
  <si>
    <t>Condensed Financial Information Disclosure [Abstract]</t>
  </si>
  <si>
    <t>CONDENSED CONSOLIDATING FINANCIAL INFORMATION The condensed consolidating financial information is based upon the following subsidiaries being subsidiary guarantors of unsecured debt securities that may be issued by the Company: VGR Holding LLC; Liggett Group LLC; Liggett Vector Brands LLC; Vector Research LLC; Vector Tobacco Inc.; Liggett &amp; Myers Holdings Inc.; 100 Maple LLC; V.T. Aviation LLC; VGR Aviation LLC; Eve Holdings LLC; Zoom E-Cigs LLC; and DER Holdings LLC. Each of the subsidiary guarantors is 100% owned, directly or indirectly, by the Company, and all guarantees are full and unconditional and joint and several. The Company’s investments in its consolidated subsidiaries are presented under the equity method of accounting. The Company and the guarantors have filed a shelf registration statement for the offering of debt securities on a delayed or continuous basis and the Company is including this condensed consolidating financial information in connection therewith. Any such debt securities may be issued by the Company and guaranteed by the guarantors, but any such debt securities would not be guaranteed by any of the Company’s other subsidiaries, including those subsidiaries other than DER Holdings LLC that are engaged in the real estate businesses conducted through its subsidiary, New Valley. Presented herein are Condensed Consolidating Balance Sheets as of September 30, 2019 and 2018 , the related Condensed Consolidating Statements of Operations for the three and nine months ended September 30, 2019 and 2018 , and the related Condensed Consolidating Statements of Cash Flows for the three and nine months ended September 30, 2019 and 2018 of Vector Group Ltd. (Parent/Issuer), the guarantor subsidiaries (Subsidiary Guarantors) and the subsidiaries that are not guarantors (Subsidiary Non-Guarantors). CONDENSED CONSOLIDATING BALANCE SHEETS September 30, 2019 Subsidiary Consolidated Parent/ Subsidiary Non- Consolidating Vector Group Issuer Guarantors Guarantors Adjustments Ltd. ASSETS: Current assets: Cash and cash equivalents $ 131,517 $ 108,713 $ 79,068 $ — $ 319,298 Investment securities at fair value 140,690 — — — 140,690 Accounts receivable - trade, net — 17,916 24,737 — 42,653 Intercompany receivables 43,701 — — (43,701 ) — Inventories — 99,179 — — 99,179 Income taxes receivable, net — — 128 (128 ) — Other current assets 650 7,069 24,829 — 32,548 Total current assets 316,558 232,877 128,762 (43,829 ) 634,368 Property, plant and equipment, net 343 35,217 48,372 — 83,932 Investments in real estate, net — — 28,009 — 28,009 Long-term investments (of which $52,384 were carried at fair value) 66,915 — — — 66,915 Investments in real estate ventures — — 159,569 — 159,569 Operating lease right of use assets 7,358 4,933 136,096 — 148,387 Investments in consolidated subsidiaries 450,973 247,222 — (698,195 ) — Goodwill and other intangible assets, net — 107,511 158,523 — 266,034 Other assets 14,948 39,453 45,566 (497 ) 99,470 Total assets $ 857,095 $ 667,213 $ 704,897 $ (742,521 ) $ 1,486,684 LIABILITIES AND STOCKHOLDERS' DEFICIENCY: Current liabilities: Current portion of notes payable and long-term debt $ 217,894 $ 21,774 $ 7,699 $ (7,500 ) $ 239,867 Current portion of fair value of derivatives embedded within convertible debt 11,105 — — — 11,105 Intercompany payables — 259 43,442 (43,701 ) — Income taxes payable, net 25,064 4,491 — (128 ) 29,427 Current payments due under the Master Settlement Agreement — 132,377 — — 132,377 Current operating lease liability 693 1,949 16,702 — 19,344 Other current liabilities 40,861 74,776 59,758 (673 ) 174,722 Total current liabilities 295,617 235,626 127,601 (52,002 ) 606,842 Notes payable, long-term debt and other obligations, less current portion 1,155,622 22,594 22,525 (22,500 ) 1,178,241 Non-current employee benefits 47,124 15,436 — — 62,560 Deferred income taxes, net (19,991 ) 22,048 32,321 — 34,378 Non-current operating lease liability 7,625 3,579 143,050 — 154,254 Other liabilities, including litigation accruals and payments due under the Master Settlement Agreement 259 42,537 41,490 (5,204 ) 79,082 Total liabilities 1,486,256 341,820 366,987 (79,706 ) 2,115,357 Commitments and contingencies Stockholders' (deficiency) equity attributed to Vector Group Ltd. (629,161 ) 325,393 337,422 (662,815 ) (629,161 ) Non-controlling interest — — 488 — 488 Total stockholders' (deficiency) equity (629,161 ) 325,393 337,910 (662,815 ) (628,673 ) Total liabilities and stockholders' deficiency $ 857,095 $ 667,213 $ 704,897 $ (742,521 ) $ 1,486,684 CONDENSED CONSOLIDATING BALANCE SHEETS December 31, 2018 Subsidiary Consolidated Parent/ Subsidiary Non- Consolidating Vector Group Issuer Guarantors Guarantors Adjustments Ltd. ASSETS: Current assets: Cash and cash equivalents $ 474,880 $ 23,308 $ 86,393 $ — $ 584,581 Investment securities at fair value 131,569 — — — 131,569 Accounts receivable - trade, net — 15,440 18,806 — 34,246 Intercompany receivables 38,391 — — (38,391 ) — Inventories — 90,997 — — 90,997 Income taxes receivable, net — — 1,268 (1,268 ) — Other current assets 1,500 7,599 21,729 — 30,828 Total current assets 646,340 137,344 128,196 (39,659 ) 872,221 Property, plant and equipment, net 506 38,562 47,668 — 86,736 Investments in real estate, net — — 26,220 — 26,220 Long-term investments (of which $54,628 were carried at fair value) 66,259 — — — 66,259 Investments in real estate ventures — — 141,105 — 141,105 Investments in consolidated subsidiaries 431,288 252,113 — (683,401 ) — Goodwill and other intangible assets, net — 107,511 159,100 — 266,611 Other assets 14,616 38,154 37,582 — 90,352 Total assets $ 1,159,009 $ 573,684 $ 539,871 $ (723,060 ) $ 1,549,504 LIABILITIES AND STOCKHOLDERS' DEFICIENCY: Current liabilities: Current portion of notes payable and long-term debt $ 226,343 $ 29,480 $ 311 $ — $ 256,134 Current portion of fair value of derivatives embedded within convertible debt 6,635 — — — 6,635 Current portion of employee benefits — — — — — Intercompany payables — 479 37,912 (38,391 ) — Income taxes payable, net 5,257 1,263 — (1,268 ) 5,252 Current payments due under the Master Settlement Agreement — 36,561 — — 36,561 Other current liabilities 55,915 73,279 51,144 — 180,338 Total current liabilities 294,150 141,062 89,367 (39,659 ) 484,920 Notes payable, long-term debt and other obligations, less current portion 1,354,219 2,349 30,129 — 1,386,697 Fair value of derivatives embedded within convertible debt 24,789 — — — 24,789 Non-current employee benefits 45,615 15,673 — — 61,288 Deferred income taxes, net (13,084 ) 17,732 32,763 — 37,411 Other liabilities, including litigation accruals and payments due under the Master Settlement Agreement 1,379 38,179 62,207 — 101,765 Total liabilities 1,707,068 214,995 214,466 (39,659 ) 2,096,870 Commitments and contingencies Stockholders' (deficiency) equity attributed to Vector Group Ltd. (548,059 ) 358,689 324,712 (683,401 ) (548,059 ) Non-controlling interest — — 693 — 693 Total stockholders' (deficiency) equity (548,059 ) 358,689 325,405 (683,401 ) (547,366 ) Total liabilities and stockholders' deficiency $ 1,159,009 $ 573,684 $ 539,871 $ (723,060 ) $ 1,549,504 CONDENSED CONSOLIDATING STATEMENTS OF OPERATIONS Three Months Ended September 30, 2019 Subsidiary Consolidated Parent/ Subsidiary Non- Consolidating Vector Group Issuer Guarantors Guarantors Adjustments Ltd. Revenues $ — $ 303,379 $ 201,530 $ (119 ) $ 504,790 Expenses: Cost of sales — 209,192 136,264 — 345,456 Operating, selling, administrative and general expenses 9,490 18,376 64,627 (119 ) 92,374 Litigation settlement and judgment expense — 240 — — 240 Management fee expense — 2,993 — (2,993 ) — Operating (loss) income (9,490 ) 72,578 639 2,993 66,720 Other income (expenses): Interest expense (32,023 ) (937 ) (228 ) 225 (32,963 ) Change in fair value of derivatives embedded within convertible debt 6,182 — — — 6,182 Equity in earnings from real estate ventures — — 8,050 — 8,050 Equity in earnings in consolidated subsidiaries 61,483 1,893 — (63,376 ) — Management fee income 2,993 — — (2,993 ) — Other, net (655 ) 1,702 1,808 (1,100 ) 1,755 Income before provision for income taxes 28,490 75,236 10,269 (64,251 ) 49,744 Income tax benefit (expense) 7,518 (18,231 ) (3,023 ) — (13,736 ) Net income 36,008 57,005 7,246 (64,251 ) 36,008 Net loss attributed to non-controlling interest — — — — — Net income attributed to Vector Group Ltd. $ 36,008 $ 57,005 $ 7,246 $ (64,251 ) $ 36,008 Comprehensive loss attributed to non-controlling interest $ — $ — $ — $ — $ — Comprehensive income attributed to Vector Group Ltd. $ 36,352 $ 57,240 $ 7,246 $ (64,486 ) $ 36,352 CONDENSED CONSOLIDATING STATEMENTS OF OPERATIONS Three Months Ended September 30, 2018 Subsidiary Consolidated Parent/ Subsidiary Non- Consolidating Vector Group Issuer Guarantors Guarantors Adjustments Ltd. Revenues $ — $ 302,128 $ 211,860 $ (119 ) $ 513,869 Expenses: Cost of sales — 219,769 140,533 — 360,302 Operating, selling, administrative and general expenses 8,915 16,497 62,256 (119 ) 87,549 Management fee expense — 2,878 — (2,878 ) — Operating (loss) income (8,915 ) 62,984 9,071 2,878 66,018 Other income (expenses): Interest expense (50,317 ) (760 ) (7 ) — (51,084 ) Change in fair value of derivatives embedded within convertible debt 10,005 — — — 10,005 Equity in earnings from real estate ventures — — 294 — 294 Equity in earnings in consolidated subsidiaries 50,102 — — (50,102 ) — Management fee income 2,878 — — (2,878 ) — Other, net 5,079 (940 ) 342 — 4,481 Income before provision for income taxes 8,832 61,284 9,700 (50,102 ) 29,714 Income tax benefit (expense) 3,170 (15,885 ) (1,971 ) — (14,686 ) Net income 12,002 45,399 7,729 (50,102 ) 15,028 Net income attributed to non-controlling interest — — (3,026 ) — (3,026 ) Net income attributed to Vector Group Ltd. $ 12,002 $ 45,399 $ 4,703 $ (50,102 ) $ 12,002 Comprehensive income attributed to non-controlling interest $ — $ — $ (3,026 ) $ — $ (3,026 ) Comprehensive income attributed to Vector Group Ltd. $ 12,320 $ 45,546 $ 4,703 $ (50,249 ) $ 12,320 CONDENSED CONSOLIDATING STATEMENTS OF OPERATIONS Nine Months Ended September 30, 2019 Subsidiary Consolidated Parent/ Subsidiary Non- Consolidating Vector Group Issuer Guarantors Guarantors Adjustments Ltd. Revenues $ — $ 854,875 $ 609,629 $ (358 ) $ 1,464,146 Expenses: Cost of sales — 590,956 408,694 — 999,650 Operating, selling, administrative and general expenses 28,836 53,234 196,335 (358 ) 278,047 Litigation settlement and judgment expense — 895 — — 895 Management fee expense — 8,978 — (8,978 ) — Operating (loss) income (28,836 ) 200,812 4,600 8,978 185,554 Other income (expenses): Interest expense (100,277 ) (2,947 ) (685 ) 673 (103,236 ) Change in fair value of derivatives embedded within convertible debt 20,319 — — — 20,319 Equity in earnings from real estate ventures — — 12,002 — 12,002 Equity in earnings in consolidated subsidiaries 162,911 6,617 — (169,528 ) — Management fee income 8,978 — — (8,978 ) — Other, net 9,307 2,302 3,144 (1,100 ) 13,653 Income before provision for income taxes 72,402 206,784 19,061 (169,955 ) 128,292 Income tax benefit (expense) 17,866 (50,297 ) (5,513 ) — (37,944 ) Net income 90,268 156,487 13,548 (169,955 ) 90,348 Net income attributed to non-controlling interest — — (80 ) — (80 ) Net income attributed to Vector Group Ltd. $ 90,268 $ 156,487 $ 13,468 $ (169,955 ) $ 90,268 Comprehensive income attributed to non-controlling interest $ — $ — $ (80 ) $ — $ (80 ) Comprehensive income attributed to Vector Group Ltd. $ 91,798 $ 157,191 $ 13,468 $ (170,659 ) $ 91,798 CONDENSED CONSOLIDATING STATEMENTS OF OPERATIONS Nine Months Ended September 30, 2018 Subsidiary Consolidated Parent/ Subsidiary Non- Consolidating Vector Group Issuer Guarantors Guarantors Adjustments Ltd. Revenues $ — $ 844,316 $ 580,365 $ (358 ) $ 1,424,323 Expenses: Cost of sales — 597,492 389,851 — 987,343 Operating, selling, administrative and general expenses 26,331 49,342 187,646 (358 ) 262,961 Litigation settlement and judgment expense (income) — 525 (2,469 ) — (1,944 ) Management fee expense — 8,632 — (8,632 ) — Operating (loss) income (26,331 ) 188,325 5,337 8,632 175,963 Other income (expenses): Interest expense (143,286 ) (2,103 ) (63 ) — (145,452 ) Change in fair value of derivatives embedded within convertible debt 31,289 — — — 31,289 Equity in losses from real estate ventures — — (8,378 ) — (8,378 ) Equity in earnings in consolidated subsidiaries 136,615 — (136,615 ) — Management fee income 8,632 — — (8,632 ) — Other, net 13,899 (1,259 ) 1,020 — 13,660 Income (loss) before provision for income taxes 20,818 184,963 (2,084 ) (136,615 ) 67,082 Income tax benefit (expense) 16,213 (47,433 ) 1,826 — (29,394 ) Net income (loss) 37,031 137,530 (258 ) (136,615 ) 37,688 Net income attributed to non-controlling interest — — (657 ) — (657 ) Net income (loss) attributed to Vector Group Ltd. $ 37,031 $ 137,530 $ (915 ) $ (136,615 ) $ 37,031 Comprehensive income attributed to non-controlling interest $ — $ — $ (657 ) $ — $ (657 ) Comprehensive income (loss) attributed to Vector Group Ltd. $ 37,918 $ 137,961 $ (915 ) $ (137,046 ) $ 37,918 CONDENSED CONSOLIDATING STATEMENTS OF CASH FLOWS Nine Months Ended September 30, 2019 Subsidiary Consolidated Parent/ Subsidiary Non- Consolidating Vector Group Issuer Guarantors Guarantors Adjustments Ltd. Net cash provided by operating activities $ 122,305 $ 259,426 $ 8,623 $ (195,005 ) $ 195,349 Cash flows from investing activities: Sale of investment securities 16,186 — — — 16,186 Maturities of investment securities 45,798 — — — 45,798 Purchase of investment securities (76,094 ) — — — (76,094 ) Purchase of long-term investments — — (1,000 ) — (1,000 ) Investments in real estate ventures — — (36,269 ) — (36,269 ) Purchase of subsidiaries — — (323 ) — (323 ) Distributions from investments in real estate ventures — — 30,934 — 30,934 Increase in cash surrender value of life insurance policies (311 ) (462 ) — — (773 ) (Increase) decrease in restricted assets (22 ) 683 — — 661 Investments in subsidiaries (42,604 ) — — 42,604 — Proceeds from sale of fixed assets — 8 9 — 17 Capital expenditures — (3,425 ) (6,733 ) — (10,158 ) Pay downs of investment securities 828 — — — 828 Investments in real estate, net — — (1,910 ) — (1,910 ) Net cash used in investing activities (56,219 ) (3,196 ) (15,292 ) 42,604 (32,103 ) Cash flows from financing activities: Deferred financing costs — (36 ) — — (36 ) Repayments of debt (230,000 ) (720 ) (154 ) — (230,874 ) Borrowings under revolver — 204,506 — — 204,506 Repayments on revolver — (221,373 ) — — (221,373 ) Capital contributions received — 675 41,929 (42,604 ) — Intercompany dividends paid — (153,868 ) (41,137 ) 195,005 — Dividends and distributions on common stock (179,449 ) — — — (179,449 ) Distributions to non-controlling interest — — (285 ) — (285 ) Proceeds from issuance of Vector common stock — — — — — Proceeds from exercise of Vector options — — — — — Tax benefit of options exercised — — — — — Other — — (46 ) — (46 ) Net cash (used in) provided by financing activities (409,449 ) (170,816 ) 307 152,401 (427,557 ) Net (decrease) increase in cash, cash equivalents and restricted cash (343,363 ) 85,414 (6,362 ) — (264,311 ) Cash, cash equivalents and restricted cash, beginning of period 474,880 23,849 93,000 — 591,729 Cash, cash equivalents and restricted cash, end of period $ 131,517 $ 109,263 $ 86,638 $ — $ 327,418 CONDENSED CONSOLIDATING STATEMENTS OF CASH FLOWS Nine Months Ended September 30, 2018 Subsidiary Consolidated Parent/ Subsidiary Non- Consolidating Vector Group Issuer Guarantors Guarantors Adjustments Ltd. Net cash provided by operating activities $ 118,890 $ 244,377 $ 20,693 $ (174,152 ) $ 209,808 Cash flows from investing activities: Sale of investment securities 10,940 3,955 — — 14,895 Maturities of investment securities 16,899 — — — 16,899 Purchase of investment securities (22,516 ) — — — (22,516 ) Investments in real estate ventures — — (6,132 ) — (6,132 ) Investments in real estate, net — — (1,495 ) — (1,495 ) Purchase of subsidiaries — — (370 ) — (370 ) Distributions from investments in real estate ventures — — 37,819 — 37,819 Increase in cash surrender value of life insurance policies (345 ) (461 ) — — (806 ) Decrease in restricted assets 14 240 — — 254 Repayments of notes receivable 20,000 — 67 (20,000 ) 67 Pay downs of investment securities 1,293 — — — 1,293 Investments in subsidiaries (8,103 ) — — 8,103 — Capital expenditures (15 ) (4,175 ) (8,356 ) — (12,546 ) Net cash provided by (used in) investing activities 18,167 (441 ) 21,533 (11,897 ) 27,362 Cash flows from financing activities: Repayments of debt — (21,263 ) (227 ) 20,000 (1,490 ) Borrowings under revolver — 261,058 — — 261,058 Repayments on revolver — (264,654 ) — — (264,654 ) Capital contributions received — 650 7,453 (8,103 ) — Intercompany dividends paid — (128,308 ) (45,844 ) 174,152 — Dividends and distributions on common stock (169,571 ) — — — (169,571 ) Distributions to non-controlling interest — — (2,521 ) — (2,521 ) Net cash used in financing activities (169,571 ) (152,517 ) (41,139 ) 186,049 (177,178 ) Net (decrease) increase in cash, cash equivalents and restricted cash (32,514 ) 91,419 1,087 — 59,992 Cash, cash equivalents and restricted cash, beginning of period 194,719 20,175 96,043 — 310,937 Cash, cash equivalents and restricted cash, end of period $ 162,205 $ 111,594 $ 97,130 $ — $ 370,929</t>
  </si>
  <si>
    <t>Summary of Significant Accounting Policies (Policies)</t>
  </si>
  <si>
    <t>Basis of Presentation</t>
  </si>
  <si>
    <t>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si>
  <si>
    <t>Basis of Accounting</t>
  </si>
  <si>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8 filed with the Securities and Exchange Commission (“SEC”). The consolidated results of operations for interim periods should not be regarded as necessarily indicative of the results that may be expected for the entire year.</t>
  </si>
  <si>
    <t>Distributions and Dividends on Common Stock</t>
  </si>
  <si>
    <t>Distributions and Dividends on Common Stock : The Company records distributions on its common stock as dividends in its condensed consolidated statement of stockholders’ deficiency to the extent of retained earnings. Any amounts exceeding retained earnings are recorded as a reduction to additional paid-in capital to the extent paid-in-capital is available and then to accumulated deficit. The Company’s stock dividends are recorded as stock splits and given retroactive effect to earnings per share for all periods presented.</t>
  </si>
  <si>
    <t>Earnings Per Share (“EPS”)</t>
  </si>
  <si>
    <t xml:space="preserve">Earnings Per Share (“EPS”) : Information concerning the Company’s common stock has been adjusted to give retroactive effect to the 5% stock dividend distributed to Company stockholders on September 27, 2019 . All per share amounts and references to share amounts have been updated to reflect the retrospective effect of the stock dividend. </t>
  </si>
  <si>
    <t>Fair Value of Derivatives Embedded within Convertible Debt</t>
  </si>
  <si>
    <t>Fair Value of Derivatives Embedded within Convertible Debt :</t>
  </si>
  <si>
    <t>Investments in Real Estate Ventures</t>
  </si>
  <si>
    <t>Investments in Real Estate Ventures: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Restricted Cash</t>
  </si>
  <si>
    <t>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t>
  </si>
  <si>
    <t>New Accounting Pronouncements</t>
  </si>
  <si>
    <t xml:space="preserve">New Accounting Pronouncements : Accounting Standards Updates (“ASU”) adopted in 2019 : In July 2018, the FASB issued ASU No. 2018-09, Codification Improvements (“ASU 2018-09”). This standard does not prescribe any new accounting guidance, but instead makes minor improvements and clarifications of several different FASB Accounting Standards Codification areas based on comments and suggestions made by various stakeholders. Certain updates were applicable immediately while others were effective for the Company’s fiscal year beginning January 1, 2019. Adoption of this update did not have a material impact on the Company’s condensed consolidated financial statements. In February 2018, the FASB issued ASU No. 2018-02, Income Statement – Reporting Comprehensive Income (Topic 220): Reclassification of Certain Tax Effects from Accumulated Other Comprehensive Income (“ASU 2018-02”), which allows for stranded tax effects in accumulated other comprehensive income resulting from the Tax Act to be reclassified to retained earnings. The Company adopted ASU 2018-02 effective January 1, 2019. The reclassification from the adoption of this standard resulted in a decrease of $4,697 to accumulated deficit and an increase of $4,697 to accumulated other comprehensive los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In December 2018, the FASB also issued ASU 2018-20, Leases (Topic 842): Narrow-Scope Improvements for Lessors, which requires lessors to exclude lessor costs paid directly to a third party by lessees from lease revenues and expenses, provides an election for lessors to exclude sales taxes and other similar taxes collected from lessees from consideration in the contract, and clarifies lessors accounting for variable payments related to lease and nonlease components. ASU 2016-02, ASU 2018-10, ASU 2018-11 and ASU 2018-20 was effective for the Company’s fiscal year beginning January 1, 2019 and subsequent interim periods. On January 1, 2019, the Company adopted ASU No. 2016-02- Leases (Topic 842) applying the modified retrospective method and the option presented under ASU 2018-11 to transition only active leases as of January 1, 2019 with a cumulative effect adjustment as of that date. See Note 3 - Leases, for additional accounting policy and transition disclosures. ASUs to be adopted in future periods: In October 2018, the FASB issued ASU No. 2018-17, Consolidation (Topic 810):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for fiscal years beginning after December 15, 2019, and interim periods within those fiscal years. The Company is currently evaluating the impact of the new guidance on our condensed consolidated financial statements. In October 2018, the FASB issued ASU No. 2018-16, Inclusion of the Secured Overnight Financing Rate (“SOFR”) Overnight Index Swap (“OIS”) Rate as a Benchmark Interest Rate for Hedge Accounting Purposes (“ASU 2018-16” ) , which amends ASC 815, Derivatives and Hedging. This ASU adds the OIS rate based on SOFR to the list of permissible benchmark rates for hedge accounting purposes. The amendments are effective for fiscal years beginning after December 15, 2019, and interim periods within those fiscal years. Adoption of ASU 2018-16 will be on a prospective basis for qualifying new or redesignated hedging relationships entered into on or after the date of adoption. The Company is currently assessing the impact the adoption of ASU 2018-16 will have on the Company’s condensed consolidated financial statements. In August 2018, the FASB issued ASU 2018-15, Intangibles - Goodwill and Other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Company is currently assessing the impact the adoption of ASU 2018-15 will have on the Company’s condensed consolidated financial statements. In August 2018, the FASB issued ASU No. 2018-14, Compensation - Retirement Benefits - Defined Benefit Plans - General (Subtopic 715-20): Disclosure Framework - Changes to the Disclosure Requirements for Defined Benefit Plans (“ASU 2018-14”). ASU 2018-14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ASU 2018-14 is effective for fiscal years, and interim periods within those years, beginning after December 15, 2020. Early adoption is permitted. The adoption of ASU 2018-14 will impact financial statement disclosure with no impact on operating results. In August 2018, the FASB issued ASU No. 2018-13, Fair Value Measurement (Topic 820): Disclosure Framework - Changes to the Disclosure Requirements for Fair Value Measurement, which is designed to improve the effectiveness of disclosures by removing, modifying and adding disclosures related to fair value measurements. The ASU eliminates disclosures such as the amount of and reasons for transfers between Level 1 and Level 2 of the fair value hierarchy. The ASU also adds new disclosure requirements for Level 3 measurements. ASU No. 2018-13 is effective for fiscal years beginning after December 15, 2019, including interim periods within those fiscal years. The adoption of ASU 2018-13 will impact financial statement disclosure with no impact on operating results. In June 2016, the FASB issued ASU No. 2016-13, Financial Instruments - Credit Losses (Topic 326): Measurement of Credit Losses on Financial Instruments (“ASU 2016-13”), sets forth a current expected credit loss model that changes how entities will measure credit losses for most financial assets and certain other instruments that are not measured at fair value through net income. This guidance is effective for fiscal years beginning after December 15, 2019, with early adoption permitted. The Company is currently assessing the impact the adoption of ASU 2016-13 will have on the Company’s condensed consolidated financial statements. Revenue Recognition Accounting Pronouncement Adoption On January 1, 2018, the Company adopted Topic 606 applying the modified retrospective method. The following practical expedients and optional disclosure exemptions available under Topic 606 have been applied: 1. The Company applied the optional exemption in paragraph 606-10-50-14 of Topic 606, and has not disclosed the amount of the transaction price allocated to the remaining performance obligations for the Real Estate property management business because the contracts to provide property management services are typically annual contracts. 2. The Company applied the optional exemption in paragraph 606-10-50-14A of Topic 606, and has not disclosed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t>
  </si>
  <si>
    <t xml:space="preserve">Revenue Recognition Policies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Revenue from cigarette sales, which include federal excise taxes billed to customers, is recognized upon shipment of cigarettes when control has passed to the customer. Average collection terms for Tobacco sales range between three and twelve days from the time that the cigarettes are shipped to the customer. The Company records a liability for goods estimated to be returned in other current liabilities and the associated receivable for anticipated federal excise tax refunds in other current assets on the condensed consolidated balance sheet. The liability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Real estate sales: Real estate commissions and other payment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Company’s Real Estate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Under development marketing service arrangements, dedicated staff are required for a subject property and these costs are typically reimbursed from the customer through advance payments that are recoupable from future commission earnings. Advance payments received and associated direct costs paid are deferred, allocated to each unit in the subject property, and recognized at the time of the completed sale of each unit.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in the subject property and expensing these costs as each unit sold is closed over the contract. Commission revenue is recognized at the time the performance obligation is met for commercial leasing contracts, which is when the lease agreement is executed, as there are no further performance obligations, including any amounts of future payments under extended payment term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Title insurance commission fee revenue is earned when the sale of the title insurance policy is completed, which corresponds to the point in time when the underlying real estate sale is completed, which is when the performance obligation is satisfied. </t>
  </si>
  <si>
    <t>Summary of Significant Accounting Policies (Tables)</t>
  </si>
  <si>
    <t>Net income for purposes of determining basic and diluted EPS</t>
  </si>
  <si>
    <t>Net income for purposes of determining basic EPS was as follows: Three Months Ended Nine Months Ended September 30, September 30, 2019 2018 2019 2018 Net income attributed to Vector Group Ltd. $ 36,008 $ 12,002 $ 90,268 $ 37,031 Income attributed to participating securities (2,023 ) (1,722 ) (6,052 ) (5,186 ) Net income applicable to common shares attributed to Vector Group Ltd. $ 33,985 $ 10,280 $ 84,216 $ 31,845 Net income for purposes of determining diluted EPS was as follows: Three Months Ended Nine Months Ended September 30, September 30, 2019 2018 2019 2018 Net income attributed to Vector Group Ltd. $ 36,008 $ 12,002 $ 90,268 $ 37,031 Income attributable to 7.5% Variable Interest Senior Convertible Notes — — (1,246 ) — Income attributed to participating securities (2,023 ) (1,722 ) (6,052 ) (5,186 ) Net income applicable to common shares attributed to Vector Group Ltd. $ 33,985 $ 10,280 $ 82,970 $ 31,845</t>
  </si>
  <si>
    <t>Basic and diluted EPS calculation shares</t>
  </si>
  <si>
    <t>Basic and diluted EPS were calculated using the following common shares: Three Months Ended Nine Months Ended September 30, September 30, 2019 2018 2019 2018 Weighted-average shares for basic EPS 146,703,766 146,461,283 146,562,252 146,327,788 Plus incremental shares related to convertible debt — — 961,191 — Plus incremental shares related to stock options and non-vested restricted stock 32,374 26,290 13,782 185,660 Weighted-average shares for diluted EPS 146,736,140 146,487,573 147,537,225 146,513,448</t>
  </si>
  <si>
    <t>Outstanding shares not included in the computation of diluted EPS</t>
  </si>
  <si>
    <t>The following non-vested restricted stock and shares issuable upon the conversion of convertible debt were outstanding during the three and nine months ended September 30, 2019 and 2018 , but were not included in the computation of diluted EPS because the impact of the per share expense associated with the restricted stock were greater than the average market price of the common shares during the respective periods and the common shares issuable under the convertible debt were anti-dilutive to EPS. Three Months Ended Nine Months Ended September 30, September 30, 2019 2018 2019 2018 Weighted-average shares of non-vested restricted stock 1,012,285 — 1,274,549 — Weighted-average expense per share $ 18.03 $ — $ 17.95 $ — Weighted-average number of shares issuable upon conversion of debt 11,447,061 30,260,606 11,447,061 30,260,606 Weighted-average conversion price $ 20.27 $ 16.15 $ 20.27 $ 16.15</t>
  </si>
  <si>
    <t>Schedule of other income (loss), net</t>
  </si>
  <si>
    <t>Other, net consisted of: Three Months Ended Nine Months Ended September 30, September 30, 2019 2018 2019 2018 Interest and dividend income $ 3,083 $ 2,466 $ 9,430 $ 6,533 Equity in (losses) earnings from investments (468 ) 3,230 (791 ) 9,205 Net (losses) gains recognized on investment securities (1,487 ) (962 ) 5,601 (1,295 ) Net periodic benefit cost other than the service costs (576 ) (254 ) (1,692 ) (761 ) Other income (expense) 1,203 1 1,105 (22 ) Other, net $ 1,755 $ 4,481 $ 13,653 $ 13,660</t>
  </si>
  <si>
    <t>Schedule of other assets</t>
  </si>
  <si>
    <t>Other assets consisted of: September 30, 2019 December 31, 2018 Restricted assets $ 5,982 $ 6,306 Prepaid pension costs 24,800 23,869 Other assets 68,688 60,177 Total other assets $ 99,470 $ 90,352</t>
  </si>
  <si>
    <t>Schedule of other current liabilities</t>
  </si>
  <si>
    <t>Other current liabilities consisted of: September 30, 2019 December 31, 2018 Accounts payable $ 14,191 $ 13,144 Accrued promotional expenses 40,977 37,940 Accrued excise and payroll taxes payable, net 5,065 14,612 Accrued interest 28,116 38,673 Commissions payable 17,730 12,975 Accrued salary and benefits 25,518 30,228 Contract liabilities 7,416 — Allowance for sales returns 6,617 6,935 Other current liabilities 29,092 25,831 Total other current liabilities $ 174,722 $ 180,338</t>
  </si>
  <si>
    <t>Schedule of goodwill and other intangible assets, net</t>
  </si>
  <si>
    <t>The components of “Goodwill and other intangible assets, net” were as follows: September 30, December 31, Goodwill $ 78,008 $ 77,568 Indefinite life intangibles: Intangible asset associated with benefit under the MSA 107,511 107,511 Trademark - Douglas Elliman 80,000 80,000 Intangibles with a finite life, net 515 1,532 Total goodwill and other intangible assets, net $ 266,034 $ 266,611</t>
  </si>
  <si>
    <t>Schedule of components of cash, cash equivalents and restricted cash</t>
  </si>
  <si>
    <t>The components of “Cash, cash equivalents and restricted cash” in the Condensed Consolidated Statement of Cash Flows were as follows: September 30, December 31, Cash and cash equivalents $ 319,298 $ 584,581 Restricted cash and cash equivalents included in other current assets 3,660 2,697 Restricted cash and cash equivalents included in other assets 4,460 4,451 Total cash, cash equivalents, and restricted cash shown in the Condensed Consolidated Statement of Cash Flows $ 327,418 $ 591,729</t>
  </si>
  <si>
    <t>Revenue Recognition (Tables)</t>
  </si>
  <si>
    <t>Disaggregation of Revenue</t>
  </si>
  <si>
    <t>In the following table, revenue is disaggregated by major product line for the Tobacco segment: Three Months Ended Nine Months Ended September 30, September 30, 2019 2018 2019 2018 Tobacco Segment Revenues: Core Discount Brands - EAGLE 20’s, PYRAMID, GRAND PRIX, LIGGETT SELECT, and EVE $ 273,918 $ 274,405 $ 774,301 $ 764,306 Other Brands 29,342 27,604 80,216 79,652 Total tobacco revenues $ 303,260 $ 302,009 $ 854,517 $ 843,958 In the following table, revenue is disaggregated by major services line and primary geographical market for the Real Estate segment: Three Months Ended September 30, 2019 New York City Northeast Southeast West Total Real Estate Segment Revenues : Commission brokerage income $ 73,081 $ 47,066 $ 25,008 $ 27,770 $ 172,925 Development marketing 6,920 — 7,614 3,992 18,526 Property management revenue 8,484 184 — — 8,668 Title fees — 1,049 — — 1,049 Total Douglas Elliman revenue 88,485 48,299 32,622 31,762 201,168 Other real estate revenues — — — 362 362 Total real estate revenues $ 88,485 $ 48,299 $ 32,622 $ 32,124 $ 201,530 Three Months Ended September 30, 2018 New York City Northeast Southeast West Total Real Estate Segment Revenues : Commission brokerage income $ 79,192 $ 48,996 $ 22,491 $ 26,802 $ 177,481 Development marketing 16,187 — 8,088 402 24,677 Property management revenue 8,528 (381 ) — — 8,147 Title fees — 1,174 — — 1,174 Total Douglas Elliman revenue 103,907 49,789 30,579 27,204 211,479 Other real estate revenues — — — 381 381 Total real estate revenues $ 103,907 $ 49,789 $ 30,579 $ 27,585 $ 211,860 Nine Months Ended September 30, 2019 New York City Northeast Southeast West Total Real Estate Segment Revenues : Commission brokerage income $ 243,061 $ 118,057 $ 79,303 $ 77,952 $ 518,373 Development marketing 41,024 — 10,680 4,021 55,725 Property management revenue 26,699 538 — — 27,237 Title fees — 4,682 — — 4,682 Total Douglas Elliman revenue 310,784 123,277 89,983 81,973 606,017 Other real estate revenues — — — 3,612 3,612 Total real estate revenues $ 310,784 $ 123,277 $ 89,983 $ 85,585 $ 609,629 Nine Months Ended September 30, 2018 New York City Northeast Southeast West Total Real Estate Segment Revenues : Commission brokerage income $ 215,775 $ 124,902 $ 78,798 $ 76,313 $ 495,788 Development marketing 37,356 252 13,169 645 51,422 Property management revenue 25,226 — — 25,226 Title fees — 4,085 — — 4,085 Total Douglas Elliman revenue 278,357 129,239 91,967 76,958 576,521 Other real estate revenues — — — 3,844 3,844 Total real estate revenues $ 278,357 $ 129,239 $ 91,967 $ 80,802 $ 580,365</t>
  </si>
  <si>
    <t>Contract Balances</t>
  </si>
  <si>
    <t>The following table provides information about contracts assets and contract liabilities from development marketing and commercial leasing contracts with customers: September 30, 2019 January 1, 2019 Receivables, which are included in accounts receivable - trade, net $ 2,378 $ 2,050 Contract assets, net, which are included in other current assets 8,809 9,264 Payables, which are included in other current liabilities 1,311 1,082 Contract liabilities, which are included in other current liabilities 7,416 7,071 Contract assets, net, which are included in other assets 20,093 15,794 Contract liabilities, which are included in other liabilities 35,258 30,445</t>
  </si>
  <si>
    <t>Leases (Tables)</t>
  </si>
  <si>
    <t>Lease Expense and Supplemental Cash Flow Information</t>
  </si>
  <si>
    <t>The components of lease expense were as follows: Three Months Ended Nine Months Ended September 30, September 30, 2019 2019 Operating lease cost $ 9,707 $ 28,212 Short-term lease cost 397 910 Variable lease cost 715 2,405 Finance lease cost: Amortization 67 186 Interest on lease liabilities 5 12 Total lease cost $ 10,891 $ 31,725 Supplemental cash flow information related to leases was as follows: Nine Months Ended September 30, 2019 Cash paid for amounts included in measurement of lease liabilities: Operating cash flows from operating leases $ 28,023 Operating cash flows from finance leases 12 Financing cash flows from finance leases 182 Right-of-use assets obtained in exchange for lease obligations: Operating leases 32,511 Finance leases 159</t>
  </si>
  <si>
    <t>Supplemental Balance Sheet Information</t>
  </si>
  <si>
    <t xml:space="preserve">Supplemental balance sheet information related to leases was as follows: September 30, 2019 Operating leases: Operating lease right-of-use assets $ 148,387 Current operating lease liability $ 19,344 Non-current operating lease liability 154,254 Total operating lease liabilities $ 173,598 Finance leases: Investments in real estate, net $ 120 (1) Property, plant and equipment, at cost $ 127 Accumulated amortization (13 ) Property and equipment, net $ 114 Current portion of notes payable and long-term debt $ 110 Notes payable, long-term debt and other obligations, less current portion 120 Total finance lease liabilities $ 230 Weighted average remaining lease term: Operating leases 8.63 Finance leases 3.00 Weighted average discount rate: Operating leases 10.78 % Finance leases 8.41 % (1) Included in Investments in real estate, net on the condensed consolidated balance sheet are financing lease equipment, at cost of $762 and accumulated amortization of $642 as of September 30, 2019 . </t>
  </si>
  <si>
    <t>Maturities of Operating Lease Liabilities</t>
  </si>
  <si>
    <t>As of September 30, 2019 , maturities of lease liabilities were as follows: Operating Leases Finance Leases Year Ending December 31: Remainder of 2019 $ 9,965 $ 39 2020 35,876 98 2021 33,786 44 2022 31,339 39 2023 29,295 31 2024 23,905 8 Thereafter 114,702 — Total lease payments 278,868 259 Less imputed interest (105,270 ) (29 ) Total $ 173,598 $ 230</t>
  </si>
  <si>
    <t>Maturities of Financing Lease Liabilities</t>
  </si>
  <si>
    <t>aturities of lease liabilities were as follows: Operating Leases Finance Leases Year Ending December 31: Remainder of 2019 $ 9,965 $ 39 2020 35,876 98 2021 33,786 44 2022 31,339 39 2023 29,295 31 2024 23,905 8 Thereafter 114,702 — Total lease payments 278,868 259 Less imputed interest (105,270 ) (29 ) Total $ 173,598 $ 230</t>
  </si>
  <si>
    <t>Schedule of Future Minimum Rental Payments for Operating Leases</t>
  </si>
  <si>
    <t>Under ASC 840, Leases , future minimum lease payments under noncancelable operating leases as of December 31, 2018 were as follows: Lease Commitments Sublease Rentals Net Year Ending December 31: 2019 $ 35,973 $ 69 $ 35,904 2020 29,917 — 29,917 2021 27,592 — 27,592 2022 25,185 — 25,185 2023 23,589 — 23,589 Thereafter 104,126 — 104,126 Total $ 246,382 $ 69 $ 246,313</t>
  </si>
  <si>
    <t>Inventories (Tables)</t>
  </si>
  <si>
    <t>Inventories consisted of: September 30, December 31, Leaf tobacco $ 46,706 $ 42,917 Other raw materials 4,318 3,750 Work-in-process 856 1,931 Finished goods 69,337 63,937 Inventories at current cost 121,217 112,535 LIFO adjustments (22,038 ) (21,538 ) $ 99,179 $ 90,997</t>
  </si>
  <si>
    <t>Investment Securities At Fair Value (Tables)</t>
  </si>
  <si>
    <t>Investment Securities at Fair Value</t>
  </si>
  <si>
    <t>The components of debt securities available for sale at December 31, 2018 were as follows: Cost Gross Unrealized Gains Gross Unrealized Losses Fair Value Marketable debt securities $ 84,199 $ 168 $ — $ 84,367 Total debt securities available for sale $ 84,199 $ 168 $ — $ 84,367 The components of debt securities available for sale at September 30, 2019 were as follows: Cost Gross Unrealized Gains Gross Unrealized Losses Fair Value Marketable debt securities $ 93,730 $ 837 $ — $ 94,567 Total debt securities available for sale $ 93,730 $ 837 $ — $ 94,567 Investment securities at fair value consisted of the following: September 30, December 31, 2018 Debt securities available for sale $ 94,567 $ 84,367 Equity securities at fair value 46,123 47,202 Total investment securities at fair value $ 140,690 $ 131,569 Net (losses) gains recognized on investment securities were as follows: Three Months Ended Nine Months Ended September 30, September 30, 2019 2018 2019 2018 Net (losses) gains recognized on equity securities $ (1,506 ) $ (797 ) $ 5,545 $ (306 ) Net gains (losses) recognized on debt securities available for sale 25 (4 ) 67 (17 ) Gross realized losses on other-than-temporary impairments (6 ) (161 ) (11 ) (972 ) Net (losses) gains recognized on investment securities $ (1,487 ) $ (962 ) $ 5,601 $ (1,295 )</t>
  </si>
  <si>
    <t>Schedule of Maturity Dates of Fixed Income Securities</t>
  </si>
  <si>
    <t>The table below summarizes the maturity dates of debt securities available for sale at September 30, 2019 . Investment Type: Fair Value Under 1 Year 1 Year up to 5 Years More than 5 Years U.S. Government securities $ 17,543 $ 7,090 $ 10,453 $ — Corporate securities 50,159 20,328 29,831 — U.S. mortgage-backed securities 10,361 3,053 7,308 — Commercial mortgage-backed securities 388 24 364 — Commercial paper 13,934 13,934 — — Index-linked U.S. bonds 1,174 1,174 — — Foreign fixed-income securities 1,008 500 508 — Total debt securities available for sale by maturity dates $ 94,567 $ 46,103 $ 48,464 $ —</t>
  </si>
  <si>
    <t>Schedule of Realized Gains (Losses)</t>
  </si>
  <si>
    <t xml:space="preserve">Gross realized gains and losses on debt securities available for sale were as follows: Three Months Ended Nine Months Ended September 30, September 30, 2019 2018 2019 2018 Gross realized gains on sales $ 27 $ 1 $ 74 $ 3 Gross realized losses on sales (2 ) (5 ) (7 ) (20 ) Net gains (losses) recognized on debt securities available for sale $ 25 $ (4 ) $ 67 $ (17 ) Gross realized losses on other-than-temporary impairments $ (6 ) $ (161 ) $ (11 ) $ (972 ) </t>
  </si>
  <si>
    <t>Equity Securities at Fair Value</t>
  </si>
  <si>
    <t>(b) Equity Securities at Fair Value Equity securities at fair value consisted of the following: September 30, December 31, 2018 Marketable equity securities $ 23,909 $ 26,010 Mutual funds invested in fixed income securities 22,214 21,192 Total equity securities at fair value $ 46,123 $ 47,202 The following is a summary of unrealized and realized net gains and losses recognized in net income on equity securities at fair value during the three and nine months ended September 30, 2019 and 2018 , respectively: Three Months Ended Nine Months Ended September 30, September 30, 2019 2018 2019 2018 Net (losses) gains recognized on equity securities (1) $ (1,506 ) $ (797 ) $ 5,545 $ (306 ) Less: Net gains (losses) recognized on equity securities sold (2) 58 (717 ) 468 (534 ) Net unrealized (losses) gains recognized on equity securities still held at the reporting date $ (1,564 ) $ (80 ) $ 5,077 $ 228 (1) Includes $781 of net losses and $405 of net gains recognized on equity securities at fair value that qualify for the net asset value (“NAV”) practical expedient during the three months ended September 30, 2019 and 2018 , respectively, and $4,689 and $3,641 of net gains recognized on equity securities at fair value that qualify for the NAV practical expedient during the nine months ended September 30, 2019 and 2018 , respectively. These equity securities are included in the “Long-term investments” line item on the condensed consolidated balance sheet and are further discussed in Note 6 . (2) Includes $84 of net gains recognized on sales of equity securities at fair value that qualify for the NAV practical expedient during the three months ended September 30, 2018 , and $649 of gains and $84 of net gains recognized on sales of equity securities at fair value that qualify for the NAV practical expedient during the nine months ended September 30, 2019 and 2018 , respectively. These equity securities are included in the “Long-term investments” line item on the condensed consolidated balance sheet and are further discussed in Note 6</t>
  </si>
  <si>
    <t>Long-Term Investments (Tables)</t>
  </si>
  <si>
    <t>Equity method investments</t>
  </si>
  <si>
    <t>Long-term investments consisted of the following: September 30, 2019 December 31, 2018 Equity securities at fair value that qualify for the NAV practical expedient $ 52,384 $ 54,628 Equity-method investments 14,531 11,631 $ 66,915 $ 66,259 Equity-method investments consisted of the following: September 30, December 31, 2018 Indian Creek Investors LP (“Indian Creek”) $ 665 $ 1,167 Boyar Value Fund (“Boyar”) 9,362 8,384 Optika Fund LLC (“Optika”) 4,504 — Ladenburg Thalmann Financial Services Inc. (“LTS”) — 2,080 Castle Brands, Inc. (“Castle”) — — $ 14,531 $ 11,631 The following summarized financial data for certain unconsolidated subsidiaries that meet certain thresholds pursuant to SEC Regulation S-X Rule 210.10-01(b) includes information for the 125 Greenwich Street investment. New Valley has elected a one-month lag reporting period for the investment. Condominium and Mixed Use Development: Three Months Ended Nine Months Ended September 30, September 30, 2019 2018 2019 2018 Income Statement Revenue $ 1 $ 6 $ 4 $ 27 Other expenses 495 745 3,250 145,223 Loss from continuing operations $ (494 ) $ (739 ) $ (3,246 ) $ (145,196 )</t>
  </si>
  <si>
    <t>New Valley LLC (Tables)</t>
  </si>
  <si>
    <t>Distributions: The components of distributions received by New Valley from its investments in real estate ventures were as follows: Nine Months Ended September 30, 2019 2018 Condominium and Mixed Use Development: New York City SMSA $ 3,380 $ 38,860 All other U.S. areas 1,279 — 4,659 38,860 Apartment Buildings: All other U.S. areas 79 295 79 295 Hotels: New York City SMSA 21,572 — 21,572 — Commercial: New York City SMSA 13 9 All other U.S. areas 160 10,072 173 10,081 Other 8,088 657 Total distributions $ 34,571 $ 49,893 The components of “Investments in real estate ventures” were as follows: Range of Ownership (1) September 30, 2019 December 31, 2018 Condominium and Mixed Use Development: New York City SMSA 3.1% - 49.5% $ 85,221 $ 65,007 All other U.S. areas 15.0% - 48.5% 48,091 31,392 133,312 96,399 Apartment Buildings: All other U.S. areas 7.6% - 16.3% — — — — Hotels: New York City SMSA 1.0% - 18.4% 2,513 15,782 International 49.0% 2,405 2,334 4,918 18,116 Commercial: New York City SMSA 49.0% 1,968 1,867 All other U.S. areas 1.6% 7,468 7,053 9,436 8,920 Other: 15.0% - 50.0% 11,903 17,670 Investments in real estate ventures $ 159,569 $ 141,105 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Nine Months Ended September 30, 2019 2018 Condominium and Mixed Use Development: New York City SMSA $ 21,760 $ 1,158 All other U.S. areas 14,000 — 35,760 1,158 Apartment Buildings: New York City SMSA — 522 — 522 Hotels: New York City SMSA 172 167 172 167 Other: 337 4,285 Total contributions $ 36,269 $ 6,132 Equity in Earnings (Losses) from Real Estate Ventures: New Valley recognized equity in earnings (losses) from real estate ventures as follows: Three Months Ended Nine Months Ended September 30, September 30, 2019 2018 2019 2018 Condominium and Mixed Use Development: New York City SMSA $ 2,099 $ 1,732 $ (1,127 ) $ (1,880 ) All other U.S. areas 4,600 (151 ) 2,234 (976 ) 6,699 1,581 1,107 (2,856 ) Apartment Buildings: New York City SMSA — (1,267 ) — (4,550 ) All other U.S. areas 76 156 79 142 76 (1,111 ) 79 (4,408 ) Hotels: New York City SMSA (102 ) (749 ) 8,132 (2,200 ) International 434 206 70 (362 ) 332 (543 ) 8,202 (2,562 ) Commercial: New York City SMSA (149 ) (228 ) 114 (617 ) All other U.S. areas 146 273 517 1,416 (3 ) 45 631 799 Other: 946 322 1,983 649 Equity in earnings (losses) from real estate ventures $ 8,050 $ 294 $ 12,002 $ (8,378 ) Maximum Exposure to Loss: New Valley’s maximum exposure to loss from its investments in real estate ventures consisted of the net carrying value of the venture adjusted for any future capital commitments and/or guarantee arrangements. The maximum exposure to loss was as follows: September 30, 2019 Condominium and Mixed Use Development: New York City SMSA $ 90,143 All other U.S. areas 60,591 150,734 Hotels: New York City SMSA 2,513 International 2,405 4,918 Commercial: New York City SMSA 1,968 All other U.S. areas 7,468 9,436 Other: 26,535 Total maximum exposure to loss $ 191,623</t>
  </si>
  <si>
    <t>Combined Financial Statements for Unconsolidated Subsidiaries</t>
  </si>
  <si>
    <t>Investments in Real Estate, net</t>
  </si>
  <si>
    <t>Investments in Real Estate, net: The components of “Investments in real estate, net” were as follows: September 30, December 31, Escena, net $ 10,049 $ 10,170 Sagaponack 17,960 16,050 Investments in real estate, net $ 28,009 $ 26,220 Escena. The assets of “Escena, net” were as follows: September 30, December 31, Land and land improvements $ 8,910 $ 8,910 Building and building improvements 1,926 1,900 Other 1,680 2,162 12,516 12,972 Less accumulated depreciation (2,467 ) (2,802 ) $ 10,049 $ 10,170</t>
  </si>
  <si>
    <t>Notes Payable, Long-Term Debt and Other Obligations (Tables)</t>
  </si>
  <si>
    <t>Notes payable, long-term debt and other obligations</t>
  </si>
  <si>
    <t xml:space="preserve">Notes payable, long-term debt and other obligations consisted of: September 30, December 31, Vector: 6.125% Senior Secured Notes due 2025 $ 850,000 $ 850,000 10.5% Senior Notes due 2026 325,000 325,000 7.5% Variable Interest Senior Convertible Notes due 2019, net of unamortized discount of $0 and $3,359* — 226,641 5.5% Variable Interest Senior Convertible Debentures due 2020, net of unamortized discount of $13,107 and $29,465* 218,893 202,535 Liggett: Revolving credit facility 11,735 28,381 Term loan under credit facility 2,188 2,409 Equipment loans 446 1,039 Other 30,224 30,440 Notes payable, long-term debt and other obligations 1,438,486 1,666,445 Less: Debt issuance costs (20,378 ) (23,614 ) Total notes payable, long-term debt and other obligations 1,418,108 1,642,831 Less: Current maturities (239,867 ) (256,134 ) Amount due after one year $ 1,178,241 $ 1,386,697 ______________________ * The fair value of the derivatives embedded within the 7.5% Variable Interest Senior Convertible Notes ( $0 at September 30, 2019 and $6,635 at December 31, 2018 , respectively) and the 5.5% Variable Interest Senior Convertible Debentures ( $11,105 at September 30, 2019 and $24,789 at December 31, 2018 , respectively), is separately classified as a derivative liability in the condensed consolidated balance sheets. </t>
  </si>
  <si>
    <t>Schedule of non-cash interest expense - Vector</t>
  </si>
  <si>
    <t>Non-Cash Interest Expense — Vector : Three Months Ended Nine Months Ended September 30, September 30, 2019 2018 2019 2018 Amortization of debt discount, net $ 5,746 $ 22,871 $ 19,718 $ 61,450 Amortization of debt issuance costs 1,089 3,158 3,327 8,783 $ 6,835 $ 26,029 $ 23,045 $ 70,233</t>
  </si>
  <si>
    <t>Schedule of fair value of notes payable and long-term debt</t>
  </si>
  <si>
    <t>Fair Value of Notes Payable and Long-Term Debt : September 30, 2019 December 31, 2018 Carrying Fair Carrying Fair Value Value Value Value Senior Notes $ 1,175,000 $ 1,145,375 $ 1,175,000 $ 1,034,500 Variable Interest Senior Convertible Debt 218,893 241,136 429,176 468,704 Liggett and other 44,593 44,605 62,269 62,255 Notes payable and long-term debt $ 1,438,486 (1) $ 1,431,116 $ 1,666,445 (1) $ 1,565,459 ______________________ (1) The carrying value does not include the carrying value of the embedded derivative. See Note 12 .</t>
  </si>
  <si>
    <t>Contingencies (Tables)</t>
  </si>
  <si>
    <t>Schedule of contingencies</t>
  </si>
  <si>
    <t>The activity in the Company’s accruals for the MSA and tobacco litigation for the nine months ended September 30, 2019 was as follows: Current Liabilities Non-Current Liabilities Payments due under Master Settlement Agreement Litigation Accruals Total Payments due under Master Settlement Agreement Litigation Accruals Total Balance as of January 1, 2019 $ 36,561 $ 310 $ 36,871 $ 16,383 $ 21,794 $ 38,177 Expenses 125,911 895 126,806 — — — Change in MSA obligations capitalized as inventory 2,756 — 2,756 — — — Payments (31,959 ) (355 ) (32,314 ) — — — Reclassification to/(from) non-current liabilities (892 ) 3,338 2,446 892 (3,338 ) (2,446 ) Interest on withholding — 187 187 — 1,600 1,600 Balance as of September 30, 2019 $ 132,377 $ 4,375 $ 136,752 $ 17,275 $ 20,056 $ 37,331 The activity in the Company’s accruals for the MSA and tobacco litigation for the nine months ended September 30, 2018 were as follows: Current Liabilities Non-Current Liabilities Payments due under Master Settlement Agreement Litigation Accruals Total Payments due under Master Settlement Agreement Litigation Accruals Total Balance as of January 1, 2018 $ 12,385 $ 260 $ 12,645 $ 21,479 $ 19,840 $ 41,319 Expenses 127,510 575 128,085 — — — NPM Settlement adjustment (595 ) — (595 ) (5,703 ) — (5,703 ) Change in MSA obligations capitalized as inventory 605 — 605 — — — Payments (9,463 ) (825 ) (10,288 ) (40 ) — (40 ) Reclassification to/(from) non-current liabilities (647 ) 218 (429 ) 647 (218 ) 429 Interest on withholding — 26 26 — 1,602 1,602 Balance as of September 30, 2018 $ 129,795 $ 254 $ 130,049 $ 16,383 $ 21,224 $ 37,607 State Number of Cases Florida 25 Illinois 7 Louisiana 2 New York 2 West Virginia 2 Nevada 1 Ohio 1</t>
  </si>
  <si>
    <t>Employee Benefit Plans (Tables)</t>
  </si>
  <si>
    <t>Schedule of Net Benefit Costs</t>
  </si>
  <si>
    <t>The following table summarizes key information related to the Company’s pension plans and other postretirement benefits: Pension Benefits Pension Benefits Other Postretirement Benefits Other Postretirement Benefits Three Months Ended Nine Months Ended Three Months Ended Nine Months Ended September 30, September 30, September 30, September 30, 2019 2018 2019 2018 2019 2018 2019 2018 Service cost — benefits earned during the period $ 133 $ 147 $ 400 $ 441 $ — $ 2 $ 1 $ 3 Interest cost on projected benefit obligation 1,215 1,124 3,645 3,370 87 82 260 246 Expected return on assets (1,218 ) (1,393 ) (3,655 ) (4,179 ) — — — — Amortization of prior service cost — — — — 1 — 3 — Amortization of net loss (gain) 500 451 1,502 1,354 (9 ) (10 ) (63 ) (30 ) Net expense $ 630 $ 329 $ 1,892 $ 986 $ 79 $ 74 $ 201 $ 219</t>
  </si>
  <si>
    <t>Income Taxes (Tables)</t>
  </si>
  <si>
    <t>Income tax expense (benefit)</t>
  </si>
  <si>
    <t>The Company’s income tax expense consisted of the following: Three Months Ended Nine Months Ended September 30, September 30, 2019 2018 2019 2018 Income before provision for income taxes $ 49,744 $ 29,714 $ 128,292 $ 67,082 Income tax expense using estimated annual effective income tax rate 14,844 15,194 38,378 33,809 Changes in effective tax rates (785 ) 1,895 — — Change in estimate for the impact of Tax Cuts and Jobs Act of 2017 — (162 ) — (1,971 ) Impact of discrete items, net (323 ) (2,241 ) (434 ) (2,444 ) Income tax expense $ 13,736 $ 14,686 $ 37,944 $ 29,394</t>
  </si>
  <si>
    <t>Investments and Fair Value Measurements (Tables)</t>
  </si>
  <si>
    <t>Company's recurring financial assets and liabilities subject to fair value measurements</t>
  </si>
  <si>
    <t xml:space="preserve">The Company’s financial assets and liabilities subject to fair value measurements were as follows: Fair Value Measurements as of September 30, 2019 Description Total Quoted Prices in Active Markets for Identical Assets Total Gains (Losses) Assets: Money market funds (1) $ 255,579 $ 255,579 $ — $ — Commercial paper (1) 39,011 — 39,011 — Certificates of deposit (2) 2,186 — 2,186 — Money market funds securing legal bonds (2) 535 535 — — Investment securities at fair value Equity securities at fair value Marketable equity securities 23,909 23,909 — — Mutual funds invested in fixed-income securities 22,214 22,214 — — Total equity securities at fair value 46,123 46,123 — — Debt securities available for sale U.S. government securities 17,543 — 17,543 — Corporate securities 50,159 — 50,159 — U.S. government and federal agency 10,361 — 10,361 — Commercial mortgage-backed securities 388 — 388 — Commercial paper 13,934 — 13,934 — Index-linked U.S. bonds 1,174 — 1,174 — Foreign fixed-income securities 1,008 — 1,008 — Total debt securities available for sale 94,567 — 94,567 — Total investment securities at fair value 140,690 46,123 94,567 — Long-term investments Equity securities at fair value that qualify for the NAV practical expedient (3) 52,384 — — — Total $ 490,385 $ 302,237 $ 135,764 $ — Liabilities: Fair value of contingent liability $ 5,204 $ — $ — $ 5,204 Fair value of derivatives embedded within convertible debt 11,105 — — 11,105 Total $ 16,309 $ — $ — $ 16,309 (1) Amounts included in Cash and cash equivalents on the condensed consolidated balance sheet, except for $3,660 that is included in Other current assets and $3,910 that is included in Other assets. (2) Amounts included in current restricted assets and non-current restricted assets on the condensed consolidated balance sheet. (3) In accordance with Subtopic 820-10, investments that are measured at fair value using the NAV practical expedient are not classified in the fair value hierarchy. Fair Value Measurements as of December 31, 2018 Description Total Quoted Prices in Active Markets for Identical Assets Total Gains (Losses) Assets: Money market funds (1) $ 448,560 $ 448,560 $ — $ — Commercial paper (1) 46,062 — 46,062 — Certificates of deposit (2) 2,251 — 2,251 — Money market funds securing legal bonds (2) 535 535 — — Investment securities at fair value Equity securities at fair value Marketable equity securities 26,010 26,010 — — Mutual funds invested in fixed-income securities 21,192 21,192 — — Total equity securities at fair value 47,202 47,202 — — Debt securities available for sale U.S. government securities 28,514 — 28,514 — Corporate securities 41,733 — 41,733 — U.S. government and federal agency 4,369 — 4,369 — Commercial mortgage-backed securities 401 — 401 — Commercial paper 5,870 — 5,870 — Index-linked U.S. bonds 2,330 — 2,330 — Foreign fixed-income securities 1,150 — 1,150 — Total debt securities available for sale 84,367 — 84,367 — Total investment securities at fair value 131,569 47,202 84,367 — Long-term investments Equity securities at fair value that qualify for the NAV practical expedient (3) 54,628 — — — Total $ 683,605 $ 496,297 $ 132,680 $ — Liabilities: Fair value of contingent liability $ 6,304 $ — $ — $ 6,304 Fair value of derivatives embedded within convertible debt 31,424 — — 31,424 Total $ 37,728 $ — $ — $ 37,728 (1) Amounts included in Cash and cash equivalents on the condensed consolidated balance sheet, except for $2,570 that is included in current restricted assets and $3,910 that is included in non-current restricted assets. (2) Amounts included in current restricted assets and non-current restricted assets on the condensed consolidated balance sheet. (3) In accordance with Subtopic 820-10, investments that are measured at fair value using the NAV practical expedient are not classified in the fair value hierarchy. </t>
  </si>
  <si>
    <t>Unobservable inputs related to the valuations of the Level 3 liabilities</t>
  </si>
  <si>
    <t>The unobservable inputs related to the valuations of the Level 3 assets and liabilities were as follows at September 30, 2019 : Quantitative Information about Level 3 Fair Value Measurements Fair Value at September 30, Valuation Technique Unobservable Input Range (Actual) Fair value of derivatives embedded within convertible debt $ 11,105 Discounted cash flow Assumed annual stock dividend 5 % Assumed remaining cash dividends - Q4 2019 and Q1 2020 $0.40/$0.20 Stock price $ 11.91 Convertible trading price (as a percentage of par value) 103.94 % Volatility 42.25 % Risk-free rate Term structure of US Treasury Securities Implied credit spread 1.70% - 3.70% (2.70%) Fair value of contingent liability $ 5,204 Monte Carlo simulation model Estimated fair value of the Douglas Elliman reporting unit $ 320,000 Risk-free rate for a 3.25 year term 1.54 % Leverage-adjusted equity volatility of peer firms 33.91 % The unobservable inputs related to the valuations of the Level 3 assets and liabilities were as follows at December 31, 2018 : Quantitative Information about Level 3 Fair Value Measurements Fair Value at December 31, Valuation Technique Unobservable Input Range (Actual) Fair value of derivatives embedded within convertible debt $ 31,424 Discounted cash flow Assumed annual stock dividend 5 % Assumed annual cash dividend $ 1.60 Stock price $ 9.73 Convertible trading price (as a percentage of par value) 100.31 % Volatility 20.39 % Risk-free rate Term structure of US Treasury Securities Implied credit spread 8.0% - 9.0% (8.5%) Fair value of contingent liability $ 6,304 Monte Carlo simulation model Estimated fair value of the Douglas Elliman reporting unit $ 320,000 Risk-free rate for a 4-year term 2.45 % Leverage-adjusted equity volatility of peer firms 30.22 %</t>
  </si>
  <si>
    <t>Segment Information (Tables)</t>
  </si>
  <si>
    <t>Financial information for the company's operations before taxes</t>
  </si>
  <si>
    <t>Financial information for the Company’s operations before taxes and non-controlling interests for the three and nine months ended September 30, 2019 and 2018 were as follows: Real Corporate Tobacco Estate and Other Total Three months ended September 30, 2019 Revenues $ 303,260 $ 201,530 $ — $ 504,790 Operating income (loss) 72,799 (1) 628 (6,707 ) 66,720 Equity in earnings from real estate ventures — 8,050 — 8,050 Depreciation and amortization 1,941 2,240 249 4,430 Three months ended September 30, 2018 Revenues $ 302,009 $ 211,860 $ — $ 513,869 Operating income (loss) 63,259 9,115 (6,356 ) 66,018 Equity in earnings from real estate ventures — 294 — 294 Depreciation and amortization 2,059 2,398 250 4,707 Nine months ended September 30, 2019 Revenues $ 854,517 $ 609,629 $ — $ 1,464,146 Operating income (loss) 201,594 (2) 4,672 (20,712 ) 185,554 Equity in earnings from real estate ventures — 12,002 — 12,002 Depreciation and amortization 5,848 6,765 749 13,362 Capital expenditures 3,425 6,733 — 10,158 Nine months ended September 30, 2018 Revenues $ 843,958 $ 580,365 $ — $ 1,424,323 Operating income (loss) 189,185 (3) 6,222 (4) (19,444 ) 175,963 Equity in losses from real estate ventures — (8,378 ) — (8,378 ) Depreciation and amortization 6,171 7,105 767 14,043 Capital expenditures 4,175 8,356 15 12,546 (1) Operating income includes $240 of litigation settlement and judgment expense. (2) Operating income includes $895 of litigation settlement and judgment expense. (3) Operating income includes $6,298 of income from a settlement of a long-standing dispute related to the Master Settlement Agreement, and $525 of litigation settlement and judgment expense. (4) Operating income includes $2,469 of litigation settlement and judgment income.</t>
  </si>
  <si>
    <t>Condensed Consolidating Financial Information (Tables)</t>
  </si>
  <si>
    <t>Condensed Consolidating Balance Sheets</t>
  </si>
  <si>
    <t>CONDENSED CONSOLIDATING BALANCE SHEETS September 30, 2019 Subsidiary Consolidated Parent/ Subsidiary Non- Consolidating Vector Group Issuer Guarantors Guarantors Adjustments Ltd. ASSETS: Current assets: Cash and cash equivalents $ 131,517 $ 108,713 $ 79,068 $ — $ 319,298 Investment securities at fair value 140,690 — — — 140,690 Accounts receivable - trade, net — 17,916 24,737 — 42,653 Intercompany receivables 43,701 — — (43,701 ) — Inventories — 99,179 — — 99,179 Income taxes receivable, net — — 128 (128 ) — Other current assets 650 7,069 24,829 — 32,548 Total current assets 316,558 232,877 128,762 (43,829 ) 634,368 Property, plant and equipment, net 343 35,217 48,372 — 83,932 Investments in real estate, net — — 28,009 — 28,009 Long-term investments (of which $52,384 were carried at fair value) 66,915 — — — 66,915 Investments in real estate ventures — — 159,569 — 159,569 Operating lease right of use assets 7,358 4,933 136,096 — 148,387 Investments in consolidated subsidiaries 450,973 247,222 — (698,195 ) — Goodwill and other intangible assets, net — 107,511 158,523 — 266,034 Other assets 14,948 39,453 45,566 (497 ) 99,470 Total assets $ 857,095 $ 667,213 $ 704,897 $ (742,521 ) $ 1,486,684 LIABILITIES AND STOCKHOLDERS' DEFICIENCY: Current liabilities: Current portion of notes payable and long-term debt $ 217,894 $ 21,774 $ 7,699 $ (7,500 ) $ 239,867 Current portion of fair value of derivatives embedded within convertible debt 11,105 — — — 11,105 Intercompany payables — 259 43,442 (43,701 ) — Income taxes payable, net 25,064 4,491 — (128 ) 29,427 Current payments due under the Master Settlement Agreement — 132,377 — — 132,377 Current operating lease liability 693 1,949 16,702 — 19,344 Other current liabilities 40,861 74,776 59,758 (673 ) 174,722 Total current liabilities 295,617 235,626 127,601 (52,002 ) 606,842 Notes payable, long-term debt and other obligations, less current portion 1,155,622 22,594 22,525 (22,500 ) 1,178,241 Non-current employee benefits 47,124 15,436 — — 62,560 Deferred income taxes, net (19,991 ) 22,048 32,321 — 34,378 Non-current operating lease liability 7,625 3,579 143,050 — 154,254 Other liabilities, including litigation accruals and payments due under the Master Settlement Agreement 259 42,537 41,490 (5,204 ) 79,082 Total liabilities 1,486,256 341,820 366,987 (79,706 ) 2,115,357 Commitments and contingencies Stockholders' (deficiency) equity attributed to Vector Group Ltd. (629,161 ) 325,393 337,422 (662,815 ) (629,161 ) Non-controlling interest — — 488 — 488 Total stockholders' (deficiency) equity (629,161 ) 325,393 337,910 (662,815 ) (628,673 ) Total liabilities and stockholders' deficiency $ 857,095 $ 667,213 $ 704,897 $ (742,521 ) $ 1,486,684 CONDENSED CONSOLIDATING BALANCE SHEETS December 31, 2018 Subsidiary Consolidated Parent/ Subsidiary Non- Consolidating Vector Group Issuer Guarantors Guarantors Adjustments Ltd. ASSETS: Current assets: Cash and cash equivalents $ 474,880 $ 23,308 $ 86,393 $ — $ 584,581 Investment securities at fair value 131,569 — — — 131,569 Accounts receivable - trade, net — 15,440 18,806 — 34,246 Intercompany receivables 38,391 — — (38,391 ) — Inventories — 90,997 — — 90,997 Income taxes receivable, net — — 1,268 (1,268 ) — Other current assets 1,500 7,599 21,729 — 30,828 Total current assets 646,340 137,344 128,196 (39,659 ) 872,221 Property, plant and equipment, net 506 38,562 47,668 — 86,736 Investments in real estate, net — — 26,220 — 26,220 Long-term investments (of which $54,628 were carried at fair value) 66,259 — — — 66,259 Investments in real estate ventures — — 141,105 — 141,105 Investments in consolidated subsidiaries 431,288 252,113 — (683,401 ) — Goodwill and other intangible assets, net — 107,511 159,100 — 266,611 Other assets 14,616 38,154 37,582 — 90,352 Total assets $ 1,159,009 $ 573,684 $ 539,871 $ (723,060 ) $ 1,549,504 LIABILITIES AND STOCKHOLDERS' DEFICIENCY: Current liabilities: Current portion of notes payable and long-term debt $ 226,343 $ 29,480 $ 311 $ — $ 256,134 Current portion of fair value of derivatives embedded within convertible debt 6,635 — — — 6,635 Current portion of employee benefits — — — — — Intercompany payables — 479 37,912 (38,391 ) — Income taxes payable, net 5,257 1,263 — (1,268 ) 5,252 Current payments due under the Master Settlement Agreement — 36,561 — — 36,561 Other current liabilities 55,915 73,279 51,144 — 180,338 Total current liabilities 294,150 141,062 89,367 (39,659 ) 484,920 Notes payable, long-term debt and other obligations, less current portion 1,354,219 2,349 30,129 — 1,386,697 Fair value of derivatives embedded within convertible debt 24,789 — — — 24,789 Non-current employee benefits 45,615 15,673 — — 61,288 Deferred income taxes, net (13,084 ) 17,732 32,763 — 37,411 Other liabilities, including litigation accruals and payments due under the Master Settlement Agreement 1,379 38,179 62,207 — 101,765 Total liabilities 1,707,068 214,995 214,466 (39,659 ) 2,096,870 Commitments and contingencies Stockholders' (deficiency) equity attributed to Vector Group Ltd. (548,059 ) 358,689 324,712 (683,401 ) (548,059 ) Non-controlling interest — — 693 — 693 Total stockholders' (deficiency) equity (548,059 ) 358,689 325,405 (683,401 ) (547,366 ) Total liabilities and stockholders' deficiency $ 1,159,009 $ 573,684 $ 539,871 $ (723,060 ) $ 1,549,504</t>
  </si>
  <si>
    <t>Condensed Consolidating Statements of Operations</t>
  </si>
  <si>
    <t>CONDENSED CONSOLIDATING STATEMENTS OF OPERATIONS Three Months Ended September 30, 2019 Subsidiary Consolidated Parent/ Subsidiary Non- Consolidating Vector Group Issuer Guarantors Guarantors Adjustments Ltd. Revenues $ — $ 303,379 $ 201,530 $ (119 ) $ 504,790 Expenses: Cost of sales — 209,192 136,264 — 345,456 Operating, selling, administrative and general expenses 9,490 18,376 64,627 (119 ) 92,374 Litigation settlement and judgment expense — 240 — — 240 Management fee expense — 2,993 — (2,993 ) — Operating (loss) income (9,490 ) 72,578 639 2,993 66,720 Other income (expenses): Interest expense (32,023 ) (937 ) (228 ) 225 (32,963 ) Change in fair value of derivatives embedded within convertible debt 6,182 — — — 6,182 Equity in earnings from real estate ventures — — 8,050 — 8,050 Equity in earnings in consolidated subsidiaries 61,483 1,893 — (63,376 ) — Management fee income 2,993 — — (2,993 ) — Other, net (655 ) 1,702 1,808 (1,100 ) 1,755 Income before provision for income taxes 28,490 75,236 10,269 (64,251 ) 49,744 Income tax benefit (expense) 7,518 (18,231 ) (3,023 ) — (13,736 ) Net income 36,008 57,005 7,246 (64,251 ) 36,008 Net loss attributed to non-controlling interest — — — — — Net income attributed to Vector Group Ltd. $ 36,008 $ 57,005 $ 7,246 $ (64,251 ) $ 36,008 Comprehensive loss attributed to non-controlling interest $ — $ — $ — $ — $ — Comprehensive income attributed to Vector Group Ltd. $ 36,352 $ 57,240 $ 7,246 $ (64,486 ) $ 36,352 CONDENSED CONSOLIDATING STATEMENTS OF OPERATIONS Three Months Ended September 30, 2018 Subsidiary Consolidated Parent/ Subsidiary Non- Consolidating Vector Group Issuer Guarantors Guarantors Adjustments Ltd. Revenues $ — $ 302,128 $ 211,860 $ (119 ) $ 513,869 Expenses: Cost of sales — 219,769 140,533 — 360,302 Operating, selling, administrative and general expenses 8,915 16,497 62,256 (119 ) 87,549 Management fee expense — 2,878 — (2,878 ) — Operating (loss) income (8,915 ) 62,984 9,071 2,878 66,018 Other income (expenses): Interest expense (50,317 ) (760 ) (7 ) — (51,084 ) Change in fair value of derivatives embedded within convertible debt 10,005 — — — 10,005 Equity in earnings from real estate ventures — — 294 — 294 Equity in earnings in consolidated subsidiaries 50,102 — — (50,102 ) — Management fee income 2,878 — — (2,878 ) — Other, net 5,079 (940 ) 342 — 4,481 Income before provision for income taxes 8,832 61,284 9,700 (50,102 ) 29,714 Income tax benefit (expense) 3,170 (15,885 ) (1,971 ) — (14,686 ) Net income 12,002 45,399 7,729 (50,102 ) 15,028 Net income attributed to non-controlling interest — — (3,026 ) — (3,026 ) Net income attributed to Vector Group Ltd. $ 12,002 $ 45,399 $ 4,703 $ (50,102 ) $ 12,002 Comprehensive income attributed to non-controlling interest $ — $ — $ (3,026 ) $ — $ (3,026 ) Comprehensive income attributed to Vector Group Ltd. $ 12,320 $ 45,546 $ 4,703 $ (50,249 ) $ 12,320 CONDENSED CONSOLIDATING STATEMENTS OF OPERATIONS Nine Months Ended September 30, 2019 Subsidiary Consolidated Parent/ Subsidiary Non- Consolidating Vector Group Issuer Guarantors Guarantors Adjustments Ltd. Revenues $ — $ 854,875 $ 609,629 $ (358 ) $ 1,464,146 Expenses: Cost of sales — 590,956 408,694 — 999,650 Operating, selling, administrative and general expenses 28,836 53,234 196,335 (358 ) 278,047 Litigation settlement and judgment expense — 895 — — 895 Management fee expense — 8,978 — (8,978 ) — Operating (loss) income (28,836 ) 200,812 4,600 8,978 185,554 Other income (expenses): Interest expense (100,277 ) (2,947 ) (685 ) 673 (103,236 ) Change in fair value of derivatives embedded within convertible debt 20,319 — — — 20,319 Equity in earnings from real estate ventures — — 12,002 — 12,002 Equity in earnings in consolidated subsidiaries 162,911 6,617 — (169,528 ) — Management fee income 8,978 — — (8,978 ) — Other, net 9,307 2,302 3,144 (1,100 ) 13,653 Income before provision for income taxes 72,402 206,784 19,061 (169,955 ) 128,292 Income tax benefit (expense) 17,866 (50,297 ) (5,513 ) — (37,944 ) Net income 90,268 156,487 13,548 (169,955 ) 90,348 Net income attributed to non-controlling interest — — (80 ) — (80 ) Net income attributed to Vector Group Ltd. $ 90,268 $ 156,487 $ 13,468 $ (169,955 ) $ 90,268 Comprehensive income attributed to non-controlling interest $ — $ — $ (80 ) $ — $ (80 ) Comprehensive income attributed to Vector Group Ltd. $ 91,798 $ 157,191 $ 13,468 $ (170,659 ) $ 91,798 CONDENSED CONSOLIDATING STATEMENTS OF OPERATIONS Nine Months Ended September 30, 2018 Subsidiary Consolidated Parent/ Subsidiary Non- Consolidating Vector Group Issuer Guarantors Guarantors Adjustments Ltd. Revenues $ — $ 844,316 $ 580,365 $ (358 ) $ 1,424,323 Expenses: Cost of sales — 597,492 389,851 — 987,343 Operating, selling, administrative and general expenses 26,331 49,342 187,646 (358 ) 262,961 Litigation settlement and judgment expense (income) — 525 (2,469 ) — (1,944 ) Management fee expense — 8,632 — (8,632 ) — Operating (loss) income (26,331 ) 188,325 5,337 8,632 175,963 Other income (expenses): Interest expense (143,286 ) (2,103 ) (63 ) — (145,452 ) Change in fair value of derivatives embedded within convertible debt 31,289 — — — 31,289 Equity in losses from real estate ventures — — (8,378 ) — (8,378 ) Equity in earnings in consolidated subsidiaries 136,615 — (136,615 ) — Management fee income 8,632 — — (8,632 ) — Other, net 13,899 (1,259 ) 1,020 — 13,660 Income (loss) before provision for income taxes 20,818 184,963 (2,084 ) (136,615 ) 67,082 Income tax benefit (expense) 16,213 (47,433 ) 1,826 — (29,394 ) Net income (loss) 37,031 137,530 (258 ) (136,615 ) 37,688 Net income attributed to non-controlling interest — — (657 ) — (657 ) Net income (loss) attributed to Vector Group Ltd. $ 37,031 $ 137,530 $ (915 ) $ (136,615 ) $ 37,031 Comprehensive income attributed to non-controlling interest $ — $ — $ (657 ) $ — $ (657 ) Comprehensive income (loss) attributed to Vector Group Ltd. $ 37,918 $ 137,961 $ (915 ) $ (137,046 ) $ 37,918</t>
  </si>
  <si>
    <t>Condensed Consolidating Statements of Cash Flows</t>
  </si>
  <si>
    <t>CONDENSED CONSOLIDATING STATEMENTS OF CASH FLOWS Nine Months Ended September 30, 2019 Subsidiary Consolidated Parent/ Subsidiary Non- Consolidating Vector Group Issuer Guarantors Guarantors Adjustments Ltd. Net cash provided by operating activities $ 122,305 $ 259,426 $ 8,623 $ (195,005 ) $ 195,349 Cash flows from investing activities: Sale of investment securities 16,186 — — — 16,186 Maturities of investment securities 45,798 — — — 45,798 Purchase of investment securities (76,094 ) — — — (76,094 ) Purchase of long-term investments — — (1,000 ) — (1,000 ) Investments in real estate ventures — — (36,269 ) — (36,269 ) Purchase of subsidiaries — — (323 ) — (323 ) Distributions from investments in real estate ventures — — 30,934 — 30,934 Increase in cash surrender value of life insurance policies (311 ) (462 ) — — (773 ) (Increase) decrease in restricted assets (22 ) 683 — — 661 Investments in subsidiaries (42,604 ) — — 42,604 — Proceeds from sale of fixed assets — 8 9 — 17 Capital expenditures — (3,425 ) (6,733 ) — (10,158 ) Pay downs of investment securities 828 — — — 828 Investments in real estate, net — — (1,910 ) — (1,910 ) Net cash used in investing activities (56,219 ) (3,196 ) (15,292 ) 42,604 (32,103 ) Cash flows from financing activities: Deferred financing costs — (36 ) — — (36 ) Repayments of debt (230,000 ) (720 ) (154 ) — (230,874 ) Borrowings under revolver — 204,506 — — 204,506 Repayments on revolver — (221,373 ) — — (221,373 ) Capital contributions received — 675 41,929 (42,604 ) — Intercompany dividends paid — (153,868 ) (41,137 ) 195,005 — Dividends and distributions on common stock (179,449 ) — — — (179,449 ) Distributions to non-controlling interest — — (285 ) — (285 ) Proceeds from issuance of Vector common stock — — — — — Proceeds from exercise of Vector options — — — — — Tax benefit of options exercised — — — — — Other — — (46 ) — (46 ) Net cash (used in) provided by financing activities (409,449 ) (170,816 ) 307 152,401 (427,557 ) Net (decrease) increase in cash, cash equivalents and restricted cash (343,363 ) 85,414 (6,362 ) — (264,311 ) Cash, cash equivalents and restricted cash, beginning of period 474,880 23,849 93,000 — 591,729 Cash, cash equivalents and restricted cash, end of period $ 131,517 $ 109,263 $ 86,638 $ — $ 327,418 CONDENSED CONSOLIDATING STATEMENTS OF CASH FLOWS Nine Months Ended September 30, 2018 Subsidiary Consolidated Parent/ Subsidiary Non- Consolidating Vector Group Issuer Guarantors Guarantors Adjustments Ltd. Net cash provided by operating activities $ 118,890 $ 244,377 $ 20,693 $ (174,152 ) $ 209,808 Cash flows from investing activities: Sale of investment securities 10,940 3,955 — — 14,895 Maturities of investment securities 16,899 — — — 16,899 Purchase of investment securities (22,516 ) — — — (22,516 ) Investments in real estate ventures — — (6,132 ) — (6,132 ) Investments in real estate, net — — (1,495 ) — (1,495 ) Purchase of subsidiaries — — (370 ) — (370 ) Distributions from investments in real estate ventures — — 37,819 — 37,819 Increase in cash surrender value of life insurance policies (345 ) (461 ) — — (806 ) Decrease in restricted assets 14 240 — — 254 Repayments of notes receivable 20,000 — 67 (20,000 ) 67 Pay downs of investment securities 1,293 — — — 1,293 Investments in subsidiaries (8,103 ) — — 8,103 — Capital expenditures (15 ) (4,175 ) (8,356 ) — (12,546 ) Net cash provided by (used in) investing activities 18,167 (441 ) 21,533 (11,897 ) 27,362 Cash flows from financing activities: Repayments of debt — (21,263 ) (227 ) 20,000 (1,490 ) Borrowings under revolver — 261,058 — — 261,058 Repayments on revolver — (264,654 ) — — (264,654 ) Capital contributions received — 650 7,453 (8,103 ) — Intercompany dividends paid — (128,308 ) (45,844 ) 174,152 — Dividends and distributions on common stock (169,571 ) — — — (169,571 ) Distributions to non-controlling interest — — (2,521 ) — (2,521 ) Net cash used in financing activities (169,571 ) (152,517 ) (41,139 ) 186,049 (177,178 ) Net (decrease) increase in cash, cash equivalents and restricted cash (32,514 ) 91,419 1,087 — 59,992 Cash, cash equivalents and restricted cash, beginning of period 194,719 20,175 96,043 — 310,937 Cash, cash equivalents and restricted cash, end of period $ 162,205 $ 111,594 $ 97,130 $ — $ 370,929</t>
  </si>
  <si>
    <t>Summary of Significant Accounting Policies (Narrative) (Details) - USD ($) $ in Thousands</t>
  </si>
  <si>
    <t>Jan. 01, 2019</t>
  </si>
  <si>
    <t>Sep. 27, 2018</t>
  </si>
  <si>
    <t>Stock dividend paid to company stockholders</t>
  </si>
  <si>
    <t>5.00%</t>
  </si>
  <si>
    <t>Embedded Derivative [Line Items]</t>
  </si>
  <si>
    <t>Fair market value of embedded derivatives at the midpoint of the inputs</t>
  </si>
  <si>
    <t>ASU 2018-02</t>
  </si>
  <si>
    <t>Decrease in accumulated deficit</t>
  </si>
  <si>
    <t>Minimum</t>
  </si>
  <si>
    <t>Maximum</t>
  </si>
  <si>
    <t>Summary of Significant Accounting Policies (Net Income (Loss) for Purposes of Determining Basic and Diluted EPS) (Details) - USD ($) $ in Thousands</t>
  </si>
  <si>
    <t>Income attributable to 7.5% Variable Interest Senior Convertible Notes</t>
  </si>
  <si>
    <t>Income attributed to participating securities</t>
  </si>
  <si>
    <t>Net income applicable to common shares attributed to Vector Group Ltd.</t>
  </si>
  <si>
    <t>Summary of Significant Accounting Policies (Basic and Diluted Earnings Per Share (in shares)) (Details) - shares</t>
  </si>
  <si>
    <t>Weighted-average shares for basic EPS (in shares)</t>
  </si>
  <si>
    <t>Plus incremental shares related to convertible debt (in shares)</t>
  </si>
  <si>
    <t>Plus incremental shares related to stock options and non-vested restricted stock (in shares)</t>
  </si>
  <si>
    <t>Weighted-average shares for diluted EPS (in shares)</t>
  </si>
  <si>
    <t>Summary of Significant Accounting Policies (Antidilutive Securities Excluded from Earnings Per Share) (Details) - $ / shares</t>
  </si>
  <si>
    <t>Weighted-average shares of non-vested restricted stock</t>
  </si>
  <si>
    <t>Antidilutive Securities Excluded from Computation of Earnings Per Share [Line Items]</t>
  </si>
  <si>
    <t>Antidilutive securities excluded from computation (in shares)</t>
  </si>
  <si>
    <t>Weighted-average expense per share (in dollars per share)</t>
  </si>
  <si>
    <t>Weighted-average number of shares issuable upon conversion of debt</t>
  </si>
  <si>
    <t>Weighted-average conversion price (in dollars per share)</t>
  </si>
  <si>
    <t>Summary of Significant Accounting Policies (Schedule of Other, Net) (Details) - USD ($) $ in Thousands</t>
  </si>
  <si>
    <t>Interest and dividend income</t>
  </si>
  <si>
    <t>Equity in (losses) earnings from investments</t>
  </si>
  <si>
    <t>Net (losses) gains recognized on investment securities</t>
  </si>
  <si>
    <t>Net periodic benefit cost other than the service costs</t>
  </si>
  <si>
    <t>Other income (expense)</t>
  </si>
  <si>
    <t>Summary of Significant Accounting Policies (Other Assets) (Details) - USD ($) $ in Thousands</t>
  </si>
  <si>
    <t>Restricted assets</t>
  </si>
  <si>
    <t>Prepaid pension costs</t>
  </si>
  <si>
    <t>Total other assets</t>
  </si>
  <si>
    <t>Summary of Significant Accounting Policies (Other Current Liabilities) (Details) - USD ($) $ in Thousands</t>
  </si>
  <si>
    <t>Accounts payable</t>
  </si>
  <si>
    <t>Accrued promotional expenses</t>
  </si>
  <si>
    <t>Accrued excise and payroll taxes payable, net</t>
  </si>
  <si>
    <t>Accrued interest</t>
  </si>
  <si>
    <t>Commissions payable</t>
  </si>
  <si>
    <t>Accrued salary and benefits</t>
  </si>
  <si>
    <t>Contract liabilities</t>
  </si>
  <si>
    <t>Allowance for sales returns</t>
  </si>
  <si>
    <t>Total other current liabilities</t>
  </si>
  <si>
    <t>Summary of Significant Accounting Policies (Goodwill and Other Intangible Assets, Net) (Details) - USD ($) $ in Thousands</t>
  </si>
  <si>
    <t>Indefinite-lived Intangible Assets [Line Items]</t>
  </si>
  <si>
    <t>Goodwill</t>
  </si>
  <si>
    <t>Intangibles with a finite life, net</t>
  </si>
  <si>
    <t>Total goodwill and other intangible assets, net</t>
  </si>
  <si>
    <t>Intangible asset associated with benefit under the MSA</t>
  </si>
  <si>
    <t>Indefinite life intangibles</t>
  </si>
  <si>
    <t>Trademark - Douglas Elliman</t>
  </si>
  <si>
    <t>Summary of Significant Accounting Policies (Reconciliation of Cash, Cash Equivalents, and Restricted Cash) (Details) - USD ($) $ in Thousands</t>
  </si>
  <si>
    <t>Dec. 31, 2017</t>
  </si>
  <si>
    <t>Restricted cash and cash equivalents included in other current assets</t>
  </si>
  <si>
    <t>Restricted cash and cash equivalents included in other assets</t>
  </si>
  <si>
    <t>Total cash, cash equivalents, and restricted cash shown in the Condensed Consolidated Statement of Cash Flows</t>
  </si>
  <si>
    <t>Revenue Recognition - Disaggregation of Revenue (Details) - USD ($) $ in Thousands</t>
  </si>
  <si>
    <t>Disaggregation of Revenue [Line Items]</t>
  </si>
  <si>
    <t>Revenues</t>
  </si>
  <si>
    <t>Tobacco | Core Discount Brands - EAGLE 20’s, PYRAMID, GRAND PRIX, LIGGETT SELECT, and EVE</t>
  </si>
  <si>
    <t>Tobacco | Other Brands</t>
  </si>
  <si>
    <t>Total real estate revenues</t>
  </si>
  <si>
    <t>Real estate | New York City</t>
  </si>
  <si>
    <t>Real estate | Northeast</t>
  </si>
  <si>
    <t>Real estate | Southeast</t>
  </si>
  <si>
    <t>Real estate | West</t>
  </si>
  <si>
    <t>Real estate | Commission brokerage income</t>
  </si>
  <si>
    <t>Real estate | Commission brokerage income | New York City</t>
  </si>
  <si>
    <t>Real estate | Commission brokerage income | Northeast</t>
  </si>
  <si>
    <t>Real estate | Commission brokerage income | Southeast</t>
  </si>
  <si>
    <t>Real estate | Commission brokerage income | West</t>
  </si>
  <si>
    <t>Real estate | Development marketing</t>
  </si>
  <si>
    <t>Real estate | Development marketing | New York City</t>
  </si>
  <si>
    <t>Real estate | Development marketing | Northeast</t>
  </si>
  <si>
    <t>Real estate | Development marketing | Southeast</t>
  </si>
  <si>
    <t>Real estate | Development marketing | West</t>
  </si>
  <si>
    <t>Real estate | Property management revenue</t>
  </si>
  <si>
    <t>Real estate | Property management revenue | New York City</t>
  </si>
  <si>
    <t>Real estate | Property management revenue | Northeast</t>
  </si>
  <si>
    <t>Real estate | Property management revenue | Southeast</t>
  </si>
  <si>
    <t>Real estate | Property management revenue | West</t>
  </si>
  <si>
    <t>Real estate | Title fees</t>
  </si>
  <si>
    <t>Real estate | Title fees | New York City</t>
  </si>
  <si>
    <t>Real estate | Title fees | Northeast</t>
  </si>
  <si>
    <t>Real estate | Title fees | Southeast</t>
  </si>
  <si>
    <t>Real estate | Title fees | West</t>
  </si>
  <si>
    <t>Real estate | Total Douglas Elliman revenue</t>
  </si>
  <si>
    <t>Real estate | Total Douglas Elliman revenue | New York City</t>
  </si>
  <si>
    <t>Real estate | Total Douglas Elliman revenue | Northeast</t>
  </si>
  <si>
    <t>Real estate | Total Douglas Elliman revenue | Southeast</t>
  </si>
  <si>
    <t>Real estate | Total Douglas Elliman revenue | West</t>
  </si>
  <si>
    <t>Real estate | Other real estate revenues</t>
  </si>
  <si>
    <t>Real estate | Other real estate revenues | New York City</t>
  </si>
  <si>
    <t>Real estate | Other real estate revenues | Northeast</t>
  </si>
  <si>
    <t>Real estate | Other real estate revenues | Southeast</t>
  </si>
  <si>
    <t>Real estate | Other real estate revenues | West</t>
  </si>
  <si>
    <t>Revenue Recognition - Contract Balances (Details) - USD ($)</t>
  </si>
  <si>
    <t>Receivables, which are included in accounts receivable - trade, net</t>
  </si>
  <si>
    <t>Contract assets, net, which are included in other current assets</t>
  </si>
  <si>
    <t>Payables, which are included in other current liabilities</t>
  </si>
  <si>
    <t>Contract liabilities, which are included in other current liabilities</t>
  </si>
  <si>
    <t>Contract assets, net, which are included in other assets</t>
  </si>
  <si>
    <t>Contract liabilities, which are included in other liabilities</t>
  </si>
  <si>
    <t>Commercial leasing contracts, receivable and payable term expectation</t>
  </si>
  <si>
    <t>12 months</t>
  </si>
  <si>
    <t>Contract liabilities estimated to be recognized over next twelve months</t>
  </si>
  <si>
    <t>Revenue recognized on contract liabilities</t>
  </si>
  <si>
    <t>Revenue recognized relating to performance obligations satisfied or partially satisfied in prior periods</t>
  </si>
  <si>
    <t>Performance obligation term</t>
  </si>
  <si>
    <t>P2Y</t>
  </si>
  <si>
    <t>Revenue Recognition - Other Disclosures (Details) $ in Thousands</t>
  </si>
  <si>
    <t>Sep. 30, 2019USD ($)</t>
  </si>
  <si>
    <t>Revenue, Initial Application Period Cumulative Effect Transition [Line Items]</t>
  </si>
  <si>
    <t>Receivable decreased</t>
  </si>
  <si>
    <t>Payable increased</t>
  </si>
  <si>
    <t>Contract liabilities increase</t>
  </si>
  <si>
    <t>Advance payments received from customer</t>
  </si>
  <si>
    <t>Performance obligations satisfied, offset by cash collections</t>
  </si>
  <si>
    <t>Leases - Narrative (Details) - USD ($) $ in Thousands</t>
  </si>
  <si>
    <t>Lessee, Lease, Description [Line Items]</t>
  </si>
  <si>
    <t>Operating lease liabilities</t>
  </si>
  <si>
    <t>Increase to accumulated deficit</t>
  </si>
  <si>
    <t>Lease renewal term</t>
  </si>
  <si>
    <t>5 years</t>
  </si>
  <si>
    <t>Lease termination term</t>
  </si>
  <si>
    <t>1 year</t>
  </si>
  <si>
    <t>Lease not yet commenced</t>
  </si>
  <si>
    <t>One Lease, Lessor Affiliate of Significant Investor</t>
  </si>
  <si>
    <t>Rental expense</t>
  </si>
  <si>
    <t>Remaining lease terms</t>
  </si>
  <si>
    <t>Lease not yet commenced, term</t>
  </si>
  <si>
    <t>1 year 7 months 6 days</t>
  </si>
  <si>
    <t>15 years</t>
  </si>
  <si>
    <t>ASU 2016-02</t>
  </si>
  <si>
    <t>Deferred rent</t>
  </si>
  <si>
    <t>Tenant improvements receivable</t>
  </si>
  <si>
    <t>Leases - Lease Expense and Cash Outflows from Operating and Finance Leases (Details) (Details) - USD ($) $ in Thousands</t>
  </si>
  <si>
    <t>Operating lease cost</t>
  </si>
  <si>
    <t>Short-term lease cost</t>
  </si>
  <si>
    <t>Variable lease cost</t>
  </si>
  <si>
    <t>Amortization</t>
  </si>
  <si>
    <t>Interest on lease liabilities</t>
  </si>
  <si>
    <t>Total lease cost</t>
  </si>
  <si>
    <t>Cash paid for amounts included in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in Thousands</t>
  </si>
  <si>
    <t>Operating leases:</t>
  </si>
  <si>
    <t>Operating lease right-of-use assets</t>
  </si>
  <si>
    <t>Total operating lease liabilities</t>
  </si>
  <si>
    <t>Finance leases:</t>
  </si>
  <si>
    <t>Finance lease at cost</t>
  </si>
  <si>
    <t>Accumulated amortization</t>
  </si>
  <si>
    <t>Finance lease net</t>
  </si>
  <si>
    <t>Total finance lease liabilities</t>
  </si>
  <si>
    <t>Weighted average remaining lease term:</t>
  </si>
  <si>
    <t>8 years 7 months 17 days</t>
  </si>
  <si>
    <t>3 years</t>
  </si>
  <si>
    <t>Weighted average discount rate:</t>
  </si>
  <si>
    <t>10.78%</t>
  </si>
  <si>
    <t>8.41%</t>
  </si>
  <si>
    <t>Financing lease equipment</t>
  </si>
  <si>
    <t>Leases - Maturities of Operating and Financing Lease Liabilities (Details) $ in Thousands</t>
  </si>
  <si>
    <t>Operating Leases</t>
  </si>
  <si>
    <t>Remainder of 2019</t>
  </si>
  <si>
    <t>2020</t>
  </si>
  <si>
    <t>2021</t>
  </si>
  <si>
    <t>2022</t>
  </si>
  <si>
    <t>2023</t>
  </si>
  <si>
    <t>2024</t>
  </si>
  <si>
    <t>Thereafter</t>
  </si>
  <si>
    <t>Total lease payments</t>
  </si>
  <si>
    <t>Less imputed interest</t>
  </si>
  <si>
    <t>Total</t>
  </si>
  <si>
    <t>Finance Leases</t>
  </si>
  <si>
    <t>Leases - Future Minimum Lease Payments (Details) $ in Thousands</t>
  </si>
  <si>
    <t>Dec. 31, 2018USD ($)</t>
  </si>
  <si>
    <t>Lease commitments, 2019</t>
  </si>
  <si>
    <t>Lease commitments, 2020</t>
  </si>
  <si>
    <t>Lease commitments, 2021</t>
  </si>
  <si>
    <t>Lease commitments, 2022</t>
  </si>
  <si>
    <t>Lease commitments, 2023</t>
  </si>
  <si>
    <t>Lease commitments, Thereafter</t>
  </si>
  <si>
    <t>Lease commitments, Total</t>
  </si>
  <si>
    <t>Sublease Rentals, 2019</t>
  </si>
  <si>
    <t>Sublease Rentals, 2020</t>
  </si>
  <si>
    <t>Sublease Rentals, 2021</t>
  </si>
  <si>
    <t>Sublease Rentals, 2022</t>
  </si>
  <si>
    <t>Sublease Rentals, 2023</t>
  </si>
  <si>
    <t>Sublease Rentals, Thereafter</t>
  </si>
  <si>
    <t>Sublease Rentals, Total</t>
  </si>
  <si>
    <t>Net, 2019</t>
  </si>
  <si>
    <t>Net, 2020</t>
  </si>
  <si>
    <t>Net, 2021</t>
  </si>
  <si>
    <t>Net, 2022</t>
  </si>
  <si>
    <t>Net, 2023</t>
  </si>
  <si>
    <t>Net, Thereafter</t>
  </si>
  <si>
    <t>Net, Total</t>
  </si>
  <si>
    <t>Inventories (Schedule of Inventories) (Details) - USD ($) $ in Thousands</t>
  </si>
  <si>
    <t>Leaf tobacco</t>
  </si>
  <si>
    <t>Other raw materials</t>
  </si>
  <si>
    <t>Work-in-process</t>
  </si>
  <si>
    <t>Finished goods</t>
  </si>
  <si>
    <t>Inventories at current cost</t>
  </si>
  <si>
    <t>LIFO adjustments</t>
  </si>
  <si>
    <t>Inventory, net</t>
  </si>
  <si>
    <t>Inventories (Narrative) (Details) - USD ($) $ in Thousands</t>
  </si>
  <si>
    <t>Inventory [Line Items]</t>
  </si>
  <si>
    <t>Capitalized MSA cost in finished goods inventory</t>
  </si>
  <si>
    <t>Federal excise tax in inventory</t>
  </si>
  <si>
    <t>Liggett | Inventories</t>
  </si>
  <si>
    <t>Purchase commitments</t>
  </si>
  <si>
    <t>Investment Securities At Fair Value (Investment Securities At Fair Value Schedule) (Details) - USD ($) $ in Thousands</t>
  </si>
  <si>
    <t>Debt securities available for sale</t>
  </si>
  <si>
    <t>Equity securities at fair value</t>
  </si>
  <si>
    <t>Total investment securities at fair value</t>
  </si>
  <si>
    <t>Investment Securities At Fair Value (Components of Investment Securities At Fair Value) (Details) - USD ($) $ in Thousands</t>
  </si>
  <si>
    <t>Debt Securities, Available-for-sale [Line Items]</t>
  </si>
  <si>
    <t>Net (losses) gains recognized on equity securities</t>
  </si>
  <si>
    <t>Net gains (losses) recognized on debt securities available for sale</t>
  </si>
  <si>
    <t>Gross realized losses on other-than-temporary impairments</t>
  </si>
  <si>
    <t>Less: Net gains (losses) recognized on equity securities sold</t>
  </si>
  <si>
    <t>Net unrealized (losses) gains recognized on equity securities still held at the reporting date</t>
  </si>
  <si>
    <t>Marketable debt securities</t>
  </si>
  <si>
    <t>Cost</t>
  </si>
  <si>
    <t>Gross Unrealized Gains</t>
  </si>
  <si>
    <t>Gross Unrealized Losses</t>
  </si>
  <si>
    <t>Total debt securities available for sale</t>
  </si>
  <si>
    <t>Quoted Prices in Active Markets for Identical Assets (Level 1) | Marketable equity securities</t>
  </si>
  <si>
    <t>Quoted Prices in Active Markets for Identical Assets (Level 1) | Mutual funds invested in fixed-income securities</t>
  </si>
  <si>
    <t>Investment Securities At Fair Value (Maturity Dates of Marketable Debt Securities) (Details) - USD ($) $ in Thousands</t>
  </si>
  <si>
    <t>Market Value</t>
  </si>
  <si>
    <t>Under 1 Year</t>
  </si>
  <si>
    <t>1 Year up to 5 Years</t>
  </si>
  <si>
    <t>More than 5 Years</t>
  </si>
  <si>
    <t>U.S. Government securities</t>
  </si>
  <si>
    <t>Corporate securities</t>
  </si>
  <si>
    <t>U.S. mortgage-backed securities</t>
  </si>
  <si>
    <t>Commercial mortgage-backed securities</t>
  </si>
  <si>
    <t>Commercial paper</t>
  </si>
  <si>
    <t>Index-linked U.S. bonds</t>
  </si>
  <si>
    <t>Foreign fixed-income securities</t>
  </si>
  <si>
    <t>Investment Securities At Fair Value (Gross Realized Gains and Losses on Available-for-Sale Securities) (Details) - USD ($) $ in Thousands</t>
  </si>
  <si>
    <t>Gross realized gains on sales</t>
  </si>
  <si>
    <t>Gross realized losses on sales</t>
  </si>
  <si>
    <t>Investment Securities At Fair Value (Narrative) (Details) - USD ($)</t>
  </si>
  <si>
    <t>Securities that qualify for NAV</t>
  </si>
  <si>
    <t>Equity securities without readily determinable fair value</t>
  </si>
  <si>
    <t>Impairment and other adjustments</t>
  </si>
  <si>
    <t>Long-term investments</t>
  </si>
  <si>
    <t>Corporate Securities and U.S. Government Securities</t>
  </si>
  <si>
    <t>Maturities of debt securities</t>
  </si>
  <si>
    <t>Long-Term Investments (Investments) (Details) - USD ($) $ in Thousands</t>
  </si>
  <si>
    <t>Equity securities at fair value that qualify for the NAV practical expedient</t>
  </si>
  <si>
    <t>Equity-method investments</t>
  </si>
  <si>
    <t>Long-Term Investments (Equity-Method Investments) (Details) - USD ($) $ / shares in Units, $ in Thousands</t>
  </si>
  <si>
    <t>Oct. 09, 2019</t>
  </si>
  <si>
    <t>Schedule of Equity Method Investments [Line Items]</t>
  </si>
  <si>
    <t>Proceeds from long-term equity method investment</t>
  </si>
  <si>
    <t>Indian Creek Investors LP (“Indian Creek”)</t>
  </si>
  <si>
    <t>Equity-method ownership percentage</t>
  </si>
  <si>
    <t>12.47%</t>
  </si>
  <si>
    <t>Boyar Value Fund (“Boyar”)</t>
  </si>
  <si>
    <t>35.65%</t>
  </si>
  <si>
    <t>Quoted market value</t>
  </si>
  <si>
    <t>Optika Fund LLC (“Optika”)</t>
  </si>
  <si>
    <t>10.76%</t>
  </si>
  <si>
    <t>Contributions to equity method investments</t>
  </si>
  <si>
    <t>Ladenburg Thalmann Financial Services Inc. (“LTS”)</t>
  </si>
  <si>
    <t>10.22%</t>
  </si>
  <si>
    <t>Castle Brands, Inc. (“Castle”)</t>
  </si>
  <si>
    <t>7.62%</t>
  </si>
  <si>
    <t>Subsequent Event | Castle Brands, Inc. (“Castle”)</t>
  </si>
  <si>
    <t>Sale of stock (in dollars per share)</t>
  </si>
  <si>
    <t>Sale of stock (in shares)</t>
  </si>
  <si>
    <t>Proceeds from sale</t>
  </si>
  <si>
    <t>New Valley LLC (Investment in Real Estate Ventures) (Details) $ in Thousands</t>
  </si>
  <si>
    <t>Nov. 01, 2019USD ($)</t>
  </si>
  <si>
    <t>Sep. 30, 2019USD ($)venture</t>
  </si>
  <si>
    <t>Sep. 30, 2018USD ($)</t>
  </si>
  <si>
    <t>Apr. 30, 2019USD ($)</t>
  </si>
  <si>
    <t>Feb. 28, 2019USD ($)</t>
  </si>
  <si>
    <t>Schedule of Investments [Line Items]</t>
  </si>
  <si>
    <t>Total contributions</t>
  </si>
  <si>
    <t>Distributions from real estate ventures</t>
  </si>
  <si>
    <t>Condominium and Mixed Use Development | All other U.S. areas</t>
  </si>
  <si>
    <t>Impairment of long-term investments</t>
  </si>
  <si>
    <t>Distributions</t>
  </si>
  <si>
    <t>Total maximum exposure to loss</t>
  </si>
  <si>
    <t>Interest costs capitalized</t>
  </si>
  <si>
    <t>New Valley LLC | Variable Interest Entity, Not Primary Beneficiary | 352 6th Avenue LLC</t>
  </si>
  <si>
    <t>Range of ownership</t>
  </si>
  <si>
    <t>37.00%</t>
  </si>
  <si>
    <t>New Valley LLC | Variable Interest Entity, Not Primary Beneficiary | Meatpacking Plaza</t>
  </si>
  <si>
    <t>17.00%</t>
  </si>
  <si>
    <t>New Valley LLC | Variable Interest Entity, Not Primary Beneficiary | 9 DeKalb</t>
  </si>
  <si>
    <t>5.50%</t>
  </si>
  <si>
    <t>New Valley LLC | Variable Interest Entity, Not Primary Beneficiary | Park on Fifth (500 Alton Rd)</t>
  </si>
  <si>
    <t>38.90%</t>
  </si>
  <si>
    <t>New Valley LLC | Variable Interest Entity, Primary Beneficiary</t>
  </si>
  <si>
    <t>Number of real estate ventures | venture</t>
  </si>
  <si>
    <t>VIE's assets</t>
  </si>
  <si>
    <t>New Valley LLC | New York City SMSA | Minimum</t>
  </si>
  <si>
    <t>3.10%</t>
  </si>
  <si>
    <t>New Valley LLC | New York City SMSA | Maximum</t>
  </si>
  <si>
    <t>49.50%</t>
  </si>
  <si>
    <t>New Valley LLC | Condominium and Mixed Use Development</t>
  </si>
  <si>
    <t>New Valley LLC | Condominium and Mixed Use Development | New York City SMSA</t>
  </si>
  <si>
    <t>New Valley LLC | Condominium and Mixed Use Development | All other U.S. areas</t>
  </si>
  <si>
    <t>New Valley LLC | Condominium and Mixed Use Development | All other U.S. areas | Monad Terrace</t>
  </si>
  <si>
    <t>18.00%</t>
  </si>
  <si>
    <t>New Valley LLC | Condominium and Mixed Use Development | All other U.S. areas | Minimum</t>
  </si>
  <si>
    <t>15.00%</t>
  </si>
  <si>
    <t>New Valley LLC | Condominium and Mixed Use Development | All other U.S. areas | Maximum</t>
  </si>
  <si>
    <t>48.50%</t>
  </si>
  <si>
    <t>New Valley LLC | Apartment Buildings</t>
  </si>
  <si>
    <t>New Valley LLC | Apartment Buildings | New York City SMSA</t>
  </si>
  <si>
    <t>New Valley LLC | Apartment Buildings | All other U.S. areas</t>
  </si>
  <si>
    <t>New Valley LLC | Apartment Buildings | All other U.S. areas | Minimum</t>
  </si>
  <si>
    <t>7.60%</t>
  </si>
  <si>
    <t>New Valley LLC | Apartment Buildings | All other U.S. areas | Maximum</t>
  </si>
  <si>
    <t>16.30%</t>
  </si>
  <si>
    <t>New Valley LLC | Hotels</t>
  </si>
  <si>
    <t>New Valley LLC | Hotels | New York City SMSA</t>
  </si>
  <si>
    <t>New Valley LLC | Hotels | New York City SMSA | Park Lane Hotel</t>
  </si>
  <si>
    <t>1.00%</t>
  </si>
  <si>
    <t>5.20%</t>
  </si>
  <si>
    <t>Percent of interest in real estate venture sold</t>
  </si>
  <si>
    <t>80.00%</t>
  </si>
  <si>
    <t>New Valley LLC | Hotels | New York City SMSA | Minimum</t>
  </si>
  <si>
    <t>New Valley LLC | Hotels | New York City SMSA | Maximum</t>
  </si>
  <si>
    <t>18.40%</t>
  </si>
  <si>
    <t>New Valley LLC | Hotels | International</t>
  </si>
  <si>
    <t>49.00%</t>
  </si>
  <si>
    <t>New Valley LLC | Commercial</t>
  </si>
  <si>
    <t>New Valley LLC | Commercial | New York City SMSA</t>
  </si>
  <si>
    <t>New Valley LLC | Commercial | All other U.S. areas</t>
  </si>
  <si>
    <t>1.60%</t>
  </si>
  <si>
    <t>New Valley LLC | Other</t>
  </si>
  <si>
    <t>New Valley LLC | Other | Minimum</t>
  </si>
  <si>
    <t>New Valley LLC | Other | Maximum</t>
  </si>
  <si>
    <t>50.00%</t>
  </si>
  <si>
    <t>Douglas Elliman Realty, LLC</t>
  </si>
  <si>
    <t>Proceeds from commissions received</t>
  </si>
  <si>
    <t>Subsequent Event | Douglas Elliman Realty, LLC | Innova Risk Management</t>
  </si>
  <si>
    <t>Potential earn out</t>
  </si>
  <si>
    <t>Potential earn out term</t>
  </si>
  <si>
    <t>2 years</t>
  </si>
  <si>
    <t>New Valley LLC (Combined Financial Statements for Unconsolidated Subsidiaries) (Details) - New Valley LLC - Condominium and Mixed Use Development - USD ($) $ in Thousands</t>
  </si>
  <si>
    <t>Income Statement</t>
  </si>
  <si>
    <t>Revenue</t>
  </si>
  <si>
    <t>Other expenses</t>
  </si>
  <si>
    <t>Loss from continuing operations</t>
  </si>
  <si>
    <t>New Valley LLC (Investments in Real Estate, net) (Details) - USD ($) $ in Thousands</t>
  </si>
  <si>
    <t>1 Months Ended</t>
  </si>
  <si>
    <t>Apr. 30, 2015</t>
  </si>
  <si>
    <t>Real estate investment, net</t>
  </si>
  <si>
    <t>New Valley LLC | Escena</t>
  </si>
  <si>
    <t>Land and land improvements</t>
  </si>
  <si>
    <t>Building and building improvements</t>
  </si>
  <si>
    <t>Investments in real estate, gross</t>
  </si>
  <si>
    <t>Less accumulated depreciation</t>
  </si>
  <si>
    <t>Operating losses</t>
  </si>
  <si>
    <t>New Valley LLC | Sagaponack</t>
  </si>
  <si>
    <t>Payments to acquire real estate</t>
  </si>
  <si>
    <t>Notes Payable, Long-Term Debt and Other Obligations (Components of Debt) (Details) - USD ($) $ in Thousands</t>
  </si>
  <si>
    <t>Jan. 15, 2019</t>
  </si>
  <si>
    <t>Debt Instrument [Line Items]</t>
  </si>
  <si>
    <t>Less: Debt issuance costs</t>
  </si>
  <si>
    <t>Total notes payable, long-term debt and other obligations</t>
  </si>
  <si>
    <t>Less: Current maturities</t>
  </si>
  <si>
    <t>Amount due after one year</t>
  </si>
  <si>
    <t>Senior Notes | 6.125% Senior Secured Notes due 2025</t>
  </si>
  <si>
    <t>Interest rate</t>
  </si>
  <si>
    <t>6.125%</t>
  </si>
  <si>
    <t>Senior Notes | 10.5% Senior Notes due 2026</t>
  </si>
  <si>
    <t>10.50%</t>
  </si>
  <si>
    <t>Variable Interest Senior Convertible Debt | 10.5% Senior Notes due 2026</t>
  </si>
  <si>
    <t>Variable Interest Senior Convertible Debt | 7.5% Variable Interest Senior Convertible Notes due 2019, net of unamortized discount of $0 and $3,359</t>
  </si>
  <si>
    <t>Unamortized discount</t>
  </si>
  <si>
    <t>7.50%</t>
  </si>
  <si>
    <t>Variable Interest Senior Convertible Debt | 5.5% Variable Interest Senior Convertible Debentures due 2020, net of unamortized discount of $13,107 and $29,465</t>
  </si>
  <si>
    <t>Line of Credit | Revolving credit facility | Liggett</t>
  </si>
  <si>
    <t>Line of Credit | Term loan under credit facility | Liggett</t>
  </si>
  <si>
    <t>Equipment loans | Liggett</t>
  </si>
  <si>
    <t>Notes Payable, Long-Term Debt and Other Obligations (Senior Notes, Revolving Credit Facility and Term Loan) (Details) $ / shares in Units, $ in Thousands</t>
  </si>
  <si>
    <t>12 Months Ended</t>
  </si>
  <si>
    <t>Jan. 31, 2019USD ($)</t>
  </si>
  <si>
    <t>Sep. 30, 2019USD ($)$ / shares</t>
  </si>
  <si>
    <t>Variable Interest Senior Convertible Debt | 7.5% Variable Interest Senior Convertible Notes due 2019</t>
  </si>
  <si>
    <t>Face amount of debt</t>
  </si>
  <si>
    <t>Variable Interest Senior Convertible Debt | 5.5% Variable Interest Senior Convertible Debentures due 2020</t>
  </si>
  <si>
    <t>Conversion price (in dollars per share) | $ / shares</t>
  </si>
  <si>
    <t>Conversion ratio (in shares)</t>
  </si>
  <si>
    <t>Liggett | Line of Credit</t>
  </si>
  <si>
    <t>Amount outstanding</t>
  </si>
  <si>
    <t>Current borrowing capacity</t>
  </si>
  <si>
    <t>Liggett | Subsequent Event | Line of Credit</t>
  </si>
  <si>
    <t>Remaining borrowing capacity</t>
  </si>
  <si>
    <t>Notes Payable, Long-Term Debt and Other Obligations (Non-Cash Interest Expense) (Details) - USD ($) $ in Thousands</t>
  </si>
  <si>
    <t>Amortization of debt discount, net</t>
  </si>
  <si>
    <t>Amortization of debt issuance costs</t>
  </si>
  <si>
    <t>Non-cash interest expense</t>
  </si>
  <si>
    <t>Notes Payable, Long-Term Debt and Other Obligations (Fair Value of Notes Payable and Long Term Debt) (Details) - USD ($) $ in Thousands</t>
  </si>
  <si>
    <t>Carrying Value</t>
  </si>
  <si>
    <t>Fair Value, Balance Sheet Grouping, Financial Statement Captions [Line Items]</t>
  </si>
  <si>
    <t>Notes payable and long-term debt</t>
  </si>
  <si>
    <t>Estimate of Fair Value Measurement</t>
  </si>
  <si>
    <t>Senior Notes | Carrying Value</t>
  </si>
  <si>
    <t>Senior Notes | Estimate of Fair Value Measurement</t>
  </si>
  <si>
    <t>Variable Interest Senior Convertible Debt | Carrying Value</t>
  </si>
  <si>
    <t>Variable Interest Senior Convertible Debt | Estimate of Fair Value Measurement</t>
  </si>
  <si>
    <t>Liggett and other | Carrying Value</t>
  </si>
  <si>
    <t>Liggett and other | Estimate of Fair Value Measurement</t>
  </si>
  <si>
    <t>Contingencies (Overview and Bonds) (Details) - Liggett - USD ($) $ in Thousands</t>
  </si>
  <si>
    <t>Jun. 30, 2009</t>
  </si>
  <si>
    <t>Loss Contingencies [Line Items]</t>
  </si>
  <si>
    <t>Tobacco product liability legal expenses and costs</t>
  </si>
  <si>
    <t>Engle Progeny Cases | Florida</t>
  </si>
  <si>
    <t>Maximum bond required for judgments on appeal</t>
  </si>
  <si>
    <t>Bonds | Santoro v. R.J. Reynolds</t>
  </si>
  <si>
    <t>Security posted for appeal of judgment</t>
  </si>
  <si>
    <t>Contingencies (Individual Actions) (Details)</t>
  </si>
  <si>
    <t>Sep. 30, 2019case</t>
  </si>
  <si>
    <t>Individual Actions Cases</t>
  </si>
  <si>
    <t>Cases pending</t>
  </si>
  <si>
    <t>Liggett</t>
  </si>
  <si>
    <t>Liggett | Individual Actions Cases | Florida</t>
  </si>
  <si>
    <t>Liggett | Individual Actions Cases | Illinois</t>
  </si>
  <si>
    <t>Liggett | Individual Actions Cases | Louisiana</t>
  </si>
  <si>
    <t>Liggett | Individual Actions Cases | New York</t>
  </si>
  <si>
    <t>Liggett | Individual Actions Cases | West Virginia</t>
  </si>
  <si>
    <t>Liggett | Individual Actions Cases | Nevada</t>
  </si>
  <si>
    <t>Liggett | Individual Actions Cases | Ohio</t>
  </si>
  <si>
    <t>Contingencies (Cautionary Statement About Engle Progeny Cases) (Details) $ in Thousands</t>
  </si>
  <si>
    <t>Nov. 21, 1996USD ($)</t>
  </si>
  <si>
    <t>Sep. 30, 2017USD ($)</t>
  </si>
  <si>
    <t>Jun. 30, 2017USD ($)</t>
  </si>
  <si>
    <t>Dec. 31, 2016USD ($)</t>
  </si>
  <si>
    <t>Oct. 31, 2013USD ($)</t>
  </si>
  <si>
    <t>Amount of litigation settlement awarded to other party | $</t>
  </si>
  <si>
    <t>Liggett | Engle Progeny Cases</t>
  </si>
  <si>
    <t>Cases with verdicts</t>
  </si>
  <si>
    <t>Cases with verdicts in favor of plaintiffs</t>
  </si>
  <si>
    <t>Cases with verdicts in favor of defendants</t>
  </si>
  <si>
    <t>Cases with verdicts in favor of plaintiffs and punitive damages awarded</t>
  </si>
  <si>
    <t>Contingencies (Engle Progeny Cases and Settlement) (Details) $ in Thousands</t>
  </si>
  <si>
    <t>Sep. 30, 2017USD ($)case</t>
  </si>
  <si>
    <t>Jun. 30, 2017USD ($)case</t>
  </si>
  <si>
    <t>Dec. 31, 2016USD ($)case</t>
  </si>
  <si>
    <t>Feb. 28, 2015</t>
  </si>
  <si>
    <t>Oct. 31, 2013USD ($)case</t>
  </si>
  <si>
    <t>Sep. 30, 2019USD ($)case</t>
  </si>
  <si>
    <t>Amount of litigation settlement awarded to other party</t>
  </si>
  <si>
    <t>Litigation settlement and judgment expense</t>
  </si>
  <si>
    <t>Cases pending | case</t>
  </si>
  <si>
    <t>Cases settled | case</t>
  </si>
  <si>
    <t>Litigation settlement amount paid in lump sum</t>
  </si>
  <si>
    <t>Litigation settlement amount paid in installment payments</t>
  </si>
  <si>
    <t>Litigation settlement, installment term</t>
  </si>
  <si>
    <t>14 years</t>
  </si>
  <si>
    <t>Litigation settlement amount of estimated future payments per annum</t>
  </si>
  <si>
    <t>Liggett and Vector Tobacco | Engle Progeny Cases</t>
  </si>
  <si>
    <t>Contingencies (Appeals of Engle Progeny Judgments, Maryland and Only Liggett Cases) (Details) $ in Thousands</t>
  </si>
  <si>
    <t>Liggett | Lukacs, Campbell, Douglas, Clay, Tullo, Ward Rizzuto, Lambert and Buchanan</t>
  </si>
  <si>
    <t>Payments for legal settlements | $</t>
  </si>
  <si>
    <t>Liggett | Santoro v. R.J. Reynolds</t>
  </si>
  <si>
    <t>Maryland | Liggett | Individual Actions Cases</t>
  </si>
  <si>
    <t>Contingencies (Class Actions, Health Care Cost Recovery Actions, and Upcoming Trials) (Details)</t>
  </si>
  <si>
    <t>Oct. 31, 2013case</t>
  </si>
  <si>
    <t>May 31, 2013case</t>
  </si>
  <si>
    <t>Sep. 30, 2019defendantcase</t>
  </si>
  <si>
    <t>Dec. 31, 2001case</t>
  </si>
  <si>
    <t>Parsons v. AC &amp; S Inc.</t>
  </si>
  <si>
    <t>Number of defendants in bankruptcy | defendant</t>
  </si>
  <si>
    <t>Tobacco Litigation Personal Injury Cases | West Virginia</t>
  </si>
  <si>
    <t>Claims dismissed</t>
  </si>
  <si>
    <t>Number of plaintiffs</t>
  </si>
  <si>
    <t>Pending claims scheduled for trial</t>
  </si>
  <si>
    <t>Engle Progeny Cases</t>
  </si>
  <si>
    <t>Liggett | Class Actions</t>
  </si>
  <si>
    <t>Liggett | Crow Creek Sioux Tribe v. American Tobacco Company</t>
  </si>
  <si>
    <t>Contingencies (MSA and Other State Settlement Agreements) (Details)</t>
  </si>
  <si>
    <t>Dec. 28, 2017USD ($)</t>
  </si>
  <si>
    <t>Sep. 30, 2019USD ($)sponsorship</t>
  </si>
  <si>
    <t>Mar. 31, 1998USD ($)state</t>
  </si>
  <si>
    <t>Health Care Cost Recovery Actions</t>
  </si>
  <si>
    <t>Number of states with settled litigation | state</t>
  </si>
  <si>
    <t>Number of brand name sponsorships allowed | sponsorship</t>
  </si>
  <si>
    <t>Brand name sponsorship period</t>
  </si>
  <si>
    <t>Annual payment requirement</t>
  </si>
  <si>
    <t>Liggett | Health Care Cost Recovery Actions</t>
  </si>
  <si>
    <t>Estimated litigation liability</t>
  </si>
  <si>
    <t>Percentage of cigarettes sales exceeds market share exemption</t>
  </si>
  <si>
    <t>1.65%</t>
  </si>
  <si>
    <t>Vector Tobacco | Health Care Cost Recovery Actions</t>
  </si>
  <si>
    <t>0.28%</t>
  </si>
  <si>
    <t>Liggett and Vector Tobacco | Health Care Cost Recovery Actions</t>
  </si>
  <si>
    <t>Payments for legal settlements</t>
  </si>
  <si>
    <t>Product Concentration Risk | Sales Revenue | Liggett and Vector Tobacco</t>
  </si>
  <si>
    <t>Concentration risk percentage</t>
  </si>
  <si>
    <t>4.00%</t>
  </si>
  <si>
    <t>Contingencies (Certain MSA Disputes) (Details) $ in Thousands</t>
  </si>
  <si>
    <t>72 Months Ended</t>
  </si>
  <si>
    <t>Sep. 30, 2019USD ($)state</t>
  </si>
  <si>
    <t>2003 NPM Adjustment</t>
  </si>
  <si>
    <t>Number of states agreed to single arbitration | state</t>
  </si>
  <si>
    <t>Aggregate number of settling states | state</t>
  </si>
  <si>
    <t>Number of settling states with diligence not contested | state</t>
  </si>
  <si>
    <t>Combined allocable share, percentage</t>
  </si>
  <si>
    <t>75.00%</t>
  </si>
  <si>
    <t>Liggett and Vector Tobacco | 2004-2010 NPM Adjustment</t>
  </si>
  <si>
    <t>Amounts accrued | $</t>
  </si>
  <si>
    <t>Liggett and Vector Tobacco | Cost of Sales | Health Care Cost Recovery Actions, NPM Adjustment</t>
  </si>
  <si>
    <t>Settlement adjustment credit | $</t>
  </si>
  <si>
    <t>Liggett | 2011-2015 NPM Adjustment</t>
  </si>
  <si>
    <t>Contingencies (Other State Settlements) (Details)</t>
  </si>
  <si>
    <t>Jul. 31, 2019USD ($)</t>
  </si>
  <si>
    <t>Jan. 31, 2016USD ($)</t>
  </si>
  <si>
    <t>Dec. 31, 2010USD ($)</t>
  </si>
  <si>
    <t>Dec. 31, 2003USD ($)</t>
  </si>
  <si>
    <t>Mar. 21, 2019USD ($)</t>
  </si>
  <si>
    <t>Number of states not included in settlement agreement | state</t>
  </si>
  <si>
    <t>Minnesota | Liggett | Health Care Cost Recovery Actions</t>
  </si>
  <si>
    <t>Florida | Liggett | Health Care Cost Recovery Actions</t>
  </si>
  <si>
    <t>Years annual payments required</t>
  </si>
  <si>
    <t>21 years</t>
  </si>
  <si>
    <t>Years annual payments required that are subject to inflation adjustment</t>
  </si>
  <si>
    <t>12 years</t>
  </si>
  <si>
    <t>Mississippi | Liggett | Health Care Cost Recovery Actions</t>
  </si>
  <si>
    <t>Damages sought</t>
  </si>
  <si>
    <t>Proceeds that should not be included in income</t>
  </si>
  <si>
    <t>Percent of income entitled</t>
  </si>
  <si>
    <t>0.50%</t>
  </si>
  <si>
    <t>Contingencies (Activity in Accruals for MSA and Tobacco Litigation Schedule) (Details) - USD ($) $ in Thousands</t>
  </si>
  <si>
    <t>Loss Contingency Accrual [Roll Forward]</t>
  </si>
  <si>
    <t>Current liabilities, beginning balance</t>
  </si>
  <si>
    <t>Expenses</t>
  </si>
  <si>
    <t>NPM Settlement adjustment</t>
  </si>
  <si>
    <t>Change in MSA obligations capitalized as inventory</t>
  </si>
  <si>
    <t>Payments</t>
  </si>
  <si>
    <t>Interest on withholding</t>
  </si>
  <si>
    <t>Current liabilities, ending balance</t>
  </si>
  <si>
    <t>Noncurrent liabilities, beginning balance</t>
  </si>
  <si>
    <t>Reclassification to/(from) non-current liabilities</t>
  </si>
  <si>
    <t>Noncurrent liabilities, ending balance</t>
  </si>
  <si>
    <t>Payments due under Master Settlement Agreement</t>
  </si>
  <si>
    <t>Litigation Accruals</t>
  </si>
  <si>
    <t>Contingencies (Other Matters) (Details) - Liggett and Vector Tobacco - Bonds - Maximum - USD ($) $ in Thousands</t>
  </si>
  <si>
    <t>Aug. 31, 2019</t>
  </si>
  <si>
    <t>Estimate of possible loss</t>
  </si>
  <si>
    <t>Program charge</t>
  </si>
  <si>
    <t>Employee Benefit Plans (Details) - USD ($) $ in Thousands</t>
  </si>
  <si>
    <t>Pension Benefits</t>
  </si>
  <si>
    <t>Defined Benefit Plan Disclosure [Line Items]</t>
  </si>
  <si>
    <t>Service cost — benefits earned during the period</t>
  </si>
  <si>
    <t>Interest cost on projected benefit obligation</t>
  </si>
  <si>
    <t>Expected return on assets</t>
  </si>
  <si>
    <t>Amortization of prior service cost</t>
  </si>
  <si>
    <t>Amortization of net loss (gain)</t>
  </si>
  <si>
    <t>Net expense</t>
  </si>
  <si>
    <t>Other Postretirement Benefits</t>
  </si>
  <si>
    <t>Income Taxes (Details) - USD ($) $ in Thousands</t>
  </si>
  <si>
    <t>Income tax expense using estimated annual effective income tax rate</t>
  </si>
  <si>
    <t>Changes in effective tax rates</t>
  </si>
  <si>
    <t>Change in estimate for the impact of Tax Cuts and Jobs Act of 2017</t>
  </si>
  <si>
    <t>Impact of discrete items, net</t>
  </si>
  <si>
    <t>Investments and Fair Value Measurements (Fair Value Measurements) (Details) - USD ($)</t>
  </si>
  <si>
    <t>Assets:</t>
  </si>
  <si>
    <t>Investment securities available for sale</t>
  </si>
  <si>
    <t>Liabilities:</t>
  </si>
  <si>
    <t>Fair value of contingent liability</t>
  </si>
  <si>
    <t>Nonrecurring nonfinancial assets subject to fair value measurements</t>
  </si>
  <si>
    <t>5.5% Variable Interest Senior Convertible Debentures due 2020 | Variable Interest Senior Convertible Debt</t>
  </si>
  <si>
    <t>Marketable equity securities</t>
  </si>
  <si>
    <t>Mutual funds invested in fixed-income securities</t>
  </si>
  <si>
    <t>Equity Securities [Member]</t>
  </si>
  <si>
    <t>Money market funds</t>
  </si>
  <si>
    <t>Certificates of deposit</t>
  </si>
  <si>
    <t>Money market funds securing legal bonds</t>
  </si>
  <si>
    <t>Quoted Prices in Active Markets for Identical Assets (Level 1)</t>
  </si>
  <si>
    <t>Quoted Prices in Active Markets for Identical Assets (Level 1) | Equity Securities [Member]</t>
  </si>
  <si>
    <t>Quoted Prices in Active Markets for Identical Assets (Level 1) | U.S. Government securities</t>
  </si>
  <si>
    <t>Quoted Prices in Active Markets for Identical Assets (Level 1) | Corporate securities</t>
  </si>
  <si>
    <t>Quoted Prices in Active Markets for Identical Assets (Level 1) | U.S. mortgage-backed securities</t>
  </si>
  <si>
    <t>Quoted Prices in Active Markets for Identical Assets (Level 1) | Commercial mortgage-backed securities</t>
  </si>
  <si>
    <t>Quoted Prices in Active Markets for Identical Assets (Level 1) | Commercial paper</t>
  </si>
  <si>
    <t>Quoted Prices in Active Markets for Identical Assets (Level 1) | Index-linked U.S. bonds</t>
  </si>
  <si>
    <t>Quoted Prices in Active Markets for Identical Assets (Level 1) | Foreign fixed-income securities</t>
  </si>
  <si>
    <t>Quoted Prices in Active Markets for Identical Assets (Level 1) | Total debt securities available for sale</t>
  </si>
  <si>
    <t>Quoted Prices in Active Markets for Identical Assets (Level 1) | Money market funds</t>
  </si>
  <si>
    <t>Quoted Prices in Active Markets for Identical Assets (Level 1) | Certificates of deposit</t>
  </si>
  <si>
    <t>Quoted Prices in Active Markets for Identical Assets (Level 1) | Money market funds securing legal bonds</t>
  </si>
  <si>
    <t>Significant Other Observable Inputs (Level 2)</t>
  </si>
  <si>
    <t>Significant Other Observable Inputs (Level 2) | Marketable equity securities</t>
  </si>
  <si>
    <t>Significant Other Observable Inputs (Level 2) | Mutual funds invested in fixed-income securities</t>
  </si>
  <si>
    <t>Significant Other Observable Inputs (Level 2) | Equity Securities [Member]</t>
  </si>
  <si>
    <t>Significant Other Observable Inputs (Level 2) | U.S. Government securities</t>
  </si>
  <si>
    <t>Significant Other Observable Inputs (Level 2) | Corporate securities</t>
  </si>
  <si>
    <t>Significant Other Observable Inputs (Level 2) | U.S. mortgage-backed securities</t>
  </si>
  <si>
    <t>Significant Other Observable Inputs (Level 2) | Commercial mortgage-backed securities</t>
  </si>
  <si>
    <t>Significant Other Observable Inputs (Level 2) | Commercial paper</t>
  </si>
  <si>
    <t>Significant Other Observable Inputs (Level 2) | Index-linked U.S. bonds</t>
  </si>
  <si>
    <t>Significant Other Observable Inputs (Level 2) | Foreign fixed-income securities</t>
  </si>
  <si>
    <t>Significant Other Observable Inputs (Level 2) | Total debt securities available for sale</t>
  </si>
  <si>
    <t>Significant Other Observable Inputs (Level 2) | Money market funds</t>
  </si>
  <si>
    <t>Significant Other Observable Inputs (Level 2) | Certificates of deposit</t>
  </si>
  <si>
    <t>Significant Other Observable Inputs (Level 2) | Money market funds securing legal bonds</t>
  </si>
  <si>
    <t>Significant Unobservable Inputs (Level 3)</t>
  </si>
  <si>
    <t>Significant Unobservable Inputs (Level 3) | Marketable equity securities</t>
  </si>
  <si>
    <t>Significant Unobservable Inputs (Level 3) | Mutual funds invested in fixed-income securities</t>
  </si>
  <si>
    <t>Significant Unobservable Inputs (Level 3) | Equity Securities [Member]</t>
  </si>
  <si>
    <t>Significant Unobservable Inputs (Level 3) | U.S. Government securities</t>
  </si>
  <si>
    <t>Significant Unobservable Inputs (Level 3) | Corporate securities</t>
  </si>
  <si>
    <t>Significant Unobservable Inputs (Level 3) | U.S. mortgage-backed securities</t>
  </si>
  <si>
    <t>Significant Unobservable Inputs (Level 3) | Commercial mortgage-backed securities</t>
  </si>
  <si>
    <t>Significant Unobservable Inputs (Level 3) | Commercial paper</t>
  </si>
  <si>
    <t>Significant Unobservable Inputs (Level 3) | Index-linked U.S. bonds</t>
  </si>
  <si>
    <t>Significant Unobservable Inputs (Level 3) | Foreign fixed-income securities</t>
  </si>
  <si>
    <t>Significant Unobservable Inputs (Level 3) | Total debt securities available for sale</t>
  </si>
  <si>
    <t>Significant Unobservable Inputs (Level 3) | Money market funds</t>
  </si>
  <si>
    <t>Significant Unobservable Inputs (Level 3) | Certificates of deposit</t>
  </si>
  <si>
    <t>Significant Unobservable Inputs (Level 3) | Money market funds securing legal bonds</t>
  </si>
  <si>
    <t>Fair Value, Measurements, Recurring</t>
  </si>
  <si>
    <t>Fair Value, Measurements, Recurring | U.S. Government securities</t>
  </si>
  <si>
    <t>Fair Value, Measurements, Recurring | Corporate securities</t>
  </si>
  <si>
    <t>Fair Value, Measurements, Recurring | U.S. mortgage-backed securities</t>
  </si>
  <si>
    <t>Fair Value, Measurements, Recurring | Commercial mortgage-backed securities</t>
  </si>
  <si>
    <t>Fair Value, Measurements, Recurring | Commercial paper</t>
  </si>
  <si>
    <t>Fair Value, Measurements, Recurring | Index-linked U.S. bonds</t>
  </si>
  <si>
    <t>Fair Value, Measurements, Recurring | Foreign fixed-income securities</t>
  </si>
  <si>
    <t>Fair Value, Measurements, Recurring | Total debt securities available for sale</t>
  </si>
  <si>
    <t>Fair Value, Measurements, Recurring | Money market funds</t>
  </si>
  <si>
    <t>Fair Value, Measurements, Recurring | Commercial paper | Current Restricted Assets</t>
  </si>
  <si>
    <t>Fair Value, Measurements, Recurring | Commercial paper | Restricted Assets</t>
  </si>
  <si>
    <t>Fair Value, Measurements, Recurring | Certificates of deposit</t>
  </si>
  <si>
    <t>Fair Value, Measurements, Recurring | Money market funds securing legal bonds</t>
  </si>
  <si>
    <t>Fair Value, Measurements, Recurring | Quoted Prices in Active Markets for Identical Assets (Level 1)</t>
  </si>
  <si>
    <t>Fair Value, Measurements, Recurring | Quoted Prices in Active Markets for Identical Assets (Level 1) | U.S. Government securities</t>
  </si>
  <si>
    <t>Fair Value, Measurements, Recurring | Quoted Prices in Active Markets for Identical Assets (Level 1) | Corporate securities</t>
  </si>
  <si>
    <t>Fair Value, Measurements, Recurring | Quoted Prices in Active Markets for Identical Assets (Level 1) | U.S. mortgage-backed securities</t>
  </si>
  <si>
    <t>Fair Value, Measurements, Recurring | Quoted Prices in Active Markets for Identical Assets (Level 1) | Commercial mortgage-backed securities</t>
  </si>
  <si>
    <t>Fair Value, Measurements, Recurring | Quoted Prices in Active Markets for Identical Assets (Level 1) | Index-linked U.S. bonds</t>
  </si>
  <si>
    <t>Fair Value, Measurements, Recurring | Quoted Prices in Active Markets for Identical Assets (Level 1) | Foreign fixed-income securities</t>
  </si>
  <si>
    <t>Fair Value, Measurements, Recurring | Quoted Prices in Active Markets for Identical Assets (Level 1) | Total debt securities available for sale</t>
  </si>
  <si>
    <t>Fair Value, Measurements, Recurring | Quoted Prices in Active Markets for Identical Assets (Level 1) | Money market funds</t>
  </si>
  <si>
    <t>Fair Value, Measurements, Recurring | Quoted Prices in Active Markets for Identical Assets (Level 1) | Commercial paper</t>
  </si>
  <si>
    <t>Fair Value, Measurements, Recurring | Quoted Prices in Active Markets for Identical Assets (Level 1) | Certificates of deposit</t>
  </si>
  <si>
    <t>Fair Value, Measurements, Recurring | Quoted Prices in Active Markets for Identical Assets (Level 1) | Money market funds securing legal bonds</t>
  </si>
  <si>
    <t>Fair Value, Measurements, Recurring | Significant Other Observable Inputs (Level 2)</t>
  </si>
  <si>
    <t>Fair Value, Measurements, Recurring | Significant Other Observable Inputs (Level 2) | U.S. Government securities</t>
  </si>
  <si>
    <t>Fair Value, Measurements, Recurring | Significant Other Observable Inputs (Level 2) | Corporate securities</t>
  </si>
  <si>
    <t>Fair Value, Measurements, Recurring | Significant Other Observable Inputs (Level 2) | U.S. mortgage-backed securities</t>
  </si>
  <si>
    <t>Fair Value, Measurements, Recurring | Significant Other Observable Inputs (Level 2) | Commercial mortgage-backed securities</t>
  </si>
  <si>
    <t>Fair Value, Measurements, Recurring | Significant Other Observable Inputs (Level 2) | Index-linked U.S. bonds</t>
  </si>
  <si>
    <t>Fair Value, Measurements, Recurring | Significant Other Observable Inputs (Level 2) | Foreign fixed-income securities</t>
  </si>
  <si>
    <t>Fair Value, Measurements, Recurring | Significant Other Observable Inputs (Level 2) | Total debt securities available for sale</t>
  </si>
  <si>
    <t>Fair Value, Measurements, Recurring | Significant Other Observable Inputs (Level 2) | Money market funds</t>
  </si>
  <si>
    <t>Fair Value, Measurements, Recurring | Significant Other Observable Inputs (Level 2) | Commercial paper</t>
  </si>
  <si>
    <t>Fair Value, Measurements, Recurring | Significant Other Observable Inputs (Level 2) | Certificates of deposit</t>
  </si>
  <si>
    <t>Fair Value, Measurements, Recurring | Significant Other Observable Inputs (Level 2) | Money market funds securing legal bonds</t>
  </si>
  <si>
    <t>Fair Value, Measurements, Recurring | Significant Unobservable Inputs (Level 3)</t>
  </si>
  <si>
    <t>Fair Value, Measurements, Recurring | Significant Unobservable Inputs (Level 3) | U.S. Government securities</t>
  </si>
  <si>
    <t>Fair Value, Measurements, Recurring | Significant Unobservable Inputs (Level 3) | Corporate securities</t>
  </si>
  <si>
    <t>Fair Value, Measurements, Recurring | Significant Unobservable Inputs (Level 3) | U.S. mortgage-backed securities</t>
  </si>
  <si>
    <t>Fair Value, Measurements, Recurring | Significant Unobservable Inputs (Level 3) | Commercial mortgage-backed securities</t>
  </si>
  <si>
    <t>Fair Value, Measurements, Recurring | Significant Unobservable Inputs (Level 3) | Index-linked U.S. bonds</t>
  </si>
  <si>
    <t>Fair Value, Measurements, Recurring | Significant Unobservable Inputs (Level 3) | Foreign fixed-income securities</t>
  </si>
  <si>
    <t>Fair Value, Measurements, Recurring | Significant Unobservable Inputs (Level 3) | Total debt securities available for sale</t>
  </si>
  <si>
    <t>Fair Value, Measurements, Recurring | Significant Unobservable Inputs (Level 3) | Money market funds</t>
  </si>
  <si>
    <t>Fair Value, Measurements, Recurring | Significant Unobservable Inputs (Level 3) | Commercial paper</t>
  </si>
  <si>
    <t>Fair Value, Measurements, Recurring | Significant Unobservable Inputs (Level 3) | Certificates of deposit</t>
  </si>
  <si>
    <t>Fair Value, Measurements, Recurring | Significant Unobservable Inputs (Level 3) | Money market funds securing legal bonds</t>
  </si>
  <si>
    <t>Douglas Elliman</t>
  </si>
  <si>
    <t>Percent of voting interest acquired</t>
  </si>
  <si>
    <t>29.41%</t>
  </si>
  <si>
    <t>Investments and Fair Value Measurements (Quantitative Information about Level 3 Fair Value Measurements) (Details) $ in Thousands</t>
  </si>
  <si>
    <t>Mar. 31, 2020$ / shares</t>
  </si>
  <si>
    <t>Dec. 31, 2019$ / shares</t>
  </si>
  <si>
    <t>Dec. 31, 2018USD ($)$ / shares</t>
  </si>
  <si>
    <t>Fair Value Measurement Inputs and Valuation Techniques [Line Items]</t>
  </si>
  <si>
    <t>Estimated fair value of the Douglas Elliman reporting unit</t>
  </si>
  <si>
    <t>Discounted cash flow | Significant Unobservable Inputs (Level 3)</t>
  </si>
  <si>
    <t>Discounted cash flow | Significant Unobservable Inputs (Level 3) | Assumed annual stock dividend</t>
  </si>
  <si>
    <t>Fair value of derivatives embedded within convertible debt, measurement input</t>
  </si>
  <si>
    <t>Discounted cash flow | Significant Unobservable Inputs (Level 3) | Assumed annual cash dividend</t>
  </si>
  <si>
    <t>Fair value of derivatives embedded within convertible debt, measurement input | $ / shares</t>
  </si>
  <si>
    <t>Discounted cash flow | Significant Unobservable Inputs (Level 3) | Stock price</t>
  </si>
  <si>
    <t>Discounted cash flow | Significant Unobservable Inputs (Level 3) | Convertible trading price (as a percentage of par value)</t>
  </si>
  <si>
    <t>Discounted cash flow | Significant Unobservable Inputs (Level 3) | Volatility</t>
  </si>
  <si>
    <t>Discounted cash flow | Significant Unobservable Inputs (Level 3) | Implied credit spread</t>
  </si>
  <si>
    <t>Discounted cash flow | Significant Unobservable Inputs (Level 3) | Implied credit spread | Minimum</t>
  </si>
  <si>
    <t>Discounted cash flow | Significant Unobservable Inputs (Level 3) | Implied credit spread | Maximum</t>
  </si>
  <si>
    <t>Monte Carlo Simulation Model | Significant Unobservable Inputs (Level 3) | Risk-free rate for a 4-year term</t>
  </si>
  <si>
    <t>Fair value of contingent liability, measurement input</t>
  </si>
  <si>
    <t>Monte Carlo Simulation Model | Significant Unobservable Inputs (Level 3) | Leverage-adjusted equity volatility of peer firms</t>
  </si>
  <si>
    <t>Forecast | Discounted cash flow | Significant Unobservable Inputs (Level 3) | Assumed annual cash dividend</t>
  </si>
  <si>
    <t>Segment Information (Details) - USD ($) $ in Thousands</t>
  </si>
  <si>
    <t>Segment Reporting Information [Line Items]</t>
  </si>
  <si>
    <t>Operating income (loss)</t>
  </si>
  <si>
    <t>Depreciation and amortization</t>
  </si>
  <si>
    <t>Litigation judgment expense</t>
  </si>
  <si>
    <t>Corporate and Other</t>
  </si>
  <si>
    <t>Litigation settlement income</t>
  </si>
  <si>
    <t>Tobacco | Operating Segments</t>
  </si>
  <si>
    <t>Real estate | Operating Segments</t>
  </si>
  <si>
    <t>Condensed Consolidating Financial Information (Balance Sheets) (Details) - USD ($) $ in Thousands</t>
  </si>
  <si>
    <t>Jun. 30, 2019</t>
  </si>
  <si>
    <t>Jun. 30, 2018</t>
  </si>
  <si>
    <t>Intercompany receivables</t>
  </si>
  <si>
    <t>Income taxes receivable, net</t>
  </si>
  <si>
    <t>Investments in consolidated subsidiaries</t>
  </si>
  <si>
    <t>Current portion of employee benefits</t>
  </si>
  <si>
    <t>Intercompany payables</t>
  </si>
  <si>
    <t>Litigation accruals and current payments due under the Master Settlement Agreement</t>
  </si>
  <si>
    <t>Other liabilities, primarily litigation accruals and payments due under the Master Settlement Agreement</t>
  </si>
  <si>
    <t>Commitments and contingencies</t>
  </si>
  <si>
    <t>Consolidating Adjustments</t>
  </si>
  <si>
    <t>Parent/Issuer | Reportable Legal Entities</t>
  </si>
  <si>
    <t>Subsidiary Guarantors | Reportable Legal Entities</t>
  </si>
  <si>
    <t>Subsidiary Non-Guarantors | Reportable Legal Entities</t>
  </si>
  <si>
    <t>Condensed Consolidating Financial Information (Statements of Operations) (Details) - USD ($) $ in Thousands</t>
  </si>
  <si>
    <t>Condensed Financial Statements, Captions [Line Items]</t>
  </si>
  <si>
    <t>Expenses:</t>
  </si>
  <si>
    <t>Cost of sales</t>
  </si>
  <si>
    <t>Management fee expense</t>
  </si>
  <si>
    <t>Equity in earnings in consolidated subsidiaries</t>
  </si>
  <si>
    <t>Management fee income</t>
  </si>
  <si>
    <t>Income tax benefit (expense)</t>
  </si>
  <si>
    <t>Condensed Consolidating Financial Information (Statements of Cash Flows) (Details) - USD ($) $ in Thousands</t>
  </si>
  <si>
    <t>Investments in subsidiaries</t>
  </si>
  <si>
    <t>Capital contributions received</t>
  </si>
  <si>
    <t>Intercompany dividends paid</t>
  </si>
  <si>
    <t>Proceeds from issuance of Vector common stock</t>
  </si>
  <si>
    <t>Proceeds from exercise of Vector options</t>
  </si>
  <si>
    <t>Tax benefit of options exercise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47790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27</v>
      </c>
    </row>
    <row r="4" spans="1:2">
      <c r="A4" s="4" t="s">
        <v>63</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19298</v>
      </c>
      <c r="C3" s="6" t="n">
        <v>584581</v>
      </c>
    </row>
    <row r="4" spans="1:3">
      <c r="A4" s="4" t="s">
        <v>61</v>
      </c>
      <c r="B4" s="5" t="n">
        <v>140690</v>
      </c>
      <c r="C4" s="5" t="n">
        <v>131569</v>
      </c>
    </row>
    <row r="5" spans="1:3">
      <c r="A5" s="4" t="s">
        <v>62</v>
      </c>
      <c r="B5" s="5" t="n">
        <v>42653</v>
      </c>
      <c r="C5" s="5" t="n">
        <v>34246</v>
      </c>
    </row>
    <row r="6" spans="1:3">
      <c r="A6" s="4" t="s">
        <v>63</v>
      </c>
      <c r="B6" s="5" t="n">
        <v>99179</v>
      </c>
      <c r="C6" s="5" t="n">
        <v>90997</v>
      </c>
    </row>
    <row r="7" spans="1:3">
      <c r="A7" s="4" t="s">
        <v>64</v>
      </c>
      <c r="B7" s="5" t="n">
        <v>32548</v>
      </c>
      <c r="C7" s="5" t="n">
        <v>30828</v>
      </c>
    </row>
    <row r="8" spans="1:3">
      <c r="A8" s="4" t="s">
        <v>65</v>
      </c>
      <c r="B8" s="5" t="n">
        <v>634368</v>
      </c>
      <c r="C8" s="5" t="n">
        <v>872221</v>
      </c>
    </row>
    <row r="9" spans="1:3">
      <c r="A9" s="4" t="s">
        <v>66</v>
      </c>
      <c r="B9" s="5" t="n">
        <v>83932</v>
      </c>
      <c r="C9" s="5" t="n">
        <v>86736</v>
      </c>
    </row>
    <row r="10" spans="1:3">
      <c r="A10" s="4" t="s">
        <v>67</v>
      </c>
      <c r="B10" s="5" t="n">
        <v>28009</v>
      </c>
      <c r="C10" s="5" t="n">
        <v>26220</v>
      </c>
    </row>
    <row r="11" spans="1:3">
      <c r="A11" s="4" t="s">
        <v>68</v>
      </c>
      <c r="B11" s="5" t="n">
        <v>66915</v>
      </c>
      <c r="C11" s="5" t="n">
        <v>66259</v>
      </c>
    </row>
    <row r="12" spans="1:3">
      <c r="A12" s="4" t="s">
        <v>69</v>
      </c>
      <c r="B12" s="5" t="n">
        <v>159569</v>
      </c>
      <c r="C12" s="5" t="n">
        <v>141105</v>
      </c>
    </row>
    <row r="13" spans="1:3">
      <c r="A13" s="4" t="s">
        <v>70</v>
      </c>
      <c r="B13" s="5" t="n">
        <v>148387</v>
      </c>
    </row>
    <row r="14" spans="1:3">
      <c r="A14" s="4" t="s">
        <v>71</v>
      </c>
      <c r="B14" s="5" t="n">
        <v>266034</v>
      </c>
      <c r="C14" s="5" t="n">
        <v>266611</v>
      </c>
    </row>
    <row r="15" spans="1:3">
      <c r="A15" s="4" t="s">
        <v>72</v>
      </c>
      <c r="B15" s="5" t="n">
        <v>99470</v>
      </c>
      <c r="C15" s="5" t="n">
        <v>90352</v>
      </c>
    </row>
    <row r="16" spans="1:3">
      <c r="A16" s="4" t="s">
        <v>73</v>
      </c>
      <c r="B16" s="5" t="n">
        <v>1486684</v>
      </c>
      <c r="C16" s="5" t="n">
        <v>1549504</v>
      </c>
    </row>
    <row r="17" spans="1:3">
      <c r="A17" s="3" t="s">
        <v>74</v>
      </c>
    </row>
    <row r="18" spans="1:3">
      <c r="A18" s="4" t="s">
        <v>75</v>
      </c>
      <c r="B18" s="5" t="n">
        <v>239867</v>
      </c>
      <c r="C18" s="5" t="n">
        <v>256134</v>
      </c>
    </row>
    <row r="19" spans="1:3">
      <c r="A19" s="4" t="s">
        <v>76</v>
      </c>
      <c r="B19" s="5" t="n">
        <v>11105</v>
      </c>
      <c r="C19" s="5" t="n">
        <v>6635</v>
      </c>
    </row>
    <row r="20" spans="1:3">
      <c r="A20" s="4" t="s">
        <v>77</v>
      </c>
      <c r="B20" s="5" t="n">
        <v>132377</v>
      </c>
      <c r="C20" s="5" t="n">
        <v>36561</v>
      </c>
    </row>
    <row r="21" spans="1:3">
      <c r="A21" s="4" t="s">
        <v>78</v>
      </c>
      <c r="B21" s="5" t="n">
        <v>29427</v>
      </c>
      <c r="C21" s="5" t="n">
        <v>5252</v>
      </c>
    </row>
    <row r="22" spans="1:3">
      <c r="A22" s="4" t="s">
        <v>79</v>
      </c>
      <c r="B22" s="5" t="n">
        <v>19344</v>
      </c>
    </row>
    <row r="23" spans="1:3">
      <c r="A23" s="4" t="s">
        <v>80</v>
      </c>
      <c r="B23" s="5" t="n">
        <v>174722</v>
      </c>
      <c r="C23" s="5" t="n">
        <v>180338</v>
      </c>
    </row>
    <row r="24" spans="1:3">
      <c r="A24" s="4" t="s">
        <v>81</v>
      </c>
      <c r="B24" s="5" t="n">
        <v>606842</v>
      </c>
      <c r="C24" s="5" t="n">
        <v>484920</v>
      </c>
    </row>
    <row r="25" spans="1:3">
      <c r="A25" s="4" t="s">
        <v>82</v>
      </c>
      <c r="B25" s="5" t="n">
        <v>1178241</v>
      </c>
      <c r="C25" s="5" t="n">
        <v>1386697</v>
      </c>
    </row>
    <row r="26" spans="1:3">
      <c r="A26" s="4" t="s">
        <v>83</v>
      </c>
      <c r="B26" s="5" t="n">
        <v>0</v>
      </c>
      <c r="C26" s="5" t="n">
        <v>24789</v>
      </c>
    </row>
    <row r="27" spans="1:3">
      <c r="A27" s="4" t="s">
        <v>84</v>
      </c>
      <c r="B27" s="5" t="n">
        <v>62560</v>
      </c>
      <c r="C27" s="5" t="n">
        <v>61288</v>
      </c>
    </row>
    <row r="28" spans="1:3">
      <c r="A28" s="4" t="s">
        <v>85</v>
      </c>
      <c r="B28" s="5" t="n">
        <v>34378</v>
      </c>
      <c r="C28" s="5" t="n">
        <v>37411</v>
      </c>
    </row>
    <row r="29" spans="1:3">
      <c r="A29" s="4" t="s">
        <v>86</v>
      </c>
      <c r="B29" s="5" t="n">
        <v>154254</v>
      </c>
    </row>
    <row r="30" spans="1:3">
      <c r="A30" s="4" t="s">
        <v>87</v>
      </c>
      <c r="B30" s="5" t="n">
        <v>17275</v>
      </c>
      <c r="C30" s="5" t="n">
        <v>16383</v>
      </c>
    </row>
    <row r="31" spans="1:3">
      <c r="A31" s="4" t="s">
        <v>88</v>
      </c>
      <c r="B31" s="5" t="n">
        <v>61807</v>
      </c>
      <c r="C31" s="5" t="n">
        <v>85382</v>
      </c>
    </row>
    <row r="32" spans="1:3">
      <c r="A32" s="4" t="s">
        <v>89</v>
      </c>
      <c r="B32" s="5" t="n">
        <v>2115357</v>
      </c>
      <c r="C32" s="5" t="n">
        <v>2096870</v>
      </c>
    </row>
    <row r="33" spans="1:3">
      <c r="A33" s="4" t="s">
        <v>90</v>
      </c>
      <c r="B33" s="4" t="s">
        <v>91</v>
      </c>
      <c r="C33" s="4" t="s">
        <v>91</v>
      </c>
    </row>
    <row r="34" spans="1:3">
      <c r="A34" s="3" t="s">
        <v>92</v>
      </c>
    </row>
    <row r="35" spans="1:3">
      <c r="A35" s="4" t="s">
        <v>93</v>
      </c>
      <c r="B35" s="5" t="n">
        <v>0</v>
      </c>
      <c r="C35" s="5" t="n">
        <v>0</v>
      </c>
    </row>
    <row r="36" spans="1:3">
      <c r="A36" s="4" t="s">
        <v>94</v>
      </c>
      <c r="B36" s="5" t="n">
        <v>14779</v>
      </c>
      <c r="C36" s="5" t="n">
        <v>14092</v>
      </c>
    </row>
    <row r="37" spans="1:3">
      <c r="A37" s="4" t="s">
        <v>95</v>
      </c>
      <c r="B37" s="5" t="n">
        <v>-620791</v>
      </c>
      <c r="C37" s="5" t="n">
        <v>-542169</v>
      </c>
    </row>
    <row r="38" spans="1:3">
      <c r="A38" s="4" t="s">
        <v>96</v>
      </c>
      <c r="B38" s="5" t="n">
        <v>-23149</v>
      </c>
      <c r="C38" s="5" t="n">
        <v>-19982</v>
      </c>
    </row>
    <row r="39" spans="1:3">
      <c r="A39" s="4" t="s">
        <v>97</v>
      </c>
      <c r="B39" s="5" t="n">
        <v>-629161</v>
      </c>
      <c r="C39" s="5" t="n">
        <v>-548059</v>
      </c>
    </row>
    <row r="40" spans="1:3">
      <c r="A40" s="4" t="s">
        <v>98</v>
      </c>
      <c r="B40" s="5" t="n">
        <v>488</v>
      </c>
      <c r="C40" s="5" t="n">
        <v>693</v>
      </c>
    </row>
    <row r="41" spans="1:3">
      <c r="A41" s="4" t="s">
        <v>99</v>
      </c>
      <c r="B41" s="5" t="n">
        <v>-628673</v>
      </c>
      <c r="C41" s="5" t="n">
        <v>-547366</v>
      </c>
    </row>
    <row r="42" spans="1:3">
      <c r="A42" s="4" t="s">
        <v>100</v>
      </c>
      <c r="B42" s="6" t="n">
        <v>1486684</v>
      </c>
      <c r="C42" s="6" t="n">
        <v>1549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21</v>
      </c>
      <c r="B1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2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2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27</v>
      </c>
    </row>
    <row r="4" spans="1:2">
      <c r="A4" s="4" t="s">
        <v>63</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92</v>
      </c>
    </row>
    <row r="3" spans="1:3">
      <c r="A3" s="4" t="s">
        <v>102</v>
      </c>
      <c r="B3" s="6" t="n">
        <v>52384</v>
      </c>
      <c r="C3" s="6" t="n">
        <v>54628</v>
      </c>
    </row>
    <row r="4" spans="1:3">
      <c r="A4" s="4" t="s">
        <v>103</v>
      </c>
      <c r="B4" s="6" t="n">
        <v>1</v>
      </c>
      <c r="C4" s="6" t="n">
        <v>1</v>
      </c>
    </row>
    <row r="5" spans="1:3">
      <c r="A5" s="4" t="s">
        <v>104</v>
      </c>
      <c r="B5" s="5" t="n">
        <v>10000000</v>
      </c>
      <c r="C5" s="5" t="n">
        <v>10000000</v>
      </c>
    </row>
    <row r="6" spans="1:3">
      <c r="A6" s="4" t="s">
        <v>105</v>
      </c>
      <c r="B6" s="7" t="n">
        <v>0.1</v>
      </c>
      <c r="C6" s="7" t="n">
        <v>0.1</v>
      </c>
    </row>
    <row r="7" spans="1:3">
      <c r="A7" s="4" t="s">
        <v>106</v>
      </c>
      <c r="B7" s="5" t="n">
        <v>250000000</v>
      </c>
      <c r="C7" s="5" t="n">
        <v>250000000</v>
      </c>
    </row>
    <row r="8" spans="1:3">
      <c r="A8" s="4" t="s">
        <v>107</v>
      </c>
      <c r="B8" s="5" t="n">
        <v>147790061</v>
      </c>
      <c r="C8" s="5" t="n">
        <v>140914642</v>
      </c>
    </row>
    <row r="9" spans="1:3">
      <c r="A9" s="4" t="s">
        <v>108</v>
      </c>
      <c r="B9" s="5" t="n">
        <v>147790061</v>
      </c>
      <c r="C9" s="5" t="n">
        <v>140914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33</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36</v>
      </c>
    </row>
    <row r="4" spans="1:2">
      <c r="A4" s="4" t="s">
        <v>69</v>
      </c>
      <c r="B4" s="4" t="s">
        <v>325</v>
      </c>
    </row>
    <row r="5" spans="1:2">
      <c r="A5" s="4" t="s">
        <v>326</v>
      </c>
      <c r="B5" s="4" t="s">
        <v>323</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45</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248</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54</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5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0</v>
      </c>
      <c r="B1" s="2" t="s">
        <v>1</v>
      </c>
    </row>
    <row r="2" spans="1:6">
      <c r="B2" s="2" t="s">
        <v>2</v>
      </c>
      <c r="C2" s="2" t="s">
        <v>111</v>
      </c>
      <c r="D2" s="2" t="s">
        <v>361</v>
      </c>
      <c r="E2" s="2" t="s">
        <v>58</v>
      </c>
      <c r="F2" s="2" t="s">
        <v>362</v>
      </c>
    </row>
    <row r="3" spans="1:6">
      <c r="A3" s="3" t="s">
        <v>219</v>
      </c>
    </row>
    <row r="4" spans="1:6">
      <c r="A4" s="4" t="s">
        <v>363</v>
      </c>
      <c r="F4" s="4" t="s">
        <v>364</v>
      </c>
    </row>
    <row r="5" spans="1:6">
      <c r="A5" s="3" t="s">
        <v>365</v>
      </c>
    </row>
    <row r="6" spans="1:6">
      <c r="A6" s="4" t="s">
        <v>366</v>
      </c>
      <c r="B6" s="6" t="n">
        <v>11105</v>
      </c>
      <c r="E6" s="6" t="n">
        <v>31424</v>
      </c>
    </row>
    <row r="7" spans="1:6">
      <c r="A7" s="4" t="s">
        <v>161</v>
      </c>
      <c r="B7" s="5" t="n">
        <v>-1550</v>
      </c>
      <c r="C7" s="6" t="n">
        <v>-12857</v>
      </c>
    </row>
    <row r="8" spans="1:6">
      <c r="A8" s="4" t="s">
        <v>177</v>
      </c>
    </row>
    <row r="9" spans="1:6">
      <c r="A9" s="3" t="s">
        <v>365</v>
      </c>
    </row>
    <row r="10" spans="1:6">
      <c r="A10" s="4" t="s">
        <v>161</v>
      </c>
      <c r="B10" s="5" t="n">
        <v>-4697</v>
      </c>
      <c r="C10" s="6" t="n">
        <v>-6036</v>
      </c>
    </row>
    <row r="11" spans="1:6">
      <c r="A11" s="4" t="s">
        <v>367</v>
      </c>
    </row>
    <row r="12" spans="1:6">
      <c r="A12" s="3" t="s">
        <v>365</v>
      </c>
    </row>
    <row r="13" spans="1:6">
      <c r="A13" s="4" t="s">
        <v>368</v>
      </c>
      <c r="D13" s="6" t="n">
        <v>4697</v>
      </c>
    </row>
    <row r="14" spans="1:6">
      <c r="A14" s="4" t="s">
        <v>369</v>
      </c>
    </row>
    <row r="15" spans="1:6">
      <c r="A15" s="3" t="s">
        <v>365</v>
      </c>
    </row>
    <row r="16" spans="1:6">
      <c r="A16" s="4" t="s">
        <v>366</v>
      </c>
      <c r="B16" s="5" t="n">
        <v>11080</v>
      </c>
      <c r="E16" s="5" t="n">
        <v>31371</v>
      </c>
    </row>
    <row r="17" spans="1:6">
      <c r="A17" s="4" t="s">
        <v>370</v>
      </c>
    </row>
    <row r="18" spans="1:6">
      <c r="A18" s="3" t="s">
        <v>365</v>
      </c>
    </row>
    <row r="19" spans="1:6">
      <c r="A19" s="4" t="s">
        <v>366</v>
      </c>
      <c r="B19" s="6" t="n">
        <v>11132</v>
      </c>
      <c r="E19" s="6" t="n">
        <v>315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110</v>
      </c>
      <c r="E1" s="2" t="s">
        <v>1</v>
      </c>
    </row>
    <row r="2" spans="1:6">
      <c r="C2" s="2" t="s">
        <v>2</v>
      </c>
      <c r="D2" s="2" t="s">
        <v>111</v>
      </c>
      <c r="E2" s="2" t="s">
        <v>2</v>
      </c>
      <c r="F2" s="2" t="s">
        <v>111</v>
      </c>
    </row>
    <row r="3" spans="1:6">
      <c r="A3" s="3" t="s">
        <v>112</v>
      </c>
    </row>
    <row r="4" spans="1:6">
      <c r="A4" s="4" t="s">
        <v>113</v>
      </c>
      <c r="C4" s="6" t="n">
        <v>504790</v>
      </c>
      <c r="D4" s="6" t="n">
        <v>513869</v>
      </c>
      <c r="E4" s="6" t="n">
        <v>1464146</v>
      </c>
      <c r="F4" s="6" t="n">
        <v>1424323</v>
      </c>
    </row>
    <row r="5" spans="1:6">
      <c r="A5" s="3" t="s">
        <v>114</v>
      </c>
    </row>
    <row r="6" spans="1:6">
      <c r="A6" s="4" t="s">
        <v>115</v>
      </c>
      <c r="C6" s="5" t="n">
        <v>345456</v>
      </c>
      <c r="D6" s="5" t="n">
        <v>360302</v>
      </c>
      <c r="E6" s="5" t="n">
        <v>999650</v>
      </c>
      <c r="F6" s="5" t="n">
        <v>987343</v>
      </c>
    </row>
    <row r="7" spans="1:6">
      <c r="A7" s="4" t="s">
        <v>116</v>
      </c>
      <c r="C7" s="5" t="n">
        <v>92374</v>
      </c>
      <c r="D7" s="5" t="n">
        <v>87549</v>
      </c>
      <c r="E7" s="5" t="n">
        <v>278047</v>
      </c>
      <c r="F7" s="5" t="n">
        <v>262961</v>
      </c>
    </row>
    <row r="8" spans="1:6">
      <c r="A8" s="4" t="s">
        <v>117</v>
      </c>
      <c r="C8" s="5" t="n">
        <v>240</v>
      </c>
      <c r="D8" s="5" t="n">
        <v>0</v>
      </c>
      <c r="E8" s="5" t="n">
        <v>895</v>
      </c>
      <c r="F8" s="5" t="n">
        <v>-1944</v>
      </c>
    </row>
    <row r="9" spans="1:6">
      <c r="A9" s="4" t="s">
        <v>118</v>
      </c>
      <c r="C9" s="5" t="n">
        <v>66720</v>
      </c>
      <c r="D9" s="5" t="n">
        <v>66018</v>
      </c>
      <c r="E9" s="5" t="n">
        <v>185554</v>
      </c>
      <c r="F9" s="5" t="n">
        <v>175963</v>
      </c>
    </row>
    <row r="10" spans="1:6">
      <c r="A10" s="3" t="s">
        <v>119</v>
      </c>
    </row>
    <row r="11" spans="1:6">
      <c r="A11" s="4" t="s">
        <v>120</v>
      </c>
      <c r="C11" s="5" t="n">
        <v>-32963</v>
      </c>
      <c r="D11" s="5" t="n">
        <v>-51084</v>
      </c>
      <c r="E11" s="5" t="n">
        <v>-103236</v>
      </c>
      <c r="F11" s="5" t="n">
        <v>-145452</v>
      </c>
    </row>
    <row r="12" spans="1:6">
      <c r="A12" s="4" t="s">
        <v>121</v>
      </c>
      <c r="C12" s="5" t="n">
        <v>6182</v>
      </c>
      <c r="D12" s="5" t="n">
        <v>10005</v>
      </c>
      <c r="E12" s="5" t="n">
        <v>20319</v>
      </c>
      <c r="F12" s="5" t="n">
        <v>31289</v>
      </c>
    </row>
    <row r="13" spans="1:6">
      <c r="A13" s="4" t="s">
        <v>122</v>
      </c>
      <c r="C13" s="5" t="n">
        <v>8050</v>
      </c>
      <c r="D13" s="5" t="n">
        <v>294</v>
      </c>
      <c r="E13" s="5" t="n">
        <v>12002</v>
      </c>
      <c r="F13" s="5" t="n">
        <v>-8378</v>
      </c>
    </row>
    <row r="14" spans="1:6">
      <c r="A14" s="4" t="s">
        <v>123</v>
      </c>
      <c r="C14" s="5" t="n">
        <v>1755</v>
      </c>
      <c r="D14" s="5" t="n">
        <v>4481</v>
      </c>
      <c r="E14" s="5" t="n">
        <v>13653</v>
      </c>
      <c r="F14" s="5" t="n">
        <v>13660</v>
      </c>
    </row>
    <row r="15" spans="1:6">
      <c r="A15" s="4" t="s">
        <v>124</v>
      </c>
      <c r="C15" s="5" t="n">
        <v>49744</v>
      </c>
      <c r="D15" s="5" t="n">
        <v>29714</v>
      </c>
      <c r="E15" s="5" t="n">
        <v>128292</v>
      </c>
      <c r="F15" s="5" t="n">
        <v>67082</v>
      </c>
    </row>
    <row r="16" spans="1:6">
      <c r="A16" s="4" t="s">
        <v>125</v>
      </c>
      <c r="C16" s="5" t="n">
        <v>13736</v>
      </c>
      <c r="D16" s="5" t="n">
        <v>14686</v>
      </c>
      <c r="E16" s="5" t="n">
        <v>37944</v>
      </c>
      <c r="F16" s="5" t="n">
        <v>29394</v>
      </c>
    </row>
    <row r="17" spans="1:6">
      <c r="A17" s="4" t="s">
        <v>126</v>
      </c>
      <c r="C17" s="5" t="n">
        <v>36008</v>
      </c>
      <c r="D17" s="5" t="n">
        <v>15028</v>
      </c>
      <c r="E17" s="5" t="n">
        <v>90348</v>
      </c>
      <c r="F17" s="5" t="n">
        <v>37688</v>
      </c>
    </row>
    <row r="18" spans="1:6">
      <c r="A18" s="4" t="s">
        <v>127</v>
      </c>
      <c r="C18" s="5" t="n">
        <v>0</v>
      </c>
      <c r="D18" s="5" t="n">
        <v>-3026</v>
      </c>
      <c r="E18" s="5" t="n">
        <v>-80</v>
      </c>
      <c r="F18" s="5" t="n">
        <v>-657</v>
      </c>
    </row>
    <row r="19" spans="1:6">
      <c r="A19" s="4" t="s">
        <v>128</v>
      </c>
      <c r="C19" s="6" t="n">
        <v>36008</v>
      </c>
      <c r="D19" s="6" t="n">
        <v>12002</v>
      </c>
      <c r="E19" s="6" t="n">
        <v>90268</v>
      </c>
      <c r="F19" s="6" t="n">
        <v>37031</v>
      </c>
    </row>
    <row r="20" spans="1:6">
      <c r="A20" s="3" t="s">
        <v>129</v>
      </c>
    </row>
    <row r="21" spans="1:6">
      <c r="A21" s="4" t="s">
        <v>130</v>
      </c>
      <c r="C21" s="7" t="n">
        <v>0.23</v>
      </c>
      <c r="D21" s="7" t="n">
        <v>0.07000000000000001</v>
      </c>
      <c r="E21" s="7" t="n">
        <v>0.57</v>
      </c>
      <c r="F21" s="7" t="n">
        <v>0.23</v>
      </c>
    </row>
    <row r="22" spans="1:6">
      <c r="A22" s="3" t="s">
        <v>131</v>
      </c>
    </row>
    <row r="23" spans="1:6">
      <c r="A23" s="4" t="s">
        <v>130</v>
      </c>
      <c r="C23" s="7" t="n">
        <v>0.23</v>
      </c>
      <c r="D23" s="7" t="n">
        <v>0.07000000000000001</v>
      </c>
      <c r="E23" s="7" t="n">
        <v>0.5600000000000001</v>
      </c>
      <c r="F23" s="7" t="n">
        <v>0.22</v>
      </c>
    </row>
    <row r="24" spans="1:6">
      <c r="A24" s="4" t="s">
        <v>132</v>
      </c>
    </row>
    <row r="25" spans="1:6">
      <c r="A25" s="3" t="s">
        <v>112</v>
      </c>
    </row>
    <row r="26" spans="1:6">
      <c r="A26" s="4" t="s">
        <v>113</v>
      </c>
      <c r="B26" s="4" t="s">
        <v>133</v>
      </c>
      <c r="C26" s="6" t="n">
        <v>303260</v>
      </c>
      <c r="D26" s="6" t="n">
        <v>302009</v>
      </c>
      <c r="E26" s="6" t="n">
        <v>854517</v>
      </c>
      <c r="F26" s="6" t="n">
        <v>843958</v>
      </c>
    </row>
    <row r="27" spans="1:6">
      <c r="A27" s="3" t="s">
        <v>114</v>
      </c>
    </row>
    <row r="28" spans="1:6">
      <c r="A28" s="4" t="s">
        <v>115</v>
      </c>
      <c r="B28" s="4" t="s">
        <v>133</v>
      </c>
      <c r="C28" s="5" t="n">
        <v>209192</v>
      </c>
      <c r="D28" s="5" t="n">
        <v>219769</v>
      </c>
      <c r="E28" s="5" t="n">
        <v>590956</v>
      </c>
      <c r="F28" s="5" t="n">
        <v>597492</v>
      </c>
    </row>
    <row r="29" spans="1:6">
      <c r="A29" s="4" t="s">
        <v>117</v>
      </c>
      <c r="C29" s="5" t="n">
        <v>240</v>
      </c>
      <c r="E29" s="5" t="n">
        <v>895</v>
      </c>
      <c r="F29" s="5" t="n">
        <v>525</v>
      </c>
    </row>
    <row r="30" spans="1:6">
      <c r="A30" s="4" t="s">
        <v>134</v>
      </c>
    </row>
    <row r="31" spans="1:6">
      <c r="A31" s="3" t="s">
        <v>112</v>
      </c>
    </row>
    <row r="32" spans="1:6">
      <c r="A32" s="4" t="s">
        <v>113</v>
      </c>
      <c r="C32" s="5" t="n">
        <v>201530</v>
      </c>
      <c r="D32" s="5" t="n">
        <v>211860</v>
      </c>
      <c r="E32" s="5" t="n">
        <v>609629</v>
      </c>
      <c r="F32" s="5" t="n">
        <v>580365</v>
      </c>
    </row>
    <row r="33" spans="1:6">
      <c r="A33" s="3" t="s">
        <v>114</v>
      </c>
    </row>
    <row r="34" spans="1:6">
      <c r="A34" s="4" t="s">
        <v>115</v>
      </c>
      <c r="C34" s="6" t="n">
        <v>136264</v>
      </c>
      <c r="D34" s="6" t="n">
        <v>140533</v>
      </c>
      <c r="E34" s="6" t="n">
        <v>408694</v>
      </c>
      <c r="F34" s="6" t="n">
        <v>389851</v>
      </c>
    </row>
    <row r="35" spans="1:6"/>
    <row r="36" spans="1:6">
      <c r="A36" s="4" t="s">
        <v>133</v>
      </c>
      <c r="B36" s="4" t="s">
        <v>135</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10</v>
      </c>
      <c r="D1" s="2" t="s">
        <v>1</v>
      </c>
    </row>
    <row r="2" spans="1:5">
      <c r="B2" s="2" t="s">
        <v>2</v>
      </c>
      <c r="C2" s="2" t="s">
        <v>111</v>
      </c>
      <c r="D2" s="2" t="s">
        <v>2</v>
      </c>
      <c r="E2" s="2" t="s">
        <v>111</v>
      </c>
    </row>
    <row r="3" spans="1:5">
      <c r="A3" s="3" t="s">
        <v>219</v>
      </c>
    </row>
    <row r="4" spans="1:5">
      <c r="A4" s="4" t="s">
        <v>128</v>
      </c>
      <c r="B4" s="6" t="n">
        <v>36008</v>
      </c>
      <c r="C4" s="6" t="n">
        <v>12002</v>
      </c>
      <c r="D4" s="6" t="n">
        <v>90268</v>
      </c>
      <c r="E4" s="6" t="n">
        <v>37031</v>
      </c>
    </row>
    <row r="5" spans="1:5">
      <c r="A5" s="4" t="s">
        <v>372</v>
      </c>
      <c r="B5" s="5" t="n">
        <v>0</v>
      </c>
      <c r="C5" s="5" t="n">
        <v>0</v>
      </c>
      <c r="D5" s="5" t="n">
        <v>-1246</v>
      </c>
      <c r="E5" s="5" t="n">
        <v>0</v>
      </c>
    </row>
    <row r="6" spans="1:5">
      <c r="A6" s="4" t="s">
        <v>373</v>
      </c>
      <c r="B6" s="5" t="n">
        <v>-2023</v>
      </c>
      <c r="C6" s="5" t="n">
        <v>-1722</v>
      </c>
      <c r="D6" s="5" t="n">
        <v>-6052</v>
      </c>
      <c r="E6" s="5" t="n">
        <v>-5186</v>
      </c>
    </row>
    <row r="7" spans="1:5">
      <c r="A7" s="4" t="s">
        <v>373</v>
      </c>
      <c r="B7" s="5" t="n">
        <v>-2023</v>
      </c>
      <c r="C7" s="5" t="n">
        <v>-1722</v>
      </c>
      <c r="D7" s="5" t="n">
        <v>-6052</v>
      </c>
      <c r="E7" s="5" t="n">
        <v>-5186</v>
      </c>
    </row>
    <row r="8" spans="1:5">
      <c r="A8" s="4" t="s">
        <v>374</v>
      </c>
      <c r="B8" s="5" t="n">
        <v>33985</v>
      </c>
      <c r="C8" s="5" t="n">
        <v>10280</v>
      </c>
      <c r="D8" s="5" t="n">
        <v>84216</v>
      </c>
      <c r="E8" s="5" t="n">
        <v>31845</v>
      </c>
    </row>
    <row r="9" spans="1:5">
      <c r="A9" s="4" t="s">
        <v>374</v>
      </c>
      <c r="B9" s="6" t="n">
        <v>33985</v>
      </c>
      <c r="C9" s="6" t="n">
        <v>10280</v>
      </c>
      <c r="D9" s="6" t="n">
        <v>82970</v>
      </c>
      <c r="E9" s="6" t="n">
        <v>318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10</v>
      </c>
      <c r="D1" s="2" t="s">
        <v>1</v>
      </c>
    </row>
    <row r="2" spans="1:5">
      <c r="B2" s="2" t="s">
        <v>2</v>
      </c>
      <c r="C2" s="2" t="s">
        <v>111</v>
      </c>
      <c r="D2" s="2" t="s">
        <v>2</v>
      </c>
      <c r="E2" s="2" t="s">
        <v>111</v>
      </c>
    </row>
    <row r="3" spans="1:5">
      <c r="A3" s="3" t="s">
        <v>219</v>
      </c>
    </row>
    <row r="4" spans="1:5">
      <c r="A4" s="4" t="s">
        <v>376</v>
      </c>
      <c r="B4" s="5" t="n">
        <v>146703766</v>
      </c>
      <c r="C4" s="5" t="n">
        <v>146461283</v>
      </c>
      <c r="D4" s="5" t="n">
        <v>146562252</v>
      </c>
      <c r="E4" s="5" t="n">
        <v>146327788</v>
      </c>
    </row>
    <row r="5" spans="1:5">
      <c r="A5" s="4" t="s">
        <v>377</v>
      </c>
      <c r="B5" s="5" t="n">
        <v>0</v>
      </c>
      <c r="C5" s="5" t="n">
        <v>0</v>
      </c>
      <c r="D5" s="5" t="n">
        <v>961191</v>
      </c>
      <c r="E5" s="5" t="n">
        <v>0</v>
      </c>
    </row>
    <row r="6" spans="1:5">
      <c r="A6" s="4" t="s">
        <v>378</v>
      </c>
      <c r="B6" s="5" t="n">
        <v>32374</v>
      </c>
      <c r="C6" s="5" t="n">
        <v>26290</v>
      </c>
      <c r="D6" s="5" t="n">
        <v>13782</v>
      </c>
      <c r="E6" s="5" t="n">
        <v>185660</v>
      </c>
    </row>
    <row r="7" spans="1:5">
      <c r="A7" s="4" t="s">
        <v>379</v>
      </c>
      <c r="B7" s="5" t="n">
        <v>146736140</v>
      </c>
      <c r="C7" s="5" t="n">
        <v>146487573</v>
      </c>
      <c r="D7" s="5" t="n">
        <v>147537225</v>
      </c>
      <c r="E7" s="5" t="n">
        <v>1465134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110</v>
      </c>
      <c r="D1" s="2" t="s">
        <v>1</v>
      </c>
    </row>
    <row r="2" spans="1:5">
      <c r="B2" s="2" t="s">
        <v>2</v>
      </c>
      <c r="C2" s="2" t="s">
        <v>111</v>
      </c>
      <c r="D2" s="2" t="s">
        <v>2</v>
      </c>
      <c r="E2" s="2" t="s">
        <v>111</v>
      </c>
    </row>
    <row r="3" spans="1:5">
      <c r="A3" s="4" t="s">
        <v>381</v>
      </c>
    </row>
    <row r="4" spans="1:5">
      <c r="A4" s="3" t="s">
        <v>382</v>
      </c>
    </row>
    <row r="5" spans="1:5">
      <c r="A5" s="4" t="s">
        <v>383</v>
      </c>
      <c r="B5" s="5" t="n">
        <v>1012285</v>
      </c>
      <c r="C5" s="5" t="n">
        <v>0</v>
      </c>
      <c r="D5" s="5" t="n">
        <v>1274549</v>
      </c>
      <c r="E5" s="5" t="n">
        <v>0</v>
      </c>
    </row>
    <row r="6" spans="1:5">
      <c r="A6" s="4" t="s">
        <v>384</v>
      </c>
      <c r="B6" s="7" t="n">
        <v>18.03</v>
      </c>
      <c r="C6" s="6" t="n">
        <v>0</v>
      </c>
      <c r="D6" s="7" t="n">
        <v>17.95</v>
      </c>
      <c r="E6" s="6" t="n">
        <v>0</v>
      </c>
    </row>
    <row r="7" spans="1:5">
      <c r="A7" s="4" t="s">
        <v>385</v>
      </c>
    </row>
    <row r="8" spans="1:5">
      <c r="A8" s="3" t="s">
        <v>382</v>
      </c>
    </row>
    <row r="9" spans="1:5">
      <c r="A9" s="4" t="s">
        <v>383</v>
      </c>
      <c r="B9" s="5" t="n">
        <v>11447061</v>
      </c>
      <c r="C9" s="5" t="n">
        <v>30260606</v>
      </c>
      <c r="D9" s="5" t="n">
        <v>11447061</v>
      </c>
      <c r="E9" s="5" t="n">
        <v>30260606</v>
      </c>
    </row>
    <row r="10" spans="1:5">
      <c r="A10" s="4" t="s">
        <v>386</v>
      </c>
      <c r="B10" s="7" t="n">
        <v>20.27</v>
      </c>
      <c r="C10" s="7" t="n">
        <v>16.15</v>
      </c>
      <c r="D10" s="7" t="n">
        <v>20.27</v>
      </c>
      <c r="E10" s="7" t="n">
        <v>16.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110</v>
      </c>
      <c r="D1" s="2" t="s">
        <v>1</v>
      </c>
    </row>
    <row r="2" spans="1:5">
      <c r="B2" s="2" t="s">
        <v>2</v>
      </c>
      <c r="C2" s="2" t="s">
        <v>111</v>
      </c>
      <c r="D2" s="2" t="s">
        <v>2</v>
      </c>
      <c r="E2" s="2" t="s">
        <v>111</v>
      </c>
    </row>
    <row r="3" spans="1:5">
      <c r="A3" s="3" t="s">
        <v>219</v>
      </c>
    </row>
    <row r="4" spans="1:5">
      <c r="A4" s="4" t="s">
        <v>388</v>
      </c>
      <c r="B4" s="6" t="n">
        <v>3083</v>
      </c>
      <c r="C4" s="6" t="n">
        <v>2466</v>
      </c>
      <c r="D4" s="6" t="n">
        <v>9430</v>
      </c>
      <c r="E4" s="6" t="n">
        <v>6533</v>
      </c>
    </row>
    <row r="5" spans="1:5">
      <c r="A5" s="4" t="s">
        <v>389</v>
      </c>
      <c r="B5" s="5" t="n">
        <v>-468</v>
      </c>
      <c r="C5" s="5" t="n">
        <v>3230</v>
      </c>
      <c r="D5" s="5" t="n">
        <v>-791</v>
      </c>
      <c r="E5" s="5" t="n">
        <v>9205</v>
      </c>
    </row>
    <row r="6" spans="1:5">
      <c r="A6" s="4" t="s">
        <v>390</v>
      </c>
      <c r="B6" s="5" t="n">
        <v>-1487</v>
      </c>
      <c r="C6" s="5" t="n">
        <v>-962</v>
      </c>
      <c r="D6" s="5" t="n">
        <v>5601</v>
      </c>
      <c r="E6" s="5" t="n">
        <v>-1295</v>
      </c>
    </row>
    <row r="7" spans="1:5">
      <c r="A7" s="4" t="s">
        <v>391</v>
      </c>
      <c r="B7" s="5" t="n">
        <v>-576</v>
      </c>
      <c r="C7" s="5" t="n">
        <v>-254</v>
      </c>
      <c r="D7" s="5" t="n">
        <v>-1692</v>
      </c>
      <c r="E7" s="5" t="n">
        <v>-761</v>
      </c>
    </row>
    <row r="8" spans="1:5">
      <c r="A8" s="4" t="s">
        <v>392</v>
      </c>
      <c r="B8" s="5" t="n">
        <v>1203</v>
      </c>
      <c r="C8" s="5" t="n">
        <v>1</v>
      </c>
      <c r="D8" s="5" t="n">
        <v>1105</v>
      </c>
      <c r="E8" s="5" t="n">
        <v>-22</v>
      </c>
    </row>
    <row r="9" spans="1:5">
      <c r="A9" s="4" t="s">
        <v>123</v>
      </c>
      <c r="B9" s="6" t="n">
        <v>1755</v>
      </c>
      <c r="C9" s="6" t="n">
        <v>4481</v>
      </c>
      <c r="D9" s="6" t="n">
        <v>13653</v>
      </c>
      <c r="E9" s="6" t="n">
        <v>136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8</v>
      </c>
    </row>
    <row r="2" spans="1:3">
      <c r="A2" s="3" t="s">
        <v>219</v>
      </c>
    </row>
    <row r="3" spans="1:3">
      <c r="A3" s="4" t="s">
        <v>394</v>
      </c>
      <c r="B3" s="6" t="n">
        <v>5982</v>
      </c>
      <c r="C3" s="6" t="n">
        <v>6306</v>
      </c>
    </row>
    <row r="4" spans="1:3">
      <c r="A4" s="4" t="s">
        <v>395</v>
      </c>
      <c r="B4" s="5" t="n">
        <v>24800</v>
      </c>
      <c r="C4" s="5" t="n">
        <v>23869</v>
      </c>
    </row>
    <row r="5" spans="1:3">
      <c r="A5" s="4" t="s">
        <v>72</v>
      </c>
      <c r="B5" s="5" t="n">
        <v>68688</v>
      </c>
      <c r="C5" s="5" t="n">
        <v>60177</v>
      </c>
    </row>
    <row r="6" spans="1:3">
      <c r="A6" s="4" t="s">
        <v>396</v>
      </c>
      <c r="B6" s="6" t="n">
        <v>99470</v>
      </c>
      <c r="C6" s="6" t="n">
        <v>903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61</v>
      </c>
      <c r="D1" s="2" t="s">
        <v>58</v>
      </c>
    </row>
    <row r="2" spans="1:4">
      <c r="A2" s="3" t="s">
        <v>219</v>
      </c>
    </row>
    <row r="3" spans="1:4">
      <c r="A3" s="4" t="s">
        <v>398</v>
      </c>
      <c r="B3" s="6" t="n">
        <v>14191</v>
      </c>
      <c r="D3" s="6" t="n">
        <v>13144</v>
      </c>
    </row>
    <row r="4" spans="1:4">
      <c r="A4" s="4" t="s">
        <v>399</v>
      </c>
      <c r="B4" s="5" t="n">
        <v>40977</v>
      </c>
      <c r="D4" s="5" t="n">
        <v>37940</v>
      </c>
    </row>
    <row r="5" spans="1:4">
      <c r="A5" s="4" t="s">
        <v>400</v>
      </c>
      <c r="B5" s="5" t="n">
        <v>5065</v>
      </c>
      <c r="D5" s="5" t="n">
        <v>14612</v>
      </c>
    </row>
    <row r="6" spans="1:4">
      <c r="A6" s="4" t="s">
        <v>401</v>
      </c>
      <c r="B6" s="5" t="n">
        <v>28116</v>
      </c>
      <c r="D6" s="5" t="n">
        <v>38673</v>
      </c>
    </row>
    <row r="7" spans="1:4">
      <c r="A7" s="4" t="s">
        <v>402</v>
      </c>
      <c r="B7" s="5" t="n">
        <v>17730</v>
      </c>
      <c r="D7" s="5" t="n">
        <v>12975</v>
      </c>
    </row>
    <row r="8" spans="1:4">
      <c r="A8" s="4" t="s">
        <v>403</v>
      </c>
      <c r="B8" s="5" t="n">
        <v>25518</v>
      </c>
      <c r="D8" s="5" t="n">
        <v>30228</v>
      </c>
    </row>
    <row r="9" spans="1:4">
      <c r="A9" s="4" t="s">
        <v>404</v>
      </c>
      <c r="B9" s="5" t="n">
        <v>7416</v>
      </c>
      <c r="C9" s="6" t="n">
        <v>7071</v>
      </c>
      <c r="D9" s="5" t="n">
        <v>0</v>
      </c>
    </row>
    <row r="10" spans="1:4">
      <c r="A10" s="4" t="s">
        <v>405</v>
      </c>
      <c r="B10" s="5" t="n">
        <v>6617</v>
      </c>
      <c r="D10" s="5" t="n">
        <v>6935</v>
      </c>
    </row>
    <row r="11" spans="1:4">
      <c r="A11" s="4" t="s">
        <v>80</v>
      </c>
      <c r="B11" s="5" t="n">
        <v>29092</v>
      </c>
      <c r="D11" s="5" t="n">
        <v>25831</v>
      </c>
    </row>
    <row r="12" spans="1:4">
      <c r="A12" s="4" t="s">
        <v>406</v>
      </c>
      <c r="B12" s="6" t="n">
        <v>174722</v>
      </c>
      <c r="D12" s="6" t="n">
        <v>1803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8</v>
      </c>
    </row>
    <row r="2" spans="1:3">
      <c r="A2" s="3" t="s">
        <v>408</v>
      </c>
    </row>
    <row r="3" spans="1:3">
      <c r="A3" s="4" t="s">
        <v>409</v>
      </c>
      <c r="B3" s="6" t="n">
        <v>78008</v>
      </c>
      <c r="C3" s="6" t="n">
        <v>77568</v>
      </c>
    </row>
    <row r="4" spans="1:3">
      <c r="A4" s="4" t="s">
        <v>410</v>
      </c>
      <c r="B4" s="5" t="n">
        <v>515</v>
      </c>
      <c r="C4" s="5" t="n">
        <v>1532</v>
      </c>
    </row>
    <row r="5" spans="1:3">
      <c r="A5" s="4" t="s">
        <v>411</v>
      </c>
      <c r="B5" s="5" t="n">
        <v>266034</v>
      </c>
      <c r="C5" s="5" t="n">
        <v>266611</v>
      </c>
    </row>
    <row r="6" spans="1:3">
      <c r="A6" s="4" t="s">
        <v>412</v>
      </c>
    </row>
    <row r="7" spans="1:3">
      <c r="A7" s="3" t="s">
        <v>408</v>
      </c>
    </row>
    <row r="8" spans="1:3">
      <c r="A8" s="4" t="s">
        <v>413</v>
      </c>
      <c r="B8" s="5" t="n">
        <v>107511</v>
      </c>
      <c r="C8" s="5" t="n">
        <v>107511</v>
      </c>
    </row>
    <row r="9" spans="1:3">
      <c r="A9" s="4" t="s">
        <v>414</v>
      </c>
    </row>
    <row r="10" spans="1:3">
      <c r="A10" s="3" t="s">
        <v>408</v>
      </c>
    </row>
    <row r="11" spans="1:3">
      <c r="A11" s="4" t="s">
        <v>413</v>
      </c>
      <c r="B11" s="6" t="n">
        <v>80000</v>
      </c>
      <c r="C11" s="6" t="n">
        <v>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58</v>
      </c>
      <c r="D1" s="2" t="s">
        <v>111</v>
      </c>
      <c r="E1" s="2" t="s">
        <v>416</v>
      </c>
    </row>
    <row r="2" spans="1:5">
      <c r="A2" s="3" t="s">
        <v>219</v>
      </c>
    </row>
    <row r="3" spans="1:5">
      <c r="A3" s="4" t="s">
        <v>60</v>
      </c>
      <c r="B3" s="6" t="n">
        <v>319298</v>
      </c>
      <c r="C3" s="6" t="n">
        <v>584581</v>
      </c>
    </row>
    <row r="4" spans="1:5">
      <c r="A4" s="4" t="s">
        <v>417</v>
      </c>
      <c r="B4" s="5" t="n">
        <v>3660</v>
      </c>
      <c r="C4" s="5" t="n">
        <v>2697</v>
      </c>
    </row>
    <row r="5" spans="1:5">
      <c r="A5" s="4" t="s">
        <v>418</v>
      </c>
      <c r="B5" s="5" t="n">
        <v>4460</v>
      </c>
      <c r="C5" s="5" t="n">
        <v>4451</v>
      </c>
    </row>
    <row r="6" spans="1:5">
      <c r="A6" s="4" t="s">
        <v>419</v>
      </c>
      <c r="B6" s="6" t="n">
        <v>327418</v>
      </c>
      <c r="C6" s="6" t="n">
        <v>591729</v>
      </c>
      <c r="D6" s="6" t="n">
        <v>370929</v>
      </c>
      <c r="E6" s="6" t="n">
        <v>3109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10</v>
      </c>
      <c r="D1" s="2" t="s">
        <v>1</v>
      </c>
    </row>
    <row r="2" spans="1:5">
      <c r="B2" s="2" t="s">
        <v>2</v>
      </c>
      <c r="C2" s="2" t="s">
        <v>111</v>
      </c>
      <c r="D2" s="2" t="s">
        <v>2</v>
      </c>
      <c r="E2" s="2" t="s">
        <v>111</v>
      </c>
    </row>
    <row r="3" spans="1:5">
      <c r="A3" s="3" t="s">
        <v>421</v>
      </c>
    </row>
    <row r="4" spans="1:5">
      <c r="A4" s="4" t="s">
        <v>422</v>
      </c>
      <c r="B4" s="6" t="n">
        <v>504790</v>
      </c>
      <c r="C4" s="6" t="n">
        <v>513869</v>
      </c>
      <c r="D4" s="6" t="n">
        <v>1464146</v>
      </c>
      <c r="E4" s="6" t="n">
        <v>1424323</v>
      </c>
    </row>
    <row r="5" spans="1:5">
      <c r="A5" s="4" t="s">
        <v>132</v>
      </c>
    </row>
    <row r="6" spans="1:5">
      <c r="A6" s="3" t="s">
        <v>421</v>
      </c>
    </row>
    <row r="7" spans="1:5">
      <c r="A7" s="4" t="s">
        <v>422</v>
      </c>
      <c r="B7" s="5" t="n">
        <v>303260</v>
      </c>
      <c r="C7" s="5" t="n">
        <v>302009</v>
      </c>
      <c r="D7" s="5" t="n">
        <v>854517</v>
      </c>
      <c r="E7" s="5" t="n">
        <v>843958</v>
      </c>
    </row>
    <row r="8" spans="1:5">
      <c r="A8" s="4" t="s">
        <v>423</v>
      </c>
    </row>
    <row r="9" spans="1:5">
      <c r="A9" s="3" t="s">
        <v>421</v>
      </c>
    </row>
    <row r="10" spans="1:5">
      <c r="A10" s="4" t="s">
        <v>422</v>
      </c>
      <c r="B10" s="5" t="n">
        <v>273918</v>
      </c>
      <c r="C10" s="5" t="n">
        <v>274405</v>
      </c>
      <c r="D10" s="5" t="n">
        <v>774301</v>
      </c>
      <c r="E10" s="5" t="n">
        <v>764306</v>
      </c>
    </row>
    <row r="11" spans="1:5">
      <c r="A11" s="4" t="s">
        <v>424</v>
      </c>
    </row>
    <row r="12" spans="1:5">
      <c r="A12" s="3" t="s">
        <v>421</v>
      </c>
    </row>
    <row r="13" spans="1:5">
      <c r="A13" s="4" t="s">
        <v>422</v>
      </c>
      <c r="B13" s="5" t="n">
        <v>29342</v>
      </c>
      <c r="C13" s="5" t="n">
        <v>27604</v>
      </c>
      <c r="D13" s="5" t="n">
        <v>80216</v>
      </c>
      <c r="E13" s="5" t="n">
        <v>79652</v>
      </c>
    </row>
    <row r="14" spans="1:5">
      <c r="A14" s="4" t="s">
        <v>134</v>
      </c>
    </row>
    <row r="15" spans="1:5">
      <c r="A15" s="3" t="s">
        <v>421</v>
      </c>
    </row>
    <row r="16" spans="1:5">
      <c r="A16" s="4" t="s">
        <v>422</v>
      </c>
      <c r="B16" s="5" t="n">
        <v>201530</v>
      </c>
      <c r="C16" s="5" t="n">
        <v>211860</v>
      </c>
      <c r="D16" s="5" t="n">
        <v>609629</v>
      </c>
      <c r="E16" s="5" t="n">
        <v>580365</v>
      </c>
    </row>
    <row r="17" spans="1:5">
      <c r="A17" s="4" t="s">
        <v>425</v>
      </c>
      <c r="B17" s="5" t="n">
        <v>201530</v>
      </c>
      <c r="C17" s="5" t="n">
        <v>211860</v>
      </c>
      <c r="D17" s="5" t="n">
        <v>609629</v>
      </c>
      <c r="E17" s="5" t="n">
        <v>580365</v>
      </c>
    </row>
    <row r="18" spans="1:5">
      <c r="A18" s="4" t="s">
        <v>426</v>
      </c>
    </row>
    <row r="19" spans="1:5">
      <c r="A19" s="3" t="s">
        <v>421</v>
      </c>
    </row>
    <row r="20" spans="1:5">
      <c r="A20" s="4" t="s">
        <v>425</v>
      </c>
      <c r="B20" s="5" t="n">
        <v>88485</v>
      </c>
      <c r="C20" s="5" t="n">
        <v>103907</v>
      </c>
      <c r="D20" s="5" t="n">
        <v>310784</v>
      </c>
      <c r="E20" s="5" t="n">
        <v>278357</v>
      </c>
    </row>
    <row r="21" spans="1:5">
      <c r="A21" s="4" t="s">
        <v>427</v>
      </c>
    </row>
    <row r="22" spans="1:5">
      <c r="A22" s="3" t="s">
        <v>421</v>
      </c>
    </row>
    <row r="23" spans="1:5">
      <c r="A23" s="4" t="s">
        <v>425</v>
      </c>
      <c r="B23" s="5" t="n">
        <v>48299</v>
      </c>
      <c r="C23" s="5" t="n">
        <v>49789</v>
      </c>
      <c r="D23" s="5" t="n">
        <v>123277</v>
      </c>
      <c r="E23" s="5" t="n">
        <v>129239</v>
      </c>
    </row>
    <row r="24" spans="1:5">
      <c r="A24" s="4" t="s">
        <v>428</v>
      </c>
    </row>
    <row r="25" spans="1:5">
      <c r="A25" s="3" t="s">
        <v>421</v>
      </c>
    </row>
    <row r="26" spans="1:5">
      <c r="A26" s="4" t="s">
        <v>425</v>
      </c>
      <c r="B26" s="5" t="n">
        <v>32622</v>
      </c>
      <c r="C26" s="5" t="n">
        <v>30579</v>
      </c>
      <c r="D26" s="5" t="n">
        <v>89983</v>
      </c>
      <c r="E26" s="5" t="n">
        <v>91967</v>
      </c>
    </row>
    <row r="27" spans="1:5">
      <c r="A27" s="4" t="s">
        <v>429</v>
      </c>
    </row>
    <row r="28" spans="1:5">
      <c r="A28" s="3" t="s">
        <v>421</v>
      </c>
    </row>
    <row r="29" spans="1:5">
      <c r="A29" s="4" t="s">
        <v>425</v>
      </c>
      <c r="B29" s="5" t="n">
        <v>32124</v>
      </c>
      <c r="C29" s="5" t="n">
        <v>27585</v>
      </c>
      <c r="D29" s="5" t="n">
        <v>85585</v>
      </c>
      <c r="E29" s="5" t="n">
        <v>80802</v>
      </c>
    </row>
    <row r="30" spans="1:5">
      <c r="A30" s="4" t="s">
        <v>430</v>
      </c>
    </row>
    <row r="31" spans="1:5">
      <c r="A31" s="3" t="s">
        <v>421</v>
      </c>
    </row>
    <row r="32" spans="1:5">
      <c r="A32" s="4" t="s">
        <v>425</v>
      </c>
      <c r="B32" s="5" t="n">
        <v>172925</v>
      </c>
      <c r="C32" s="5" t="n">
        <v>177481</v>
      </c>
      <c r="D32" s="5" t="n">
        <v>518373</v>
      </c>
      <c r="E32" s="5" t="n">
        <v>495788</v>
      </c>
    </row>
    <row r="33" spans="1:5">
      <c r="A33" s="4" t="s">
        <v>431</v>
      </c>
    </row>
    <row r="34" spans="1:5">
      <c r="A34" s="3" t="s">
        <v>421</v>
      </c>
    </row>
    <row r="35" spans="1:5">
      <c r="A35" s="4" t="s">
        <v>425</v>
      </c>
      <c r="B35" s="5" t="n">
        <v>73081</v>
      </c>
      <c r="C35" s="5" t="n">
        <v>79192</v>
      </c>
      <c r="D35" s="5" t="n">
        <v>243061</v>
      </c>
      <c r="E35" s="5" t="n">
        <v>215775</v>
      </c>
    </row>
    <row r="36" spans="1:5">
      <c r="A36" s="4" t="s">
        <v>432</v>
      </c>
    </row>
    <row r="37" spans="1:5">
      <c r="A37" s="3" t="s">
        <v>421</v>
      </c>
    </row>
    <row r="38" spans="1:5">
      <c r="A38" s="4" t="s">
        <v>425</v>
      </c>
      <c r="B38" s="5" t="n">
        <v>47066</v>
      </c>
      <c r="C38" s="5" t="n">
        <v>48996</v>
      </c>
      <c r="D38" s="5" t="n">
        <v>118057</v>
      </c>
      <c r="E38" s="5" t="n">
        <v>124902</v>
      </c>
    </row>
    <row r="39" spans="1:5">
      <c r="A39" s="4" t="s">
        <v>433</v>
      </c>
    </row>
    <row r="40" spans="1:5">
      <c r="A40" s="3" t="s">
        <v>421</v>
      </c>
    </row>
    <row r="41" spans="1:5">
      <c r="A41" s="4" t="s">
        <v>425</v>
      </c>
      <c r="B41" s="5" t="n">
        <v>25008</v>
      </c>
      <c r="C41" s="5" t="n">
        <v>22491</v>
      </c>
      <c r="D41" s="5" t="n">
        <v>79303</v>
      </c>
      <c r="E41" s="5" t="n">
        <v>78798</v>
      </c>
    </row>
    <row r="42" spans="1:5">
      <c r="A42" s="4" t="s">
        <v>434</v>
      </c>
    </row>
    <row r="43" spans="1:5">
      <c r="A43" s="3" t="s">
        <v>421</v>
      </c>
    </row>
    <row r="44" spans="1:5">
      <c r="A44" s="4" t="s">
        <v>425</v>
      </c>
      <c r="B44" s="5" t="n">
        <v>27770</v>
      </c>
      <c r="C44" s="5" t="n">
        <v>26802</v>
      </c>
      <c r="D44" s="5" t="n">
        <v>77952</v>
      </c>
      <c r="E44" s="5" t="n">
        <v>76313</v>
      </c>
    </row>
    <row r="45" spans="1:5">
      <c r="A45" s="4" t="s">
        <v>435</v>
      </c>
    </row>
    <row r="46" spans="1:5">
      <c r="A46" s="3" t="s">
        <v>421</v>
      </c>
    </row>
    <row r="47" spans="1:5">
      <c r="A47" s="4" t="s">
        <v>425</v>
      </c>
      <c r="B47" s="5" t="n">
        <v>18526</v>
      </c>
      <c r="C47" s="5" t="n">
        <v>24677</v>
      </c>
      <c r="D47" s="5" t="n">
        <v>55725</v>
      </c>
      <c r="E47" s="5" t="n">
        <v>51422</v>
      </c>
    </row>
    <row r="48" spans="1:5">
      <c r="A48" s="4" t="s">
        <v>436</v>
      </c>
    </row>
    <row r="49" spans="1:5">
      <c r="A49" s="3" t="s">
        <v>421</v>
      </c>
    </row>
    <row r="50" spans="1:5">
      <c r="A50" s="4" t="s">
        <v>425</v>
      </c>
      <c r="B50" s="5" t="n">
        <v>6920</v>
      </c>
      <c r="C50" s="5" t="n">
        <v>16187</v>
      </c>
      <c r="D50" s="5" t="n">
        <v>41024</v>
      </c>
      <c r="E50" s="5" t="n">
        <v>37356</v>
      </c>
    </row>
    <row r="51" spans="1:5">
      <c r="A51" s="4" t="s">
        <v>437</v>
      </c>
    </row>
    <row r="52" spans="1:5">
      <c r="A52" s="3" t="s">
        <v>421</v>
      </c>
    </row>
    <row r="53" spans="1:5">
      <c r="A53" s="4" t="s">
        <v>425</v>
      </c>
      <c r="B53" s="5" t="n">
        <v>0</v>
      </c>
      <c r="C53" s="5" t="n">
        <v>0</v>
      </c>
      <c r="D53" s="5" t="n">
        <v>0</v>
      </c>
      <c r="E53" s="5" t="n">
        <v>252</v>
      </c>
    </row>
    <row r="54" spans="1:5">
      <c r="A54" s="4" t="s">
        <v>438</v>
      </c>
    </row>
    <row r="55" spans="1:5">
      <c r="A55" s="3" t="s">
        <v>421</v>
      </c>
    </row>
    <row r="56" spans="1:5">
      <c r="A56" s="4" t="s">
        <v>425</v>
      </c>
      <c r="B56" s="5" t="n">
        <v>7614</v>
      </c>
      <c r="C56" s="5" t="n">
        <v>8088</v>
      </c>
      <c r="D56" s="5" t="n">
        <v>10680</v>
      </c>
      <c r="E56" s="5" t="n">
        <v>13169</v>
      </c>
    </row>
    <row r="57" spans="1:5">
      <c r="A57" s="4" t="s">
        <v>439</v>
      </c>
    </row>
    <row r="58" spans="1:5">
      <c r="A58" s="3" t="s">
        <v>421</v>
      </c>
    </row>
    <row r="59" spans="1:5">
      <c r="A59" s="4" t="s">
        <v>425</v>
      </c>
      <c r="B59" s="5" t="n">
        <v>3992</v>
      </c>
      <c r="C59" s="5" t="n">
        <v>402</v>
      </c>
      <c r="D59" s="5" t="n">
        <v>4021</v>
      </c>
      <c r="E59" s="5" t="n">
        <v>645</v>
      </c>
    </row>
    <row r="60" spans="1:5">
      <c r="A60" s="4" t="s">
        <v>440</v>
      </c>
    </row>
    <row r="61" spans="1:5">
      <c r="A61" s="3" t="s">
        <v>421</v>
      </c>
    </row>
    <row r="62" spans="1:5">
      <c r="A62" s="4" t="s">
        <v>425</v>
      </c>
      <c r="B62" s="5" t="n">
        <v>8668</v>
      </c>
      <c r="C62" s="5" t="n">
        <v>8147</v>
      </c>
      <c r="D62" s="5" t="n">
        <v>27237</v>
      </c>
      <c r="E62" s="5" t="n">
        <v>25226</v>
      </c>
    </row>
    <row r="63" spans="1:5">
      <c r="A63" s="4" t="s">
        <v>441</v>
      </c>
    </row>
    <row r="64" spans="1:5">
      <c r="A64" s="3" t="s">
        <v>421</v>
      </c>
    </row>
    <row r="65" spans="1:5">
      <c r="A65" s="4" t="s">
        <v>425</v>
      </c>
      <c r="B65" s="5" t="n">
        <v>8484</v>
      </c>
      <c r="C65" s="5" t="n">
        <v>8528</v>
      </c>
      <c r="D65" s="5" t="n">
        <v>26699</v>
      </c>
      <c r="E65" s="5" t="n">
        <v>25226</v>
      </c>
    </row>
    <row r="66" spans="1:5">
      <c r="A66" s="4" t="s">
        <v>442</v>
      </c>
    </row>
    <row r="67" spans="1:5">
      <c r="A67" s="3" t="s">
        <v>421</v>
      </c>
    </row>
    <row r="68" spans="1:5">
      <c r="A68" s="4" t="s">
        <v>425</v>
      </c>
      <c r="B68" s="5" t="n">
        <v>184</v>
      </c>
      <c r="C68" s="5" t="n">
        <v>-381</v>
      </c>
      <c r="D68" s="5" t="n">
        <v>538</v>
      </c>
      <c r="E68" s="4" t="s">
        <v>91</v>
      </c>
    </row>
    <row r="69" spans="1:5">
      <c r="A69" s="4" t="s">
        <v>443</v>
      </c>
    </row>
    <row r="70" spans="1:5">
      <c r="A70" s="3" t="s">
        <v>421</v>
      </c>
    </row>
    <row r="71" spans="1:5">
      <c r="A71" s="4" t="s">
        <v>425</v>
      </c>
      <c r="B71" s="5" t="n">
        <v>0</v>
      </c>
      <c r="C71" s="5" t="n">
        <v>0</v>
      </c>
      <c r="D71" s="5" t="n">
        <v>0</v>
      </c>
      <c r="E71" s="5" t="n">
        <v>0</v>
      </c>
    </row>
    <row r="72" spans="1:5">
      <c r="A72" s="4" t="s">
        <v>444</v>
      </c>
    </row>
    <row r="73" spans="1:5">
      <c r="A73" s="3" t="s">
        <v>421</v>
      </c>
    </row>
    <row r="74" spans="1:5">
      <c r="A74" s="4" t="s">
        <v>425</v>
      </c>
      <c r="B74" s="5" t="n">
        <v>0</v>
      </c>
      <c r="C74" s="5" t="n">
        <v>0</v>
      </c>
      <c r="D74" s="5" t="n">
        <v>0</v>
      </c>
      <c r="E74" s="5" t="n">
        <v>0</v>
      </c>
    </row>
    <row r="75" spans="1:5">
      <c r="A75" s="4" t="s">
        <v>445</v>
      </c>
    </row>
    <row r="76" spans="1:5">
      <c r="A76" s="3" t="s">
        <v>421</v>
      </c>
    </row>
    <row r="77" spans="1:5">
      <c r="A77" s="4" t="s">
        <v>425</v>
      </c>
      <c r="B77" s="5" t="n">
        <v>1049</v>
      </c>
      <c r="C77" s="5" t="n">
        <v>1174</v>
      </c>
      <c r="D77" s="5" t="n">
        <v>4682</v>
      </c>
      <c r="E77" s="5" t="n">
        <v>4085</v>
      </c>
    </row>
    <row r="78" spans="1:5">
      <c r="A78" s="4" t="s">
        <v>446</v>
      </c>
    </row>
    <row r="79" spans="1:5">
      <c r="A79" s="3" t="s">
        <v>421</v>
      </c>
    </row>
    <row r="80" spans="1:5">
      <c r="A80" s="4" t="s">
        <v>425</v>
      </c>
      <c r="B80" s="5" t="n">
        <v>0</v>
      </c>
      <c r="C80" s="5" t="n">
        <v>0</v>
      </c>
      <c r="D80" s="5" t="n">
        <v>0</v>
      </c>
      <c r="E80" s="5" t="n">
        <v>0</v>
      </c>
    </row>
    <row r="81" spans="1:5">
      <c r="A81" s="4" t="s">
        <v>447</v>
      </c>
    </row>
    <row r="82" spans="1:5">
      <c r="A82" s="3" t="s">
        <v>421</v>
      </c>
    </row>
    <row r="83" spans="1:5">
      <c r="A83" s="4" t="s">
        <v>425</v>
      </c>
      <c r="B83" s="5" t="n">
        <v>1049</v>
      </c>
      <c r="C83" s="5" t="n">
        <v>1174</v>
      </c>
      <c r="D83" s="5" t="n">
        <v>4682</v>
      </c>
      <c r="E83" s="5" t="n">
        <v>4085</v>
      </c>
    </row>
    <row r="84" spans="1:5">
      <c r="A84" s="4" t="s">
        <v>448</v>
      </c>
    </row>
    <row r="85" spans="1:5">
      <c r="A85" s="3" t="s">
        <v>421</v>
      </c>
    </row>
    <row r="86" spans="1:5">
      <c r="A86" s="4" t="s">
        <v>425</v>
      </c>
      <c r="B86" s="5" t="n">
        <v>0</v>
      </c>
      <c r="C86" s="5" t="n">
        <v>0</v>
      </c>
      <c r="D86" s="5" t="n">
        <v>0</v>
      </c>
      <c r="E86" s="5" t="n">
        <v>0</v>
      </c>
    </row>
    <row r="87" spans="1:5">
      <c r="A87" s="4" t="s">
        <v>449</v>
      </c>
    </row>
    <row r="88" spans="1:5">
      <c r="A88" s="3" t="s">
        <v>421</v>
      </c>
    </row>
    <row r="89" spans="1:5">
      <c r="A89" s="4" t="s">
        <v>425</v>
      </c>
      <c r="B89" s="5" t="n">
        <v>0</v>
      </c>
      <c r="C89" s="5" t="n">
        <v>0</v>
      </c>
      <c r="D89" s="5" t="n">
        <v>0</v>
      </c>
      <c r="E89" s="5" t="n">
        <v>0</v>
      </c>
    </row>
    <row r="90" spans="1:5">
      <c r="A90" s="4" t="s">
        <v>450</v>
      </c>
    </row>
    <row r="91" spans="1:5">
      <c r="A91" s="3" t="s">
        <v>421</v>
      </c>
    </row>
    <row r="92" spans="1:5">
      <c r="A92" s="4" t="s">
        <v>425</v>
      </c>
      <c r="B92" s="5" t="n">
        <v>201168</v>
      </c>
      <c r="C92" s="5" t="n">
        <v>211479</v>
      </c>
      <c r="D92" s="5" t="n">
        <v>606017</v>
      </c>
      <c r="E92" s="5" t="n">
        <v>576521</v>
      </c>
    </row>
    <row r="93" spans="1:5">
      <c r="A93" s="4" t="s">
        <v>451</v>
      </c>
    </row>
    <row r="94" spans="1:5">
      <c r="A94" s="3" t="s">
        <v>421</v>
      </c>
    </row>
    <row r="95" spans="1:5">
      <c r="A95" s="4" t="s">
        <v>425</v>
      </c>
      <c r="B95" s="5" t="n">
        <v>88485</v>
      </c>
      <c r="C95" s="5" t="n">
        <v>103907</v>
      </c>
      <c r="D95" s="5" t="n">
        <v>310784</v>
      </c>
      <c r="E95" s="5" t="n">
        <v>278357</v>
      </c>
    </row>
    <row r="96" spans="1:5">
      <c r="A96" s="4" t="s">
        <v>452</v>
      </c>
    </row>
    <row r="97" spans="1:5">
      <c r="A97" s="3" t="s">
        <v>421</v>
      </c>
    </row>
    <row r="98" spans="1:5">
      <c r="A98" s="4" t="s">
        <v>425</v>
      </c>
      <c r="B98" s="5" t="n">
        <v>48299</v>
      </c>
      <c r="C98" s="5" t="n">
        <v>49789</v>
      </c>
      <c r="D98" s="5" t="n">
        <v>123277</v>
      </c>
      <c r="E98" s="5" t="n">
        <v>129239</v>
      </c>
    </row>
    <row r="99" spans="1:5">
      <c r="A99" s="4" t="s">
        <v>453</v>
      </c>
    </row>
    <row r="100" spans="1:5">
      <c r="A100" s="3" t="s">
        <v>421</v>
      </c>
    </row>
    <row r="101" spans="1:5">
      <c r="A101" s="4" t="s">
        <v>425</v>
      </c>
      <c r="B101" s="5" t="n">
        <v>32622</v>
      </c>
      <c r="C101" s="5" t="n">
        <v>30579</v>
      </c>
      <c r="D101" s="5" t="n">
        <v>89983</v>
      </c>
      <c r="E101" s="5" t="n">
        <v>91967</v>
      </c>
    </row>
    <row r="102" spans="1:5">
      <c r="A102" s="4" t="s">
        <v>454</v>
      </c>
    </row>
    <row r="103" spans="1:5">
      <c r="A103" s="3" t="s">
        <v>421</v>
      </c>
    </row>
    <row r="104" spans="1:5">
      <c r="A104" s="4" t="s">
        <v>425</v>
      </c>
      <c r="B104" s="5" t="n">
        <v>31762</v>
      </c>
      <c r="C104" s="5" t="n">
        <v>27204</v>
      </c>
      <c r="D104" s="5" t="n">
        <v>81973</v>
      </c>
      <c r="E104" s="5" t="n">
        <v>76958</v>
      </c>
    </row>
    <row r="105" spans="1:5">
      <c r="A105" s="4" t="s">
        <v>455</v>
      </c>
    </row>
    <row r="106" spans="1:5">
      <c r="A106" s="3" t="s">
        <v>421</v>
      </c>
    </row>
    <row r="107" spans="1:5">
      <c r="A107" s="4" t="s">
        <v>425</v>
      </c>
      <c r="B107" s="5" t="n">
        <v>362</v>
      </c>
      <c r="C107" s="5" t="n">
        <v>381</v>
      </c>
      <c r="D107" s="5" t="n">
        <v>3612</v>
      </c>
      <c r="E107" s="5" t="n">
        <v>3844</v>
      </c>
    </row>
    <row r="108" spans="1:5">
      <c r="A108" s="4" t="s">
        <v>456</v>
      </c>
    </row>
    <row r="109" spans="1:5">
      <c r="A109" s="3" t="s">
        <v>421</v>
      </c>
    </row>
    <row r="110" spans="1:5">
      <c r="A110" s="4" t="s">
        <v>425</v>
      </c>
      <c r="B110" s="5" t="n">
        <v>0</v>
      </c>
      <c r="C110" s="5" t="n">
        <v>0</v>
      </c>
      <c r="D110" s="5" t="n">
        <v>0</v>
      </c>
      <c r="E110" s="5" t="n">
        <v>0</v>
      </c>
    </row>
    <row r="111" spans="1:5">
      <c r="A111" s="4" t="s">
        <v>457</v>
      </c>
    </row>
    <row r="112" spans="1:5">
      <c r="A112" s="3" t="s">
        <v>421</v>
      </c>
    </row>
    <row r="113" spans="1:5">
      <c r="A113" s="4" t="s">
        <v>425</v>
      </c>
      <c r="B113" s="5" t="n">
        <v>0</v>
      </c>
      <c r="C113" s="5" t="n">
        <v>0</v>
      </c>
      <c r="D113" s="5" t="n">
        <v>0</v>
      </c>
      <c r="E113" s="5" t="n">
        <v>0</v>
      </c>
    </row>
    <row r="114" spans="1:5">
      <c r="A114" s="4" t="s">
        <v>458</v>
      </c>
    </row>
    <row r="115" spans="1:5">
      <c r="A115" s="3" t="s">
        <v>421</v>
      </c>
    </row>
    <row r="116" spans="1:5">
      <c r="A116" s="4" t="s">
        <v>425</v>
      </c>
      <c r="B116" s="5" t="n">
        <v>0</v>
      </c>
      <c r="C116" s="5" t="n">
        <v>0</v>
      </c>
      <c r="D116" s="5" t="n">
        <v>0</v>
      </c>
      <c r="E116" s="5" t="n">
        <v>0</v>
      </c>
    </row>
    <row r="117" spans="1:5">
      <c r="A117" s="4" t="s">
        <v>459</v>
      </c>
    </row>
    <row r="118" spans="1:5">
      <c r="A118" s="3" t="s">
        <v>421</v>
      </c>
    </row>
    <row r="119" spans="1:5">
      <c r="A119" s="4" t="s">
        <v>425</v>
      </c>
      <c r="B119" s="6" t="n">
        <v>362</v>
      </c>
      <c r="C119" s="6" t="n">
        <v>381</v>
      </c>
      <c r="D119" s="6" t="n">
        <v>3612</v>
      </c>
      <c r="E119" s="6" t="n">
        <v>38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0</v>
      </c>
      <c r="B1" s="2" t="s">
        <v>110</v>
      </c>
      <c r="D1" s="2" t="s">
        <v>1</v>
      </c>
    </row>
    <row r="2" spans="1:7">
      <c r="B2" s="2" t="s">
        <v>2</v>
      </c>
      <c r="C2" s="2" t="s">
        <v>111</v>
      </c>
      <c r="D2" s="2" t="s">
        <v>2</v>
      </c>
      <c r="E2" s="2" t="s">
        <v>111</v>
      </c>
      <c r="F2" s="2" t="s">
        <v>361</v>
      </c>
      <c r="G2" s="2" t="s">
        <v>58</v>
      </c>
    </row>
    <row r="3" spans="1:7">
      <c r="A3" s="3" t="s">
        <v>222</v>
      </c>
    </row>
    <row r="4" spans="1:7">
      <c r="A4" s="4" t="s">
        <v>461</v>
      </c>
      <c r="B4" s="6" t="n">
        <v>2378000</v>
      </c>
      <c r="D4" s="6" t="n">
        <v>2378000</v>
      </c>
      <c r="F4" s="6" t="n">
        <v>2050000</v>
      </c>
    </row>
    <row r="5" spans="1:7">
      <c r="A5" s="4" t="s">
        <v>462</v>
      </c>
      <c r="B5" s="5" t="n">
        <v>8809000</v>
      </c>
      <c r="D5" s="5" t="n">
        <v>8809000</v>
      </c>
      <c r="F5" s="5" t="n">
        <v>9264000</v>
      </c>
    </row>
    <row r="6" spans="1:7">
      <c r="A6" s="4" t="s">
        <v>463</v>
      </c>
      <c r="B6" s="5" t="n">
        <v>1311000</v>
      </c>
      <c r="D6" s="5" t="n">
        <v>1311000</v>
      </c>
      <c r="F6" s="5" t="n">
        <v>1082000</v>
      </c>
    </row>
    <row r="7" spans="1:7">
      <c r="A7" s="4" t="s">
        <v>464</v>
      </c>
      <c r="B7" s="5" t="n">
        <v>7416000</v>
      </c>
      <c r="D7" s="5" t="n">
        <v>7416000</v>
      </c>
      <c r="F7" s="5" t="n">
        <v>7071000</v>
      </c>
      <c r="G7" s="6" t="n">
        <v>0</v>
      </c>
    </row>
    <row r="8" spans="1:7">
      <c r="A8" s="4" t="s">
        <v>465</v>
      </c>
      <c r="B8" s="5" t="n">
        <v>20093000</v>
      </c>
      <c r="D8" s="5" t="n">
        <v>20093000</v>
      </c>
      <c r="F8" s="5" t="n">
        <v>15794000</v>
      </c>
    </row>
    <row r="9" spans="1:7">
      <c r="A9" s="4" t="s">
        <v>466</v>
      </c>
      <c r="B9" s="5" t="n">
        <v>35258000</v>
      </c>
      <c r="D9" s="6" t="n">
        <v>35258000</v>
      </c>
      <c r="F9" s="6" t="n">
        <v>30445000</v>
      </c>
    </row>
    <row r="10" spans="1:7">
      <c r="A10" s="4" t="s">
        <v>467</v>
      </c>
      <c r="D10" s="4" t="s">
        <v>468</v>
      </c>
    </row>
    <row r="11" spans="1:7">
      <c r="A11" s="4" t="s">
        <v>469</v>
      </c>
      <c r="B11" s="5" t="n">
        <v>7416000</v>
      </c>
      <c r="D11" s="6" t="n">
        <v>7416000</v>
      </c>
    </row>
    <row r="12" spans="1:7">
      <c r="A12" s="4" t="s">
        <v>470</v>
      </c>
      <c r="D12" s="5" t="n">
        <v>9753000</v>
      </c>
    </row>
    <row r="13" spans="1:7">
      <c r="A13" s="4" t="s">
        <v>471</v>
      </c>
      <c r="B13" s="6" t="n">
        <v>0</v>
      </c>
      <c r="C13" s="6" t="n">
        <v>0</v>
      </c>
      <c r="D13" s="6" t="n">
        <v>0</v>
      </c>
      <c r="E13" s="6" t="n">
        <v>0</v>
      </c>
    </row>
    <row r="14" spans="1:7">
      <c r="A14" s="4" t="s">
        <v>472</v>
      </c>
      <c r="D14" s="4" t="s">
        <v>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10</v>
      </c>
      <c r="D1" s="2" t="s">
        <v>1</v>
      </c>
    </row>
    <row r="2" spans="1:5">
      <c r="B2" s="2" t="s">
        <v>2</v>
      </c>
      <c r="C2" s="2" t="s">
        <v>111</v>
      </c>
      <c r="D2" s="2" t="s">
        <v>2</v>
      </c>
      <c r="E2" s="2" t="s">
        <v>111</v>
      </c>
    </row>
    <row r="3" spans="1:5">
      <c r="A3" s="3" t="s">
        <v>137</v>
      </c>
    </row>
    <row r="4" spans="1:5">
      <c r="A4" s="4" t="s">
        <v>138</v>
      </c>
      <c r="B4" s="6" t="n">
        <v>122951</v>
      </c>
      <c r="C4" s="6" t="n">
        <v>130428</v>
      </c>
      <c r="D4" s="6" t="n">
        <v>347527</v>
      </c>
      <c r="E4" s="6" t="n">
        <v>3591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474</v>
      </c>
      <c r="B1" s="2" t="s">
        <v>1</v>
      </c>
    </row>
    <row r="2" spans="1:2">
      <c r="B2" s="2" t="s">
        <v>475</v>
      </c>
    </row>
    <row r="3" spans="1:2">
      <c r="A3" s="3" t="s">
        <v>476</v>
      </c>
    </row>
    <row r="4" spans="1:2">
      <c r="A4" s="4" t="s">
        <v>477</v>
      </c>
      <c r="B4" s="6" t="n">
        <v>328</v>
      </c>
    </row>
    <row r="5" spans="1:2">
      <c r="A5" s="4" t="s">
        <v>478</v>
      </c>
      <c r="B5" s="5" t="n">
        <v>229</v>
      </c>
    </row>
    <row r="6" spans="1:2">
      <c r="A6" s="4" t="s">
        <v>479</v>
      </c>
      <c r="B6" s="5" t="n">
        <v>5158</v>
      </c>
    </row>
    <row r="7" spans="1:2">
      <c r="A7" s="4" t="s">
        <v>480</v>
      </c>
      <c r="B7" s="5" t="n">
        <v>16377</v>
      </c>
    </row>
    <row r="8" spans="1:2">
      <c r="A8" s="4" t="s">
        <v>481</v>
      </c>
    </row>
    <row r="9" spans="1:2">
      <c r="A9" s="3" t="s">
        <v>476</v>
      </c>
    </row>
    <row r="10" spans="1:2">
      <c r="A10" s="4" t="s">
        <v>477</v>
      </c>
      <c r="B10" s="5" t="n">
        <v>2780</v>
      </c>
    </row>
    <row r="11" spans="1:2">
      <c r="A11" s="4" t="s">
        <v>478</v>
      </c>
      <c r="B11" s="5" t="n">
        <v>1727</v>
      </c>
    </row>
    <row r="12" spans="1:2">
      <c r="A12" s="4" t="s">
        <v>479</v>
      </c>
      <c r="B12" s="5" t="n">
        <v>3844</v>
      </c>
    </row>
    <row r="13" spans="1:2">
      <c r="A13" s="4" t="s">
        <v>480</v>
      </c>
      <c r="B13" s="6" t="n">
        <v>150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23"/>
    <col customWidth="1" max="3" min="3" width="23"/>
    <col customWidth="1" max="4" min="4" width="14"/>
    <col customWidth="1" max="5" min="5" width="14"/>
  </cols>
  <sheetData>
    <row r="1" spans="1:5">
      <c r="A1" s="1" t="s">
        <v>482</v>
      </c>
      <c r="B1" s="2" t="s">
        <v>110</v>
      </c>
      <c r="C1" s="2" t="s">
        <v>1</v>
      </c>
    </row>
    <row r="2" spans="1:5">
      <c r="B2" s="2" t="s">
        <v>2</v>
      </c>
      <c r="C2" s="2" t="s">
        <v>2</v>
      </c>
      <c r="D2" s="2" t="s">
        <v>361</v>
      </c>
      <c r="E2" s="2" t="s">
        <v>58</v>
      </c>
    </row>
    <row r="3" spans="1:5">
      <c r="A3" s="3" t="s">
        <v>483</v>
      </c>
    </row>
    <row r="4" spans="1:5">
      <c r="A4" s="4" t="s">
        <v>70</v>
      </c>
      <c r="B4" s="6" t="n">
        <v>148387</v>
      </c>
      <c r="C4" s="6" t="n">
        <v>148387</v>
      </c>
    </row>
    <row r="5" spans="1:5">
      <c r="A5" s="4" t="s">
        <v>484</v>
      </c>
      <c r="B5" s="5" t="n">
        <v>173598</v>
      </c>
      <c r="C5" s="5" t="n">
        <v>173598</v>
      </c>
    </row>
    <row r="6" spans="1:5">
      <c r="A6" s="4" t="s">
        <v>485</v>
      </c>
      <c r="B6" s="5" t="n">
        <v>620791</v>
      </c>
      <c r="C6" s="6" t="n">
        <v>620791</v>
      </c>
      <c r="E6" s="6" t="n">
        <v>542169</v>
      </c>
    </row>
    <row r="7" spans="1:5">
      <c r="A7" s="4" t="s">
        <v>486</v>
      </c>
      <c r="C7" s="4" t="s">
        <v>487</v>
      </c>
    </row>
    <row r="8" spans="1:5">
      <c r="A8" s="4" t="s">
        <v>488</v>
      </c>
      <c r="C8" s="4" t="s">
        <v>489</v>
      </c>
    </row>
    <row r="9" spans="1:5">
      <c r="A9" s="4" t="s">
        <v>490</v>
      </c>
      <c r="B9" s="5" t="n">
        <v>2392</v>
      </c>
      <c r="C9" s="6" t="n">
        <v>2392</v>
      </c>
    </row>
    <row r="10" spans="1:5">
      <c r="A10" s="4" t="s">
        <v>491</v>
      </c>
    </row>
    <row r="11" spans="1:5">
      <c r="A11" s="3" t="s">
        <v>483</v>
      </c>
    </row>
    <row r="12" spans="1:5">
      <c r="A12" s="4" t="s">
        <v>70</v>
      </c>
      <c r="B12" s="5" t="n">
        <v>1368</v>
      </c>
      <c r="C12" s="5" t="n">
        <v>1368</v>
      </c>
    </row>
    <row r="13" spans="1:5">
      <c r="A13" s="4" t="s">
        <v>484</v>
      </c>
      <c r="B13" s="5" t="n">
        <v>1429</v>
      </c>
      <c r="C13" s="5" t="n">
        <v>1429</v>
      </c>
    </row>
    <row r="14" spans="1:5">
      <c r="A14" s="4" t="s">
        <v>492</v>
      </c>
      <c r="B14" s="6" t="n">
        <v>115</v>
      </c>
      <c r="C14" s="6" t="n">
        <v>344</v>
      </c>
    </row>
    <row r="15" spans="1:5">
      <c r="A15" s="4" t="s">
        <v>369</v>
      </c>
    </row>
    <row r="16" spans="1:5">
      <c r="A16" s="3" t="s">
        <v>483</v>
      </c>
    </row>
    <row r="17" spans="1:5">
      <c r="A17" s="4" t="s">
        <v>493</v>
      </c>
      <c r="C17" s="4" t="s">
        <v>489</v>
      </c>
    </row>
    <row r="18" spans="1:5">
      <c r="A18" s="4" t="s">
        <v>494</v>
      </c>
      <c r="B18" s="4" t="s">
        <v>495</v>
      </c>
      <c r="C18" s="4" t="s">
        <v>495</v>
      </c>
    </row>
    <row r="19" spans="1:5">
      <c r="A19" s="4" t="s">
        <v>370</v>
      </c>
    </row>
    <row r="20" spans="1:5">
      <c r="A20" s="3" t="s">
        <v>483</v>
      </c>
    </row>
    <row r="21" spans="1:5">
      <c r="A21" s="4" t="s">
        <v>493</v>
      </c>
      <c r="C21" s="4" t="s">
        <v>496</v>
      </c>
    </row>
    <row r="22" spans="1:5">
      <c r="A22" s="4" t="s">
        <v>494</v>
      </c>
      <c r="B22" s="4" t="s">
        <v>487</v>
      </c>
      <c r="C22" s="4" t="s">
        <v>487</v>
      </c>
    </row>
    <row r="23" spans="1:5">
      <c r="A23" s="4" t="s">
        <v>497</v>
      </c>
    </row>
    <row r="24" spans="1:5">
      <c r="A24" s="3" t="s">
        <v>483</v>
      </c>
    </row>
    <row r="25" spans="1:5">
      <c r="A25" s="4" t="s">
        <v>70</v>
      </c>
      <c r="D25" s="6" t="n">
        <v>128890</v>
      </c>
    </row>
    <row r="26" spans="1:5">
      <c r="A26" s="4" t="s">
        <v>484</v>
      </c>
      <c r="D26" s="5" t="n">
        <v>153676</v>
      </c>
    </row>
    <row r="27" spans="1:5">
      <c r="A27" s="4" t="s">
        <v>498</v>
      </c>
      <c r="D27" s="5" t="n">
        <v>22881</v>
      </c>
    </row>
    <row r="28" spans="1:5">
      <c r="A28" s="4" t="s">
        <v>499</v>
      </c>
      <c r="D28" s="5" t="n">
        <v>355</v>
      </c>
    </row>
    <row r="29" spans="1:5">
      <c r="A29" s="4" t="s">
        <v>485</v>
      </c>
      <c r="D29" s="6" t="n">
        <v>15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110</v>
      </c>
      <c r="C1" s="2" t="s">
        <v>1</v>
      </c>
    </row>
    <row r="2" spans="1:3">
      <c r="B2" s="2" t="s">
        <v>2</v>
      </c>
      <c r="C2" s="2" t="s">
        <v>2</v>
      </c>
    </row>
    <row r="3" spans="1:3">
      <c r="A3" s="3" t="s">
        <v>225</v>
      </c>
    </row>
    <row r="4" spans="1:3">
      <c r="A4" s="4" t="s">
        <v>501</v>
      </c>
      <c r="B4" s="6" t="n">
        <v>9707</v>
      </c>
      <c r="C4" s="6" t="n">
        <v>28212</v>
      </c>
    </row>
    <row r="5" spans="1:3">
      <c r="A5" s="4" t="s">
        <v>502</v>
      </c>
      <c r="B5" s="5" t="n">
        <v>397</v>
      </c>
      <c r="C5" s="5" t="n">
        <v>910</v>
      </c>
    </row>
    <row r="6" spans="1:3">
      <c r="A6" s="4" t="s">
        <v>503</v>
      </c>
      <c r="B6" s="5" t="n">
        <v>715</v>
      </c>
      <c r="C6" s="5" t="n">
        <v>2405</v>
      </c>
    </row>
    <row r="7" spans="1:3">
      <c r="A7" s="4" t="s">
        <v>504</v>
      </c>
      <c r="B7" s="5" t="n">
        <v>67</v>
      </c>
      <c r="C7" s="5" t="n">
        <v>186</v>
      </c>
    </row>
    <row r="8" spans="1:3">
      <c r="A8" s="4" t="s">
        <v>505</v>
      </c>
      <c r="B8" s="5" t="n">
        <v>5</v>
      </c>
      <c r="C8" s="5" t="n">
        <v>12</v>
      </c>
    </row>
    <row r="9" spans="1:3">
      <c r="A9" s="4" t="s">
        <v>506</v>
      </c>
      <c r="B9" s="6" t="n">
        <v>10891</v>
      </c>
      <c r="C9" s="5" t="n">
        <v>31725</v>
      </c>
    </row>
    <row r="10" spans="1:3">
      <c r="A10" s="3" t="s">
        <v>507</v>
      </c>
    </row>
    <row r="11" spans="1:3">
      <c r="A11" s="4" t="s">
        <v>508</v>
      </c>
      <c r="C11" s="5" t="n">
        <v>28023</v>
      </c>
    </row>
    <row r="12" spans="1:3">
      <c r="A12" s="4" t="s">
        <v>509</v>
      </c>
      <c r="C12" s="5" t="n">
        <v>12</v>
      </c>
    </row>
    <row r="13" spans="1:3">
      <c r="A13" s="4" t="s">
        <v>510</v>
      </c>
      <c r="C13" s="5" t="n">
        <v>182</v>
      </c>
    </row>
    <row r="14" spans="1:3">
      <c r="A14" s="3" t="s">
        <v>511</v>
      </c>
    </row>
    <row r="15" spans="1:3">
      <c r="A15" s="4" t="s">
        <v>512</v>
      </c>
      <c r="C15" s="5" t="n">
        <v>32511</v>
      </c>
    </row>
    <row r="16" spans="1:3">
      <c r="A16" s="4" t="s">
        <v>513</v>
      </c>
      <c r="C16" s="6" t="n">
        <v>1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5"/>
  </cols>
  <sheetData>
    <row r="1" spans="1:2">
      <c r="A1" s="1" t="s">
        <v>514</v>
      </c>
      <c r="B1" s="2" t="s">
        <v>475</v>
      </c>
    </row>
    <row r="2" spans="1:2">
      <c r="A2" s="3" t="s">
        <v>515</v>
      </c>
    </row>
    <row r="3" spans="1:2">
      <c r="A3" s="4" t="s">
        <v>516</v>
      </c>
      <c r="B3" s="6" t="n">
        <v>148387</v>
      </c>
    </row>
    <row r="4" spans="1:2">
      <c r="A4" s="4" t="s">
        <v>79</v>
      </c>
      <c r="B4" s="5" t="n">
        <v>19344</v>
      </c>
    </row>
    <row r="5" spans="1:2">
      <c r="A5" s="4" t="s">
        <v>86</v>
      </c>
      <c r="B5" s="5" t="n">
        <v>154254</v>
      </c>
    </row>
    <row r="6" spans="1:2">
      <c r="A6" s="4" t="s">
        <v>517</v>
      </c>
      <c r="B6" s="5" t="n">
        <v>173598</v>
      </c>
    </row>
    <row r="7" spans="1:2">
      <c r="A7" s="3" t="s">
        <v>518</v>
      </c>
    </row>
    <row r="8" spans="1:2">
      <c r="A8" s="4" t="s">
        <v>519</v>
      </c>
      <c r="B8" s="5" t="n">
        <v>127</v>
      </c>
    </row>
    <row r="9" spans="1:2">
      <c r="A9" s="4" t="s">
        <v>520</v>
      </c>
      <c r="B9" s="5" t="n">
        <v>-13</v>
      </c>
    </row>
    <row r="10" spans="1:2">
      <c r="A10" s="4" t="s">
        <v>521</v>
      </c>
      <c r="B10" s="5" t="n">
        <v>114</v>
      </c>
    </row>
    <row r="11" spans="1:2">
      <c r="A11" s="4" t="s">
        <v>75</v>
      </c>
      <c r="B11" s="5" t="n">
        <v>110</v>
      </c>
    </row>
    <row r="12" spans="1:2">
      <c r="A12" s="4" t="s">
        <v>82</v>
      </c>
      <c r="B12" s="5" t="n">
        <v>120</v>
      </c>
    </row>
    <row r="13" spans="1:2">
      <c r="A13" s="4" t="s">
        <v>522</v>
      </c>
      <c r="B13" s="6" t="n">
        <v>230</v>
      </c>
    </row>
    <row r="14" spans="1:2">
      <c r="A14" s="3" t="s">
        <v>523</v>
      </c>
    </row>
    <row r="15" spans="1:2">
      <c r="A15" s="4" t="s">
        <v>512</v>
      </c>
      <c r="B15" s="4" t="s">
        <v>524</v>
      </c>
    </row>
    <row r="16" spans="1:2">
      <c r="A16" s="4" t="s">
        <v>513</v>
      </c>
      <c r="B16" s="4" t="s">
        <v>525</v>
      </c>
    </row>
    <row r="17" spans="1:2">
      <c r="A17" s="3" t="s">
        <v>526</v>
      </c>
    </row>
    <row r="18" spans="1:2">
      <c r="A18" s="4" t="s">
        <v>512</v>
      </c>
      <c r="B18" s="4" t="s">
        <v>527</v>
      </c>
    </row>
    <row r="19" spans="1:2">
      <c r="A19" s="4" t="s">
        <v>513</v>
      </c>
      <c r="B19" s="4" t="s">
        <v>528</v>
      </c>
    </row>
    <row r="20" spans="1:2">
      <c r="A20" s="4" t="s">
        <v>529</v>
      </c>
    </row>
    <row r="21" spans="1:2">
      <c r="A21" s="3" t="s">
        <v>518</v>
      </c>
    </row>
    <row r="22" spans="1:2">
      <c r="A22" s="4" t="s">
        <v>519</v>
      </c>
      <c r="B22" s="6" t="n">
        <v>762</v>
      </c>
    </row>
    <row r="23" spans="1:2">
      <c r="A23" s="4" t="s">
        <v>520</v>
      </c>
      <c r="B23" s="5" t="n">
        <v>-642</v>
      </c>
    </row>
    <row r="24" spans="1:2">
      <c r="A24" s="4" t="s">
        <v>521</v>
      </c>
      <c r="B24" s="6" t="n">
        <v>1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75</v>
      </c>
    </row>
    <row r="2" spans="1:2">
      <c r="A2" s="3" t="s">
        <v>531</v>
      </c>
    </row>
    <row r="3" spans="1:2">
      <c r="A3" s="4" t="s">
        <v>532</v>
      </c>
      <c r="B3" s="6" t="n">
        <v>9965</v>
      </c>
    </row>
    <row r="4" spans="1:2">
      <c r="A4" s="4" t="s">
        <v>533</v>
      </c>
      <c r="B4" s="5" t="n">
        <v>35876</v>
      </c>
    </row>
    <row r="5" spans="1:2">
      <c r="A5" s="4" t="s">
        <v>534</v>
      </c>
      <c r="B5" s="5" t="n">
        <v>33786</v>
      </c>
    </row>
    <row r="6" spans="1:2">
      <c r="A6" s="4" t="s">
        <v>535</v>
      </c>
      <c r="B6" s="5" t="n">
        <v>31339</v>
      </c>
    </row>
    <row r="7" spans="1:2">
      <c r="A7" s="4" t="s">
        <v>536</v>
      </c>
      <c r="B7" s="5" t="n">
        <v>29295</v>
      </c>
    </row>
    <row r="8" spans="1:2">
      <c r="A8" s="4" t="s">
        <v>537</v>
      </c>
      <c r="B8" s="5" t="n">
        <v>23905</v>
      </c>
    </row>
    <row r="9" spans="1:2">
      <c r="A9" s="4" t="s">
        <v>538</v>
      </c>
      <c r="B9" s="5" t="n">
        <v>114702</v>
      </c>
    </row>
    <row r="10" spans="1:2">
      <c r="A10" s="4" t="s">
        <v>539</v>
      </c>
      <c r="B10" s="5" t="n">
        <v>278868</v>
      </c>
    </row>
    <row r="11" spans="1:2">
      <c r="A11" s="4" t="s">
        <v>540</v>
      </c>
      <c r="B11" s="5" t="n">
        <v>-105270</v>
      </c>
    </row>
    <row r="12" spans="1:2">
      <c r="A12" s="4" t="s">
        <v>541</v>
      </c>
      <c r="B12" s="5" t="n">
        <v>173598</v>
      </c>
    </row>
    <row r="13" spans="1:2">
      <c r="A13" s="3" t="s">
        <v>542</v>
      </c>
    </row>
    <row r="14" spans="1:2">
      <c r="A14" s="4" t="s">
        <v>532</v>
      </c>
      <c r="B14" s="5" t="n">
        <v>39</v>
      </c>
    </row>
    <row r="15" spans="1:2">
      <c r="A15" s="4" t="s">
        <v>533</v>
      </c>
      <c r="B15" s="5" t="n">
        <v>98</v>
      </c>
    </row>
    <row r="16" spans="1:2">
      <c r="A16" s="4" t="s">
        <v>534</v>
      </c>
      <c r="B16" s="5" t="n">
        <v>44</v>
      </c>
    </row>
    <row r="17" spans="1:2">
      <c r="A17" s="4" t="s">
        <v>535</v>
      </c>
      <c r="B17" s="5" t="n">
        <v>39</v>
      </c>
    </row>
    <row r="18" spans="1:2">
      <c r="A18" s="4" t="s">
        <v>536</v>
      </c>
      <c r="B18" s="5" t="n">
        <v>31</v>
      </c>
    </row>
    <row r="19" spans="1:2">
      <c r="A19" s="4" t="s">
        <v>537</v>
      </c>
      <c r="B19" s="5" t="n">
        <v>8</v>
      </c>
    </row>
    <row r="20" spans="1:2">
      <c r="A20" s="4" t="s">
        <v>538</v>
      </c>
      <c r="B20" s="5" t="n">
        <v>0</v>
      </c>
    </row>
    <row r="21" spans="1:2">
      <c r="A21" s="4" t="s">
        <v>539</v>
      </c>
      <c r="B21" s="5" t="n">
        <v>259</v>
      </c>
    </row>
    <row r="22" spans="1:2">
      <c r="A22" s="4" t="s">
        <v>540</v>
      </c>
      <c r="B22" s="5" t="n">
        <v>-29</v>
      </c>
    </row>
    <row r="23" spans="1:2">
      <c r="A23" s="4" t="s">
        <v>541</v>
      </c>
      <c r="B23" s="6" t="n">
        <v>2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543</v>
      </c>
      <c r="B1" s="2" t="s">
        <v>544</v>
      </c>
    </row>
    <row r="2" spans="1:2">
      <c r="A2" s="3" t="s">
        <v>225</v>
      </c>
    </row>
    <row r="3" spans="1:2">
      <c r="A3" s="4" t="s">
        <v>545</v>
      </c>
      <c r="B3" s="6" t="n">
        <v>35973</v>
      </c>
    </row>
    <row r="4" spans="1:2">
      <c r="A4" s="4" t="s">
        <v>546</v>
      </c>
      <c r="B4" s="5" t="n">
        <v>29917</v>
      </c>
    </row>
    <row r="5" spans="1:2">
      <c r="A5" s="4" t="s">
        <v>547</v>
      </c>
      <c r="B5" s="5" t="n">
        <v>27592</v>
      </c>
    </row>
    <row r="6" spans="1:2">
      <c r="A6" s="4" t="s">
        <v>548</v>
      </c>
      <c r="B6" s="5" t="n">
        <v>25185</v>
      </c>
    </row>
    <row r="7" spans="1:2">
      <c r="A7" s="4" t="s">
        <v>549</v>
      </c>
      <c r="B7" s="5" t="n">
        <v>23589</v>
      </c>
    </row>
    <row r="8" spans="1:2">
      <c r="A8" s="4" t="s">
        <v>550</v>
      </c>
      <c r="B8" s="5" t="n">
        <v>104126</v>
      </c>
    </row>
    <row r="9" spans="1:2">
      <c r="A9" s="4" t="s">
        <v>551</v>
      </c>
      <c r="B9" s="5" t="n">
        <v>246382</v>
      </c>
    </row>
    <row r="10" spans="1:2">
      <c r="A10" s="4" t="s">
        <v>552</v>
      </c>
      <c r="B10" s="5" t="n">
        <v>69</v>
      </c>
    </row>
    <row r="11" spans="1:2">
      <c r="A11" s="4" t="s">
        <v>553</v>
      </c>
      <c r="B11" s="5" t="n">
        <v>0</v>
      </c>
    </row>
    <row r="12" spans="1:2">
      <c r="A12" s="4" t="s">
        <v>554</v>
      </c>
      <c r="B12" s="5" t="n">
        <v>0</v>
      </c>
    </row>
    <row r="13" spans="1:2">
      <c r="A13" s="4" t="s">
        <v>555</v>
      </c>
      <c r="B13" s="5" t="n">
        <v>0</v>
      </c>
    </row>
    <row r="14" spans="1:2">
      <c r="A14" s="4" t="s">
        <v>556</v>
      </c>
      <c r="B14" s="5" t="n">
        <v>0</v>
      </c>
    </row>
    <row r="15" spans="1:2">
      <c r="A15" s="4" t="s">
        <v>557</v>
      </c>
      <c r="B15" s="5" t="n">
        <v>0</v>
      </c>
    </row>
    <row r="16" spans="1:2">
      <c r="A16" s="4" t="s">
        <v>558</v>
      </c>
      <c r="B16" s="5" t="n">
        <v>69</v>
      </c>
    </row>
    <row r="17" spans="1:2">
      <c r="A17" s="4" t="s">
        <v>559</v>
      </c>
      <c r="B17" s="5" t="n">
        <v>35904</v>
      </c>
    </row>
    <row r="18" spans="1:2">
      <c r="A18" s="4" t="s">
        <v>560</v>
      </c>
      <c r="B18" s="5" t="n">
        <v>29917</v>
      </c>
    </row>
    <row r="19" spans="1:2">
      <c r="A19" s="4" t="s">
        <v>561</v>
      </c>
      <c r="B19" s="5" t="n">
        <v>27592</v>
      </c>
    </row>
    <row r="20" spans="1:2">
      <c r="A20" s="4" t="s">
        <v>562</v>
      </c>
      <c r="B20" s="5" t="n">
        <v>25185</v>
      </c>
    </row>
    <row r="21" spans="1:2">
      <c r="A21" s="4" t="s">
        <v>563</v>
      </c>
      <c r="B21" s="5" t="n">
        <v>23589</v>
      </c>
    </row>
    <row r="22" spans="1:2">
      <c r="A22" s="4" t="s">
        <v>564</v>
      </c>
      <c r="B22" s="5" t="n">
        <v>104126</v>
      </c>
    </row>
    <row r="23" spans="1:2">
      <c r="A23" s="4" t="s">
        <v>565</v>
      </c>
      <c r="B23" s="6" t="n">
        <v>246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6</v>
      </c>
      <c r="B1" s="2" t="s">
        <v>2</v>
      </c>
      <c r="C1" s="2" t="s">
        <v>58</v>
      </c>
    </row>
    <row r="2" spans="1:3">
      <c r="A2" s="3" t="s">
        <v>227</v>
      </c>
    </row>
    <row r="3" spans="1:3">
      <c r="A3" s="4" t="s">
        <v>567</v>
      </c>
      <c r="B3" s="6" t="n">
        <v>46706</v>
      </c>
      <c r="C3" s="6" t="n">
        <v>42917</v>
      </c>
    </row>
    <row r="4" spans="1:3">
      <c r="A4" s="4" t="s">
        <v>568</v>
      </c>
      <c r="B4" s="5" t="n">
        <v>4318</v>
      </c>
      <c r="C4" s="5" t="n">
        <v>3750</v>
      </c>
    </row>
    <row r="5" spans="1:3">
      <c r="A5" s="4" t="s">
        <v>569</v>
      </c>
      <c r="B5" s="5" t="n">
        <v>856</v>
      </c>
      <c r="C5" s="5" t="n">
        <v>1931</v>
      </c>
    </row>
    <row r="6" spans="1:3">
      <c r="A6" s="4" t="s">
        <v>570</v>
      </c>
      <c r="B6" s="5" t="n">
        <v>69337</v>
      </c>
      <c r="C6" s="5" t="n">
        <v>63937</v>
      </c>
    </row>
    <row r="7" spans="1:3">
      <c r="A7" s="4" t="s">
        <v>571</v>
      </c>
      <c r="B7" s="5" t="n">
        <v>121217</v>
      </c>
      <c r="C7" s="5" t="n">
        <v>112535</v>
      </c>
    </row>
    <row r="8" spans="1:3">
      <c r="A8" s="4" t="s">
        <v>572</v>
      </c>
      <c r="B8" s="5" t="n">
        <v>-22038</v>
      </c>
      <c r="C8" s="5" t="n">
        <v>-21538</v>
      </c>
    </row>
    <row r="9" spans="1:3">
      <c r="A9" s="4" t="s">
        <v>573</v>
      </c>
      <c r="B9" s="6" t="n">
        <v>99179</v>
      </c>
      <c r="C9" s="6" t="n">
        <v>909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4</v>
      </c>
      <c r="B1" s="2" t="s">
        <v>1</v>
      </c>
    </row>
    <row r="2" spans="1:3">
      <c r="B2" s="2" t="s">
        <v>2</v>
      </c>
      <c r="C2" s="2" t="s">
        <v>58</v>
      </c>
    </row>
    <row r="3" spans="1:3">
      <c r="A3" s="3" t="s">
        <v>575</v>
      </c>
    </row>
    <row r="4" spans="1:3">
      <c r="A4" s="4" t="s">
        <v>572</v>
      </c>
      <c r="B4" s="6" t="n">
        <v>22038</v>
      </c>
      <c r="C4" s="6" t="n">
        <v>21538</v>
      </c>
    </row>
    <row r="5" spans="1:3">
      <c r="A5" s="4" t="s">
        <v>576</v>
      </c>
      <c r="B5" s="5" t="n">
        <v>18758</v>
      </c>
      <c r="C5" s="5" t="n">
        <v>16001</v>
      </c>
    </row>
    <row r="6" spans="1:3">
      <c r="A6" s="4" t="s">
        <v>63</v>
      </c>
    </row>
    <row r="7" spans="1:3">
      <c r="A7" s="3" t="s">
        <v>575</v>
      </c>
    </row>
    <row r="8" spans="1:3">
      <c r="A8" s="4" t="s">
        <v>577</v>
      </c>
      <c r="B8" s="5" t="n">
        <v>27674</v>
      </c>
      <c r="C8" s="5" t="n">
        <v>26419</v>
      </c>
    </row>
    <row r="9" spans="1:3">
      <c r="A9" s="4" t="s">
        <v>578</v>
      </c>
    </row>
    <row r="10" spans="1:3">
      <c r="A10" s="3" t="s">
        <v>575</v>
      </c>
    </row>
    <row r="11" spans="1:3">
      <c r="A11" s="4" t="s">
        <v>579</v>
      </c>
      <c r="B11" s="5" t="n">
        <v>17318</v>
      </c>
    </row>
    <row r="12" spans="1:3">
      <c r="A12" s="4" t="s">
        <v>567</v>
      </c>
    </row>
    <row r="13" spans="1:3">
      <c r="A13" s="3" t="s">
        <v>575</v>
      </c>
    </row>
    <row r="14" spans="1:3">
      <c r="A14" s="4" t="s">
        <v>572</v>
      </c>
      <c r="B14" s="5" t="n">
        <v>15432</v>
      </c>
      <c r="C14" s="5" t="n">
        <v>14932</v>
      </c>
    </row>
    <row r="15" spans="1:3">
      <c r="A15" s="4" t="s">
        <v>568</v>
      </c>
    </row>
    <row r="16" spans="1:3">
      <c r="A16" s="3" t="s">
        <v>575</v>
      </c>
    </row>
    <row r="17" spans="1:3">
      <c r="A17" s="4" t="s">
        <v>572</v>
      </c>
      <c r="B17" s="5" t="n">
        <v>219</v>
      </c>
      <c r="C17" s="5" t="n">
        <v>219</v>
      </c>
    </row>
    <row r="18" spans="1:3">
      <c r="A18" s="4" t="s">
        <v>569</v>
      </c>
    </row>
    <row r="19" spans="1:3">
      <c r="A19" s="3" t="s">
        <v>575</v>
      </c>
    </row>
    <row r="20" spans="1:3">
      <c r="A20" s="4" t="s">
        <v>572</v>
      </c>
      <c r="B20" s="5" t="n">
        <v>25</v>
      </c>
      <c r="C20" s="5" t="n">
        <v>25</v>
      </c>
    </row>
    <row r="21" spans="1:3">
      <c r="A21" s="4" t="s">
        <v>570</v>
      </c>
    </row>
    <row r="22" spans="1:3">
      <c r="A22" s="3" t="s">
        <v>575</v>
      </c>
    </row>
    <row r="23" spans="1:3">
      <c r="A23" s="4" t="s">
        <v>572</v>
      </c>
      <c r="B23" s="6" t="n">
        <v>6362</v>
      </c>
      <c r="C23" s="6" t="n">
        <v>6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8</v>
      </c>
    </row>
    <row r="2" spans="1:3">
      <c r="A2" s="3" t="s">
        <v>230</v>
      </c>
    </row>
    <row r="3" spans="1:3">
      <c r="A3" s="4" t="s">
        <v>581</v>
      </c>
      <c r="B3" s="6" t="n">
        <v>94567</v>
      </c>
      <c r="C3" s="6" t="n">
        <v>84367</v>
      </c>
    </row>
    <row r="4" spans="1:3">
      <c r="A4" s="4" t="s">
        <v>582</v>
      </c>
      <c r="B4" s="5" t="n">
        <v>46123</v>
      </c>
      <c r="C4" s="5" t="n">
        <v>47202</v>
      </c>
    </row>
    <row r="5" spans="1:3">
      <c r="A5" s="4" t="s">
        <v>583</v>
      </c>
      <c r="B5" s="6" t="n">
        <v>140690</v>
      </c>
      <c r="C5" s="6" t="n">
        <v>1315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110</v>
      </c>
      <c r="D1" s="2" t="s">
        <v>1</v>
      </c>
    </row>
    <row r="2" spans="1:6">
      <c r="B2" s="2" t="s">
        <v>2</v>
      </c>
      <c r="C2" s="2" t="s">
        <v>111</v>
      </c>
      <c r="D2" s="2" t="s">
        <v>2</v>
      </c>
      <c r="E2" s="2" t="s">
        <v>111</v>
      </c>
      <c r="F2" s="2" t="s">
        <v>58</v>
      </c>
    </row>
    <row r="3" spans="1:6">
      <c r="A3" s="3" t="s">
        <v>585</v>
      </c>
    </row>
    <row r="4" spans="1:6">
      <c r="A4" s="4" t="s">
        <v>581</v>
      </c>
      <c r="B4" s="6" t="n">
        <v>94567</v>
      </c>
      <c r="D4" s="6" t="n">
        <v>94567</v>
      </c>
      <c r="F4" s="6" t="n">
        <v>84367</v>
      </c>
    </row>
    <row r="5" spans="1:6">
      <c r="A5" s="4" t="s">
        <v>582</v>
      </c>
      <c r="B5" s="5" t="n">
        <v>46123</v>
      </c>
      <c r="D5" s="5" t="n">
        <v>46123</v>
      </c>
      <c r="F5" s="5" t="n">
        <v>47202</v>
      </c>
    </row>
    <row r="6" spans="1:6">
      <c r="A6" s="4" t="s">
        <v>61</v>
      </c>
      <c r="B6" s="5" t="n">
        <v>140690</v>
      </c>
      <c r="D6" s="5" t="n">
        <v>140690</v>
      </c>
      <c r="F6" s="5" t="n">
        <v>131569</v>
      </c>
    </row>
    <row r="7" spans="1:6">
      <c r="A7" s="4" t="s">
        <v>586</v>
      </c>
      <c r="B7" s="5" t="n">
        <v>-1506</v>
      </c>
      <c r="C7" s="6" t="n">
        <v>-797</v>
      </c>
      <c r="D7" s="5" t="n">
        <v>5545</v>
      </c>
      <c r="E7" s="6" t="n">
        <v>-306</v>
      </c>
    </row>
    <row r="8" spans="1:6">
      <c r="A8" s="4" t="s">
        <v>587</v>
      </c>
      <c r="B8" s="5" t="n">
        <v>25</v>
      </c>
      <c r="C8" s="5" t="n">
        <v>-4</v>
      </c>
      <c r="D8" s="5" t="n">
        <v>67</v>
      </c>
      <c r="E8" s="5" t="n">
        <v>-17</v>
      </c>
    </row>
    <row r="9" spans="1:6">
      <c r="A9" s="4" t="s">
        <v>588</v>
      </c>
      <c r="B9" s="5" t="n">
        <v>-6</v>
      </c>
      <c r="C9" s="5" t="n">
        <v>-161</v>
      </c>
      <c r="D9" s="5" t="n">
        <v>-11</v>
      </c>
      <c r="E9" s="5" t="n">
        <v>-972</v>
      </c>
    </row>
    <row r="10" spans="1:6">
      <c r="A10" s="4" t="s">
        <v>390</v>
      </c>
      <c r="B10" s="5" t="n">
        <v>-1487</v>
      </c>
      <c r="C10" s="5" t="n">
        <v>-962</v>
      </c>
      <c r="D10" s="5" t="n">
        <v>5601</v>
      </c>
      <c r="E10" s="5" t="n">
        <v>-1295</v>
      </c>
    </row>
    <row r="11" spans="1:6">
      <c r="A11" s="4" t="s">
        <v>589</v>
      </c>
      <c r="B11" s="5" t="n">
        <v>58</v>
      </c>
      <c r="C11" s="5" t="n">
        <v>-717</v>
      </c>
      <c r="D11" s="5" t="n">
        <v>468</v>
      </c>
      <c r="E11" s="5" t="n">
        <v>-534</v>
      </c>
    </row>
    <row r="12" spans="1:6">
      <c r="A12" s="4" t="s">
        <v>590</v>
      </c>
      <c r="B12" s="5" t="n">
        <v>-1564</v>
      </c>
      <c r="C12" s="6" t="n">
        <v>-80</v>
      </c>
      <c r="D12" s="5" t="n">
        <v>5077</v>
      </c>
      <c r="E12" s="6" t="n">
        <v>228</v>
      </c>
    </row>
    <row r="13" spans="1:6">
      <c r="A13" s="4" t="s">
        <v>591</v>
      </c>
    </row>
    <row r="14" spans="1:6">
      <c r="A14" s="3" t="s">
        <v>585</v>
      </c>
    </row>
    <row r="15" spans="1:6">
      <c r="A15" s="4" t="s">
        <v>581</v>
      </c>
      <c r="B15" s="5" t="n">
        <v>94567</v>
      </c>
      <c r="D15" s="5" t="n">
        <v>94567</v>
      </c>
      <c r="F15" s="5" t="n">
        <v>84367</v>
      </c>
    </row>
    <row r="16" spans="1:6">
      <c r="A16" s="4" t="s">
        <v>592</v>
      </c>
      <c r="B16" s="5" t="n">
        <v>93730</v>
      </c>
      <c r="D16" s="5" t="n">
        <v>93730</v>
      </c>
      <c r="F16" s="5" t="n">
        <v>84199</v>
      </c>
    </row>
    <row r="17" spans="1:6">
      <c r="A17" s="4" t="s">
        <v>593</v>
      </c>
      <c r="B17" s="5" t="n">
        <v>837</v>
      </c>
      <c r="D17" s="5" t="n">
        <v>837</v>
      </c>
      <c r="F17" s="5" t="n">
        <v>168</v>
      </c>
    </row>
    <row r="18" spans="1:6">
      <c r="A18" s="4" t="s">
        <v>594</v>
      </c>
      <c r="B18" s="5" t="n">
        <v>0</v>
      </c>
      <c r="D18" s="5" t="n">
        <v>0</v>
      </c>
      <c r="F18" s="5" t="n">
        <v>0</v>
      </c>
    </row>
    <row r="19" spans="1:6">
      <c r="A19" s="4" t="s">
        <v>595</v>
      </c>
    </row>
    <row r="20" spans="1:6">
      <c r="A20" s="3" t="s">
        <v>585</v>
      </c>
    </row>
    <row r="21" spans="1:6">
      <c r="A21" s="4" t="s">
        <v>581</v>
      </c>
      <c r="B21" s="5" t="n">
        <v>94567</v>
      </c>
      <c r="D21" s="5" t="n">
        <v>94567</v>
      </c>
      <c r="F21" s="5" t="n">
        <v>84367</v>
      </c>
    </row>
    <row r="22" spans="1:6">
      <c r="A22" s="4" t="s">
        <v>592</v>
      </c>
      <c r="B22" s="5" t="n">
        <v>93730</v>
      </c>
      <c r="D22" s="5" t="n">
        <v>93730</v>
      </c>
      <c r="F22" s="5" t="n">
        <v>84199</v>
      </c>
    </row>
    <row r="23" spans="1:6">
      <c r="A23" s="4" t="s">
        <v>593</v>
      </c>
      <c r="B23" s="5" t="n">
        <v>837</v>
      </c>
      <c r="D23" s="5" t="n">
        <v>837</v>
      </c>
      <c r="F23" s="5" t="n">
        <v>168</v>
      </c>
    </row>
    <row r="24" spans="1:6">
      <c r="A24" s="4" t="s">
        <v>594</v>
      </c>
      <c r="B24" s="5" t="n">
        <v>0</v>
      </c>
      <c r="D24" s="5" t="n">
        <v>0</v>
      </c>
      <c r="F24" s="5" t="n">
        <v>0</v>
      </c>
    </row>
    <row r="25" spans="1:6">
      <c r="A25" s="4" t="s">
        <v>596</v>
      </c>
    </row>
    <row r="26" spans="1:6">
      <c r="A26" s="3" t="s">
        <v>585</v>
      </c>
    </row>
    <row r="27" spans="1:6">
      <c r="A27" s="4" t="s">
        <v>582</v>
      </c>
      <c r="B27" s="5" t="n">
        <v>23909</v>
      </c>
      <c r="D27" s="5" t="n">
        <v>23909</v>
      </c>
      <c r="F27" s="5" t="n">
        <v>26010</v>
      </c>
    </row>
    <row r="28" spans="1:6">
      <c r="A28" s="4" t="s">
        <v>597</v>
      </c>
    </row>
    <row r="29" spans="1:6">
      <c r="A29" s="3" t="s">
        <v>585</v>
      </c>
    </row>
    <row r="30" spans="1:6">
      <c r="A30" s="4" t="s">
        <v>582</v>
      </c>
      <c r="B30" s="6" t="n">
        <v>22214</v>
      </c>
      <c r="D30" s="6" t="n">
        <v>22214</v>
      </c>
      <c r="F30" s="6" t="n">
        <v>211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0</v>
      </c>
      <c r="D1" s="2" t="s">
        <v>1</v>
      </c>
    </row>
    <row r="2" spans="1:5">
      <c r="B2" s="2" t="s">
        <v>2</v>
      </c>
      <c r="C2" s="2" t="s">
        <v>111</v>
      </c>
      <c r="D2" s="2" t="s">
        <v>2</v>
      </c>
      <c r="E2" s="2" t="s">
        <v>111</v>
      </c>
    </row>
    <row r="3" spans="1:5">
      <c r="A3" s="3" t="s">
        <v>140</v>
      </c>
    </row>
    <row r="4" spans="1:5">
      <c r="A4" s="4" t="s">
        <v>126</v>
      </c>
      <c r="B4" s="6" t="n">
        <v>36008</v>
      </c>
      <c r="C4" s="6" t="n">
        <v>15028</v>
      </c>
      <c r="D4" s="6" t="n">
        <v>90348</v>
      </c>
      <c r="E4" s="6" t="n">
        <v>37688</v>
      </c>
    </row>
    <row r="5" spans="1:5">
      <c r="A5" s="3" t="s">
        <v>141</v>
      </c>
    </row>
    <row r="6" spans="1:5">
      <c r="A6" s="4" t="s">
        <v>142</v>
      </c>
      <c r="B6" s="5" t="n">
        <v>2</v>
      </c>
      <c r="C6" s="5" t="n">
        <v>-168</v>
      </c>
      <c r="D6" s="5" t="n">
        <v>725</v>
      </c>
      <c r="E6" s="5" t="n">
        <v>-1090</v>
      </c>
    </row>
    <row r="7" spans="1:5">
      <c r="A7" s="4" t="s">
        <v>143</v>
      </c>
      <c r="B7" s="5" t="n">
        <v>-19</v>
      </c>
      <c r="C7" s="5" t="n">
        <v>165</v>
      </c>
      <c r="D7" s="5" t="n">
        <v>-56</v>
      </c>
      <c r="E7" s="5" t="n">
        <v>989</v>
      </c>
    </row>
    <row r="8" spans="1:5">
      <c r="A8" s="4" t="s">
        <v>144</v>
      </c>
      <c r="B8" s="5" t="n">
        <v>-17</v>
      </c>
      <c r="C8" s="5" t="n">
        <v>-3</v>
      </c>
      <c r="D8" s="5" t="n">
        <v>669</v>
      </c>
      <c r="E8" s="5" t="n">
        <v>-101</v>
      </c>
    </row>
    <row r="9" spans="1:5">
      <c r="A9" s="3" t="s">
        <v>145</v>
      </c>
    </row>
    <row r="10" spans="1:5">
      <c r="A10" s="4" t="s">
        <v>146</v>
      </c>
      <c r="B10" s="5" t="n">
        <v>491</v>
      </c>
      <c r="C10" s="5" t="n">
        <v>441</v>
      </c>
      <c r="D10" s="5" t="n">
        <v>1439</v>
      </c>
      <c r="E10" s="5" t="n">
        <v>1324</v>
      </c>
    </row>
    <row r="11" spans="1:5">
      <c r="A11" s="4" t="s">
        <v>145</v>
      </c>
      <c r="B11" s="5" t="n">
        <v>491</v>
      </c>
      <c r="C11" s="5" t="n">
        <v>441</v>
      </c>
      <c r="D11" s="5" t="n">
        <v>1439</v>
      </c>
      <c r="E11" s="5" t="n">
        <v>1324</v>
      </c>
    </row>
    <row r="12" spans="1:5">
      <c r="A12" s="4" t="s">
        <v>147</v>
      </c>
      <c r="B12" s="5" t="n">
        <v>474</v>
      </c>
      <c r="C12" s="5" t="n">
        <v>438</v>
      </c>
      <c r="D12" s="5" t="n">
        <v>2108</v>
      </c>
      <c r="E12" s="5" t="n">
        <v>1223</v>
      </c>
    </row>
    <row r="13" spans="1:5">
      <c r="A13" s="3" t="s">
        <v>148</v>
      </c>
    </row>
    <row r="14" spans="1:5">
      <c r="A14" s="4" t="s">
        <v>149</v>
      </c>
      <c r="B14" s="5" t="n">
        <v>-1</v>
      </c>
      <c r="C14" s="5" t="n">
        <v>47</v>
      </c>
      <c r="D14" s="5" t="n">
        <v>-199</v>
      </c>
      <c r="E14" s="5" t="n">
        <v>299</v>
      </c>
    </row>
    <row r="15" spans="1:5">
      <c r="A15" s="4" t="s">
        <v>150</v>
      </c>
      <c r="B15" s="5" t="n">
        <v>5</v>
      </c>
      <c r="C15" s="5" t="n">
        <v>-46</v>
      </c>
      <c r="D15" s="5" t="n">
        <v>15</v>
      </c>
      <c r="E15" s="5" t="n">
        <v>-272</v>
      </c>
    </row>
    <row r="16" spans="1:5">
      <c r="A16" s="4" t="s">
        <v>151</v>
      </c>
      <c r="B16" s="5" t="n">
        <v>-134</v>
      </c>
      <c r="C16" s="5" t="n">
        <v>-121</v>
      </c>
      <c r="D16" s="5" t="n">
        <v>-394</v>
      </c>
      <c r="E16" s="5" t="n">
        <v>-363</v>
      </c>
    </row>
    <row r="17" spans="1:5">
      <c r="A17" s="4" t="s">
        <v>152</v>
      </c>
      <c r="B17" s="5" t="n">
        <v>-130</v>
      </c>
      <c r="C17" s="5" t="n">
        <v>-120</v>
      </c>
      <c r="D17" s="5" t="n">
        <v>-578</v>
      </c>
      <c r="E17" s="5" t="n">
        <v>-336</v>
      </c>
    </row>
    <row r="18" spans="1:5">
      <c r="A18" s="4" t="s">
        <v>153</v>
      </c>
      <c r="B18" s="5" t="n">
        <v>344</v>
      </c>
      <c r="C18" s="5" t="n">
        <v>318</v>
      </c>
      <c r="D18" s="5" t="n">
        <v>1530</v>
      </c>
      <c r="E18" s="5" t="n">
        <v>887</v>
      </c>
    </row>
    <row r="19" spans="1:5">
      <c r="A19" s="4" t="s">
        <v>154</v>
      </c>
      <c r="B19" s="5" t="n">
        <v>36352</v>
      </c>
      <c r="C19" s="5" t="n">
        <v>15346</v>
      </c>
      <c r="D19" s="5" t="n">
        <v>91878</v>
      </c>
      <c r="E19" s="5" t="n">
        <v>38575</v>
      </c>
    </row>
    <row r="20" spans="1:5">
      <c r="A20" s="4" t="s">
        <v>155</v>
      </c>
      <c r="B20" s="5" t="n">
        <v>0</v>
      </c>
      <c r="C20" s="5" t="n">
        <v>-3026</v>
      </c>
      <c r="D20" s="5" t="n">
        <v>-80</v>
      </c>
      <c r="E20" s="5" t="n">
        <v>-657</v>
      </c>
    </row>
    <row r="21" spans="1:5">
      <c r="A21" s="4" t="s">
        <v>156</v>
      </c>
      <c r="B21" s="6" t="n">
        <v>36352</v>
      </c>
      <c r="C21" s="6" t="n">
        <v>12320</v>
      </c>
      <c r="D21" s="6" t="n">
        <v>91798</v>
      </c>
      <c r="E21" s="6" t="n">
        <v>379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8</v>
      </c>
    </row>
    <row r="2" spans="1:3">
      <c r="A2" s="3" t="s">
        <v>585</v>
      </c>
    </row>
    <row r="3" spans="1:3">
      <c r="A3" s="4" t="s">
        <v>599</v>
      </c>
      <c r="B3" s="6" t="n">
        <v>94567</v>
      </c>
      <c r="C3" s="6" t="n">
        <v>84367</v>
      </c>
    </row>
    <row r="4" spans="1:3">
      <c r="A4" s="4" t="s">
        <v>600</v>
      </c>
      <c r="B4" s="5" t="n">
        <v>46103</v>
      </c>
    </row>
    <row r="5" spans="1:3">
      <c r="A5" s="4" t="s">
        <v>601</v>
      </c>
      <c r="B5" s="5" t="n">
        <v>48464</v>
      </c>
    </row>
    <row r="6" spans="1:3">
      <c r="A6" s="4" t="s">
        <v>602</v>
      </c>
      <c r="B6" s="5" t="n">
        <v>0</v>
      </c>
    </row>
    <row r="7" spans="1:3">
      <c r="A7" s="4" t="s">
        <v>603</v>
      </c>
    </row>
    <row r="8" spans="1:3">
      <c r="A8" s="3" t="s">
        <v>585</v>
      </c>
    </row>
    <row r="9" spans="1:3">
      <c r="A9" s="4" t="s">
        <v>599</v>
      </c>
      <c r="B9" s="5" t="n">
        <v>17543</v>
      </c>
    </row>
    <row r="10" spans="1:3">
      <c r="A10" s="4" t="s">
        <v>600</v>
      </c>
      <c r="B10" s="5" t="n">
        <v>7090</v>
      </c>
    </row>
    <row r="11" spans="1:3">
      <c r="A11" s="4" t="s">
        <v>601</v>
      </c>
      <c r="B11" s="5" t="n">
        <v>10453</v>
      </c>
    </row>
    <row r="12" spans="1:3">
      <c r="A12" s="4" t="s">
        <v>602</v>
      </c>
      <c r="B12" s="5" t="n">
        <v>0</v>
      </c>
    </row>
    <row r="13" spans="1:3">
      <c r="A13" s="4" t="s">
        <v>604</v>
      </c>
    </row>
    <row r="14" spans="1:3">
      <c r="A14" s="3" t="s">
        <v>585</v>
      </c>
    </row>
    <row r="15" spans="1:3">
      <c r="A15" s="4" t="s">
        <v>599</v>
      </c>
      <c r="B15" s="5" t="n">
        <v>50159</v>
      </c>
    </row>
    <row r="16" spans="1:3">
      <c r="A16" s="4" t="s">
        <v>600</v>
      </c>
      <c r="B16" s="5" t="n">
        <v>20328</v>
      </c>
    </row>
    <row r="17" spans="1:3">
      <c r="A17" s="4" t="s">
        <v>601</v>
      </c>
      <c r="B17" s="5" t="n">
        <v>29831</v>
      </c>
    </row>
    <row r="18" spans="1:3">
      <c r="A18" s="4" t="s">
        <v>602</v>
      </c>
      <c r="B18" s="5" t="n">
        <v>0</v>
      </c>
    </row>
    <row r="19" spans="1:3">
      <c r="A19" s="4" t="s">
        <v>605</v>
      </c>
    </row>
    <row r="20" spans="1:3">
      <c r="A20" s="3" t="s">
        <v>585</v>
      </c>
    </row>
    <row r="21" spans="1:3">
      <c r="A21" s="4" t="s">
        <v>599</v>
      </c>
      <c r="B21" s="5" t="n">
        <v>10361</v>
      </c>
    </row>
    <row r="22" spans="1:3">
      <c r="A22" s="4" t="s">
        <v>600</v>
      </c>
      <c r="B22" s="5" t="n">
        <v>3053</v>
      </c>
    </row>
    <row r="23" spans="1:3">
      <c r="A23" s="4" t="s">
        <v>601</v>
      </c>
      <c r="B23" s="5" t="n">
        <v>7308</v>
      </c>
    </row>
    <row r="24" spans="1:3">
      <c r="A24" s="4" t="s">
        <v>602</v>
      </c>
      <c r="B24" s="5" t="n">
        <v>0</v>
      </c>
    </row>
    <row r="25" spans="1:3">
      <c r="A25" s="4" t="s">
        <v>606</v>
      </c>
    </row>
    <row r="26" spans="1:3">
      <c r="A26" s="3" t="s">
        <v>585</v>
      </c>
    </row>
    <row r="27" spans="1:3">
      <c r="A27" s="4" t="s">
        <v>599</v>
      </c>
      <c r="B27" s="5" t="n">
        <v>388</v>
      </c>
    </row>
    <row r="28" spans="1:3">
      <c r="A28" s="4" t="s">
        <v>600</v>
      </c>
      <c r="B28" s="5" t="n">
        <v>24</v>
      </c>
    </row>
    <row r="29" spans="1:3">
      <c r="A29" s="4" t="s">
        <v>601</v>
      </c>
      <c r="B29" s="5" t="n">
        <v>364</v>
      </c>
    </row>
    <row r="30" spans="1:3">
      <c r="A30" s="4" t="s">
        <v>602</v>
      </c>
      <c r="B30" s="5" t="n">
        <v>0</v>
      </c>
    </row>
    <row r="31" spans="1:3">
      <c r="A31" s="4" t="s">
        <v>607</v>
      </c>
    </row>
    <row r="32" spans="1:3">
      <c r="A32" s="3" t="s">
        <v>585</v>
      </c>
    </row>
    <row r="33" spans="1:3">
      <c r="A33" s="4" t="s">
        <v>599</v>
      </c>
      <c r="B33" s="5" t="n">
        <v>13934</v>
      </c>
    </row>
    <row r="34" spans="1:3">
      <c r="A34" s="4" t="s">
        <v>600</v>
      </c>
      <c r="B34" s="5" t="n">
        <v>13934</v>
      </c>
    </row>
    <row r="35" spans="1:3">
      <c r="A35" s="4" t="s">
        <v>601</v>
      </c>
      <c r="B35" s="5" t="n">
        <v>0</v>
      </c>
    </row>
    <row r="36" spans="1:3">
      <c r="A36" s="4" t="s">
        <v>602</v>
      </c>
      <c r="B36" s="5" t="n">
        <v>0</v>
      </c>
    </row>
    <row r="37" spans="1:3">
      <c r="A37" s="4" t="s">
        <v>608</v>
      </c>
    </row>
    <row r="38" spans="1:3">
      <c r="A38" s="3" t="s">
        <v>585</v>
      </c>
    </row>
    <row r="39" spans="1:3">
      <c r="A39" s="4" t="s">
        <v>599</v>
      </c>
      <c r="B39" s="5" t="n">
        <v>1174</v>
      </c>
    </row>
    <row r="40" spans="1:3">
      <c r="A40" s="4" t="s">
        <v>600</v>
      </c>
      <c r="B40" s="5" t="n">
        <v>1174</v>
      </c>
    </row>
    <row r="41" spans="1:3">
      <c r="A41" s="4" t="s">
        <v>601</v>
      </c>
      <c r="B41" s="5" t="n">
        <v>0</v>
      </c>
    </row>
    <row r="42" spans="1:3">
      <c r="A42" s="4" t="s">
        <v>602</v>
      </c>
      <c r="B42" s="5" t="n">
        <v>0</v>
      </c>
    </row>
    <row r="43" spans="1:3">
      <c r="A43" s="4" t="s">
        <v>609</v>
      </c>
    </row>
    <row r="44" spans="1:3">
      <c r="A44" s="3" t="s">
        <v>585</v>
      </c>
    </row>
    <row r="45" spans="1:3">
      <c r="A45" s="4" t="s">
        <v>599</v>
      </c>
      <c r="B45" s="5" t="n">
        <v>1008</v>
      </c>
    </row>
    <row r="46" spans="1:3">
      <c r="A46" s="4" t="s">
        <v>600</v>
      </c>
      <c r="B46" s="5" t="n">
        <v>500</v>
      </c>
    </row>
    <row r="47" spans="1:3">
      <c r="A47" s="4" t="s">
        <v>601</v>
      </c>
      <c r="B47" s="5" t="n">
        <v>508</v>
      </c>
    </row>
    <row r="48" spans="1:3">
      <c r="A48" s="4" t="s">
        <v>602</v>
      </c>
      <c r="B4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10</v>
      </c>
      <c r="D1" s="2" t="s">
        <v>1</v>
      </c>
    </row>
    <row r="2" spans="1:5">
      <c r="B2" s="2" t="s">
        <v>2</v>
      </c>
      <c r="C2" s="2" t="s">
        <v>111</v>
      </c>
      <c r="D2" s="2" t="s">
        <v>2</v>
      </c>
      <c r="E2" s="2" t="s">
        <v>111</v>
      </c>
    </row>
    <row r="3" spans="1:5">
      <c r="A3" s="3" t="s">
        <v>230</v>
      </c>
    </row>
    <row r="4" spans="1:5">
      <c r="A4" s="4" t="s">
        <v>611</v>
      </c>
      <c r="B4" s="6" t="n">
        <v>27</v>
      </c>
      <c r="C4" s="6" t="n">
        <v>1</v>
      </c>
      <c r="D4" s="6" t="n">
        <v>74</v>
      </c>
      <c r="E4" s="6" t="n">
        <v>3</v>
      </c>
    </row>
    <row r="5" spans="1:5">
      <c r="A5" s="4" t="s">
        <v>612</v>
      </c>
      <c r="B5" s="5" t="n">
        <v>-2</v>
      </c>
      <c r="C5" s="5" t="n">
        <v>-5</v>
      </c>
      <c r="D5" s="5" t="n">
        <v>-7</v>
      </c>
      <c r="E5" s="5" t="n">
        <v>-20</v>
      </c>
    </row>
    <row r="6" spans="1:5">
      <c r="A6" s="4" t="s">
        <v>587</v>
      </c>
      <c r="B6" s="5" t="n">
        <v>25</v>
      </c>
      <c r="C6" s="5" t="n">
        <v>-4</v>
      </c>
      <c r="D6" s="5" t="n">
        <v>67</v>
      </c>
      <c r="E6" s="5" t="n">
        <v>-17</v>
      </c>
    </row>
    <row r="7" spans="1:5">
      <c r="A7" s="4" t="s">
        <v>588</v>
      </c>
      <c r="B7" s="6" t="n">
        <v>-6</v>
      </c>
      <c r="C7" s="6" t="n">
        <v>-161</v>
      </c>
      <c r="D7" s="6" t="n">
        <v>-11</v>
      </c>
      <c r="E7" s="6" t="n">
        <v>-9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13</v>
      </c>
      <c r="B1" s="2" t="s">
        <v>110</v>
      </c>
      <c r="D1" s="2" t="s">
        <v>1</v>
      </c>
    </row>
    <row r="2" spans="1:6">
      <c r="B2" s="2" t="s">
        <v>2</v>
      </c>
      <c r="C2" s="2" t="s">
        <v>111</v>
      </c>
      <c r="D2" s="2" t="s">
        <v>2</v>
      </c>
      <c r="E2" s="2" t="s">
        <v>111</v>
      </c>
      <c r="F2" s="2" t="s">
        <v>58</v>
      </c>
    </row>
    <row r="3" spans="1:6">
      <c r="A3" s="3" t="s">
        <v>585</v>
      </c>
    </row>
    <row r="4" spans="1:6">
      <c r="A4" s="4" t="s">
        <v>194</v>
      </c>
      <c r="D4" s="6" t="n">
        <v>16186000</v>
      </c>
      <c r="E4" s="6" t="n">
        <v>14895000</v>
      </c>
    </row>
    <row r="5" spans="1:6">
      <c r="A5" s="4" t="s">
        <v>614</v>
      </c>
      <c r="B5" s="6" t="n">
        <v>-781000</v>
      </c>
      <c r="C5" s="6" t="n">
        <v>405000</v>
      </c>
      <c r="D5" s="5" t="n">
        <v>4689000</v>
      </c>
      <c r="E5" s="5" t="n">
        <v>3641000</v>
      </c>
    </row>
    <row r="6" spans="1:6">
      <c r="A6" s="4" t="s">
        <v>615</v>
      </c>
      <c r="B6" s="5" t="n">
        <v>6000000</v>
      </c>
      <c r="D6" s="5" t="n">
        <v>6000000</v>
      </c>
      <c r="F6" s="6" t="n">
        <v>5000000</v>
      </c>
    </row>
    <row r="7" spans="1:6">
      <c r="A7" s="4" t="s">
        <v>616</v>
      </c>
      <c r="B7" s="5" t="n">
        <v>0</v>
      </c>
      <c r="C7" s="6" t="n">
        <v>0</v>
      </c>
      <c r="D7" s="5" t="n">
        <v>0</v>
      </c>
      <c r="E7" s="5" t="n">
        <v>0</v>
      </c>
    </row>
    <row r="8" spans="1:6">
      <c r="A8" s="4" t="s">
        <v>617</v>
      </c>
    </row>
    <row r="9" spans="1:6">
      <c r="A9" s="3" t="s">
        <v>585</v>
      </c>
    </row>
    <row r="10" spans="1:6">
      <c r="A10" s="4" t="s">
        <v>614</v>
      </c>
      <c r="B10" s="6" t="n">
        <v>84000</v>
      </c>
      <c r="D10" s="5" t="n">
        <v>649000</v>
      </c>
      <c r="E10" s="5" t="n">
        <v>84000</v>
      </c>
    </row>
    <row r="11" spans="1:6">
      <c r="A11" s="4" t="s">
        <v>618</v>
      </c>
    </row>
    <row r="12" spans="1:6">
      <c r="A12" s="3" t="s">
        <v>585</v>
      </c>
    </row>
    <row r="13" spans="1:6">
      <c r="A13" s="4" t="s">
        <v>619</v>
      </c>
      <c r="D13" s="6" t="n">
        <v>46626000</v>
      </c>
      <c r="E13" s="6" t="n">
        <v>18192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0</v>
      </c>
      <c r="B1" s="2" t="s">
        <v>2</v>
      </c>
      <c r="C1" s="2" t="s">
        <v>58</v>
      </c>
    </row>
    <row r="2" spans="1:3">
      <c r="A2" s="3" t="s">
        <v>233</v>
      </c>
    </row>
    <row r="3" spans="1:3">
      <c r="A3" s="4" t="s">
        <v>621</v>
      </c>
      <c r="B3" s="6" t="n">
        <v>52384</v>
      </c>
      <c r="C3" s="6" t="n">
        <v>54628</v>
      </c>
    </row>
    <row r="4" spans="1:3">
      <c r="A4" s="4" t="s">
        <v>622</v>
      </c>
      <c r="B4" s="5" t="n">
        <v>14531</v>
      </c>
      <c r="C4" s="5" t="n">
        <v>11631</v>
      </c>
    </row>
    <row r="5" spans="1:3">
      <c r="A5" s="4" t="s">
        <v>617</v>
      </c>
      <c r="B5" s="6" t="n">
        <v>66915</v>
      </c>
      <c r="C5" s="6" t="n">
        <v>662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3</v>
      </c>
      <c r="B1" s="2" t="s">
        <v>624</v>
      </c>
      <c r="C1" s="2" t="s">
        <v>2</v>
      </c>
      <c r="D1" s="2" t="s">
        <v>111</v>
      </c>
      <c r="E1" s="2" t="s">
        <v>2</v>
      </c>
      <c r="F1" s="2" t="s">
        <v>111</v>
      </c>
      <c r="G1" s="2" t="s">
        <v>58</v>
      </c>
    </row>
    <row r="2" spans="1:7">
      <c r="A2" s="3" t="s">
        <v>625</v>
      </c>
    </row>
    <row r="3" spans="1:7">
      <c r="A3" s="4" t="s">
        <v>622</v>
      </c>
      <c r="C3" s="6" t="n">
        <v>14531</v>
      </c>
      <c r="E3" s="6" t="n">
        <v>14531</v>
      </c>
      <c r="G3" s="6" t="n">
        <v>11631</v>
      </c>
    </row>
    <row r="4" spans="1:7">
      <c r="A4" s="4" t="s">
        <v>626</v>
      </c>
      <c r="E4" s="5" t="n">
        <v>1495</v>
      </c>
      <c r="F4" s="6" t="n">
        <v>1231</v>
      </c>
    </row>
    <row r="5" spans="1:7">
      <c r="A5" s="4" t="s">
        <v>389</v>
      </c>
      <c r="C5" s="5" t="n">
        <v>-468</v>
      </c>
      <c r="D5" s="6" t="n">
        <v>3230</v>
      </c>
      <c r="E5" s="5" t="n">
        <v>-791</v>
      </c>
      <c r="F5" s="6" t="n">
        <v>9205</v>
      </c>
    </row>
    <row r="6" spans="1:7">
      <c r="A6" s="4" t="s">
        <v>627</v>
      </c>
    </row>
    <row r="7" spans="1:7">
      <c r="A7" s="3" t="s">
        <v>625</v>
      </c>
    </row>
    <row r="8" spans="1:7">
      <c r="A8" s="4" t="s">
        <v>622</v>
      </c>
      <c r="C8" s="6" t="n">
        <v>665</v>
      </c>
      <c r="E8" s="6" t="n">
        <v>665</v>
      </c>
      <c r="G8" s="5" t="n">
        <v>1167</v>
      </c>
    </row>
    <row r="9" spans="1:7">
      <c r="A9" s="4" t="s">
        <v>628</v>
      </c>
      <c r="C9" s="4" t="s">
        <v>629</v>
      </c>
      <c r="E9" s="4" t="s">
        <v>629</v>
      </c>
    </row>
    <row r="10" spans="1:7">
      <c r="A10" s="4" t="s">
        <v>630</v>
      </c>
    </row>
    <row r="11" spans="1:7">
      <c r="A11" s="3" t="s">
        <v>625</v>
      </c>
    </row>
    <row r="12" spans="1:7">
      <c r="A12" s="4" t="s">
        <v>622</v>
      </c>
      <c r="C12" s="6" t="n">
        <v>9362</v>
      </c>
      <c r="E12" s="6" t="n">
        <v>9362</v>
      </c>
      <c r="G12" s="5" t="n">
        <v>8384</v>
      </c>
    </row>
    <row r="13" spans="1:7">
      <c r="A13" s="4" t="s">
        <v>628</v>
      </c>
      <c r="C13" s="4" t="s">
        <v>631</v>
      </c>
      <c r="E13" s="4" t="s">
        <v>631</v>
      </c>
    </row>
    <row r="14" spans="1:7">
      <c r="A14" s="4" t="s">
        <v>632</v>
      </c>
      <c r="C14" s="6" t="n">
        <v>9362</v>
      </c>
      <c r="E14" s="6" t="n">
        <v>9362</v>
      </c>
    </row>
    <row r="15" spans="1:7">
      <c r="A15" s="4" t="s">
        <v>633</v>
      </c>
    </row>
    <row r="16" spans="1:7">
      <c r="A16" s="3" t="s">
        <v>625</v>
      </c>
    </row>
    <row r="17" spans="1:7">
      <c r="A17" s="4" t="s">
        <v>622</v>
      </c>
      <c r="C17" s="6" t="n">
        <v>4504</v>
      </c>
      <c r="E17" s="6" t="n">
        <v>4504</v>
      </c>
      <c r="G17" s="5" t="n">
        <v>0</v>
      </c>
    </row>
    <row r="18" spans="1:7">
      <c r="A18" s="4" t="s">
        <v>628</v>
      </c>
      <c r="C18" s="4" t="s">
        <v>634</v>
      </c>
      <c r="E18" s="4" t="s">
        <v>634</v>
      </c>
    </row>
    <row r="19" spans="1:7">
      <c r="A19" s="4" t="s">
        <v>635</v>
      </c>
      <c r="C19" s="6" t="n">
        <v>5000</v>
      </c>
    </row>
    <row r="20" spans="1:7">
      <c r="A20" s="4" t="s">
        <v>636</v>
      </c>
    </row>
    <row r="21" spans="1:7">
      <c r="A21" s="3" t="s">
        <v>625</v>
      </c>
    </row>
    <row r="22" spans="1:7">
      <c r="A22" s="4" t="s">
        <v>622</v>
      </c>
      <c r="C22" s="6" t="n">
        <v>0</v>
      </c>
      <c r="E22" s="6" t="n">
        <v>0</v>
      </c>
      <c r="G22" s="5" t="n">
        <v>2080</v>
      </c>
    </row>
    <row r="23" spans="1:7">
      <c r="A23" s="4" t="s">
        <v>628</v>
      </c>
      <c r="C23" s="4" t="s">
        <v>637</v>
      </c>
      <c r="E23" s="4" t="s">
        <v>637</v>
      </c>
    </row>
    <row r="24" spans="1:7">
      <c r="A24" s="4" t="s">
        <v>632</v>
      </c>
      <c r="C24" s="6" t="n">
        <v>36003</v>
      </c>
      <c r="E24" s="6" t="n">
        <v>36003</v>
      </c>
    </row>
    <row r="25" spans="1:7">
      <c r="A25" s="4" t="s">
        <v>638</v>
      </c>
    </row>
    <row r="26" spans="1:7">
      <c r="A26" s="3" t="s">
        <v>625</v>
      </c>
    </row>
    <row r="27" spans="1:7">
      <c r="A27" s="4" t="s">
        <v>622</v>
      </c>
      <c r="C27" s="6" t="n">
        <v>0</v>
      </c>
      <c r="E27" s="6" t="n">
        <v>0</v>
      </c>
      <c r="G27" s="6" t="n">
        <v>0</v>
      </c>
    </row>
    <row r="28" spans="1:7">
      <c r="A28" s="4" t="s">
        <v>628</v>
      </c>
      <c r="C28" s="4" t="s">
        <v>639</v>
      </c>
      <c r="E28" s="4" t="s">
        <v>639</v>
      </c>
    </row>
    <row r="29" spans="1:7">
      <c r="A29" s="4" t="s">
        <v>632</v>
      </c>
      <c r="C29" s="6" t="n">
        <v>16248</v>
      </c>
      <c r="E29" s="6" t="n">
        <v>16248</v>
      </c>
    </row>
    <row r="30" spans="1:7">
      <c r="A30" s="4" t="s">
        <v>640</v>
      </c>
    </row>
    <row r="31" spans="1:7">
      <c r="A31" s="3" t="s">
        <v>625</v>
      </c>
    </row>
    <row r="32" spans="1:7">
      <c r="A32" s="4" t="s">
        <v>641</v>
      </c>
      <c r="B32" s="7" t="n">
        <v>1.27</v>
      </c>
    </row>
    <row r="33" spans="1:7">
      <c r="A33" s="4" t="s">
        <v>642</v>
      </c>
      <c r="B33" s="5" t="n">
        <v>12895017</v>
      </c>
    </row>
    <row r="34" spans="1:7">
      <c r="A34" s="4" t="s">
        <v>643</v>
      </c>
      <c r="B34" s="6" t="n">
        <v>163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1"/>
    <col customWidth="1" max="7" min="7" width="21"/>
    <col customWidth="1" max="8" min="8" width="21"/>
    <col customWidth="1" max="9" min="9" width="21"/>
  </cols>
  <sheetData>
    <row r="1" spans="1:9">
      <c r="A1" s="1" t="s">
        <v>644</v>
      </c>
      <c r="B1" s="2" t="s">
        <v>645</v>
      </c>
      <c r="C1" s="2" t="s">
        <v>646</v>
      </c>
      <c r="D1" s="2" t="s">
        <v>647</v>
      </c>
      <c r="E1" s="2" t="s">
        <v>646</v>
      </c>
      <c r="F1" s="2" t="s">
        <v>647</v>
      </c>
      <c r="G1" s="2" t="s">
        <v>648</v>
      </c>
      <c r="H1" s="2" t="s">
        <v>649</v>
      </c>
      <c r="I1" s="2" t="s">
        <v>544</v>
      </c>
    </row>
    <row r="2" spans="1:9">
      <c r="A2" s="3" t="s">
        <v>650</v>
      </c>
    </row>
    <row r="3" spans="1:9">
      <c r="A3" s="4" t="s">
        <v>69</v>
      </c>
      <c r="C3" s="6" t="n">
        <v>159569</v>
      </c>
      <c r="E3" s="6" t="n">
        <v>159569</v>
      </c>
      <c r="I3" s="6" t="n">
        <v>141105</v>
      </c>
    </row>
    <row r="4" spans="1:9">
      <c r="A4" s="4" t="s">
        <v>651</v>
      </c>
      <c r="E4" s="5" t="n">
        <v>36269</v>
      </c>
      <c r="F4" s="6" t="n">
        <v>6132</v>
      </c>
    </row>
    <row r="5" spans="1:9">
      <c r="A5" s="4" t="s">
        <v>652</v>
      </c>
      <c r="E5" s="5" t="n">
        <v>3637</v>
      </c>
      <c r="F5" s="5" t="n">
        <v>12074</v>
      </c>
    </row>
    <row r="6" spans="1:9">
      <c r="A6" s="4" t="s">
        <v>198</v>
      </c>
      <c r="E6" s="5" t="n">
        <v>30934</v>
      </c>
      <c r="F6" s="5" t="n">
        <v>37819</v>
      </c>
    </row>
    <row r="7" spans="1:9">
      <c r="A7" s="4" t="s">
        <v>122</v>
      </c>
      <c r="C7" s="5" t="n">
        <v>8050</v>
      </c>
      <c r="D7" s="6" t="n">
        <v>294</v>
      </c>
      <c r="E7" s="5" t="n">
        <v>12002</v>
      </c>
      <c r="F7" s="5" t="n">
        <v>-8378</v>
      </c>
    </row>
    <row r="8" spans="1:9">
      <c r="A8" s="4" t="s">
        <v>653</v>
      </c>
    </row>
    <row r="9" spans="1:9">
      <c r="A9" s="3" t="s">
        <v>650</v>
      </c>
    </row>
    <row r="10" spans="1:9">
      <c r="A10" s="4" t="s">
        <v>654</v>
      </c>
      <c r="D10" s="5" t="n">
        <v>2113</v>
      </c>
      <c r="F10" s="5" t="n">
        <v>8467</v>
      </c>
    </row>
    <row r="11" spans="1:9">
      <c r="A11" s="4" t="s">
        <v>235</v>
      </c>
    </row>
    <row r="12" spans="1:9">
      <c r="A12" s="3" t="s">
        <v>650</v>
      </c>
    </row>
    <row r="13" spans="1:9">
      <c r="A13" s="4" t="s">
        <v>69</v>
      </c>
      <c r="C13" s="5" t="n">
        <v>159569</v>
      </c>
      <c r="E13" s="5" t="n">
        <v>159569</v>
      </c>
      <c r="I13" s="5" t="n">
        <v>141105</v>
      </c>
    </row>
    <row r="14" spans="1:9">
      <c r="A14" s="4" t="s">
        <v>651</v>
      </c>
      <c r="E14" s="5" t="n">
        <v>36269</v>
      </c>
      <c r="F14" s="5" t="n">
        <v>6132</v>
      </c>
    </row>
    <row r="15" spans="1:9">
      <c r="A15" s="4" t="s">
        <v>655</v>
      </c>
      <c r="E15" s="5" t="n">
        <v>34571</v>
      </c>
      <c r="F15" s="5" t="n">
        <v>49893</v>
      </c>
    </row>
    <row r="16" spans="1:9">
      <c r="A16" s="4" t="s">
        <v>122</v>
      </c>
      <c r="C16" s="5" t="n">
        <v>8050</v>
      </c>
      <c r="D16" s="5" t="n">
        <v>294</v>
      </c>
      <c r="E16" s="5" t="n">
        <v>12002</v>
      </c>
      <c r="F16" s="5" t="n">
        <v>-8378</v>
      </c>
    </row>
    <row r="17" spans="1:9">
      <c r="A17" s="4" t="s">
        <v>656</v>
      </c>
      <c r="C17" s="5" t="n">
        <v>191623</v>
      </c>
      <c r="E17" s="5" t="n">
        <v>191623</v>
      </c>
    </row>
    <row r="18" spans="1:9">
      <c r="A18" s="4" t="s">
        <v>657</v>
      </c>
      <c r="C18" s="5" t="n">
        <v>1703</v>
      </c>
      <c r="D18" s="5" t="n">
        <v>2246</v>
      </c>
      <c r="E18" s="5" t="n">
        <v>4706</v>
      </c>
      <c r="F18" s="5" t="n">
        <v>6549</v>
      </c>
    </row>
    <row r="19" spans="1:9">
      <c r="A19" s="4" t="s">
        <v>658</v>
      </c>
    </row>
    <row r="20" spans="1:9">
      <c r="A20" s="3" t="s">
        <v>650</v>
      </c>
    </row>
    <row r="21" spans="1:9">
      <c r="A21" s="4" t="s">
        <v>659</v>
      </c>
      <c r="H21" s="4" t="s">
        <v>660</v>
      </c>
    </row>
    <row r="22" spans="1:9">
      <c r="A22" s="4" t="s">
        <v>69</v>
      </c>
      <c r="H22" s="6" t="n">
        <v>500</v>
      </c>
    </row>
    <row r="23" spans="1:9">
      <c r="A23" s="4" t="s">
        <v>656</v>
      </c>
      <c r="C23" s="5" t="n">
        <v>529</v>
      </c>
      <c r="E23" s="5" t="n">
        <v>529</v>
      </c>
    </row>
    <row r="24" spans="1:9">
      <c r="A24" s="4" t="s">
        <v>661</v>
      </c>
    </row>
    <row r="25" spans="1:9">
      <c r="A25" s="3" t="s">
        <v>650</v>
      </c>
    </row>
    <row r="26" spans="1:9">
      <c r="A26" s="4" t="s">
        <v>659</v>
      </c>
      <c r="G26" s="4" t="s">
        <v>662</v>
      </c>
    </row>
    <row r="27" spans="1:9">
      <c r="A27" s="4" t="s">
        <v>69</v>
      </c>
      <c r="G27" s="6" t="n">
        <v>10018</v>
      </c>
    </row>
    <row r="28" spans="1:9">
      <c r="A28" s="4" t="s">
        <v>656</v>
      </c>
      <c r="C28" s="5" t="n">
        <v>10487</v>
      </c>
      <c r="E28" s="5" t="n">
        <v>10487</v>
      </c>
    </row>
    <row r="29" spans="1:9">
      <c r="A29" s="4" t="s">
        <v>663</v>
      </c>
    </row>
    <row r="30" spans="1:9">
      <c r="A30" s="3" t="s">
        <v>650</v>
      </c>
    </row>
    <row r="31" spans="1:9">
      <c r="A31" s="4" t="s">
        <v>659</v>
      </c>
      <c r="G31" s="4" t="s">
        <v>664</v>
      </c>
    </row>
    <row r="32" spans="1:9">
      <c r="A32" s="4" t="s">
        <v>69</v>
      </c>
      <c r="G32" s="6" t="n">
        <v>5000</v>
      </c>
    </row>
    <row r="33" spans="1:9">
      <c r="A33" s="4" t="s">
        <v>656</v>
      </c>
      <c r="C33" s="6" t="n">
        <v>5234</v>
      </c>
      <c r="E33" s="6" t="n">
        <v>5234</v>
      </c>
    </row>
    <row r="34" spans="1:9">
      <c r="A34" s="4" t="s">
        <v>665</v>
      </c>
    </row>
    <row r="35" spans="1:9">
      <c r="A35" s="3" t="s">
        <v>650</v>
      </c>
    </row>
    <row r="36" spans="1:9">
      <c r="A36" s="4" t="s">
        <v>659</v>
      </c>
      <c r="C36" s="4" t="s">
        <v>666</v>
      </c>
      <c r="E36" s="4" t="s">
        <v>666</v>
      </c>
    </row>
    <row r="37" spans="1:9">
      <c r="A37" s="4" t="s">
        <v>69</v>
      </c>
      <c r="C37" s="6" t="n">
        <v>14000</v>
      </c>
      <c r="E37" s="6" t="n">
        <v>14000</v>
      </c>
    </row>
    <row r="38" spans="1:9">
      <c r="A38" s="4" t="s">
        <v>656</v>
      </c>
      <c r="C38" s="6" t="n">
        <v>14000</v>
      </c>
      <c r="E38" s="6" t="n">
        <v>14000</v>
      </c>
    </row>
    <row r="39" spans="1:9">
      <c r="A39" s="4" t="s">
        <v>667</v>
      </c>
    </row>
    <row r="40" spans="1:9">
      <c r="A40" s="3" t="s">
        <v>650</v>
      </c>
    </row>
    <row r="41" spans="1:9">
      <c r="A41" s="4" t="s">
        <v>668</v>
      </c>
      <c r="C41" s="5" t="n">
        <v>2</v>
      </c>
      <c r="E41" s="5" t="n">
        <v>2</v>
      </c>
    </row>
    <row r="42" spans="1:9">
      <c r="A42" s="4" t="s">
        <v>669</v>
      </c>
      <c r="C42" s="6" t="n">
        <v>976</v>
      </c>
      <c r="E42" s="6" t="n">
        <v>976</v>
      </c>
      <c r="I42" s="5" t="n">
        <v>1387</v>
      </c>
    </row>
    <row r="43" spans="1:9">
      <c r="A43" s="4" t="s">
        <v>670</v>
      </c>
    </row>
    <row r="44" spans="1:9">
      <c r="A44" s="3" t="s">
        <v>650</v>
      </c>
    </row>
    <row r="45" spans="1:9">
      <c r="A45" s="4" t="s">
        <v>659</v>
      </c>
      <c r="C45" s="4" t="s">
        <v>671</v>
      </c>
      <c r="E45" s="4" t="s">
        <v>671</v>
      </c>
    </row>
    <row r="46" spans="1:9">
      <c r="A46" s="4" t="s">
        <v>672</v>
      </c>
    </row>
    <row r="47" spans="1:9">
      <c r="A47" s="3" t="s">
        <v>650</v>
      </c>
    </row>
    <row r="48" spans="1:9">
      <c r="A48" s="4" t="s">
        <v>659</v>
      </c>
      <c r="C48" s="4" t="s">
        <v>673</v>
      </c>
      <c r="E48" s="4" t="s">
        <v>673</v>
      </c>
    </row>
    <row r="49" spans="1:9">
      <c r="A49" s="4" t="s">
        <v>674</v>
      </c>
    </row>
    <row r="50" spans="1:9">
      <c r="A50" s="3" t="s">
        <v>650</v>
      </c>
    </row>
    <row r="51" spans="1:9">
      <c r="A51" s="4" t="s">
        <v>69</v>
      </c>
      <c r="C51" s="6" t="n">
        <v>133312</v>
      </c>
      <c r="E51" s="6" t="n">
        <v>133312</v>
      </c>
      <c r="I51" s="5" t="n">
        <v>96399</v>
      </c>
    </row>
    <row r="52" spans="1:9">
      <c r="A52" s="4" t="s">
        <v>651</v>
      </c>
      <c r="E52" s="5" t="n">
        <v>35760</v>
      </c>
      <c r="F52" s="5" t="n">
        <v>1158</v>
      </c>
    </row>
    <row r="53" spans="1:9">
      <c r="A53" s="4" t="s">
        <v>655</v>
      </c>
      <c r="E53" s="5" t="n">
        <v>4659</v>
      </c>
      <c r="F53" s="5" t="n">
        <v>38860</v>
      </c>
    </row>
    <row r="54" spans="1:9">
      <c r="A54" s="4" t="s">
        <v>122</v>
      </c>
      <c r="C54" s="5" t="n">
        <v>6699</v>
      </c>
      <c r="D54" s="5" t="n">
        <v>1581</v>
      </c>
      <c r="E54" s="5" t="n">
        <v>1107</v>
      </c>
      <c r="F54" s="5" t="n">
        <v>-2856</v>
      </c>
    </row>
    <row r="55" spans="1:9">
      <c r="A55" s="4" t="s">
        <v>656</v>
      </c>
      <c r="C55" s="5" t="n">
        <v>150734</v>
      </c>
      <c r="E55" s="5" t="n">
        <v>150734</v>
      </c>
    </row>
    <row r="56" spans="1:9">
      <c r="A56" s="4" t="s">
        <v>675</v>
      </c>
    </row>
    <row r="57" spans="1:9">
      <c r="A57" s="3" t="s">
        <v>650</v>
      </c>
    </row>
    <row r="58" spans="1:9">
      <c r="A58" s="4" t="s">
        <v>69</v>
      </c>
      <c r="C58" s="5" t="n">
        <v>85221</v>
      </c>
      <c r="E58" s="5" t="n">
        <v>85221</v>
      </c>
      <c r="I58" s="5" t="n">
        <v>65007</v>
      </c>
    </row>
    <row r="59" spans="1:9">
      <c r="A59" s="4" t="s">
        <v>651</v>
      </c>
      <c r="E59" s="5" t="n">
        <v>21760</v>
      </c>
      <c r="F59" s="5" t="n">
        <v>1158</v>
      </c>
    </row>
    <row r="60" spans="1:9">
      <c r="A60" s="4" t="s">
        <v>655</v>
      </c>
      <c r="E60" s="5" t="n">
        <v>3380</v>
      </c>
      <c r="F60" s="5" t="n">
        <v>38860</v>
      </c>
    </row>
    <row r="61" spans="1:9">
      <c r="A61" s="4" t="s">
        <v>122</v>
      </c>
      <c r="C61" s="5" t="n">
        <v>2099</v>
      </c>
      <c r="D61" s="5" t="n">
        <v>1732</v>
      </c>
      <c r="E61" s="5" t="n">
        <v>-1127</v>
      </c>
      <c r="F61" s="5" t="n">
        <v>-1880</v>
      </c>
    </row>
    <row r="62" spans="1:9">
      <c r="A62" s="4" t="s">
        <v>654</v>
      </c>
      <c r="C62" s="5" t="n">
        <v>4445</v>
      </c>
      <c r="E62" s="5" t="n">
        <v>8311</v>
      </c>
    </row>
    <row r="63" spans="1:9">
      <c r="A63" s="4" t="s">
        <v>656</v>
      </c>
      <c r="C63" s="5" t="n">
        <v>90143</v>
      </c>
      <c r="E63" s="5" t="n">
        <v>90143</v>
      </c>
    </row>
    <row r="64" spans="1:9">
      <c r="A64" s="4" t="s">
        <v>676</v>
      </c>
    </row>
    <row r="65" spans="1:9">
      <c r="A65" s="3" t="s">
        <v>650</v>
      </c>
    </row>
    <row r="66" spans="1:9">
      <c r="A66" s="4" t="s">
        <v>69</v>
      </c>
      <c r="C66" s="5" t="n">
        <v>48091</v>
      </c>
      <c r="E66" s="5" t="n">
        <v>48091</v>
      </c>
      <c r="I66" s="6" t="n">
        <v>31392</v>
      </c>
    </row>
    <row r="67" spans="1:9">
      <c r="A67" s="4" t="s">
        <v>651</v>
      </c>
      <c r="E67" s="5" t="n">
        <v>14000</v>
      </c>
      <c r="F67" s="5" t="n">
        <v>0</v>
      </c>
    </row>
    <row r="68" spans="1:9">
      <c r="A68" s="4" t="s">
        <v>655</v>
      </c>
      <c r="E68" s="5" t="n">
        <v>1279</v>
      </c>
      <c r="F68" s="5" t="n">
        <v>0</v>
      </c>
    </row>
    <row r="69" spans="1:9">
      <c r="A69" s="4" t="s">
        <v>122</v>
      </c>
      <c r="C69" s="5" t="n">
        <v>4600</v>
      </c>
      <c r="D69" s="5" t="n">
        <v>-151</v>
      </c>
      <c r="E69" s="5" t="n">
        <v>2234</v>
      </c>
      <c r="F69" s="5" t="n">
        <v>-976</v>
      </c>
    </row>
    <row r="70" spans="1:9">
      <c r="A70" s="4" t="s">
        <v>654</v>
      </c>
      <c r="D70" s="5" t="n">
        <v>2700</v>
      </c>
      <c r="F70" s="5" t="n">
        <v>10174</v>
      </c>
    </row>
    <row r="71" spans="1:9">
      <c r="A71" s="4" t="s">
        <v>656</v>
      </c>
      <c r="C71" s="6" t="n">
        <v>60591</v>
      </c>
      <c r="E71" s="6" t="n">
        <v>60591</v>
      </c>
    </row>
    <row r="72" spans="1:9">
      <c r="A72" s="4" t="s">
        <v>677</v>
      </c>
    </row>
    <row r="73" spans="1:9">
      <c r="A73" s="3" t="s">
        <v>650</v>
      </c>
    </row>
    <row r="74" spans="1:9">
      <c r="A74" s="4" t="s">
        <v>659</v>
      </c>
      <c r="C74" s="4" t="s">
        <v>662</v>
      </c>
      <c r="E74" s="4" t="s">
        <v>662</v>
      </c>
      <c r="I74" s="4" t="s">
        <v>678</v>
      </c>
    </row>
    <row r="75" spans="1:9">
      <c r="A75" s="4" t="s">
        <v>679</v>
      </c>
    </row>
    <row r="76" spans="1:9">
      <c r="A76" s="3" t="s">
        <v>650</v>
      </c>
    </row>
    <row r="77" spans="1:9">
      <c r="A77" s="4" t="s">
        <v>659</v>
      </c>
      <c r="C77" s="4" t="s">
        <v>680</v>
      </c>
      <c r="E77" s="4" t="s">
        <v>680</v>
      </c>
    </row>
    <row r="78" spans="1:9">
      <c r="A78" s="4" t="s">
        <v>681</v>
      </c>
    </row>
    <row r="79" spans="1:9">
      <c r="A79" s="3" t="s">
        <v>650</v>
      </c>
    </row>
    <row r="80" spans="1:9">
      <c r="A80" s="4" t="s">
        <v>659</v>
      </c>
      <c r="C80" s="4" t="s">
        <v>682</v>
      </c>
      <c r="E80" s="4" t="s">
        <v>682</v>
      </c>
    </row>
    <row r="81" spans="1:9">
      <c r="A81" s="4" t="s">
        <v>683</v>
      </c>
    </row>
    <row r="82" spans="1:9">
      <c r="A82" s="3" t="s">
        <v>650</v>
      </c>
    </row>
    <row r="83" spans="1:9">
      <c r="A83" s="4" t="s">
        <v>69</v>
      </c>
      <c r="C83" s="6" t="n">
        <v>0</v>
      </c>
      <c r="E83" s="6" t="n">
        <v>0</v>
      </c>
      <c r="I83" s="6" t="n">
        <v>0</v>
      </c>
    </row>
    <row r="84" spans="1:9">
      <c r="A84" s="4" t="s">
        <v>651</v>
      </c>
      <c r="E84" s="5" t="n">
        <v>0</v>
      </c>
      <c r="F84" s="5" t="n">
        <v>522</v>
      </c>
    </row>
    <row r="85" spans="1:9">
      <c r="A85" s="4" t="s">
        <v>655</v>
      </c>
      <c r="E85" s="5" t="n">
        <v>79</v>
      </c>
      <c r="F85" s="5" t="n">
        <v>295</v>
      </c>
    </row>
    <row r="86" spans="1:9">
      <c r="A86" s="4" t="s">
        <v>122</v>
      </c>
      <c r="C86" s="5" t="n">
        <v>76</v>
      </c>
      <c r="D86" s="5" t="n">
        <v>-1111</v>
      </c>
      <c r="E86" s="5" t="n">
        <v>79</v>
      </c>
      <c r="F86" s="5" t="n">
        <v>-4408</v>
      </c>
    </row>
    <row r="87" spans="1:9">
      <c r="A87" s="4" t="s">
        <v>684</v>
      </c>
    </row>
    <row r="88" spans="1:9">
      <c r="A88" s="3" t="s">
        <v>650</v>
      </c>
    </row>
    <row r="89" spans="1:9">
      <c r="A89" s="4" t="s">
        <v>651</v>
      </c>
      <c r="E89" s="5" t="n">
        <v>0</v>
      </c>
      <c r="F89" s="5" t="n">
        <v>522</v>
      </c>
    </row>
    <row r="90" spans="1:9">
      <c r="A90" s="4" t="s">
        <v>122</v>
      </c>
      <c r="C90" s="5" t="n">
        <v>0</v>
      </c>
      <c r="D90" s="5" t="n">
        <v>-1267</v>
      </c>
      <c r="E90" s="5" t="n">
        <v>0</v>
      </c>
      <c r="F90" s="5" t="n">
        <v>-4550</v>
      </c>
    </row>
    <row r="91" spans="1:9">
      <c r="A91" s="4" t="s">
        <v>685</v>
      </c>
    </row>
    <row r="92" spans="1:9">
      <c r="A92" s="3" t="s">
        <v>650</v>
      </c>
    </row>
    <row r="93" spans="1:9">
      <c r="A93" s="4" t="s">
        <v>69</v>
      </c>
      <c r="C93" s="5" t="n">
        <v>0</v>
      </c>
      <c r="E93" s="5" t="n">
        <v>0</v>
      </c>
      <c r="I93" s="5" t="n">
        <v>0</v>
      </c>
    </row>
    <row r="94" spans="1:9">
      <c r="A94" s="4" t="s">
        <v>655</v>
      </c>
      <c r="E94" s="5" t="n">
        <v>79</v>
      </c>
      <c r="F94" s="5" t="n">
        <v>295</v>
      </c>
    </row>
    <row r="95" spans="1:9">
      <c r="A95" s="4" t="s">
        <v>122</v>
      </c>
      <c r="C95" s="6" t="n">
        <v>76</v>
      </c>
      <c r="D95" s="5" t="n">
        <v>156</v>
      </c>
      <c r="E95" s="6" t="n">
        <v>79</v>
      </c>
      <c r="F95" s="5" t="n">
        <v>142</v>
      </c>
    </row>
    <row r="96" spans="1:9">
      <c r="A96" s="4" t="s">
        <v>686</v>
      </c>
    </row>
    <row r="97" spans="1:9">
      <c r="A97" s="3" t="s">
        <v>650</v>
      </c>
    </row>
    <row r="98" spans="1:9">
      <c r="A98" s="4" t="s">
        <v>659</v>
      </c>
      <c r="C98" s="4" t="s">
        <v>687</v>
      </c>
      <c r="E98" s="4" t="s">
        <v>687</v>
      </c>
    </row>
    <row r="99" spans="1:9">
      <c r="A99" s="4" t="s">
        <v>688</v>
      </c>
    </row>
    <row r="100" spans="1:9">
      <c r="A100" s="3" t="s">
        <v>650</v>
      </c>
    </row>
    <row r="101" spans="1:9">
      <c r="A101" s="4" t="s">
        <v>659</v>
      </c>
      <c r="C101" s="4" t="s">
        <v>689</v>
      </c>
      <c r="E101" s="4" t="s">
        <v>689</v>
      </c>
    </row>
    <row r="102" spans="1:9">
      <c r="A102" s="4" t="s">
        <v>690</v>
      </c>
    </row>
    <row r="103" spans="1:9">
      <c r="A103" s="3" t="s">
        <v>650</v>
      </c>
    </row>
    <row r="104" spans="1:9">
      <c r="A104" s="4" t="s">
        <v>69</v>
      </c>
      <c r="C104" s="6" t="n">
        <v>4918</v>
      </c>
      <c r="E104" s="6" t="n">
        <v>4918</v>
      </c>
      <c r="I104" s="5" t="n">
        <v>18116</v>
      </c>
    </row>
    <row r="105" spans="1:9">
      <c r="A105" s="4" t="s">
        <v>651</v>
      </c>
      <c r="E105" s="5" t="n">
        <v>172</v>
      </c>
      <c r="F105" s="5" t="n">
        <v>167</v>
      </c>
    </row>
    <row r="106" spans="1:9">
      <c r="A106" s="4" t="s">
        <v>655</v>
      </c>
      <c r="E106" s="5" t="n">
        <v>21572</v>
      </c>
      <c r="F106" s="5" t="n">
        <v>0</v>
      </c>
    </row>
    <row r="107" spans="1:9">
      <c r="A107" s="4" t="s">
        <v>122</v>
      </c>
      <c r="C107" s="5" t="n">
        <v>332</v>
      </c>
      <c r="D107" s="5" t="n">
        <v>-543</v>
      </c>
      <c r="E107" s="5" t="n">
        <v>8202</v>
      </c>
      <c r="F107" s="5" t="n">
        <v>-2562</v>
      </c>
    </row>
    <row r="108" spans="1:9">
      <c r="A108" s="4" t="s">
        <v>656</v>
      </c>
      <c r="C108" s="5" t="n">
        <v>4918</v>
      </c>
      <c r="E108" s="5" t="n">
        <v>4918</v>
      </c>
    </row>
    <row r="109" spans="1:9">
      <c r="A109" s="4" t="s">
        <v>691</v>
      </c>
    </row>
    <row r="110" spans="1:9">
      <c r="A110" s="3" t="s">
        <v>650</v>
      </c>
    </row>
    <row r="111" spans="1:9">
      <c r="A111" s="4" t="s">
        <v>69</v>
      </c>
      <c r="C111" s="5" t="n">
        <v>2513</v>
      </c>
      <c r="E111" s="5" t="n">
        <v>2513</v>
      </c>
      <c r="I111" s="6" t="n">
        <v>15782</v>
      </c>
    </row>
    <row r="112" spans="1:9">
      <c r="A112" s="4" t="s">
        <v>651</v>
      </c>
      <c r="E112" s="5" t="n">
        <v>172</v>
      </c>
      <c r="F112" s="5" t="n">
        <v>167</v>
      </c>
    </row>
    <row r="113" spans="1:9">
      <c r="A113" s="4" t="s">
        <v>655</v>
      </c>
      <c r="E113" s="5" t="n">
        <v>21572</v>
      </c>
      <c r="F113" s="5" t="n">
        <v>0</v>
      </c>
    </row>
    <row r="114" spans="1:9">
      <c r="A114" s="4" t="s">
        <v>122</v>
      </c>
      <c r="C114" s="5" t="n">
        <v>-102</v>
      </c>
      <c r="D114" s="5" t="n">
        <v>-749</v>
      </c>
      <c r="E114" s="5" t="n">
        <v>8132</v>
      </c>
      <c r="F114" s="5" t="n">
        <v>-2200</v>
      </c>
    </row>
    <row r="115" spans="1:9">
      <c r="A115" s="4" t="s">
        <v>656</v>
      </c>
      <c r="C115" s="6" t="n">
        <v>2513</v>
      </c>
      <c r="E115" s="6" t="n">
        <v>2513</v>
      </c>
    </row>
    <row r="116" spans="1:9">
      <c r="A116" s="4" t="s">
        <v>692</v>
      </c>
    </row>
    <row r="117" spans="1:9">
      <c r="A117" s="3" t="s">
        <v>650</v>
      </c>
    </row>
    <row r="118" spans="1:9">
      <c r="A118" s="4" t="s">
        <v>659</v>
      </c>
      <c r="C118" s="4" t="s">
        <v>693</v>
      </c>
      <c r="E118" s="4" t="s">
        <v>693</v>
      </c>
      <c r="I118" s="4" t="s">
        <v>694</v>
      </c>
    </row>
    <row r="119" spans="1:9">
      <c r="A119" s="4" t="s">
        <v>652</v>
      </c>
      <c r="E119" s="6" t="n">
        <v>20788</v>
      </c>
    </row>
    <row r="120" spans="1:9">
      <c r="A120" s="4" t="s">
        <v>695</v>
      </c>
      <c r="E120" s="4" t="s">
        <v>696</v>
      </c>
    </row>
    <row r="121" spans="1:9">
      <c r="A121" s="4" t="s">
        <v>122</v>
      </c>
      <c r="E121" s="6" t="n">
        <v>10328</v>
      </c>
    </row>
    <row r="122" spans="1:9">
      <c r="A122" s="4" t="s">
        <v>697</v>
      </c>
    </row>
    <row r="123" spans="1:9">
      <c r="A123" s="3" t="s">
        <v>650</v>
      </c>
    </row>
    <row r="124" spans="1:9">
      <c r="A124" s="4" t="s">
        <v>659</v>
      </c>
      <c r="C124" s="4" t="s">
        <v>693</v>
      </c>
      <c r="E124" s="4" t="s">
        <v>693</v>
      </c>
    </row>
    <row r="125" spans="1:9">
      <c r="A125" s="4" t="s">
        <v>698</v>
      </c>
    </row>
    <row r="126" spans="1:9">
      <c r="A126" s="3" t="s">
        <v>650</v>
      </c>
    </row>
    <row r="127" spans="1:9">
      <c r="A127" s="4" t="s">
        <v>659</v>
      </c>
      <c r="C127" s="4" t="s">
        <v>699</v>
      </c>
      <c r="E127" s="4" t="s">
        <v>699</v>
      </c>
    </row>
    <row r="128" spans="1:9">
      <c r="A128" s="4" t="s">
        <v>700</v>
      </c>
    </row>
    <row r="129" spans="1:9">
      <c r="A129" s="3" t="s">
        <v>650</v>
      </c>
    </row>
    <row r="130" spans="1:9">
      <c r="A130" s="4" t="s">
        <v>659</v>
      </c>
      <c r="C130" s="4" t="s">
        <v>701</v>
      </c>
      <c r="E130" s="4" t="s">
        <v>701</v>
      </c>
    </row>
    <row r="131" spans="1:9">
      <c r="A131" s="4" t="s">
        <v>69</v>
      </c>
      <c r="C131" s="6" t="n">
        <v>2405</v>
      </c>
      <c r="E131" s="6" t="n">
        <v>2405</v>
      </c>
      <c r="I131" s="6" t="n">
        <v>2334</v>
      </c>
    </row>
    <row r="132" spans="1:9">
      <c r="A132" s="4" t="s">
        <v>122</v>
      </c>
      <c r="C132" s="5" t="n">
        <v>434</v>
      </c>
      <c r="D132" s="5" t="n">
        <v>206</v>
      </c>
      <c r="E132" s="5" t="n">
        <v>70</v>
      </c>
      <c r="F132" s="5" t="n">
        <v>-362</v>
      </c>
    </row>
    <row r="133" spans="1:9">
      <c r="A133" s="4" t="s">
        <v>656</v>
      </c>
      <c r="C133" s="5" t="n">
        <v>2405</v>
      </c>
      <c r="E133" s="5" t="n">
        <v>2405</v>
      </c>
    </row>
    <row r="134" spans="1:9">
      <c r="A134" s="4" t="s">
        <v>702</v>
      </c>
    </row>
    <row r="135" spans="1:9">
      <c r="A135" s="3" t="s">
        <v>650</v>
      </c>
    </row>
    <row r="136" spans="1:9">
      <c r="A136" s="4" t="s">
        <v>69</v>
      </c>
      <c r="C136" s="5" t="n">
        <v>9436</v>
      </c>
      <c r="E136" s="5" t="n">
        <v>9436</v>
      </c>
      <c r="I136" s="5" t="n">
        <v>8920</v>
      </c>
    </row>
    <row r="137" spans="1:9">
      <c r="A137" s="4" t="s">
        <v>655</v>
      </c>
      <c r="E137" s="5" t="n">
        <v>173</v>
      </c>
      <c r="F137" s="5" t="n">
        <v>10081</v>
      </c>
    </row>
    <row r="138" spans="1:9">
      <c r="A138" s="4" t="s">
        <v>122</v>
      </c>
      <c r="C138" s="5" t="n">
        <v>-3</v>
      </c>
      <c r="D138" s="5" t="n">
        <v>45</v>
      </c>
      <c r="E138" s="5" t="n">
        <v>631</v>
      </c>
      <c r="F138" s="5" t="n">
        <v>799</v>
      </c>
    </row>
    <row r="139" spans="1:9">
      <c r="A139" s="4" t="s">
        <v>656</v>
      </c>
      <c r="C139" s="6" t="n">
        <v>9436</v>
      </c>
      <c r="E139" s="6" t="n">
        <v>9436</v>
      </c>
    </row>
    <row r="140" spans="1:9">
      <c r="A140" s="4" t="s">
        <v>703</v>
      </c>
    </row>
    <row r="141" spans="1:9">
      <c r="A141" s="3" t="s">
        <v>650</v>
      </c>
    </row>
    <row r="142" spans="1:9">
      <c r="A142" s="4" t="s">
        <v>659</v>
      </c>
      <c r="C142" s="4" t="s">
        <v>701</v>
      </c>
      <c r="E142" s="4" t="s">
        <v>701</v>
      </c>
    </row>
    <row r="143" spans="1:9">
      <c r="A143" s="4" t="s">
        <v>69</v>
      </c>
      <c r="C143" s="6" t="n">
        <v>1968</v>
      </c>
      <c r="E143" s="6" t="n">
        <v>1968</v>
      </c>
      <c r="I143" s="5" t="n">
        <v>1867</v>
      </c>
    </row>
    <row r="144" spans="1:9">
      <c r="A144" s="4" t="s">
        <v>655</v>
      </c>
      <c r="E144" s="5" t="n">
        <v>13</v>
      </c>
      <c r="F144" s="5" t="n">
        <v>9</v>
      </c>
    </row>
    <row r="145" spans="1:9">
      <c r="A145" s="4" t="s">
        <v>122</v>
      </c>
      <c r="C145" s="5" t="n">
        <v>-149</v>
      </c>
      <c r="D145" s="5" t="n">
        <v>-228</v>
      </c>
      <c r="E145" s="5" t="n">
        <v>114</v>
      </c>
      <c r="F145" s="5" t="n">
        <v>-617</v>
      </c>
    </row>
    <row r="146" spans="1:9">
      <c r="A146" s="4" t="s">
        <v>656</v>
      </c>
      <c r="C146" s="6" t="n">
        <v>1968</v>
      </c>
      <c r="E146" s="6" t="n">
        <v>1968</v>
      </c>
    </row>
    <row r="147" spans="1:9">
      <c r="A147" s="4" t="s">
        <v>704</v>
      </c>
    </row>
    <row r="148" spans="1:9">
      <c r="A148" s="3" t="s">
        <v>650</v>
      </c>
    </row>
    <row r="149" spans="1:9">
      <c r="A149" s="4" t="s">
        <v>659</v>
      </c>
      <c r="C149" s="4" t="s">
        <v>705</v>
      </c>
      <c r="E149" s="4" t="s">
        <v>705</v>
      </c>
    </row>
    <row r="150" spans="1:9">
      <c r="A150" s="4" t="s">
        <v>69</v>
      </c>
      <c r="C150" s="6" t="n">
        <v>7468</v>
      </c>
      <c r="E150" s="6" t="n">
        <v>7468</v>
      </c>
      <c r="I150" s="5" t="n">
        <v>7053</v>
      </c>
    </row>
    <row r="151" spans="1:9">
      <c r="A151" s="4" t="s">
        <v>655</v>
      </c>
      <c r="E151" s="5" t="n">
        <v>160</v>
      </c>
      <c r="F151" s="5" t="n">
        <v>10072</v>
      </c>
    </row>
    <row r="152" spans="1:9">
      <c r="A152" s="4" t="s">
        <v>122</v>
      </c>
      <c r="C152" s="5" t="n">
        <v>146</v>
      </c>
      <c r="D152" s="5" t="n">
        <v>273</v>
      </c>
      <c r="E152" s="5" t="n">
        <v>517</v>
      </c>
      <c r="F152" s="5" t="n">
        <v>1416</v>
      </c>
    </row>
    <row r="153" spans="1:9">
      <c r="A153" s="4" t="s">
        <v>656</v>
      </c>
      <c r="C153" s="5" t="n">
        <v>7468</v>
      </c>
      <c r="E153" s="5" t="n">
        <v>7468</v>
      </c>
    </row>
    <row r="154" spans="1:9">
      <c r="A154" s="4" t="s">
        <v>706</v>
      </c>
    </row>
    <row r="155" spans="1:9">
      <c r="A155" s="3" t="s">
        <v>650</v>
      </c>
    </row>
    <row r="156" spans="1:9">
      <c r="A156" s="4" t="s">
        <v>69</v>
      </c>
      <c r="C156" s="5" t="n">
        <v>11903</v>
      </c>
      <c r="E156" s="5" t="n">
        <v>11903</v>
      </c>
      <c r="I156" s="6" t="n">
        <v>17670</v>
      </c>
    </row>
    <row r="157" spans="1:9">
      <c r="A157" s="4" t="s">
        <v>651</v>
      </c>
      <c r="E157" s="5" t="n">
        <v>337</v>
      </c>
      <c r="F157" s="5" t="n">
        <v>4285</v>
      </c>
    </row>
    <row r="158" spans="1:9">
      <c r="A158" s="4" t="s">
        <v>655</v>
      </c>
      <c r="E158" s="5" t="n">
        <v>8088</v>
      </c>
      <c r="F158" s="5" t="n">
        <v>657</v>
      </c>
    </row>
    <row r="159" spans="1:9">
      <c r="A159" s="4" t="s">
        <v>122</v>
      </c>
      <c r="C159" s="5" t="n">
        <v>946</v>
      </c>
      <c r="D159" s="6" t="n">
        <v>322</v>
      </c>
      <c r="E159" s="5" t="n">
        <v>1983</v>
      </c>
      <c r="F159" s="5" t="n">
        <v>649</v>
      </c>
    </row>
    <row r="160" spans="1:9">
      <c r="A160" s="4" t="s">
        <v>656</v>
      </c>
      <c r="C160" s="6" t="n">
        <v>26535</v>
      </c>
      <c r="E160" s="6" t="n">
        <v>26535</v>
      </c>
    </row>
    <row r="161" spans="1:9">
      <c r="A161" s="4" t="s">
        <v>707</v>
      </c>
    </row>
    <row r="162" spans="1:9">
      <c r="A162" s="3" t="s">
        <v>650</v>
      </c>
    </row>
    <row r="163" spans="1:9">
      <c r="A163" s="4" t="s">
        <v>659</v>
      </c>
      <c r="C163" s="4" t="s">
        <v>680</v>
      </c>
      <c r="E163" s="4" t="s">
        <v>680</v>
      </c>
    </row>
    <row r="164" spans="1:9">
      <c r="A164" s="4" t="s">
        <v>708</v>
      </c>
    </row>
    <row r="165" spans="1:9">
      <c r="A165" s="3" t="s">
        <v>650</v>
      </c>
    </row>
    <row r="166" spans="1:9">
      <c r="A166" s="4" t="s">
        <v>659</v>
      </c>
      <c r="C166" s="4" t="s">
        <v>709</v>
      </c>
      <c r="E166" s="4" t="s">
        <v>709</v>
      </c>
    </row>
    <row r="167" spans="1:9">
      <c r="A167" s="4" t="s">
        <v>710</v>
      </c>
    </row>
    <row r="168" spans="1:9">
      <c r="A168" s="3" t="s">
        <v>650</v>
      </c>
    </row>
    <row r="169" spans="1:9">
      <c r="A169" s="4" t="s">
        <v>711</v>
      </c>
      <c r="E169" s="6" t="n">
        <v>15394</v>
      </c>
      <c r="F169" s="6" t="n">
        <v>16603</v>
      </c>
    </row>
    <row r="170" spans="1:9">
      <c r="A170" s="4" t="s">
        <v>712</v>
      </c>
    </row>
    <row r="171" spans="1:9">
      <c r="A171" s="3" t="s">
        <v>650</v>
      </c>
    </row>
    <row r="172" spans="1:9">
      <c r="A172" s="4" t="s">
        <v>652</v>
      </c>
      <c r="B172" s="6" t="n">
        <v>8732</v>
      </c>
    </row>
    <row r="173" spans="1:9">
      <c r="A173" s="4" t="s">
        <v>695</v>
      </c>
      <c r="B173" s="4" t="s">
        <v>709</v>
      </c>
    </row>
    <row r="174" spans="1:9">
      <c r="A174" s="4" t="s">
        <v>713</v>
      </c>
      <c r="B174" s="6" t="n">
        <v>1000</v>
      </c>
    </row>
    <row r="175" spans="1:9">
      <c r="A175" s="4" t="s">
        <v>714</v>
      </c>
      <c r="B175" s="4" t="s">
        <v>7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110</v>
      </c>
      <c r="D1" s="2" t="s">
        <v>1</v>
      </c>
    </row>
    <row r="2" spans="1:5">
      <c r="B2" s="2" t="s">
        <v>2</v>
      </c>
      <c r="C2" s="2" t="s">
        <v>111</v>
      </c>
      <c r="D2" s="2" t="s">
        <v>2</v>
      </c>
      <c r="E2" s="2" t="s">
        <v>111</v>
      </c>
    </row>
    <row r="3" spans="1:5">
      <c r="A3" s="3" t="s">
        <v>717</v>
      </c>
    </row>
    <row r="4" spans="1:5">
      <c r="A4" s="4" t="s">
        <v>718</v>
      </c>
      <c r="B4" s="6" t="n">
        <v>1</v>
      </c>
      <c r="C4" s="6" t="n">
        <v>6</v>
      </c>
      <c r="D4" s="6" t="n">
        <v>4</v>
      </c>
      <c r="E4" s="6" t="n">
        <v>27</v>
      </c>
    </row>
    <row r="5" spans="1:5">
      <c r="A5" s="4" t="s">
        <v>719</v>
      </c>
      <c r="B5" s="5" t="n">
        <v>495</v>
      </c>
      <c r="C5" s="5" t="n">
        <v>745</v>
      </c>
      <c r="D5" s="5" t="n">
        <v>3250</v>
      </c>
      <c r="E5" s="5" t="n">
        <v>145223</v>
      </c>
    </row>
    <row r="6" spans="1:5">
      <c r="A6" s="4" t="s">
        <v>720</v>
      </c>
      <c r="B6" s="6" t="n">
        <v>-494</v>
      </c>
      <c r="C6" s="6" t="n">
        <v>-739</v>
      </c>
      <c r="D6" s="6" t="n">
        <v>-3246</v>
      </c>
      <c r="E6" s="6" t="n">
        <v>-1451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721</v>
      </c>
      <c r="B1" s="2" t="s">
        <v>722</v>
      </c>
      <c r="C1" s="2" t="s">
        <v>110</v>
      </c>
      <c r="E1" s="2" t="s">
        <v>1</v>
      </c>
    </row>
    <row r="2" spans="1:7">
      <c r="B2" s="2" t="s">
        <v>723</v>
      </c>
      <c r="C2" s="2" t="s">
        <v>2</v>
      </c>
      <c r="D2" s="2" t="s">
        <v>111</v>
      </c>
      <c r="E2" s="2" t="s">
        <v>2</v>
      </c>
      <c r="F2" s="2" t="s">
        <v>111</v>
      </c>
      <c r="G2" s="2" t="s">
        <v>58</v>
      </c>
    </row>
    <row r="3" spans="1:7">
      <c r="A3" s="3" t="s">
        <v>650</v>
      </c>
    </row>
    <row r="4" spans="1:7">
      <c r="A4" s="4" t="s">
        <v>724</v>
      </c>
      <c r="C4" s="6" t="n">
        <v>28009</v>
      </c>
      <c r="E4" s="6" t="n">
        <v>28009</v>
      </c>
      <c r="G4" s="6" t="n">
        <v>26220</v>
      </c>
    </row>
    <row r="5" spans="1:7">
      <c r="A5" s="4" t="s">
        <v>235</v>
      </c>
    </row>
    <row r="6" spans="1:7">
      <c r="A6" s="3" t="s">
        <v>650</v>
      </c>
    </row>
    <row r="7" spans="1:7">
      <c r="A7" s="4" t="s">
        <v>724</v>
      </c>
      <c r="C7" s="5" t="n">
        <v>28009</v>
      </c>
      <c r="E7" s="5" t="n">
        <v>28009</v>
      </c>
      <c r="G7" s="5" t="n">
        <v>26220</v>
      </c>
    </row>
    <row r="8" spans="1:7">
      <c r="A8" s="4" t="s">
        <v>725</v>
      </c>
    </row>
    <row r="9" spans="1:7">
      <c r="A9" s="3" t="s">
        <v>650</v>
      </c>
    </row>
    <row r="10" spans="1:7">
      <c r="A10" s="4" t="s">
        <v>726</v>
      </c>
      <c r="C10" s="5" t="n">
        <v>8910</v>
      </c>
      <c r="E10" s="5" t="n">
        <v>8910</v>
      </c>
      <c r="G10" s="5" t="n">
        <v>8910</v>
      </c>
    </row>
    <row r="11" spans="1:7">
      <c r="A11" s="4" t="s">
        <v>727</v>
      </c>
      <c r="C11" s="5" t="n">
        <v>1926</v>
      </c>
      <c r="E11" s="5" t="n">
        <v>1926</v>
      </c>
      <c r="G11" s="5" t="n">
        <v>1900</v>
      </c>
    </row>
    <row r="12" spans="1:7">
      <c r="A12" s="4" t="s">
        <v>213</v>
      </c>
      <c r="C12" s="5" t="n">
        <v>1680</v>
      </c>
      <c r="E12" s="5" t="n">
        <v>1680</v>
      </c>
      <c r="G12" s="5" t="n">
        <v>2162</v>
      </c>
    </row>
    <row r="13" spans="1:7">
      <c r="A13" s="4" t="s">
        <v>728</v>
      </c>
      <c r="C13" s="5" t="n">
        <v>12516</v>
      </c>
      <c r="E13" s="5" t="n">
        <v>12516</v>
      </c>
      <c r="G13" s="5" t="n">
        <v>12972</v>
      </c>
    </row>
    <row r="14" spans="1:7">
      <c r="A14" s="4" t="s">
        <v>729</v>
      </c>
      <c r="C14" s="5" t="n">
        <v>-2467</v>
      </c>
      <c r="E14" s="5" t="n">
        <v>-2467</v>
      </c>
      <c r="G14" s="5" t="n">
        <v>-2802</v>
      </c>
    </row>
    <row r="15" spans="1:7">
      <c r="A15" s="4" t="s">
        <v>724</v>
      </c>
      <c r="C15" s="5" t="n">
        <v>10049</v>
      </c>
      <c r="E15" s="5" t="n">
        <v>10049</v>
      </c>
      <c r="G15" s="5" t="n">
        <v>10170</v>
      </c>
    </row>
    <row r="16" spans="1:7">
      <c r="A16" s="4" t="s">
        <v>730</v>
      </c>
      <c r="C16" s="5" t="n">
        <v>-965</v>
      </c>
      <c r="D16" s="6" t="n">
        <v>-918</v>
      </c>
      <c r="E16" s="5" t="n">
        <v>-633</v>
      </c>
      <c r="F16" s="6" t="n">
        <v>-408</v>
      </c>
    </row>
    <row r="17" spans="1:7">
      <c r="A17" s="4" t="s">
        <v>731</v>
      </c>
    </row>
    <row r="18" spans="1:7">
      <c r="A18" s="3" t="s">
        <v>650</v>
      </c>
    </row>
    <row r="19" spans="1:7">
      <c r="A19" s="4" t="s">
        <v>724</v>
      </c>
      <c r="C19" s="6" t="n">
        <v>17960</v>
      </c>
      <c r="E19" s="6" t="n">
        <v>17960</v>
      </c>
      <c r="G19" s="6" t="n">
        <v>16050</v>
      </c>
    </row>
    <row r="20" spans="1:7">
      <c r="A20" s="4" t="s">
        <v>732</v>
      </c>
      <c r="B20" s="6" t="n">
        <v>12502</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734</v>
      </c>
      <c r="D1" s="2" t="s">
        <v>58</v>
      </c>
    </row>
    <row r="2" spans="1:4">
      <c r="A2" s="3" t="s">
        <v>735</v>
      </c>
    </row>
    <row r="3" spans="1:4">
      <c r="A3" s="4" t="s">
        <v>330</v>
      </c>
      <c r="B3" s="6" t="n">
        <v>1438486</v>
      </c>
      <c r="D3" s="6" t="n">
        <v>1666445</v>
      </c>
    </row>
    <row r="4" spans="1:4">
      <c r="A4" s="4" t="s">
        <v>736</v>
      </c>
      <c r="B4" s="5" t="n">
        <v>-20378</v>
      </c>
      <c r="D4" s="5" t="n">
        <v>-23614</v>
      </c>
    </row>
    <row r="5" spans="1:4">
      <c r="A5" s="4" t="s">
        <v>737</v>
      </c>
      <c r="B5" s="5" t="n">
        <v>1418108</v>
      </c>
      <c r="D5" s="5" t="n">
        <v>1642831</v>
      </c>
    </row>
    <row r="6" spans="1:4">
      <c r="A6" s="4" t="s">
        <v>738</v>
      </c>
      <c r="B6" s="5" t="n">
        <v>-239867</v>
      </c>
      <c r="D6" s="5" t="n">
        <v>-256134</v>
      </c>
    </row>
    <row r="7" spans="1:4">
      <c r="A7" s="4" t="s">
        <v>739</v>
      </c>
      <c r="B7" s="5" t="n">
        <v>1178241</v>
      </c>
      <c r="D7" s="5" t="n">
        <v>1386697</v>
      </c>
    </row>
    <row r="8" spans="1:4">
      <c r="A8" s="4" t="s">
        <v>83</v>
      </c>
      <c r="B8" s="5" t="n">
        <v>0</v>
      </c>
      <c r="D8" s="5" t="n">
        <v>24789</v>
      </c>
    </row>
    <row r="9" spans="1:4">
      <c r="A9" s="4" t="s">
        <v>740</v>
      </c>
    </row>
    <row r="10" spans="1:4">
      <c r="A10" s="3" t="s">
        <v>735</v>
      </c>
    </row>
    <row r="11" spans="1:4">
      <c r="A11" s="4" t="s">
        <v>330</v>
      </c>
      <c r="B11" s="6" t="n">
        <v>850000</v>
      </c>
      <c r="D11" s="5" t="n">
        <v>850000</v>
      </c>
    </row>
    <row r="12" spans="1:4">
      <c r="A12" s="4" t="s">
        <v>741</v>
      </c>
      <c r="B12" s="4" t="s">
        <v>742</v>
      </c>
    </row>
    <row r="13" spans="1:4">
      <c r="A13" s="4" t="s">
        <v>743</v>
      </c>
    </row>
    <row r="14" spans="1:4">
      <c r="A14" s="3" t="s">
        <v>735</v>
      </c>
    </row>
    <row r="15" spans="1:4">
      <c r="A15" s="4" t="s">
        <v>741</v>
      </c>
      <c r="B15" s="4" t="s">
        <v>744</v>
      </c>
    </row>
    <row r="16" spans="1:4">
      <c r="A16" s="4" t="s">
        <v>745</v>
      </c>
    </row>
    <row r="17" spans="1:4">
      <c r="A17" s="3" t="s">
        <v>735</v>
      </c>
    </row>
    <row r="18" spans="1:4">
      <c r="A18" s="4" t="s">
        <v>330</v>
      </c>
      <c r="B18" s="6" t="n">
        <v>325000</v>
      </c>
      <c r="D18" s="5" t="n">
        <v>325000</v>
      </c>
    </row>
    <row r="19" spans="1:4">
      <c r="A19" s="4" t="s">
        <v>746</v>
      </c>
    </row>
    <row r="20" spans="1:4">
      <c r="A20" s="3" t="s">
        <v>735</v>
      </c>
    </row>
    <row r="21" spans="1:4">
      <c r="A21" s="4" t="s">
        <v>330</v>
      </c>
      <c r="B21" s="5" t="n">
        <v>0</v>
      </c>
      <c r="D21" s="5" t="n">
        <v>226641</v>
      </c>
    </row>
    <row r="22" spans="1:4">
      <c r="A22" s="4" t="s">
        <v>747</v>
      </c>
      <c r="B22" s="6" t="n">
        <v>0</v>
      </c>
      <c r="D22" s="5" t="n">
        <v>3359</v>
      </c>
    </row>
    <row r="23" spans="1:4">
      <c r="A23" s="4" t="s">
        <v>741</v>
      </c>
      <c r="B23" s="4" t="s">
        <v>748</v>
      </c>
      <c r="C23" s="4" t="s">
        <v>748</v>
      </c>
    </row>
    <row r="24" spans="1:4">
      <c r="A24" s="4" t="s">
        <v>83</v>
      </c>
      <c r="B24" s="6" t="n">
        <v>0</v>
      </c>
      <c r="D24" s="5" t="n">
        <v>6635</v>
      </c>
    </row>
    <row r="25" spans="1:4">
      <c r="A25" s="4" t="s">
        <v>749</v>
      </c>
    </row>
    <row r="26" spans="1:4">
      <c r="A26" s="3" t="s">
        <v>735</v>
      </c>
    </row>
    <row r="27" spans="1:4">
      <c r="A27" s="4" t="s">
        <v>330</v>
      </c>
      <c r="B27" s="5" t="n">
        <v>218893</v>
      </c>
      <c r="D27" s="5" t="n">
        <v>202535</v>
      </c>
    </row>
    <row r="28" spans="1:4">
      <c r="A28" s="4" t="s">
        <v>747</v>
      </c>
      <c r="B28" s="6" t="n">
        <v>13107</v>
      </c>
      <c r="D28" s="5" t="n">
        <v>29465</v>
      </c>
    </row>
    <row r="29" spans="1:4">
      <c r="A29" s="4" t="s">
        <v>741</v>
      </c>
      <c r="B29" s="4" t="s">
        <v>664</v>
      </c>
    </row>
    <row r="30" spans="1:4">
      <c r="A30" s="4" t="s">
        <v>83</v>
      </c>
      <c r="B30" s="6" t="n">
        <v>11105</v>
      </c>
      <c r="D30" s="5" t="n">
        <v>24789</v>
      </c>
    </row>
    <row r="31" spans="1:4">
      <c r="A31" s="4" t="s">
        <v>750</v>
      </c>
    </row>
    <row r="32" spans="1:4">
      <c r="A32" s="3" t="s">
        <v>735</v>
      </c>
    </row>
    <row r="33" spans="1:4">
      <c r="A33" s="4" t="s">
        <v>330</v>
      </c>
      <c r="B33" s="5" t="n">
        <v>11735</v>
      </c>
      <c r="D33" s="5" t="n">
        <v>28381</v>
      </c>
    </row>
    <row r="34" spans="1:4">
      <c r="A34" s="4" t="s">
        <v>751</v>
      </c>
    </row>
    <row r="35" spans="1:4">
      <c r="A35" s="3" t="s">
        <v>735</v>
      </c>
    </row>
    <row r="36" spans="1:4">
      <c r="A36" s="4" t="s">
        <v>330</v>
      </c>
      <c r="B36" s="5" t="n">
        <v>2188</v>
      </c>
      <c r="D36" s="5" t="n">
        <v>2409</v>
      </c>
    </row>
    <row r="37" spans="1:4">
      <c r="A37" s="4" t="s">
        <v>752</v>
      </c>
    </row>
    <row r="38" spans="1:4">
      <c r="A38" s="3" t="s">
        <v>735</v>
      </c>
    </row>
    <row r="39" spans="1:4">
      <c r="A39" s="4" t="s">
        <v>330</v>
      </c>
      <c r="B39" s="5" t="n">
        <v>446</v>
      </c>
      <c r="D39" s="5" t="n">
        <v>1039</v>
      </c>
    </row>
    <row r="40" spans="1:4">
      <c r="A40" s="4" t="s">
        <v>213</v>
      </c>
    </row>
    <row r="41" spans="1:4">
      <c r="A41" s="3" t="s">
        <v>735</v>
      </c>
    </row>
    <row r="42" spans="1:4">
      <c r="A42" s="4" t="s">
        <v>330</v>
      </c>
      <c r="B42" s="6" t="n">
        <v>30224</v>
      </c>
      <c r="D42" s="6" t="n">
        <v>304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6"/>
    <col customWidth="1" max="5" min="5" width="21"/>
    <col customWidth="1" max="6" min="6" width="14"/>
  </cols>
  <sheetData>
    <row r="1" spans="1:6">
      <c r="A1" s="1" t="s">
        <v>753</v>
      </c>
      <c r="B1" s="2" t="s">
        <v>722</v>
      </c>
      <c r="C1" s="2" t="s">
        <v>1</v>
      </c>
      <c r="D1" s="2" t="s">
        <v>754</v>
      </c>
    </row>
    <row r="2" spans="1:6">
      <c r="B2" s="2" t="s">
        <v>755</v>
      </c>
      <c r="C2" s="2" t="s">
        <v>756</v>
      </c>
      <c r="D2" s="2" t="s">
        <v>58</v>
      </c>
      <c r="E2" s="2" t="s">
        <v>645</v>
      </c>
      <c r="F2" s="2" t="s">
        <v>734</v>
      </c>
    </row>
    <row r="3" spans="1:6">
      <c r="A3" s="4" t="s">
        <v>743</v>
      </c>
    </row>
    <row r="4" spans="1:6">
      <c r="A4" s="3" t="s">
        <v>735</v>
      </c>
    </row>
    <row r="5" spans="1:6">
      <c r="A5" s="4" t="s">
        <v>741</v>
      </c>
      <c r="C5" s="4" t="s">
        <v>744</v>
      </c>
    </row>
    <row r="6" spans="1:6">
      <c r="A6" s="4" t="s">
        <v>757</v>
      </c>
    </row>
    <row r="7" spans="1:6">
      <c r="A7" s="3" t="s">
        <v>735</v>
      </c>
    </row>
    <row r="8" spans="1:6">
      <c r="A8" s="4" t="s">
        <v>758</v>
      </c>
      <c r="B8" s="6" t="n">
        <v>230000</v>
      </c>
    </row>
    <row r="9" spans="1:6">
      <c r="A9" s="4" t="s">
        <v>401</v>
      </c>
      <c r="B9" s="6" t="n">
        <v>8102</v>
      </c>
    </row>
    <row r="10" spans="1:6">
      <c r="A10" s="4" t="s">
        <v>741</v>
      </c>
      <c r="C10" s="4" t="s">
        <v>748</v>
      </c>
      <c r="F10" s="4" t="s">
        <v>748</v>
      </c>
    </row>
    <row r="11" spans="1:6">
      <c r="A11" s="4" t="s">
        <v>759</v>
      </c>
    </row>
    <row r="12" spans="1:6">
      <c r="A12" s="3" t="s">
        <v>735</v>
      </c>
    </row>
    <row r="13" spans="1:6">
      <c r="A13" s="4" t="s">
        <v>741</v>
      </c>
      <c r="C13" s="4" t="s">
        <v>664</v>
      </c>
    </row>
    <row r="14" spans="1:6">
      <c r="A14" s="4" t="s">
        <v>760</v>
      </c>
      <c r="C14" s="7" t="n">
        <v>20.27</v>
      </c>
    </row>
    <row r="15" spans="1:6">
      <c r="A15" s="4" t="s">
        <v>761</v>
      </c>
      <c r="C15" s="8" t="n">
        <v>49.3363</v>
      </c>
      <c r="D15" s="8" t="n">
        <v>49.3363</v>
      </c>
    </row>
    <row r="16" spans="1:6">
      <c r="A16" s="4" t="s">
        <v>762</v>
      </c>
    </row>
    <row r="17" spans="1:6">
      <c r="A17" s="3" t="s">
        <v>735</v>
      </c>
    </row>
    <row r="18" spans="1:6">
      <c r="A18" s="4" t="s">
        <v>763</v>
      </c>
      <c r="C18" s="6" t="n">
        <v>13923</v>
      </c>
    </row>
    <row r="19" spans="1:6">
      <c r="A19" s="4" t="s">
        <v>764</v>
      </c>
      <c r="C19" s="6" t="n">
        <v>45200</v>
      </c>
    </row>
    <row r="20" spans="1:6">
      <c r="A20" s="4" t="s">
        <v>765</v>
      </c>
    </row>
    <row r="21" spans="1:6">
      <c r="A21" s="3" t="s">
        <v>735</v>
      </c>
    </row>
    <row r="22" spans="1:6">
      <c r="A22" s="4" t="s">
        <v>766</v>
      </c>
      <c r="E22" s="6"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57</v>
      </c>
      <c r="B1" s="2" t="s">
        <v>110</v>
      </c>
      <c r="E1" s="2" t="s">
        <v>1</v>
      </c>
    </row>
    <row r="2" spans="1:7">
      <c r="B2" s="2" t="s">
        <v>2</v>
      </c>
      <c r="C2" s="2" t="s">
        <v>111</v>
      </c>
      <c r="E2" s="2" t="s">
        <v>2</v>
      </c>
      <c r="F2" s="2" t="s">
        <v>111</v>
      </c>
    </row>
    <row r="3" spans="1:7">
      <c r="A3" s="3" t="s">
        <v>158</v>
      </c>
    </row>
    <row r="4" spans="1:7">
      <c r="A4" s="4" t="s">
        <v>159</v>
      </c>
      <c r="E4" s="5" t="n">
        <v>140914642</v>
      </c>
    </row>
    <row r="5" spans="1:7">
      <c r="A5" s="4" t="s">
        <v>160</v>
      </c>
      <c r="B5" s="6" t="n">
        <v>-606696</v>
      </c>
      <c r="C5" s="6" t="n">
        <v>-428719</v>
      </c>
      <c r="E5" s="6" t="n">
        <v>-547366</v>
      </c>
      <c r="F5" s="6" t="n">
        <v>-331760</v>
      </c>
    </row>
    <row r="6" spans="1:7">
      <c r="A6" s="4" t="s">
        <v>161</v>
      </c>
      <c r="E6" s="5" t="n">
        <v>-1550</v>
      </c>
      <c r="F6" s="5" t="n">
        <v>-12857</v>
      </c>
    </row>
    <row r="7" spans="1:7">
      <c r="A7" s="4" t="s">
        <v>126</v>
      </c>
      <c r="B7" s="5" t="n">
        <v>36008</v>
      </c>
      <c r="C7" s="5" t="n">
        <v>15028</v>
      </c>
      <c r="E7" s="5" t="n">
        <v>90348</v>
      </c>
      <c r="F7" s="5" t="n">
        <v>37688</v>
      </c>
    </row>
    <row r="8" spans="1:7">
      <c r="A8" s="4" t="s">
        <v>162</v>
      </c>
      <c r="B8" s="5" t="n">
        <v>344</v>
      </c>
      <c r="C8" s="5" t="n">
        <v>318</v>
      </c>
      <c r="E8" s="5" t="n">
        <v>1530</v>
      </c>
      <c r="F8" s="5" t="n">
        <v>887</v>
      </c>
    </row>
    <row r="9" spans="1:7">
      <c r="A9" s="4" t="s">
        <v>163</v>
      </c>
      <c r="B9" s="5" t="n">
        <v>-58724</v>
      </c>
      <c r="C9" s="5" t="n">
        <v>-55844</v>
      </c>
      <c r="E9" s="5" t="n">
        <v>-176298</v>
      </c>
      <c r="F9" s="5" t="n">
        <v>-167656</v>
      </c>
    </row>
    <row r="10" spans="1:7">
      <c r="A10" s="4" t="s">
        <v>164</v>
      </c>
      <c r="E10" s="5" t="n">
        <v>0</v>
      </c>
      <c r="F10" s="5" t="n">
        <v>0</v>
      </c>
    </row>
    <row r="11" spans="1:7">
      <c r="A11" s="4" t="s">
        <v>165</v>
      </c>
      <c r="B11" s="5" t="n">
        <v>-1953</v>
      </c>
      <c r="C11" s="5" t="n">
        <v>-3656</v>
      </c>
      <c r="E11" s="5" t="n">
        <v>-2174</v>
      </c>
      <c r="F11" s="5" t="n">
        <v>-3656</v>
      </c>
    </row>
    <row r="12" spans="1:7">
      <c r="A12" s="4" t="s">
        <v>166</v>
      </c>
      <c r="C12" s="5" t="n">
        <v>0</v>
      </c>
      <c r="E12" s="5" t="n">
        <v>0</v>
      </c>
    </row>
    <row r="13" spans="1:7">
      <c r="A13" s="4" t="s">
        <v>167</v>
      </c>
      <c r="B13" s="6" t="n">
        <v>2348</v>
      </c>
      <c r="C13" s="5" t="n">
        <v>2585</v>
      </c>
      <c r="E13" s="5" t="n">
        <v>7122</v>
      </c>
      <c r="F13" s="5" t="n">
        <v>7425</v>
      </c>
    </row>
    <row r="14" spans="1:7">
      <c r="A14" s="4" t="s">
        <v>168</v>
      </c>
      <c r="C14" s="5" t="n">
        <v>-2162</v>
      </c>
      <c r="E14" s="6" t="n">
        <v>-285</v>
      </c>
      <c r="F14" s="5" t="n">
        <v>-2521</v>
      </c>
    </row>
    <row r="15" spans="1:7">
      <c r="A15" s="4" t="s">
        <v>169</v>
      </c>
      <c r="B15" s="5" t="n">
        <v>147790061</v>
      </c>
      <c r="E15" s="5" t="n">
        <v>147790061</v>
      </c>
    </row>
    <row r="16" spans="1:7">
      <c r="A16" s="4" t="s">
        <v>170</v>
      </c>
      <c r="B16" s="6" t="n">
        <v>-628673</v>
      </c>
      <c r="C16" s="6" t="n">
        <v>-472450</v>
      </c>
      <c r="E16" s="6" t="n">
        <v>-628673</v>
      </c>
      <c r="F16" s="6" t="n">
        <v>-472450</v>
      </c>
    </row>
    <row r="17" spans="1:7">
      <c r="A17" s="4" t="s">
        <v>171</v>
      </c>
    </row>
    <row r="18" spans="1:7">
      <c r="A18" s="3" t="s">
        <v>158</v>
      </c>
    </row>
    <row r="19" spans="1:7">
      <c r="A19" s="4" t="s">
        <v>159</v>
      </c>
      <c r="B19" s="5" t="n">
        <v>140953900</v>
      </c>
      <c r="C19" s="5" t="n">
        <v>134397090</v>
      </c>
      <c r="E19" s="5" t="n">
        <v>140914642</v>
      </c>
      <c r="F19" s="5" t="n">
        <v>134365424</v>
      </c>
    </row>
    <row r="20" spans="1:7">
      <c r="A20" s="4" t="s">
        <v>160</v>
      </c>
      <c r="B20" s="6" t="n">
        <v>14095</v>
      </c>
      <c r="C20" s="6" t="n">
        <v>13440</v>
      </c>
      <c r="E20" s="6" t="n">
        <v>14092</v>
      </c>
      <c r="F20" s="6" t="n">
        <v>13437</v>
      </c>
    </row>
    <row r="21" spans="1:7">
      <c r="A21" s="4" t="s">
        <v>172</v>
      </c>
      <c r="E21" s="5" t="n">
        <v>60000</v>
      </c>
      <c r="F21" s="5" t="n">
        <v>31666</v>
      </c>
    </row>
    <row r="22" spans="1:7">
      <c r="A22" s="4" t="s">
        <v>164</v>
      </c>
      <c r="E22" s="6" t="n">
        <v>6</v>
      </c>
      <c r="F22" s="6" t="n">
        <v>3</v>
      </c>
    </row>
    <row r="23" spans="1:7">
      <c r="A23" s="4" t="s">
        <v>173</v>
      </c>
      <c r="B23" s="5" t="n">
        <v>-200926</v>
      </c>
      <c r="C23" s="5" t="n">
        <v>-192119</v>
      </c>
      <c r="E23" s="5" t="n">
        <v>-221668</v>
      </c>
      <c r="F23" s="5" t="n">
        <v>-192119</v>
      </c>
    </row>
    <row r="24" spans="1:7">
      <c r="A24" s="4" t="s">
        <v>165</v>
      </c>
      <c r="B24" s="6" t="n">
        <v>-19</v>
      </c>
      <c r="C24" s="6" t="n">
        <v>-19</v>
      </c>
      <c r="E24" s="6" t="n">
        <v>-22</v>
      </c>
      <c r="F24" s="6" t="n">
        <v>-19</v>
      </c>
    </row>
    <row r="25" spans="1:7">
      <c r="A25" s="4" t="s">
        <v>174</v>
      </c>
      <c r="C25" s="5" t="n">
        <v>7037087</v>
      </c>
      <c r="E25" s="5" t="n">
        <v>7037087</v>
      </c>
    </row>
    <row r="26" spans="1:7">
      <c r="A26" s="4" t="s">
        <v>166</v>
      </c>
      <c r="C26" s="6" t="n">
        <v>703</v>
      </c>
      <c r="E26" s="6" t="n">
        <v>703</v>
      </c>
    </row>
    <row r="27" spans="1:7">
      <c r="A27" s="4" t="s">
        <v>169</v>
      </c>
      <c r="B27" s="5" t="n">
        <v>147790061</v>
      </c>
      <c r="C27" s="5" t="n">
        <v>147960374</v>
      </c>
      <c r="E27" s="5" t="n">
        <v>147790061</v>
      </c>
      <c r="F27" s="5" t="n">
        <v>147960374</v>
      </c>
    </row>
    <row r="28" spans="1:7">
      <c r="A28" s="4" t="s">
        <v>170</v>
      </c>
      <c r="B28" s="6" t="n">
        <v>14779</v>
      </c>
      <c r="C28" s="6" t="n">
        <v>14797</v>
      </c>
      <c r="E28" s="6" t="n">
        <v>14779</v>
      </c>
      <c r="F28" s="6" t="n">
        <v>14797</v>
      </c>
    </row>
    <row r="29" spans="1:7">
      <c r="A29" s="4" t="s">
        <v>175</v>
      </c>
    </row>
    <row r="30" spans="1:7">
      <c r="A30" s="3" t="s">
        <v>158</v>
      </c>
    </row>
    <row r="31" spans="1:7">
      <c r="A31" s="4" t="s">
        <v>160</v>
      </c>
      <c r="B31" s="5" t="n">
        <v>0</v>
      </c>
      <c r="C31" s="5" t="n">
        <v>0</v>
      </c>
      <c r="E31" s="5" t="n">
        <v>0</v>
      </c>
      <c r="F31" s="5" t="n">
        <v>0</v>
      </c>
    </row>
    <row r="32" spans="1:7">
      <c r="A32" s="4" t="s">
        <v>163</v>
      </c>
      <c r="B32" s="5" t="n">
        <v>-414</v>
      </c>
      <c r="C32" s="5" t="n">
        <v>1052</v>
      </c>
      <c r="E32" s="5" t="n">
        <v>-4964</v>
      </c>
      <c r="F32" s="5" t="n">
        <v>-3785</v>
      </c>
    </row>
    <row r="33" spans="1:7">
      <c r="A33" s="4" t="s">
        <v>164</v>
      </c>
      <c r="E33" s="5" t="n">
        <v>-6</v>
      </c>
      <c r="F33" s="5" t="n">
        <v>-3</v>
      </c>
    </row>
    <row r="34" spans="1:7">
      <c r="A34" s="4" t="s">
        <v>165</v>
      </c>
      <c r="B34" s="5" t="n">
        <v>-1934</v>
      </c>
      <c r="C34" s="5" t="n">
        <v>-3637</v>
      </c>
      <c r="E34" s="5" t="n">
        <v>-2152</v>
      </c>
      <c r="F34" s="5" t="n">
        <v>-3637</v>
      </c>
    </row>
    <row r="35" spans="1:7">
      <c r="A35" s="4" t="s">
        <v>167</v>
      </c>
      <c r="B35" s="5" t="n">
        <v>2348</v>
      </c>
      <c r="C35" s="5" t="n">
        <v>2585</v>
      </c>
      <c r="E35" s="5" t="n">
        <v>7122</v>
      </c>
      <c r="F35" s="5" t="n">
        <v>7425</v>
      </c>
    </row>
    <row r="36" spans="1:7">
      <c r="A36" s="4" t="s">
        <v>170</v>
      </c>
      <c r="B36" s="5" t="n">
        <v>0</v>
      </c>
      <c r="C36" s="5" t="n">
        <v>0</v>
      </c>
      <c r="E36" s="5" t="n">
        <v>0</v>
      </c>
      <c r="F36" s="5" t="n">
        <v>0</v>
      </c>
    </row>
    <row r="37" spans="1:7">
      <c r="A37" s="4" t="s">
        <v>176</v>
      </c>
    </row>
    <row r="38" spans="1:7">
      <c r="A38" s="3" t="s">
        <v>158</v>
      </c>
    </row>
    <row r="39" spans="1:7">
      <c r="A39" s="4" t="s">
        <v>160</v>
      </c>
      <c r="B39" s="5" t="n">
        <v>-597786</v>
      </c>
      <c r="C39" s="5" t="n">
        <v>-495637</v>
      </c>
      <c r="E39" s="5" t="n">
        <v>-542169</v>
      </c>
      <c r="F39" s="5" t="n">
        <v>-414785</v>
      </c>
    </row>
    <row r="40" spans="1:7">
      <c r="A40" s="4" t="s">
        <v>161</v>
      </c>
      <c r="E40" s="5" t="n">
        <v>3147</v>
      </c>
      <c r="F40" s="5" t="n">
        <v>1094</v>
      </c>
    </row>
    <row r="41" spans="1:7">
      <c r="A41" s="4" t="s">
        <v>126</v>
      </c>
      <c r="B41" s="5" t="n">
        <v>36008</v>
      </c>
      <c r="C41" s="5" t="n">
        <v>12002</v>
      </c>
      <c r="E41" s="5" t="n">
        <v>90268</v>
      </c>
      <c r="F41" s="5" t="n">
        <v>37031</v>
      </c>
    </row>
    <row r="42" spans="1:7">
      <c r="A42" s="4" t="s">
        <v>163</v>
      </c>
      <c r="B42" s="5" t="n">
        <v>-58310</v>
      </c>
      <c r="C42" s="5" t="n">
        <v>-56896</v>
      </c>
      <c r="E42" s="5" t="n">
        <v>-171334</v>
      </c>
      <c r="F42" s="5" t="n">
        <v>-163871</v>
      </c>
    </row>
    <row r="43" spans="1:7">
      <c r="A43" s="4" t="s">
        <v>166</v>
      </c>
      <c r="C43" s="5" t="n">
        <v>-703</v>
      </c>
      <c r="E43" s="5" t="n">
        <v>-703</v>
      </c>
    </row>
    <row r="44" spans="1:7">
      <c r="A44" s="4" t="s">
        <v>170</v>
      </c>
      <c r="B44" s="5" t="n">
        <v>-620791</v>
      </c>
      <c r="C44" s="5" t="n">
        <v>-541907</v>
      </c>
      <c r="E44" s="5" t="n">
        <v>-620791</v>
      </c>
      <c r="F44" s="5" t="n">
        <v>-541907</v>
      </c>
    </row>
    <row r="45" spans="1:7">
      <c r="A45" s="4" t="s">
        <v>177</v>
      </c>
    </row>
    <row r="46" spans="1:7">
      <c r="A46" s="3" t="s">
        <v>158</v>
      </c>
    </row>
    <row r="47" spans="1:7">
      <c r="A47" s="4" t="s">
        <v>160</v>
      </c>
      <c r="B47" s="5" t="n">
        <v>-23493</v>
      </c>
      <c r="C47" s="5" t="n">
        <v>-18038</v>
      </c>
      <c r="E47" s="5" t="n">
        <v>-19982</v>
      </c>
      <c r="F47" s="5" t="n">
        <v>-12571</v>
      </c>
    </row>
    <row r="48" spans="1:7">
      <c r="A48" s="4" t="s">
        <v>161</v>
      </c>
      <c r="E48" s="5" t="n">
        <v>-4697</v>
      </c>
      <c r="F48" s="5" t="n">
        <v>-6036</v>
      </c>
    </row>
    <row r="49" spans="1:7">
      <c r="A49" s="4" t="s">
        <v>162</v>
      </c>
      <c r="B49" s="5" t="n">
        <v>344</v>
      </c>
      <c r="C49" s="5" t="n">
        <v>318</v>
      </c>
      <c r="E49" s="5" t="n">
        <v>1530</v>
      </c>
      <c r="F49" s="5" t="n">
        <v>887</v>
      </c>
    </row>
    <row r="50" spans="1:7">
      <c r="A50" s="4" t="s">
        <v>170</v>
      </c>
      <c r="B50" s="5" t="n">
        <v>-23149</v>
      </c>
      <c r="C50" s="5" t="n">
        <v>-17720</v>
      </c>
      <c r="E50" s="5" t="n">
        <v>-23149</v>
      </c>
      <c r="F50" s="5" t="n">
        <v>-17720</v>
      </c>
    </row>
    <row r="51" spans="1:7">
      <c r="A51" s="4" t="s">
        <v>178</v>
      </c>
    </row>
    <row r="52" spans="1:7">
      <c r="A52" s="3" t="s">
        <v>158</v>
      </c>
    </row>
    <row r="53" spans="1:7">
      <c r="A53" s="4" t="s">
        <v>160</v>
      </c>
      <c r="B53" s="5" t="n">
        <v>488</v>
      </c>
      <c r="C53" s="5" t="n">
        <v>71516</v>
      </c>
      <c r="E53" s="5" t="n">
        <v>693</v>
      </c>
      <c r="F53" s="5" t="n">
        <v>82159</v>
      </c>
    </row>
    <row r="54" spans="1:7">
      <c r="A54" s="4" t="s">
        <v>161</v>
      </c>
      <c r="F54" s="5" t="n">
        <v>-7915</v>
      </c>
    </row>
    <row r="55" spans="1:7">
      <c r="A55" s="4" t="s">
        <v>126</v>
      </c>
      <c r="C55" s="5" t="n">
        <v>3026</v>
      </c>
      <c r="E55" s="5" t="n">
        <v>80</v>
      </c>
      <c r="F55" s="5" t="n">
        <v>657</v>
      </c>
    </row>
    <row r="56" spans="1:7">
      <c r="A56" s="4" t="s">
        <v>168</v>
      </c>
      <c r="C56" s="5" t="n">
        <v>-2162</v>
      </c>
      <c r="E56" s="5" t="n">
        <v>-285</v>
      </c>
      <c r="F56" s="5" t="n">
        <v>-2521</v>
      </c>
    </row>
    <row r="57" spans="1:7">
      <c r="A57" s="4" t="s">
        <v>170</v>
      </c>
      <c r="B57" s="6" t="n">
        <v>488</v>
      </c>
      <c r="C57" s="5" t="n">
        <v>72380</v>
      </c>
      <c r="E57" s="6" t="n">
        <v>488</v>
      </c>
      <c r="F57" s="5" t="n">
        <v>72380</v>
      </c>
    </row>
    <row r="58" spans="1:7">
      <c r="A58" s="4" t="s">
        <v>179</v>
      </c>
    </row>
    <row r="59" spans="1:7">
      <c r="A59" s="3" t="s">
        <v>158</v>
      </c>
    </row>
    <row r="60" spans="1:7">
      <c r="A60" s="4" t="s">
        <v>166</v>
      </c>
      <c r="C60" s="6" t="n">
        <v>0</v>
      </c>
      <c r="D60" s="4" t="s">
        <v>133</v>
      </c>
      <c r="F60" s="6" t="n">
        <v>0</v>
      </c>
      <c r="G60" s="4" t="s">
        <v>180</v>
      </c>
    </row>
    <row r="61" spans="1:7">
      <c r="A61" s="4" t="s">
        <v>181</v>
      </c>
    </row>
    <row r="62" spans="1:7">
      <c r="A62" s="3" t="s">
        <v>158</v>
      </c>
    </row>
    <row r="63" spans="1:7">
      <c r="A63" s="4" t="s">
        <v>174</v>
      </c>
      <c r="C63" s="5" t="n">
        <v>6709671</v>
      </c>
      <c r="D63" s="4" t="s">
        <v>133</v>
      </c>
      <c r="F63" s="5" t="n">
        <v>6709671</v>
      </c>
      <c r="G63" s="4" t="s">
        <v>180</v>
      </c>
    </row>
    <row r="64" spans="1:7">
      <c r="A64" s="4" t="s">
        <v>166</v>
      </c>
      <c r="C64" s="6" t="n">
        <v>671</v>
      </c>
      <c r="D64" s="4" t="s">
        <v>133</v>
      </c>
      <c r="F64" s="6" t="n">
        <v>671</v>
      </c>
      <c r="G64" s="4" t="s">
        <v>180</v>
      </c>
    </row>
    <row r="65" spans="1:7">
      <c r="A65" s="4" t="s">
        <v>182</v>
      </c>
    </row>
    <row r="66" spans="1:7">
      <c r="A66" s="3" t="s">
        <v>158</v>
      </c>
    </row>
    <row r="67" spans="1:7">
      <c r="A67" s="4" t="s">
        <v>166</v>
      </c>
      <c r="C67" s="5" t="n">
        <v>-671</v>
      </c>
      <c r="D67" s="4" t="s">
        <v>133</v>
      </c>
      <c r="F67" s="5" t="n">
        <v>-671</v>
      </c>
      <c r="G67" s="4" t="s">
        <v>180</v>
      </c>
    </row>
    <row r="68" spans="1:7">
      <c r="A68" s="4" t="s">
        <v>183</v>
      </c>
    </row>
    <row r="69" spans="1:7">
      <c r="A69" s="3" t="s">
        <v>158</v>
      </c>
    </row>
    <row r="70" spans="1:7">
      <c r="A70" s="4" t="s">
        <v>166</v>
      </c>
      <c r="C70" s="6" t="n">
        <v>0</v>
      </c>
      <c r="D70" s="4" t="s">
        <v>133</v>
      </c>
      <c r="F70" s="6" t="n">
        <v>0</v>
      </c>
      <c r="G70" s="4" t="s">
        <v>180</v>
      </c>
    </row>
    <row r="71" spans="1:7">
      <c r="A71" s="4" t="s">
        <v>184</v>
      </c>
    </row>
    <row r="72" spans="1:7">
      <c r="A72" s="3" t="s">
        <v>158</v>
      </c>
    </row>
    <row r="73" spans="1:7">
      <c r="A73" s="4" t="s">
        <v>174</v>
      </c>
      <c r="C73" s="5" t="n">
        <v>7045732</v>
      </c>
      <c r="D73" s="4" t="s">
        <v>133</v>
      </c>
      <c r="F73" s="5" t="n">
        <v>7045732</v>
      </c>
      <c r="G73" s="4" t="s">
        <v>180</v>
      </c>
    </row>
    <row r="74" spans="1:7">
      <c r="A74" s="4" t="s">
        <v>166</v>
      </c>
      <c r="C74" s="6" t="n">
        <v>705</v>
      </c>
      <c r="D74" s="4" t="s">
        <v>133</v>
      </c>
      <c r="F74" s="6" t="n">
        <v>705</v>
      </c>
      <c r="G74" s="4" t="s">
        <v>180</v>
      </c>
    </row>
    <row r="75" spans="1:7">
      <c r="A75" s="4" t="s">
        <v>185</v>
      </c>
    </row>
    <row r="76" spans="1:7">
      <c r="A76" s="3" t="s">
        <v>158</v>
      </c>
    </row>
    <row r="77" spans="1:7">
      <c r="A77" s="4" t="s">
        <v>166</v>
      </c>
      <c r="C77" s="6" t="n">
        <v>-705</v>
      </c>
      <c r="D77" s="4" t="s">
        <v>133</v>
      </c>
      <c r="F77" s="6" t="n">
        <v>-705</v>
      </c>
      <c r="G77" s="4" t="s">
        <v>180</v>
      </c>
    </row>
    <row r="78" spans="1:7"/>
    <row r="79" spans="1:7">
      <c r="A79" s="4" t="s">
        <v>133</v>
      </c>
      <c r="B79" s="4" t="s">
        <v>186</v>
      </c>
    </row>
    <row r="80" spans="1:7">
      <c r="A80" s="4" t="s">
        <v>180</v>
      </c>
      <c r="B80" s="4" t="s">
        <v>186</v>
      </c>
    </row>
  </sheetData>
  <mergeCells count="8">
    <mergeCell ref="A1:A2"/>
    <mergeCell ref="B1:D1"/>
    <mergeCell ref="E1:G1"/>
    <mergeCell ref="C2:D2"/>
    <mergeCell ref="F2:G2"/>
    <mergeCell ref="A78:G78"/>
    <mergeCell ref="B79:G79"/>
    <mergeCell ref="B80:G8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110</v>
      </c>
      <c r="D1" s="2" t="s">
        <v>1</v>
      </c>
    </row>
    <row r="2" spans="1:5">
      <c r="B2" s="2" t="s">
        <v>2</v>
      </c>
      <c r="C2" s="2" t="s">
        <v>111</v>
      </c>
      <c r="D2" s="2" t="s">
        <v>2</v>
      </c>
      <c r="E2" s="2" t="s">
        <v>111</v>
      </c>
    </row>
    <row r="3" spans="1:5">
      <c r="A3" s="3" t="s">
        <v>239</v>
      </c>
    </row>
    <row r="4" spans="1:5">
      <c r="A4" s="4" t="s">
        <v>768</v>
      </c>
      <c r="B4" s="6" t="n">
        <v>5746</v>
      </c>
      <c r="C4" s="6" t="n">
        <v>22871</v>
      </c>
      <c r="D4" s="6" t="n">
        <v>19718</v>
      </c>
      <c r="E4" s="6" t="n">
        <v>61450</v>
      </c>
    </row>
    <row r="5" spans="1:5">
      <c r="A5" s="4" t="s">
        <v>769</v>
      </c>
      <c r="B5" s="5" t="n">
        <v>1089</v>
      </c>
      <c r="C5" s="5" t="n">
        <v>3158</v>
      </c>
      <c r="D5" s="5" t="n">
        <v>3327</v>
      </c>
      <c r="E5" s="5" t="n">
        <v>8783</v>
      </c>
    </row>
    <row r="6" spans="1:5">
      <c r="A6" s="4" t="s">
        <v>770</v>
      </c>
      <c r="B6" s="6" t="n">
        <v>6835</v>
      </c>
      <c r="C6" s="6" t="n">
        <v>26029</v>
      </c>
      <c r="D6" s="6" t="n">
        <v>23045</v>
      </c>
      <c r="E6" s="6" t="n">
        <v>702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58</v>
      </c>
    </row>
    <row r="2" spans="1:3">
      <c r="A2" s="4" t="s">
        <v>772</v>
      </c>
    </row>
    <row r="3" spans="1:3">
      <c r="A3" s="3" t="s">
        <v>773</v>
      </c>
    </row>
    <row r="4" spans="1:3">
      <c r="A4" s="4" t="s">
        <v>774</v>
      </c>
      <c r="B4" s="6" t="n">
        <v>1438486</v>
      </c>
      <c r="C4" s="6" t="n">
        <v>1666445</v>
      </c>
    </row>
    <row r="5" spans="1:3">
      <c r="A5" s="4" t="s">
        <v>775</v>
      </c>
    </row>
    <row r="6" spans="1:3">
      <c r="A6" s="3" t="s">
        <v>773</v>
      </c>
    </row>
    <row r="7" spans="1:3">
      <c r="A7" s="4" t="s">
        <v>774</v>
      </c>
      <c r="B7" s="5" t="n">
        <v>1431116</v>
      </c>
      <c r="C7" s="5" t="n">
        <v>1565459</v>
      </c>
    </row>
    <row r="8" spans="1:3">
      <c r="A8" s="4" t="s">
        <v>776</v>
      </c>
    </row>
    <row r="9" spans="1:3">
      <c r="A9" s="3" t="s">
        <v>773</v>
      </c>
    </row>
    <row r="10" spans="1:3">
      <c r="A10" s="4" t="s">
        <v>774</v>
      </c>
      <c r="B10" s="5" t="n">
        <v>1175000</v>
      </c>
      <c r="C10" s="5" t="n">
        <v>1175000</v>
      </c>
    </row>
    <row r="11" spans="1:3">
      <c r="A11" s="4" t="s">
        <v>777</v>
      </c>
    </row>
    <row r="12" spans="1:3">
      <c r="A12" s="3" t="s">
        <v>773</v>
      </c>
    </row>
    <row r="13" spans="1:3">
      <c r="A13" s="4" t="s">
        <v>774</v>
      </c>
      <c r="B13" s="5" t="n">
        <v>1145375</v>
      </c>
      <c r="C13" s="5" t="n">
        <v>1034500</v>
      </c>
    </row>
    <row r="14" spans="1:3">
      <c r="A14" s="4" t="s">
        <v>778</v>
      </c>
    </row>
    <row r="15" spans="1:3">
      <c r="A15" s="3" t="s">
        <v>773</v>
      </c>
    </row>
    <row r="16" spans="1:3">
      <c r="A16" s="4" t="s">
        <v>774</v>
      </c>
      <c r="B16" s="5" t="n">
        <v>218893</v>
      </c>
      <c r="C16" s="5" t="n">
        <v>429176</v>
      </c>
    </row>
    <row r="17" spans="1:3">
      <c r="A17" s="4" t="s">
        <v>779</v>
      </c>
    </row>
    <row r="18" spans="1:3">
      <c r="A18" s="3" t="s">
        <v>773</v>
      </c>
    </row>
    <row r="19" spans="1:3">
      <c r="A19" s="4" t="s">
        <v>774</v>
      </c>
      <c r="B19" s="5" t="n">
        <v>241136</v>
      </c>
      <c r="C19" s="5" t="n">
        <v>468704</v>
      </c>
    </row>
    <row r="20" spans="1:3">
      <c r="A20" s="4" t="s">
        <v>780</v>
      </c>
    </row>
    <row r="21" spans="1:3">
      <c r="A21" s="3" t="s">
        <v>773</v>
      </c>
    </row>
    <row r="22" spans="1:3">
      <c r="A22" s="4" t="s">
        <v>774</v>
      </c>
      <c r="B22" s="5" t="n">
        <v>44593</v>
      </c>
      <c r="C22" s="5" t="n">
        <v>62269</v>
      </c>
    </row>
    <row r="23" spans="1:3">
      <c r="A23" s="4" t="s">
        <v>781</v>
      </c>
    </row>
    <row r="24" spans="1:3">
      <c r="A24" s="3" t="s">
        <v>773</v>
      </c>
    </row>
    <row r="25" spans="1:3">
      <c r="A25" s="4" t="s">
        <v>774</v>
      </c>
      <c r="B25" s="6" t="n">
        <v>44605</v>
      </c>
      <c r="C25" s="6" t="n">
        <v>622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2</v>
      </c>
      <c r="B1" s="2" t="s">
        <v>1</v>
      </c>
    </row>
    <row r="2" spans="1:4">
      <c r="B2" s="2" t="s">
        <v>2</v>
      </c>
      <c r="C2" s="2" t="s">
        <v>111</v>
      </c>
      <c r="D2" s="2" t="s">
        <v>783</v>
      </c>
    </row>
    <row r="3" spans="1:4">
      <c r="A3" s="3" t="s">
        <v>784</v>
      </c>
    </row>
    <row r="4" spans="1:4">
      <c r="A4" s="4" t="s">
        <v>785</v>
      </c>
      <c r="B4" s="6" t="n">
        <v>5627</v>
      </c>
      <c r="C4" s="6" t="n">
        <v>5256</v>
      </c>
    </row>
    <row r="5" spans="1:4">
      <c r="A5" s="4" t="s">
        <v>786</v>
      </c>
    </row>
    <row r="6" spans="1:4">
      <c r="A6" s="3" t="s">
        <v>784</v>
      </c>
    </row>
    <row r="7" spans="1:4">
      <c r="A7" s="4" t="s">
        <v>787</v>
      </c>
      <c r="D7" s="6" t="n">
        <v>200000</v>
      </c>
    </row>
    <row r="8" spans="1:4">
      <c r="A8" s="4" t="s">
        <v>788</v>
      </c>
    </row>
    <row r="9" spans="1:4">
      <c r="A9" s="3" t="s">
        <v>784</v>
      </c>
    </row>
    <row r="10" spans="1:4">
      <c r="A10" s="4" t="s">
        <v>789</v>
      </c>
      <c r="B10" s="6" t="n">
        <v>5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18"/>
  </cols>
  <sheetData>
    <row r="1" spans="1:2">
      <c r="A1" s="1" t="s">
        <v>790</v>
      </c>
      <c r="B1" s="2" t="s">
        <v>791</v>
      </c>
    </row>
    <row r="2" spans="1:2">
      <c r="A2" s="4" t="s">
        <v>792</v>
      </c>
    </row>
    <row r="3" spans="1:2">
      <c r="A3" s="3" t="s">
        <v>784</v>
      </c>
    </row>
    <row r="4" spans="1:2">
      <c r="A4" s="4" t="s">
        <v>793</v>
      </c>
      <c r="B4" s="5" t="n">
        <v>40</v>
      </c>
    </row>
    <row r="5" spans="1:2">
      <c r="A5" s="4" t="s">
        <v>794</v>
      </c>
    </row>
    <row r="6" spans="1:2">
      <c r="A6" s="3" t="s">
        <v>784</v>
      </c>
    </row>
    <row r="7" spans="1:2">
      <c r="A7" s="4" t="s">
        <v>793</v>
      </c>
      <c r="B7" s="5" t="n">
        <v>2</v>
      </c>
    </row>
    <row r="8" spans="1:2">
      <c r="A8" s="4" t="s">
        <v>795</v>
      </c>
    </row>
    <row r="9" spans="1:2">
      <c r="A9" s="3" t="s">
        <v>784</v>
      </c>
    </row>
    <row r="10" spans="1:2">
      <c r="A10" s="4" t="s">
        <v>793</v>
      </c>
      <c r="B10" s="5" t="n">
        <v>25</v>
      </c>
    </row>
    <row r="11" spans="1:2">
      <c r="A11" s="4" t="s">
        <v>796</v>
      </c>
    </row>
    <row r="12" spans="1:2">
      <c r="A12" s="3" t="s">
        <v>784</v>
      </c>
    </row>
    <row r="13" spans="1:2">
      <c r="A13" s="4" t="s">
        <v>793</v>
      </c>
      <c r="B13" s="5" t="n">
        <v>7</v>
      </c>
    </row>
    <row r="14" spans="1:2">
      <c r="A14" s="4" t="s">
        <v>797</v>
      </c>
    </row>
    <row r="15" spans="1:2">
      <c r="A15" s="3" t="s">
        <v>784</v>
      </c>
    </row>
    <row r="16" spans="1:2">
      <c r="A16" s="4" t="s">
        <v>793</v>
      </c>
      <c r="B16" s="5" t="n">
        <v>2</v>
      </c>
    </row>
    <row r="17" spans="1:2">
      <c r="A17" s="4" t="s">
        <v>798</v>
      </c>
    </row>
    <row r="18" spans="1:2">
      <c r="A18" s="3" t="s">
        <v>784</v>
      </c>
    </row>
    <row r="19" spans="1:2">
      <c r="A19" s="4" t="s">
        <v>793</v>
      </c>
      <c r="B19" s="5" t="n">
        <v>2</v>
      </c>
    </row>
    <row r="20" spans="1:2">
      <c r="A20" s="4" t="s">
        <v>799</v>
      </c>
    </row>
    <row r="21" spans="1:2">
      <c r="A21" s="3" t="s">
        <v>784</v>
      </c>
    </row>
    <row r="22" spans="1:2">
      <c r="A22" s="4" t="s">
        <v>793</v>
      </c>
      <c r="B22" s="5" t="n">
        <v>2</v>
      </c>
    </row>
    <row r="23" spans="1:2">
      <c r="A23" s="4" t="s">
        <v>800</v>
      </c>
    </row>
    <row r="24" spans="1:2">
      <c r="A24" s="3" t="s">
        <v>784</v>
      </c>
    </row>
    <row r="25" spans="1:2">
      <c r="A25" s="4" t="s">
        <v>793</v>
      </c>
      <c r="B25" s="5" t="n">
        <v>1</v>
      </c>
    </row>
    <row r="26" spans="1:2">
      <c r="A26" s="4" t="s">
        <v>801</v>
      </c>
    </row>
    <row r="27" spans="1:2">
      <c r="A27" s="3" t="s">
        <v>784</v>
      </c>
    </row>
    <row r="28" spans="1:2">
      <c r="A28" s="4" t="s">
        <v>793</v>
      </c>
      <c r="B28"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8"/>
  </cols>
  <sheetData>
    <row r="1" spans="1:7">
      <c r="A1" s="1" t="s">
        <v>802</v>
      </c>
      <c r="B1" s="2" t="s">
        <v>803</v>
      </c>
      <c r="C1" s="2" t="s">
        <v>804</v>
      </c>
      <c r="D1" s="2" t="s">
        <v>805</v>
      </c>
      <c r="E1" s="2" t="s">
        <v>806</v>
      </c>
      <c r="F1" s="2" t="s">
        <v>807</v>
      </c>
      <c r="G1" s="2" t="s">
        <v>791</v>
      </c>
    </row>
    <row r="2" spans="1:7">
      <c r="A2" s="3" t="s">
        <v>784</v>
      </c>
    </row>
    <row r="3" spans="1:7">
      <c r="A3" s="4" t="s">
        <v>808</v>
      </c>
      <c r="B3" s="6" t="n">
        <v>145000000</v>
      </c>
    </row>
    <row r="4" spans="1:7">
      <c r="A4" s="4" t="s">
        <v>794</v>
      </c>
    </row>
    <row r="5" spans="1:7">
      <c r="A5" s="3" t="s">
        <v>784</v>
      </c>
    </row>
    <row r="6" spans="1:7">
      <c r="A6" s="4" t="s">
        <v>808</v>
      </c>
      <c r="B6" s="6" t="n">
        <v>790000</v>
      </c>
    </row>
    <row r="7" spans="1:7">
      <c r="A7" s="4" t="s">
        <v>809</v>
      </c>
    </row>
    <row r="8" spans="1:7">
      <c r="A8" s="3" t="s">
        <v>784</v>
      </c>
    </row>
    <row r="9" spans="1:7">
      <c r="A9" s="4" t="s">
        <v>808</v>
      </c>
      <c r="C9" s="6" t="n">
        <v>4100</v>
      </c>
      <c r="D9" s="6" t="n">
        <v>1400</v>
      </c>
      <c r="E9" s="6" t="n">
        <v>17650</v>
      </c>
      <c r="F9" s="6" t="n">
        <v>110000</v>
      </c>
    </row>
    <row r="10" spans="1:7">
      <c r="A10" s="4" t="s">
        <v>810</v>
      </c>
      <c r="G10" s="5" t="n">
        <v>25</v>
      </c>
    </row>
    <row r="11" spans="1:7">
      <c r="A11" s="4" t="s">
        <v>811</v>
      </c>
      <c r="G11" s="5" t="n">
        <v>16</v>
      </c>
    </row>
    <row r="12" spans="1:7">
      <c r="A12" s="4" t="s">
        <v>812</v>
      </c>
      <c r="G12" s="5" t="n">
        <v>9</v>
      </c>
    </row>
    <row r="13" spans="1:7">
      <c r="A13" s="4" t="s">
        <v>813</v>
      </c>
      <c r="G13" s="5"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5"/>
    <col customWidth="1" max="5" min="5" width="25"/>
    <col customWidth="1" max="6" min="6" width="14"/>
    <col customWidth="1" max="7" min="7" width="25"/>
    <col customWidth="1" max="8" min="8" width="25"/>
    <col customWidth="1" max="9" min="9" width="21"/>
    <col customWidth="1" max="10" min="10" width="21"/>
    <col customWidth="1" max="11" min="11" width="25"/>
    <col customWidth="1" max="12" min="12" width="21"/>
  </cols>
  <sheetData>
    <row r="1" spans="1:12">
      <c r="A1" s="1" t="s">
        <v>814</v>
      </c>
      <c r="B1" s="2" t="s">
        <v>803</v>
      </c>
      <c r="C1" s="2" t="s">
        <v>815</v>
      </c>
      <c r="D1" s="2" t="s">
        <v>816</v>
      </c>
      <c r="E1" s="2" t="s">
        <v>817</v>
      </c>
      <c r="F1" s="2" t="s">
        <v>818</v>
      </c>
      <c r="G1" s="2" t="s">
        <v>819</v>
      </c>
      <c r="H1" s="2" t="s">
        <v>820</v>
      </c>
      <c r="I1" s="2" t="s">
        <v>647</v>
      </c>
      <c r="J1" s="2" t="s">
        <v>806</v>
      </c>
      <c r="K1" s="2" t="s">
        <v>820</v>
      </c>
      <c r="L1" s="2" t="s">
        <v>647</v>
      </c>
    </row>
    <row r="2" spans="1:12">
      <c r="A2" s="3" t="s">
        <v>784</v>
      </c>
    </row>
    <row r="3" spans="1:12">
      <c r="A3" s="4" t="s">
        <v>821</v>
      </c>
      <c r="B3" s="6" t="n">
        <v>145000000</v>
      </c>
    </row>
    <row r="4" spans="1:12">
      <c r="A4" s="4" t="s">
        <v>822</v>
      </c>
      <c r="H4" s="6" t="n">
        <v>240</v>
      </c>
      <c r="I4" s="6" t="n">
        <v>0</v>
      </c>
      <c r="K4" s="6" t="n">
        <v>895</v>
      </c>
      <c r="L4" s="6" t="n">
        <v>-1944</v>
      </c>
    </row>
    <row r="5" spans="1:12">
      <c r="A5" s="4" t="s">
        <v>794</v>
      </c>
    </row>
    <row r="6" spans="1:12">
      <c r="A6" s="3" t="s">
        <v>784</v>
      </c>
    </row>
    <row r="7" spans="1:12">
      <c r="A7" s="4" t="s">
        <v>821</v>
      </c>
      <c r="B7" s="6" t="n">
        <v>790000</v>
      </c>
    </row>
    <row r="8" spans="1:12">
      <c r="A8" s="4" t="s">
        <v>823</v>
      </c>
      <c r="H8" s="5" t="n">
        <v>2</v>
      </c>
      <c r="K8" s="5" t="n">
        <v>2</v>
      </c>
    </row>
    <row r="9" spans="1:12">
      <c r="A9" s="4" t="s">
        <v>809</v>
      </c>
    </row>
    <row r="10" spans="1:12">
      <c r="A10" s="3" t="s">
        <v>784</v>
      </c>
    </row>
    <row r="11" spans="1:12">
      <c r="A11" s="4" t="s">
        <v>824</v>
      </c>
      <c r="C11" s="5" t="n">
        <v>20</v>
      </c>
      <c r="D11" s="5" t="n">
        <v>9</v>
      </c>
      <c r="E11" s="5" t="n">
        <v>124</v>
      </c>
      <c r="G11" s="5" t="n">
        <v>4900</v>
      </c>
    </row>
    <row r="12" spans="1:12">
      <c r="A12" s="4" t="s">
        <v>821</v>
      </c>
      <c r="C12" s="6" t="n">
        <v>4100</v>
      </c>
      <c r="D12" s="6" t="n">
        <v>1400</v>
      </c>
      <c r="E12" s="6" t="n">
        <v>17650</v>
      </c>
      <c r="G12" s="6" t="n">
        <v>110000</v>
      </c>
    </row>
    <row r="13" spans="1:12">
      <c r="A13" s="4" t="s">
        <v>825</v>
      </c>
      <c r="E13" s="6" t="n">
        <v>14000</v>
      </c>
      <c r="G13" s="5" t="n">
        <v>61600</v>
      </c>
    </row>
    <row r="14" spans="1:12">
      <c r="A14" s="4" t="s">
        <v>826</v>
      </c>
      <c r="G14" s="5" t="n">
        <v>48000</v>
      </c>
    </row>
    <row r="15" spans="1:12">
      <c r="A15" s="4" t="s">
        <v>827</v>
      </c>
      <c r="F15" s="4" t="s">
        <v>828</v>
      </c>
    </row>
    <row r="16" spans="1:12">
      <c r="A16" s="4" t="s">
        <v>829</v>
      </c>
      <c r="G16" s="6" t="n">
        <v>3400</v>
      </c>
    </row>
    <row r="17" spans="1:12">
      <c r="A17" s="4" t="s">
        <v>822</v>
      </c>
      <c r="J17" s="6" t="n">
        <v>17650</v>
      </c>
    </row>
    <row r="18" spans="1:12">
      <c r="A18" s="4" t="s">
        <v>830</v>
      </c>
    </row>
    <row r="19" spans="1:12">
      <c r="A19" s="3" t="s">
        <v>784</v>
      </c>
    </row>
    <row r="20" spans="1:12">
      <c r="A20" s="4" t="s">
        <v>824</v>
      </c>
      <c r="K20" s="5" t="n">
        <v>187</v>
      </c>
    </row>
    <row r="21" spans="1:12">
      <c r="A21" s="4" t="s">
        <v>821</v>
      </c>
      <c r="K21" s="6" t="n">
        <v>7700</v>
      </c>
    </row>
    <row r="22" spans="1:12">
      <c r="A22" s="4" t="s">
        <v>823</v>
      </c>
      <c r="H22" s="5" t="n">
        <v>60</v>
      </c>
      <c r="K22" s="5" t="n">
        <v>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831</v>
      </c>
      <c r="B1" s="2" t="s">
        <v>1</v>
      </c>
    </row>
    <row r="2" spans="1:2">
      <c r="B2" s="2" t="s">
        <v>820</v>
      </c>
    </row>
    <row r="3" spans="1:2">
      <c r="A3" s="4" t="s">
        <v>792</v>
      </c>
    </row>
    <row r="4" spans="1:2">
      <c r="A4" s="3" t="s">
        <v>784</v>
      </c>
    </row>
    <row r="5" spans="1:2">
      <c r="A5" s="4" t="s">
        <v>793</v>
      </c>
      <c r="B5" s="5" t="n">
        <v>40</v>
      </c>
    </row>
    <row r="6" spans="1:2">
      <c r="A6" s="4" t="s">
        <v>794</v>
      </c>
    </row>
    <row r="7" spans="1:2">
      <c r="A7" s="3" t="s">
        <v>784</v>
      </c>
    </row>
    <row r="8" spans="1:2">
      <c r="A8" s="4" t="s">
        <v>793</v>
      </c>
      <c r="B8" s="5" t="n">
        <v>2</v>
      </c>
    </row>
    <row r="9" spans="1:2">
      <c r="A9" s="4" t="s">
        <v>832</v>
      </c>
    </row>
    <row r="10" spans="1:2">
      <c r="A10" s="3" t="s">
        <v>784</v>
      </c>
    </row>
    <row r="11" spans="1:2">
      <c r="A11" s="4" t="s">
        <v>833</v>
      </c>
      <c r="B11" s="6" t="n">
        <v>39773</v>
      </c>
    </row>
    <row r="12" spans="1:2">
      <c r="A12" s="4" t="s">
        <v>834</v>
      </c>
    </row>
    <row r="13" spans="1:2">
      <c r="A13" s="3" t="s">
        <v>784</v>
      </c>
    </row>
    <row r="14" spans="1:2">
      <c r="A14" s="4" t="s">
        <v>833</v>
      </c>
      <c r="B14" s="6" t="n">
        <v>160</v>
      </c>
    </row>
    <row r="15" spans="1:2">
      <c r="A15" s="4" t="s">
        <v>835</v>
      </c>
    </row>
    <row r="16" spans="1:2">
      <c r="A16" s="3" t="s">
        <v>784</v>
      </c>
    </row>
    <row r="17" spans="1:2">
      <c r="A17" s="4" t="s">
        <v>793</v>
      </c>
      <c r="B17" s="5" t="n">
        <v>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27"/>
    <col customWidth="1" max="5" min="5" width="18"/>
  </cols>
  <sheetData>
    <row r="1" spans="1:5">
      <c r="A1" s="1" t="s">
        <v>836</v>
      </c>
      <c r="B1" s="2" t="s">
        <v>722</v>
      </c>
    </row>
    <row r="2" spans="1:5">
      <c r="B2" s="2" t="s">
        <v>837</v>
      </c>
      <c r="C2" s="2" t="s">
        <v>838</v>
      </c>
      <c r="D2" s="2" t="s">
        <v>839</v>
      </c>
      <c r="E2" s="2" t="s">
        <v>840</v>
      </c>
    </row>
    <row r="3" spans="1:5">
      <c r="A3" s="4" t="s">
        <v>841</v>
      </c>
    </row>
    <row r="4" spans="1:5">
      <c r="A4" s="3" t="s">
        <v>784</v>
      </c>
    </row>
    <row r="5" spans="1:5">
      <c r="A5" s="4" t="s">
        <v>842</v>
      </c>
      <c r="D5" s="5" t="n">
        <v>3</v>
      </c>
    </row>
    <row r="6" spans="1:5">
      <c r="A6" s="4" t="s">
        <v>843</v>
      </c>
    </row>
    <row r="7" spans="1:5">
      <c r="A7" s="3" t="s">
        <v>784</v>
      </c>
    </row>
    <row r="8" spans="1:5">
      <c r="A8" s="4" t="s">
        <v>793</v>
      </c>
      <c r="E8" s="5" t="n">
        <v>750</v>
      </c>
    </row>
    <row r="9" spans="1:5">
      <c r="A9" s="4" t="s">
        <v>844</v>
      </c>
      <c r="C9" s="5" t="n">
        <v>1</v>
      </c>
    </row>
    <row r="10" spans="1:5">
      <c r="A10" s="4" t="s">
        <v>845</v>
      </c>
      <c r="B10" s="5" t="n">
        <v>30</v>
      </c>
    </row>
    <row r="11" spans="1:5">
      <c r="A11" s="4" t="s">
        <v>792</v>
      </c>
    </row>
    <row r="12" spans="1:5">
      <c r="A12" s="3" t="s">
        <v>784</v>
      </c>
    </row>
    <row r="13" spans="1:5">
      <c r="A13" s="4" t="s">
        <v>793</v>
      </c>
      <c r="D13" s="5" t="n">
        <v>40</v>
      </c>
    </row>
    <row r="14" spans="1:5">
      <c r="A14" s="4" t="s">
        <v>846</v>
      </c>
      <c r="D14" s="5" t="n">
        <v>2</v>
      </c>
    </row>
    <row r="15" spans="1:5">
      <c r="A15" s="4" t="s">
        <v>847</v>
      </c>
    </row>
    <row r="16" spans="1:5">
      <c r="A16" s="3" t="s">
        <v>784</v>
      </c>
    </row>
    <row r="17" spans="1:5">
      <c r="A17" s="4" t="s">
        <v>846</v>
      </c>
      <c r="D17" s="5" t="n">
        <v>3</v>
      </c>
    </row>
    <row r="18" spans="1:5">
      <c r="A18" s="4" t="s">
        <v>794</v>
      </c>
    </row>
    <row r="19" spans="1:5">
      <c r="A19" s="3" t="s">
        <v>784</v>
      </c>
    </row>
    <row r="20" spans="1:5">
      <c r="A20" s="4" t="s">
        <v>793</v>
      </c>
      <c r="D20" s="5" t="n">
        <v>2</v>
      </c>
    </row>
    <row r="21" spans="1:5">
      <c r="A21" s="4" t="s">
        <v>848</v>
      </c>
    </row>
    <row r="22" spans="1:5">
      <c r="A22" s="3" t="s">
        <v>784</v>
      </c>
    </row>
    <row r="23" spans="1:5">
      <c r="A23" s="4" t="s">
        <v>793</v>
      </c>
      <c r="D23" s="5" t="n">
        <v>3</v>
      </c>
    </row>
    <row r="24" spans="1:5">
      <c r="A24" s="4" t="s">
        <v>849</v>
      </c>
    </row>
    <row r="25" spans="1:5">
      <c r="A25" s="3" t="s">
        <v>784</v>
      </c>
    </row>
    <row r="26" spans="1:5">
      <c r="A26" s="4" t="s">
        <v>793</v>
      </c>
      <c r="D26" s="5" t="n">
        <v>1</v>
      </c>
    </row>
    <row r="27" spans="1:5">
      <c r="A27" s="4" t="s">
        <v>799</v>
      </c>
    </row>
    <row r="28" spans="1:5">
      <c r="A28" s="3" t="s">
        <v>784</v>
      </c>
    </row>
    <row r="29" spans="1:5">
      <c r="A29" s="4" t="s">
        <v>793</v>
      </c>
      <c r="D29" s="5"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6"/>
  </cols>
  <sheetData>
    <row r="1" spans="1:4">
      <c r="A1" s="1" t="s">
        <v>850</v>
      </c>
      <c r="B1" s="2" t="s">
        <v>851</v>
      </c>
      <c r="C1" s="2" t="s">
        <v>852</v>
      </c>
      <c r="D1" s="2" t="s">
        <v>853</v>
      </c>
    </row>
    <row r="2" spans="1:4">
      <c r="A2" s="4" t="s">
        <v>854</v>
      </c>
    </row>
    <row r="3" spans="1:4">
      <c r="A3" s="3" t="s">
        <v>784</v>
      </c>
    </row>
    <row r="4" spans="1:4">
      <c r="A4" s="4" t="s">
        <v>855</v>
      </c>
      <c r="D4" s="5" t="n">
        <v>46</v>
      </c>
    </row>
    <row r="5" spans="1:4">
      <c r="A5" s="4" t="s">
        <v>856</v>
      </c>
      <c r="C5" s="5" t="n">
        <v>1</v>
      </c>
    </row>
    <row r="6" spans="1:4">
      <c r="A6" s="4" t="s">
        <v>857</v>
      </c>
      <c r="C6" s="4" t="s">
        <v>468</v>
      </c>
    </row>
    <row r="7" spans="1:4">
      <c r="A7" s="4" t="s">
        <v>858</v>
      </c>
      <c r="D7" s="6" t="n">
        <v>9000000000</v>
      </c>
    </row>
    <row r="8" spans="1:4">
      <c r="A8" s="4" t="s">
        <v>794</v>
      </c>
    </row>
    <row r="9" spans="1:4">
      <c r="A9" s="3" t="s">
        <v>784</v>
      </c>
    </row>
    <row r="10" spans="1:4">
      <c r="A10" s="4" t="s">
        <v>855</v>
      </c>
      <c r="D10" s="5" t="n">
        <v>45</v>
      </c>
    </row>
    <row r="11" spans="1:4">
      <c r="A11" s="4" t="s">
        <v>859</v>
      </c>
    </row>
    <row r="12" spans="1:4">
      <c r="A12" s="3" t="s">
        <v>784</v>
      </c>
    </row>
    <row r="13" spans="1:4">
      <c r="A13" s="4" t="s">
        <v>860</v>
      </c>
      <c r="C13" s="6" t="n">
        <v>0</v>
      </c>
    </row>
    <row r="14" spans="1:4">
      <c r="A14" s="4" t="s">
        <v>861</v>
      </c>
      <c r="C14" s="4" t="s">
        <v>862</v>
      </c>
    </row>
    <row r="15" spans="1:4">
      <c r="A15" s="4" t="s">
        <v>863</v>
      </c>
    </row>
    <row r="16" spans="1:4">
      <c r="A16" s="3" t="s">
        <v>784</v>
      </c>
    </row>
    <row r="17" spans="1:4">
      <c r="A17" s="4" t="s">
        <v>860</v>
      </c>
      <c r="C17" s="6" t="n">
        <v>0</v>
      </c>
    </row>
    <row r="18" spans="1:4">
      <c r="A18" s="4" t="s">
        <v>861</v>
      </c>
      <c r="C18" s="4" t="s">
        <v>864</v>
      </c>
    </row>
    <row r="19" spans="1:4">
      <c r="A19" s="4" t="s">
        <v>865</v>
      </c>
    </row>
    <row r="20" spans="1:4">
      <c r="A20" s="3" t="s">
        <v>784</v>
      </c>
    </row>
    <row r="21" spans="1:4">
      <c r="A21" s="4" t="s">
        <v>860</v>
      </c>
      <c r="C21" s="6" t="n">
        <v>166000000</v>
      </c>
    </row>
    <row r="22" spans="1:4">
      <c r="A22" s="4" t="s">
        <v>866</v>
      </c>
      <c r="B22" s="6" t="n">
        <v>132500000</v>
      </c>
    </row>
    <row r="23" spans="1:4">
      <c r="A23" s="4" t="s">
        <v>867</v>
      </c>
    </row>
    <row r="24" spans="1:4">
      <c r="A24" s="3" t="s">
        <v>784</v>
      </c>
    </row>
    <row r="25" spans="1:4">
      <c r="A25" s="4" t="s">
        <v>868</v>
      </c>
      <c r="C25" s="4" t="s">
        <v>8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70</v>
      </c>
      <c r="B1" s="2" t="s">
        <v>1</v>
      </c>
      <c r="C1" s="2" t="s">
        <v>871</v>
      </c>
    </row>
    <row r="2" spans="1:3">
      <c r="B2" s="2" t="s">
        <v>872</v>
      </c>
      <c r="C2" s="2" t="s">
        <v>544</v>
      </c>
    </row>
    <row r="3" spans="1:3">
      <c r="A3" s="4" t="s">
        <v>873</v>
      </c>
    </row>
    <row r="4" spans="1:3">
      <c r="A4" s="3" t="s">
        <v>784</v>
      </c>
    </row>
    <row r="5" spans="1:3">
      <c r="A5" s="4" t="s">
        <v>874</v>
      </c>
      <c r="B5" s="5" t="n">
        <v>48</v>
      </c>
    </row>
    <row r="6" spans="1:3">
      <c r="A6" s="4" t="s">
        <v>875</v>
      </c>
      <c r="B6" s="5" t="n">
        <v>49</v>
      </c>
    </row>
    <row r="7" spans="1:3">
      <c r="A7" s="4" t="s">
        <v>876</v>
      </c>
      <c r="B7" s="5" t="n">
        <v>37</v>
      </c>
    </row>
    <row r="8" spans="1:3">
      <c r="A8" s="4" t="s">
        <v>877</v>
      </c>
      <c r="B8" s="4" t="s">
        <v>878</v>
      </c>
    </row>
    <row r="9" spans="1:3">
      <c r="A9" s="4" t="s">
        <v>879</v>
      </c>
    </row>
    <row r="10" spans="1:3">
      <c r="A10" s="3" t="s">
        <v>784</v>
      </c>
    </row>
    <row r="11" spans="1:3">
      <c r="A11" s="4" t="s">
        <v>880</v>
      </c>
      <c r="B11" s="6" t="n">
        <v>13400</v>
      </c>
    </row>
    <row r="12" spans="1:3">
      <c r="A12" s="4" t="s">
        <v>881</v>
      </c>
    </row>
    <row r="13" spans="1:3">
      <c r="A13" s="3" t="s">
        <v>784</v>
      </c>
    </row>
    <row r="14" spans="1:3">
      <c r="A14" s="4" t="s">
        <v>882</v>
      </c>
      <c r="C14" s="6" t="n">
        <v>32840</v>
      </c>
    </row>
    <row r="15" spans="1:3">
      <c r="A15" s="4" t="s">
        <v>883</v>
      </c>
    </row>
    <row r="16" spans="1:3">
      <c r="A16" s="3" t="s">
        <v>784</v>
      </c>
    </row>
    <row r="17" spans="1:3">
      <c r="A17" s="4" t="s">
        <v>880</v>
      </c>
      <c r="B17" s="6" t="n">
        <v>36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110</v>
      </c>
      <c r="D1" s="2" t="s">
        <v>1</v>
      </c>
    </row>
    <row r="2" spans="1:5">
      <c r="B2" s="2" t="s">
        <v>2</v>
      </c>
      <c r="C2" s="2" t="s">
        <v>111</v>
      </c>
      <c r="D2" s="2" t="s">
        <v>2</v>
      </c>
      <c r="E2" s="2" t="s">
        <v>111</v>
      </c>
    </row>
    <row r="3" spans="1:5">
      <c r="A3" s="3" t="s">
        <v>188</v>
      </c>
    </row>
    <row r="4" spans="1:5">
      <c r="A4" s="4" t="s">
        <v>189</v>
      </c>
      <c r="B4" s="7" t="n">
        <v>0.38</v>
      </c>
      <c r="C4" s="7" t="n">
        <v>0.36</v>
      </c>
      <c r="D4" s="7" t="n">
        <v>1.14</v>
      </c>
      <c r="E4" s="7" t="n">
        <v>1.09</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6"/>
    <col customWidth="1" max="9" min="9" width="21"/>
  </cols>
  <sheetData>
    <row r="1" spans="1:9">
      <c r="A1" s="1" t="s">
        <v>884</v>
      </c>
      <c r="B1" s="2" t="s">
        <v>803</v>
      </c>
      <c r="C1" s="2" t="s">
        <v>475</v>
      </c>
      <c r="D1" s="2" t="s">
        <v>885</v>
      </c>
      <c r="E1" s="2" t="s">
        <v>886</v>
      </c>
      <c r="F1" s="2" t="s">
        <v>887</v>
      </c>
      <c r="G1" s="2" t="s">
        <v>888</v>
      </c>
      <c r="H1" s="2" t="s">
        <v>853</v>
      </c>
      <c r="I1" s="2" t="s">
        <v>889</v>
      </c>
    </row>
    <row r="2" spans="1:9">
      <c r="A2" s="3" t="s">
        <v>784</v>
      </c>
    </row>
    <row r="3" spans="1:9">
      <c r="A3" s="4" t="s">
        <v>821</v>
      </c>
      <c r="B3" s="6" t="n">
        <v>145000000000</v>
      </c>
    </row>
    <row r="4" spans="1:9">
      <c r="A4" s="4" t="s">
        <v>854</v>
      </c>
    </row>
    <row r="5" spans="1:9">
      <c r="A5" s="3" t="s">
        <v>784</v>
      </c>
    </row>
    <row r="6" spans="1:9">
      <c r="A6" s="4" t="s">
        <v>858</v>
      </c>
      <c r="H6" s="6" t="n">
        <v>9000000000</v>
      </c>
    </row>
    <row r="7" spans="1:9">
      <c r="A7" s="4" t="s">
        <v>794</v>
      </c>
    </row>
    <row r="8" spans="1:9">
      <c r="A8" s="3" t="s">
        <v>784</v>
      </c>
    </row>
    <row r="9" spans="1:9">
      <c r="A9" s="4" t="s">
        <v>821</v>
      </c>
      <c r="B9" s="6" t="n">
        <v>790000000</v>
      </c>
    </row>
    <row r="10" spans="1:9">
      <c r="A10" s="4" t="s">
        <v>859</v>
      </c>
    </row>
    <row r="11" spans="1:9">
      <c r="A11" s="3" t="s">
        <v>784</v>
      </c>
    </row>
    <row r="12" spans="1:9">
      <c r="A12" s="4" t="s">
        <v>890</v>
      </c>
      <c r="H12" s="5" t="n">
        <v>4</v>
      </c>
    </row>
    <row r="13" spans="1:9">
      <c r="A13" s="4" t="s">
        <v>891</v>
      </c>
    </row>
    <row r="14" spans="1:9">
      <c r="A14" s="3" t="s">
        <v>784</v>
      </c>
    </row>
    <row r="15" spans="1:9">
      <c r="A15" s="4" t="s">
        <v>858</v>
      </c>
      <c r="G15" s="6" t="n">
        <v>100000</v>
      </c>
    </row>
    <row r="16" spans="1:9">
      <c r="A16" s="4" t="s">
        <v>892</v>
      </c>
    </row>
    <row r="17" spans="1:9">
      <c r="A17" s="3" t="s">
        <v>784</v>
      </c>
    </row>
    <row r="18" spans="1:9">
      <c r="A18" s="4" t="s">
        <v>858</v>
      </c>
      <c r="F18" s="6" t="n">
        <v>250000</v>
      </c>
    </row>
    <row r="19" spans="1:9">
      <c r="A19" s="4" t="s">
        <v>821</v>
      </c>
      <c r="F19" s="6" t="n">
        <v>1200000</v>
      </c>
    </row>
    <row r="20" spans="1:9">
      <c r="A20" s="4" t="s">
        <v>893</v>
      </c>
      <c r="F20" s="4" t="s">
        <v>894</v>
      </c>
    </row>
    <row r="21" spans="1:9">
      <c r="A21" s="4" t="s">
        <v>895</v>
      </c>
      <c r="F21" s="4" t="s">
        <v>896</v>
      </c>
    </row>
    <row r="22" spans="1:9">
      <c r="A22" s="4" t="s">
        <v>897</v>
      </c>
    </row>
    <row r="23" spans="1:9">
      <c r="A23" s="3" t="s">
        <v>784</v>
      </c>
    </row>
    <row r="24" spans="1:9">
      <c r="A24" s="4" t="s">
        <v>898</v>
      </c>
      <c r="C24" s="6" t="n">
        <v>17500000</v>
      </c>
      <c r="D24" s="6" t="n">
        <v>14400000</v>
      </c>
      <c r="E24" s="6" t="n">
        <v>27000000</v>
      </c>
    </row>
    <row r="25" spans="1:9">
      <c r="A25" s="4" t="s">
        <v>899</v>
      </c>
      <c r="I25" s="6" t="n">
        <v>294000000</v>
      </c>
    </row>
    <row r="26" spans="1:9">
      <c r="A26" s="4" t="s">
        <v>900</v>
      </c>
      <c r="I26" s="4" t="s">
        <v>9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111</v>
      </c>
    </row>
    <row r="3" spans="1:3">
      <c r="A3" s="3" t="s">
        <v>903</v>
      </c>
    </row>
    <row r="4" spans="1:3">
      <c r="A4" s="4" t="s">
        <v>904</v>
      </c>
      <c r="B4" s="6" t="n">
        <v>36871</v>
      </c>
      <c r="C4" s="6" t="n">
        <v>12645</v>
      </c>
    </row>
    <row r="5" spans="1:3">
      <c r="A5" s="4" t="s">
        <v>905</v>
      </c>
      <c r="B5" s="5" t="n">
        <v>126806</v>
      </c>
      <c r="C5" s="5" t="n">
        <v>128085</v>
      </c>
    </row>
    <row r="6" spans="1:3">
      <c r="A6" s="4" t="s">
        <v>906</v>
      </c>
      <c r="C6" s="5" t="n">
        <v>-595</v>
      </c>
    </row>
    <row r="7" spans="1:3">
      <c r="A7" s="4" t="s">
        <v>907</v>
      </c>
      <c r="B7" s="5" t="n">
        <v>2756</v>
      </c>
      <c r="C7" s="5" t="n">
        <v>605</v>
      </c>
    </row>
    <row r="8" spans="1:3">
      <c r="A8" s="4" t="s">
        <v>908</v>
      </c>
      <c r="B8" s="5" t="n">
        <v>-32314</v>
      </c>
      <c r="C8" s="5" t="n">
        <v>-10288</v>
      </c>
    </row>
    <row r="9" spans="1:3">
      <c r="A9" s="4" t="s">
        <v>909</v>
      </c>
      <c r="B9" s="5" t="n">
        <v>187</v>
      </c>
      <c r="C9" s="5" t="n">
        <v>26</v>
      </c>
    </row>
    <row r="10" spans="1:3">
      <c r="A10" s="4" t="s">
        <v>910</v>
      </c>
      <c r="B10" s="5" t="n">
        <v>136752</v>
      </c>
      <c r="C10" s="5" t="n">
        <v>130049</v>
      </c>
    </row>
    <row r="11" spans="1:3">
      <c r="A11" s="4" t="s">
        <v>911</v>
      </c>
      <c r="B11" s="5" t="n">
        <v>38177</v>
      </c>
      <c r="C11" s="5" t="n">
        <v>41319</v>
      </c>
    </row>
    <row r="12" spans="1:3">
      <c r="A12" s="4" t="s">
        <v>905</v>
      </c>
      <c r="B12" s="5" t="n">
        <v>0</v>
      </c>
      <c r="C12" s="5" t="n">
        <v>0</v>
      </c>
    </row>
    <row r="13" spans="1:3">
      <c r="A13" s="4" t="s">
        <v>906</v>
      </c>
      <c r="C13" s="5" t="n">
        <v>-5703</v>
      </c>
    </row>
    <row r="14" spans="1:3">
      <c r="A14" s="4" t="s">
        <v>908</v>
      </c>
      <c r="B14" s="5" t="n">
        <v>0</v>
      </c>
      <c r="C14" s="5" t="n">
        <v>-40</v>
      </c>
    </row>
    <row r="15" spans="1:3">
      <c r="A15" s="4" t="s">
        <v>912</v>
      </c>
      <c r="B15" s="5" t="n">
        <v>2446</v>
      </c>
      <c r="C15" s="5" t="n">
        <v>-429</v>
      </c>
    </row>
    <row r="16" spans="1:3">
      <c r="A16" s="4" t="s">
        <v>909</v>
      </c>
      <c r="B16" s="5" t="n">
        <v>1600</v>
      </c>
      <c r="C16" s="5" t="n">
        <v>1602</v>
      </c>
    </row>
    <row r="17" spans="1:3">
      <c r="A17" s="4" t="s">
        <v>913</v>
      </c>
      <c r="B17" s="5" t="n">
        <v>37331</v>
      </c>
      <c r="C17" s="5" t="n">
        <v>37607</v>
      </c>
    </row>
    <row r="18" spans="1:3">
      <c r="A18" s="4" t="s">
        <v>914</v>
      </c>
    </row>
    <row r="19" spans="1:3">
      <c r="A19" s="3" t="s">
        <v>903</v>
      </c>
    </row>
    <row r="20" spans="1:3">
      <c r="A20" s="4" t="s">
        <v>904</v>
      </c>
      <c r="B20" s="5" t="n">
        <v>36561</v>
      </c>
      <c r="C20" s="5" t="n">
        <v>12385</v>
      </c>
    </row>
    <row r="21" spans="1:3">
      <c r="A21" s="4" t="s">
        <v>905</v>
      </c>
      <c r="B21" s="5" t="n">
        <v>125911</v>
      </c>
      <c r="C21" s="5" t="n">
        <v>127510</v>
      </c>
    </row>
    <row r="22" spans="1:3">
      <c r="A22" s="4" t="s">
        <v>906</v>
      </c>
      <c r="C22" s="5" t="n">
        <v>-595</v>
      </c>
    </row>
    <row r="23" spans="1:3">
      <c r="A23" s="4" t="s">
        <v>907</v>
      </c>
      <c r="B23" s="5" t="n">
        <v>2756</v>
      </c>
      <c r="C23" s="5" t="n">
        <v>605</v>
      </c>
    </row>
    <row r="24" spans="1:3">
      <c r="A24" s="4" t="s">
        <v>908</v>
      </c>
      <c r="B24" s="5" t="n">
        <v>-31959</v>
      </c>
      <c r="C24" s="5" t="n">
        <v>-9463</v>
      </c>
    </row>
    <row r="25" spans="1:3">
      <c r="A25" s="4" t="s">
        <v>909</v>
      </c>
      <c r="B25" s="5" t="n">
        <v>0</v>
      </c>
      <c r="C25" s="5" t="n">
        <v>0</v>
      </c>
    </row>
    <row r="26" spans="1:3">
      <c r="A26" s="4" t="s">
        <v>910</v>
      </c>
      <c r="B26" s="5" t="n">
        <v>132377</v>
      </c>
      <c r="C26" s="5" t="n">
        <v>129795</v>
      </c>
    </row>
    <row r="27" spans="1:3">
      <c r="A27" s="4" t="s">
        <v>911</v>
      </c>
      <c r="B27" s="5" t="n">
        <v>16383</v>
      </c>
      <c r="C27" s="5" t="n">
        <v>21479</v>
      </c>
    </row>
    <row r="28" spans="1:3">
      <c r="A28" s="4" t="s">
        <v>905</v>
      </c>
      <c r="B28" s="5" t="n">
        <v>0</v>
      </c>
      <c r="C28" s="5" t="n">
        <v>0</v>
      </c>
    </row>
    <row r="29" spans="1:3">
      <c r="A29" s="4" t="s">
        <v>906</v>
      </c>
      <c r="C29" s="5" t="n">
        <v>-5703</v>
      </c>
    </row>
    <row r="30" spans="1:3">
      <c r="A30" s="4" t="s">
        <v>908</v>
      </c>
      <c r="B30" s="5" t="n">
        <v>0</v>
      </c>
      <c r="C30" s="5" t="n">
        <v>-40</v>
      </c>
    </row>
    <row r="31" spans="1:3">
      <c r="A31" s="4" t="s">
        <v>912</v>
      </c>
      <c r="B31" s="5" t="n">
        <v>-892</v>
      </c>
      <c r="C31" s="5" t="n">
        <v>-647</v>
      </c>
    </row>
    <row r="32" spans="1:3">
      <c r="A32" s="4" t="s">
        <v>909</v>
      </c>
      <c r="B32" s="5" t="n">
        <v>0</v>
      </c>
      <c r="C32" s="5" t="n">
        <v>0</v>
      </c>
    </row>
    <row r="33" spans="1:3">
      <c r="A33" s="4" t="s">
        <v>913</v>
      </c>
      <c r="B33" s="5" t="n">
        <v>17275</v>
      </c>
      <c r="C33" s="5" t="n">
        <v>16383</v>
      </c>
    </row>
    <row r="34" spans="1:3">
      <c r="A34" s="4" t="s">
        <v>915</v>
      </c>
    </row>
    <row r="35" spans="1:3">
      <c r="A35" s="3" t="s">
        <v>903</v>
      </c>
    </row>
    <row r="36" spans="1:3">
      <c r="A36" s="4" t="s">
        <v>904</v>
      </c>
      <c r="B36" s="5" t="n">
        <v>310</v>
      </c>
      <c r="C36" s="5" t="n">
        <v>260</v>
      </c>
    </row>
    <row r="37" spans="1:3">
      <c r="A37" s="4" t="s">
        <v>905</v>
      </c>
      <c r="B37" s="5" t="n">
        <v>895</v>
      </c>
      <c r="C37" s="5" t="n">
        <v>575</v>
      </c>
    </row>
    <row r="38" spans="1:3">
      <c r="A38" s="4" t="s">
        <v>906</v>
      </c>
      <c r="C38" s="5" t="n">
        <v>0</v>
      </c>
    </row>
    <row r="39" spans="1:3">
      <c r="A39" s="4" t="s">
        <v>907</v>
      </c>
      <c r="B39" s="5" t="n">
        <v>0</v>
      </c>
      <c r="C39" s="5" t="n">
        <v>0</v>
      </c>
    </row>
    <row r="40" spans="1:3">
      <c r="A40" s="4" t="s">
        <v>908</v>
      </c>
      <c r="B40" s="5" t="n">
        <v>-355</v>
      </c>
      <c r="C40" s="5" t="n">
        <v>-825</v>
      </c>
    </row>
    <row r="41" spans="1:3">
      <c r="A41" s="4" t="s">
        <v>909</v>
      </c>
      <c r="B41" s="5" t="n">
        <v>187</v>
      </c>
      <c r="C41" s="5" t="n">
        <v>26</v>
      </c>
    </row>
    <row r="42" spans="1:3">
      <c r="A42" s="4" t="s">
        <v>910</v>
      </c>
      <c r="B42" s="5" t="n">
        <v>4375</v>
      </c>
      <c r="C42" s="5" t="n">
        <v>254</v>
      </c>
    </row>
    <row r="43" spans="1:3">
      <c r="A43" s="4" t="s">
        <v>911</v>
      </c>
      <c r="B43" s="5" t="n">
        <v>21794</v>
      </c>
      <c r="C43" s="5" t="n">
        <v>19840</v>
      </c>
    </row>
    <row r="44" spans="1:3">
      <c r="A44" s="4" t="s">
        <v>905</v>
      </c>
      <c r="B44" s="5" t="n">
        <v>0</v>
      </c>
      <c r="C44" s="5" t="n">
        <v>0</v>
      </c>
    </row>
    <row r="45" spans="1:3">
      <c r="A45" s="4" t="s">
        <v>906</v>
      </c>
      <c r="C45" s="5" t="n">
        <v>0</v>
      </c>
    </row>
    <row r="46" spans="1:3">
      <c r="A46" s="4" t="s">
        <v>908</v>
      </c>
      <c r="B46" s="5" t="n">
        <v>0</v>
      </c>
      <c r="C46" s="5" t="n">
        <v>0</v>
      </c>
    </row>
    <row r="47" spans="1:3">
      <c r="A47" s="4" t="s">
        <v>912</v>
      </c>
      <c r="B47" s="5" t="n">
        <v>3338</v>
      </c>
      <c r="C47" s="5" t="n">
        <v>218</v>
      </c>
    </row>
    <row r="48" spans="1:3">
      <c r="A48" s="4" t="s">
        <v>909</v>
      </c>
      <c r="B48" s="5" t="n">
        <v>1600</v>
      </c>
      <c r="C48" s="5" t="n">
        <v>1602</v>
      </c>
    </row>
    <row r="49" spans="1:3">
      <c r="A49" s="4" t="s">
        <v>913</v>
      </c>
      <c r="B49" s="6" t="n">
        <v>20056</v>
      </c>
      <c r="C49" s="6" t="n">
        <v>212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722</v>
      </c>
    </row>
    <row r="2" spans="1:3">
      <c r="B2" s="2" t="s">
        <v>917</v>
      </c>
      <c r="C2" s="2" t="s">
        <v>2</v>
      </c>
    </row>
    <row r="3" spans="1:3">
      <c r="A3" s="3" t="s">
        <v>784</v>
      </c>
    </row>
    <row r="4" spans="1:3">
      <c r="A4" s="4" t="s">
        <v>918</v>
      </c>
      <c r="C4" s="6" t="n">
        <v>500</v>
      </c>
    </row>
    <row r="5" spans="1:3">
      <c r="A5" s="4" t="s">
        <v>919</v>
      </c>
      <c r="B5" s="6" t="n">
        <v>2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20</v>
      </c>
      <c r="B1" s="2" t="s">
        <v>110</v>
      </c>
      <c r="D1" s="2" t="s">
        <v>1</v>
      </c>
    </row>
    <row r="2" spans="1:5">
      <c r="B2" s="2" t="s">
        <v>2</v>
      </c>
      <c r="C2" s="2" t="s">
        <v>111</v>
      </c>
      <c r="D2" s="2" t="s">
        <v>2</v>
      </c>
      <c r="E2" s="2" t="s">
        <v>111</v>
      </c>
    </row>
    <row r="3" spans="1:5">
      <c r="A3" s="4" t="s">
        <v>921</v>
      </c>
    </row>
    <row r="4" spans="1:5">
      <c r="A4" s="3" t="s">
        <v>922</v>
      </c>
    </row>
    <row r="5" spans="1:5">
      <c r="A5" s="4" t="s">
        <v>923</v>
      </c>
      <c r="B5" s="6" t="n">
        <v>133</v>
      </c>
      <c r="C5" s="6" t="n">
        <v>147</v>
      </c>
      <c r="D5" s="6" t="n">
        <v>400</v>
      </c>
      <c r="E5" s="6" t="n">
        <v>441</v>
      </c>
    </row>
    <row r="6" spans="1:5">
      <c r="A6" s="4" t="s">
        <v>924</v>
      </c>
      <c r="B6" s="5" t="n">
        <v>1215</v>
      </c>
      <c r="C6" s="5" t="n">
        <v>1124</v>
      </c>
      <c r="D6" s="5" t="n">
        <v>3645</v>
      </c>
      <c r="E6" s="5" t="n">
        <v>3370</v>
      </c>
    </row>
    <row r="7" spans="1:5">
      <c r="A7" s="4" t="s">
        <v>925</v>
      </c>
      <c r="B7" s="5" t="n">
        <v>-1218</v>
      </c>
      <c r="C7" s="5" t="n">
        <v>-1393</v>
      </c>
      <c r="D7" s="5" t="n">
        <v>-3655</v>
      </c>
      <c r="E7" s="5" t="n">
        <v>-4179</v>
      </c>
    </row>
    <row r="8" spans="1:5">
      <c r="A8" s="4" t="s">
        <v>926</v>
      </c>
      <c r="B8" s="5" t="n">
        <v>0</v>
      </c>
      <c r="C8" s="5" t="n">
        <v>0</v>
      </c>
      <c r="D8" s="5" t="n">
        <v>0</v>
      </c>
      <c r="E8" s="5" t="n">
        <v>0</v>
      </c>
    </row>
    <row r="9" spans="1:5">
      <c r="A9" s="4" t="s">
        <v>927</v>
      </c>
      <c r="B9" s="5" t="n">
        <v>500</v>
      </c>
      <c r="C9" s="5" t="n">
        <v>451</v>
      </c>
      <c r="D9" s="5" t="n">
        <v>1502</v>
      </c>
      <c r="E9" s="5" t="n">
        <v>1354</v>
      </c>
    </row>
    <row r="10" spans="1:5">
      <c r="A10" s="4" t="s">
        <v>928</v>
      </c>
      <c r="B10" s="5" t="n">
        <v>630</v>
      </c>
      <c r="C10" s="5" t="n">
        <v>329</v>
      </c>
      <c r="D10" s="5" t="n">
        <v>1892</v>
      </c>
      <c r="E10" s="5" t="n">
        <v>986</v>
      </c>
    </row>
    <row r="11" spans="1:5">
      <c r="A11" s="4" t="s">
        <v>929</v>
      </c>
    </row>
    <row r="12" spans="1:5">
      <c r="A12" s="3" t="s">
        <v>922</v>
      </c>
    </row>
    <row r="13" spans="1:5">
      <c r="A13" s="4" t="s">
        <v>923</v>
      </c>
      <c r="B13" s="5" t="n">
        <v>0</v>
      </c>
      <c r="C13" s="5" t="n">
        <v>2</v>
      </c>
      <c r="D13" s="5" t="n">
        <v>1</v>
      </c>
      <c r="E13" s="5" t="n">
        <v>3</v>
      </c>
    </row>
    <row r="14" spans="1:5">
      <c r="A14" s="4" t="s">
        <v>924</v>
      </c>
      <c r="B14" s="5" t="n">
        <v>87</v>
      </c>
      <c r="C14" s="5" t="n">
        <v>82</v>
      </c>
      <c r="D14" s="5" t="n">
        <v>260</v>
      </c>
      <c r="E14" s="5" t="n">
        <v>246</v>
      </c>
    </row>
    <row r="15" spans="1:5">
      <c r="A15" s="4" t="s">
        <v>925</v>
      </c>
      <c r="B15" s="5" t="n">
        <v>0</v>
      </c>
      <c r="C15" s="5" t="n">
        <v>0</v>
      </c>
      <c r="D15" s="5" t="n">
        <v>0</v>
      </c>
      <c r="E15" s="5" t="n">
        <v>0</v>
      </c>
    </row>
    <row r="16" spans="1:5">
      <c r="A16" s="4" t="s">
        <v>926</v>
      </c>
      <c r="B16" s="5" t="n">
        <v>1</v>
      </c>
      <c r="C16" s="5" t="n">
        <v>0</v>
      </c>
      <c r="D16" s="5" t="n">
        <v>3</v>
      </c>
      <c r="E16" s="5" t="n">
        <v>0</v>
      </c>
    </row>
    <row r="17" spans="1:5">
      <c r="A17" s="4" t="s">
        <v>927</v>
      </c>
      <c r="B17" s="5" t="n">
        <v>-9</v>
      </c>
      <c r="C17" s="5" t="n">
        <v>-10</v>
      </c>
      <c r="D17" s="5" t="n">
        <v>-63</v>
      </c>
      <c r="E17" s="5" t="n">
        <v>-30</v>
      </c>
    </row>
    <row r="18" spans="1:5">
      <c r="A18" s="4" t="s">
        <v>928</v>
      </c>
      <c r="B18" s="6" t="n">
        <v>79</v>
      </c>
      <c r="C18" s="6" t="n">
        <v>74</v>
      </c>
      <c r="D18" s="6" t="n">
        <v>201</v>
      </c>
      <c r="E18" s="6" t="n">
        <v>21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30</v>
      </c>
      <c r="B1" s="2" t="s">
        <v>110</v>
      </c>
      <c r="D1" s="2" t="s">
        <v>1</v>
      </c>
    </row>
    <row r="2" spans="1:5">
      <c r="B2" s="2" t="s">
        <v>2</v>
      </c>
      <c r="C2" s="2" t="s">
        <v>111</v>
      </c>
      <c r="D2" s="2" t="s">
        <v>2</v>
      </c>
      <c r="E2" s="2" t="s">
        <v>111</v>
      </c>
    </row>
    <row r="3" spans="1:5">
      <c r="A3" s="3" t="s">
        <v>248</v>
      </c>
    </row>
    <row r="4" spans="1:5">
      <c r="A4" s="4" t="s">
        <v>124</v>
      </c>
      <c r="B4" s="6" t="n">
        <v>49744</v>
      </c>
      <c r="C4" s="6" t="n">
        <v>29714</v>
      </c>
      <c r="D4" s="6" t="n">
        <v>128292</v>
      </c>
      <c r="E4" s="6" t="n">
        <v>67082</v>
      </c>
    </row>
    <row r="5" spans="1:5">
      <c r="A5" s="4" t="s">
        <v>931</v>
      </c>
      <c r="B5" s="5" t="n">
        <v>14844</v>
      </c>
      <c r="C5" s="5" t="n">
        <v>15194</v>
      </c>
      <c r="D5" s="5" t="n">
        <v>38378</v>
      </c>
      <c r="E5" s="5" t="n">
        <v>33809</v>
      </c>
    </row>
    <row r="6" spans="1:5">
      <c r="A6" s="4" t="s">
        <v>932</v>
      </c>
      <c r="B6" s="5" t="n">
        <v>-785</v>
      </c>
      <c r="C6" s="5" t="n">
        <v>1895</v>
      </c>
      <c r="D6" s="5" t="n">
        <v>0</v>
      </c>
      <c r="E6" s="5" t="n">
        <v>0</v>
      </c>
    </row>
    <row r="7" spans="1:5">
      <c r="A7" s="4" t="s">
        <v>933</v>
      </c>
      <c r="B7" s="5" t="n">
        <v>0</v>
      </c>
      <c r="C7" s="5" t="n">
        <v>-162</v>
      </c>
      <c r="D7" s="5" t="n">
        <v>0</v>
      </c>
      <c r="E7" s="5" t="n">
        <v>-1971</v>
      </c>
    </row>
    <row r="8" spans="1:5">
      <c r="A8" s="4" t="s">
        <v>934</v>
      </c>
      <c r="B8" s="5" t="n">
        <v>-323</v>
      </c>
      <c r="C8" s="5" t="n">
        <v>-2241</v>
      </c>
      <c r="D8" s="5" t="n">
        <v>-434</v>
      </c>
      <c r="E8" s="5" t="n">
        <v>-2444</v>
      </c>
    </row>
    <row r="9" spans="1:5">
      <c r="A9" s="4" t="s">
        <v>125</v>
      </c>
      <c r="B9" s="6" t="n">
        <v>13736</v>
      </c>
      <c r="C9" s="6" t="n">
        <v>14686</v>
      </c>
      <c r="D9" s="6" t="n">
        <v>37944</v>
      </c>
      <c r="E9" s="6" t="n">
        <v>2939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58</v>
      </c>
    </row>
    <row r="2" spans="1:3">
      <c r="A2" s="3" t="s">
        <v>936</v>
      </c>
    </row>
    <row r="3" spans="1:3">
      <c r="A3" s="4" t="s">
        <v>937</v>
      </c>
      <c r="B3" s="6" t="n">
        <v>140690000</v>
      </c>
    </row>
    <row r="4" spans="1:3">
      <c r="A4" s="4" t="s">
        <v>582</v>
      </c>
      <c r="B4" s="5" t="n">
        <v>46123000</v>
      </c>
      <c r="C4" s="6" t="n">
        <v>47202000</v>
      </c>
    </row>
    <row r="5" spans="1:3">
      <c r="A5" s="4" t="s">
        <v>621</v>
      </c>
      <c r="B5" s="5" t="n">
        <v>52384000</v>
      </c>
      <c r="C5" s="5" t="n">
        <v>54628000</v>
      </c>
    </row>
    <row r="6" spans="1:3">
      <c r="A6" s="4" t="s">
        <v>541</v>
      </c>
      <c r="B6" s="5" t="n">
        <v>490385000</v>
      </c>
      <c r="C6" s="5" t="n">
        <v>683605000</v>
      </c>
    </row>
    <row r="7" spans="1:3">
      <c r="A7" s="3" t="s">
        <v>938</v>
      </c>
    </row>
    <row r="8" spans="1:3">
      <c r="A8" s="4" t="s">
        <v>939</v>
      </c>
      <c r="B8" s="5" t="n">
        <v>5204000</v>
      </c>
      <c r="C8" s="5" t="n">
        <v>6304000</v>
      </c>
    </row>
    <row r="9" spans="1:3">
      <c r="A9" s="4" t="s">
        <v>83</v>
      </c>
      <c r="B9" s="5" t="n">
        <v>11105000</v>
      </c>
      <c r="C9" s="5" t="n">
        <v>31424000</v>
      </c>
    </row>
    <row r="10" spans="1:3">
      <c r="A10" s="4" t="s">
        <v>541</v>
      </c>
      <c r="B10" s="5" t="n">
        <v>16309000</v>
      </c>
      <c r="C10" s="5" t="n">
        <v>37728000</v>
      </c>
    </row>
    <row r="11" spans="1:3">
      <c r="A11" s="4" t="s">
        <v>940</v>
      </c>
      <c r="B11" s="6" t="n">
        <v>0</v>
      </c>
      <c r="C11" s="5" t="n">
        <v>0</v>
      </c>
    </row>
    <row r="12" spans="1:3">
      <c r="A12" s="4" t="s">
        <v>941</v>
      </c>
    </row>
    <row r="13" spans="1:3">
      <c r="A13" s="3" t="s">
        <v>938</v>
      </c>
    </row>
    <row r="14" spans="1:3">
      <c r="A14" s="4" t="s">
        <v>741</v>
      </c>
      <c r="B14" s="4" t="s">
        <v>664</v>
      </c>
    </row>
    <row r="15" spans="1:3">
      <c r="A15" s="4" t="s">
        <v>942</v>
      </c>
    </row>
    <row r="16" spans="1:3">
      <c r="A16" s="3" t="s">
        <v>936</v>
      </c>
    </row>
    <row r="17" spans="1:3">
      <c r="A17" s="4" t="s">
        <v>937</v>
      </c>
      <c r="B17" s="6" t="n">
        <v>23909000</v>
      </c>
      <c r="C17" s="5" t="n">
        <v>26010000</v>
      </c>
    </row>
    <row r="18" spans="1:3">
      <c r="A18" s="4" t="s">
        <v>943</v>
      </c>
    </row>
    <row r="19" spans="1:3">
      <c r="A19" s="3" t="s">
        <v>936</v>
      </c>
    </row>
    <row r="20" spans="1:3">
      <c r="A20" s="4" t="s">
        <v>937</v>
      </c>
      <c r="B20" s="5" t="n">
        <v>22214000</v>
      </c>
      <c r="C20" s="5" t="n">
        <v>21192000</v>
      </c>
    </row>
    <row r="21" spans="1:3">
      <c r="A21" s="4" t="s">
        <v>944</v>
      </c>
    </row>
    <row r="22" spans="1:3">
      <c r="A22" s="3" t="s">
        <v>936</v>
      </c>
    </row>
    <row r="23" spans="1:3">
      <c r="A23" s="4" t="s">
        <v>937</v>
      </c>
      <c r="B23" s="5" t="n">
        <v>46123000</v>
      </c>
      <c r="C23" s="5" t="n">
        <v>47202000</v>
      </c>
    </row>
    <row r="24" spans="1:3">
      <c r="A24" s="4" t="s">
        <v>603</v>
      </c>
    </row>
    <row r="25" spans="1:3">
      <c r="A25" s="3" t="s">
        <v>936</v>
      </c>
    </row>
    <row r="26" spans="1:3">
      <c r="A26" s="4" t="s">
        <v>937</v>
      </c>
      <c r="B26" s="5" t="n">
        <v>17543000</v>
      </c>
    </row>
    <row r="27" spans="1:3">
      <c r="A27" s="4" t="s">
        <v>604</v>
      </c>
    </row>
    <row r="28" spans="1:3">
      <c r="A28" s="3" t="s">
        <v>936</v>
      </c>
    </row>
    <row r="29" spans="1:3">
      <c r="A29" s="4" t="s">
        <v>937</v>
      </c>
      <c r="B29" s="5" t="n">
        <v>50159000</v>
      </c>
    </row>
    <row r="30" spans="1:3">
      <c r="A30" s="4" t="s">
        <v>605</v>
      </c>
    </row>
    <row r="31" spans="1:3">
      <c r="A31" s="3" t="s">
        <v>936</v>
      </c>
    </row>
    <row r="32" spans="1:3">
      <c r="A32" s="4" t="s">
        <v>937</v>
      </c>
      <c r="B32" s="5" t="n">
        <v>10361000</v>
      </c>
    </row>
    <row r="33" spans="1:3">
      <c r="A33" s="4" t="s">
        <v>606</v>
      </c>
    </row>
    <row r="34" spans="1:3">
      <c r="A34" s="3" t="s">
        <v>936</v>
      </c>
    </row>
    <row r="35" spans="1:3">
      <c r="A35" s="4" t="s">
        <v>937</v>
      </c>
      <c r="B35" s="5" t="n">
        <v>388000</v>
      </c>
    </row>
    <row r="36" spans="1:3">
      <c r="A36" s="4" t="s">
        <v>608</v>
      </c>
    </row>
    <row r="37" spans="1:3">
      <c r="A37" s="3" t="s">
        <v>936</v>
      </c>
    </row>
    <row r="38" spans="1:3">
      <c r="A38" s="4" t="s">
        <v>937</v>
      </c>
      <c r="B38" s="5" t="n">
        <v>1174000</v>
      </c>
    </row>
    <row r="39" spans="1:3">
      <c r="A39" s="4" t="s">
        <v>609</v>
      </c>
    </row>
    <row r="40" spans="1:3">
      <c r="A40" s="3" t="s">
        <v>936</v>
      </c>
    </row>
    <row r="41" spans="1:3">
      <c r="A41" s="4" t="s">
        <v>937</v>
      </c>
      <c r="B41" s="5" t="n">
        <v>1008000</v>
      </c>
    </row>
    <row r="42" spans="1:3">
      <c r="A42" s="4" t="s">
        <v>595</v>
      </c>
    </row>
    <row r="43" spans="1:3">
      <c r="A43" s="3" t="s">
        <v>936</v>
      </c>
    </row>
    <row r="44" spans="1:3">
      <c r="A44" s="4" t="s">
        <v>937</v>
      </c>
      <c r="B44" s="5" t="n">
        <v>94567000</v>
      </c>
    </row>
    <row r="45" spans="1:3">
      <c r="A45" s="4" t="s">
        <v>945</v>
      </c>
    </row>
    <row r="46" spans="1:3">
      <c r="A46" s="3" t="s">
        <v>936</v>
      </c>
    </row>
    <row r="47" spans="1:3">
      <c r="A47" s="4" t="s">
        <v>60</v>
      </c>
      <c r="B47" s="5" t="n">
        <v>255579000</v>
      </c>
    </row>
    <row r="48" spans="1:3">
      <c r="A48" s="4" t="s">
        <v>607</v>
      </c>
    </row>
    <row r="49" spans="1:3">
      <c r="A49" s="3" t="s">
        <v>936</v>
      </c>
    </row>
    <row r="50" spans="1:3">
      <c r="A50" s="4" t="s">
        <v>60</v>
      </c>
      <c r="B50" s="5" t="n">
        <v>39011000</v>
      </c>
    </row>
    <row r="51" spans="1:3">
      <c r="A51" s="4" t="s">
        <v>946</v>
      </c>
    </row>
    <row r="52" spans="1:3">
      <c r="A52" s="3" t="s">
        <v>936</v>
      </c>
    </row>
    <row r="53" spans="1:3">
      <c r="A53" s="4" t="s">
        <v>60</v>
      </c>
      <c r="B53" s="5" t="n">
        <v>2186000</v>
      </c>
    </row>
    <row r="54" spans="1:3">
      <c r="A54" s="4" t="s">
        <v>947</v>
      </c>
    </row>
    <row r="55" spans="1:3">
      <c r="A55" s="3" t="s">
        <v>936</v>
      </c>
    </row>
    <row r="56" spans="1:3">
      <c r="A56" s="4" t="s">
        <v>60</v>
      </c>
      <c r="B56" s="5" t="n">
        <v>535000</v>
      </c>
    </row>
    <row r="57" spans="1:3">
      <c r="A57" s="4" t="s">
        <v>948</v>
      </c>
    </row>
    <row r="58" spans="1:3">
      <c r="A58" s="3" t="s">
        <v>936</v>
      </c>
    </row>
    <row r="59" spans="1:3">
      <c r="A59" s="4" t="s">
        <v>937</v>
      </c>
      <c r="B59" s="5" t="n">
        <v>46123000</v>
      </c>
    </row>
    <row r="60" spans="1:3">
      <c r="A60" s="4" t="s">
        <v>621</v>
      </c>
      <c r="B60" s="5" t="n">
        <v>0</v>
      </c>
      <c r="C60" s="5" t="n">
        <v>0</v>
      </c>
    </row>
    <row r="61" spans="1:3">
      <c r="A61" s="4" t="s">
        <v>541</v>
      </c>
      <c r="B61" s="5" t="n">
        <v>302237000</v>
      </c>
      <c r="C61" s="5" t="n">
        <v>496297000</v>
      </c>
    </row>
    <row r="62" spans="1:3">
      <c r="A62" s="3" t="s">
        <v>938</v>
      </c>
    </row>
    <row r="63" spans="1:3">
      <c r="A63" s="4" t="s">
        <v>939</v>
      </c>
      <c r="B63" s="5" t="n">
        <v>0</v>
      </c>
      <c r="C63" s="5" t="n">
        <v>0</v>
      </c>
    </row>
    <row r="64" spans="1:3">
      <c r="A64" s="4" t="s">
        <v>83</v>
      </c>
      <c r="B64" s="5" t="n">
        <v>0</v>
      </c>
      <c r="C64" s="5" t="n">
        <v>0</v>
      </c>
    </row>
    <row r="65" spans="1:3">
      <c r="A65" s="4" t="s">
        <v>541</v>
      </c>
      <c r="B65" s="5" t="n">
        <v>0</v>
      </c>
      <c r="C65" s="5" t="n">
        <v>0</v>
      </c>
    </row>
    <row r="66" spans="1:3">
      <c r="A66" s="4" t="s">
        <v>596</v>
      </c>
    </row>
    <row r="67" spans="1:3">
      <c r="A67" s="3" t="s">
        <v>936</v>
      </c>
    </row>
    <row r="68" spans="1:3">
      <c r="A68" s="4" t="s">
        <v>937</v>
      </c>
      <c r="C68" s="5" t="n">
        <v>26010000</v>
      </c>
    </row>
    <row r="69" spans="1:3">
      <c r="A69" s="4" t="s">
        <v>582</v>
      </c>
      <c r="B69" s="5" t="n">
        <v>23909000</v>
      </c>
      <c r="C69" s="5" t="n">
        <v>26010000</v>
      </c>
    </row>
    <row r="70" spans="1:3">
      <c r="A70" s="4" t="s">
        <v>597</v>
      </c>
    </row>
    <row r="71" spans="1:3">
      <c r="A71" s="3" t="s">
        <v>936</v>
      </c>
    </row>
    <row r="72" spans="1:3">
      <c r="A72" s="4" t="s">
        <v>937</v>
      </c>
      <c r="C72" s="5" t="n">
        <v>21192000</v>
      </c>
    </row>
    <row r="73" spans="1:3">
      <c r="A73" s="4" t="s">
        <v>582</v>
      </c>
      <c r="B73" s="5" t="n">
        <v>22214000</v>
      </c>
      <c r="C73" s="5" t="n">
        <v>21192000</v>
      </c>
    </row>
    <row r="74" spans="1:3">
      <c r="A74" s="4" t="s">
        <v>949</v>
      </c>
    </row>
    <row r="75" spans="1:3">
      <c r="A75" s="3" t="s">
        <v>936</v>
      </c>
    </row>
    <row r="76" spans="1:3">
      <c r="A76" s="4" t="s">
        <v>937</v>
      </c>
      <c r="B76" s="5" t="n">
        <v>46123000</v>
      </c>
      <c r="C76" s="5" t="n">
        <v>47202000</v>
      </c>
    </row>
    <row r="77" spans="1:3">
      <c r="A77" s="4" t="s">
        <v>950</v>
      </c>
    </row>
    <row r="78" spans="1:3">
      <c r="A78" s="3" t="s">
        <v>936</v>
      </c>
    </row>
    <row r="79" spans="1:3">
      <c r="A79" s="4" t="s">
        <v>937</v>
      </c>
      <c r="B79" s="5" t="n">
        <v>0</v>
      </c>
    </row>
    <row r="80" spans="1:3">
      <c r="A80" s="4" t="s">
        <v>951</v>
      </c>
    </row>
    <row r="81" spans="1:3">
      <c r="A81" s="3" t="s">
        <v>936</v>
      </c>
    </row>
    <row r="82" spans="1:3">
      <c r="A82" s="4" t="s">
        <v>937</v>
      </c>
      <c r="B82" s="5" t="n">
        <v>0</v>
      </c>
    </row>
    <row r="83" spans="1:3">
      <c r="A83" s="4" t="s">
        <v>952</v>
      </c>
    </row>
    <row r="84" spans="1:3">
      <c r="A84" s="3" t="s">
        <v>936</v>
      </c>
    </row>
    <row r="85" spans="1:3">
      <c r="A85" s="4" t="s">
        <v>937</v>
      </c>
      <c r="B85" s="5" t="n">
        <v>0</v>
      </c>
    </row>
    <row r="86" spans="1:3">
      <c r="A86" s="4" t="s">
        <v>953</v>
      </c>
    </row>
    <row r="87" spans="1:3">
      <c r="A87" s="3" t="s">
        <v>936</v>
      </c>
    </row>
    <row r="88" spans="1:3">
      <c r="A88" s="4" t="s">
        <v>937</v>
      </c>
      <c r="B88" s="5" t="n">
        <v>0</v>
      </c>
    </row>
    <row r="89" spans="1:3">
      <c r="A89" s="4" t="s">
        <v>954</v>
      </c>
    </row>
    <row r="90" spans="1:3">
      <c r="A90" s="3" t="s">
        <v>936</v>
      </c>
    </row>
    <row r="91" spans="1:3">
      <c r="A91" s="4" t="s">
        <v>937</v>
      </c>
      <c r="B91" s="5" t="n">
        <v>0</v>
      </c>
      <c r="C91" s="5" t="n">
        <v>0</v>
      </c>
    </row>
    <row r="92" spans="1:3">
      <c r="A92" s="4" t="s">
        <v>955</v>
      </c>
    </row>
    <row r="93" spans="1:3">
      <c r="A93" s="3" t="s">
        <v>936</v>
      </c>
    </row>
    <row r="94" spans="1:3">
      <c r="A94" s="4" t="s">
        <v>937</v>
      </c>
      <c r="B94" s="5" t="n">
        <v>0</v>
      </c>
    </row>
    <row r="95" spans="1:3">
      <c r="A95" s="4" t="s">
        <v>956</v>
      </c>
    </row>
    <row r="96" spans="1:3">
      <c r="A96" s="3" t="s">
        <v>936</v>
      </c>
    </row>
    <row r="97" spans="1:3">
      <c r="A97" s="4" t="s">
        <v>937</v>
      </c>
      <c r="B97" s="5" t="n">
        <v>0</v>
      </c>
    </row>
    <row r="98" spans="1:3">
      <c r="A98" s="4" t="s">
        <v>957</v>
      </c>
    </row>
    <row r="99" spans="1:3">
      <c r="A99" s="3" t="s">
        <v>936</v>
      </c>
    </row>
    <row r="100" spans="1:3">
      <c r="A100" s="4" t="s">
        <v>937</v>
      </c>
      <c r="B100" s="5" t="n">
        <v>0</v>
      </c>
    </row>
    <row r="101" spans="1:3">
      <c r="A101" s="4" t="s">
        <v>958</v>
      </c>
    </row>
    <row r="102" spans="1:3">
      <c r="A102" s="3" t="s">
        <v>936</v>
      </c>
    </row>
    <row r="103" spans="1:3">
      <c r="A103" s="4" t="s">
        <v>60</v>
      </c>
      <c r="B103" s="5" t="n">
        <v>255579000</v>
      </c>
    </row>
    <row r="104" spans="1:3">
      <c r="A104" s="4" t="s">
        <v>954</v>
      </c>
    </row>
    <row r="105" spans="1:3">
      <c r="A105" s="3" t="s">
        <v>936</v>
      </c>
    </row>
    <row r="106" spans="1:3">
      <c r="A106" s="4" t="s">
        <v>60</v>
      </c>
      <c r="B106" s="5" t="n">
        <v>0</v>
      </c>
    </row>
    <row r="107" spans="1:3">
      <c r="A107" s="4" t="s">
        <v>959</v>
      </c>
    </row>
    <row r="108" spans="1:3">
      <c r="A108" s="3" t="s">
        <v>936</v>
      </c>
    </row>
    <row r="109" spans="1:3">
      <c r="A109" s="4" t="s">
        <v>60</v>
      </c>
      <c r="B109" s="5" t="n">
        <v>0</v>
      </c>
    </row>
    <row r="110" spans="1:3">
      <c r="A110" s="4" t="s">
        <v>960</v>
      </c>
    </row>
    <row r="111" spans="1:3">
      <c r="A111" s="3" t="s">
        <v>936</v>
      </c>
    </row>
    <row r="112" spans="1:3">
      <c r="A112" s="4" t="s">
        <v>60</v>
      </c>
      <c r="B112" s="5" t="n">
        <v>535000</v>
      </c>
    </row>
    <row r="113" spans="1:3">
      <c r="A113" s="4" t="s">
        <v>961</v>
      </c>
    </row>
    <row r="114" spans="1:3">
      <c r="A114" s="3" t="s">
        <v>936</v>
      </c>
    </row>
    <row r="115" spans="1:3">
      <c r="A115" s="4" t="s">
        <v>937</v>
      </c>
      <c r="B115" s="5" t="n">
        <v>94567000</v>
      </c>
    </row>
    <row r="116" spans="1:3">
      <c r="A116" s="4" t="s">
        <v>621</v>
      </c>
      <c r="B116" s="5" t="n">
        <v>0</v>
      </c>
      <c r="C116" s="5" t="n">
        <v>0</v>
      </c>
    </row>
    <row r="117" spans="1:3">
      <c r="A117" s="4" t="s">
        <v>541</v>
      </c>
      <c r="B117" s="5" t="n">
        <v>135764000</v>
      </c>
      <c r="C117" s="5" t="n">
        <v>132680000</v>
      </c>
    </row>
    <row r="118" spans="1:3">
      <c r="A118" s="3" t="s">
        <v>938</v>
      </c>
    </row>
    <row r="119" spans="1:3">
      <c r="A119" s="4" t="s">
        <v>939</v>
      </c>
      <c r="B119" s="5" t="n">
        <v>0</v>
      </c>
      <c r="C119" s="5" t="n">
        <v>0</v>
      </c>
    </row>
    <row r="120" spans="1:3">
      <c r="A120" s="4" t="s">
        <v>83</v>
      </c>
      <c r="B120" s="5" t="n">
        <v>0</v>
      </c>
      <c r="C120" s="5" t="n">
        <v>0</v>
      </c>
    </row>
    <row r="121" spans="1:3">
      <c r="A121" s="4" t="s">
        <v>541</v>
      </c>
      <c r="B121" s="5" t="n">
        <v>0</v>
      </c>
      <c r="C121" s="5" t="n">
        <v>0</v>
      </c>
    </row>
    <row r="122" spans="1:3">
      <c r="A122" s="4" t="s">
        <v>962</v>
      </c>
    </row>
    <row r="123" spans="1:3">
      <c r="A123" s="3" t="s">
        <v>936</v>
      </c>
    </row>
    <row r="124" spans="1:3">
      <c r="A124" s="4" t="s">
        <v>937</v>
      </c>
      <c r="B124" s="5" t="n">
        <v>0</v>
      </c>
      <c r="C124" s="5" t="n">
        <v>0</v>
      </c>
    </row>
    <row r="125" spans="1:3">
      <c r="A125" s="4" t="s">
        <v>963</v>
      </c>
    </row>
    <row r="126" spans="1:3">
      <c r="A126" s="3" t="s">
        <v>936</v>
      </c>
    </row>
    <row r="127" spans="1:3">
      <c r="A127" s="4" t="s">
        <v>937</v>
      </c>
      <c r="B127" s="5" t="n">
        <v>0</v>
      </c>
      <c r="C127" s="5" t="n">
        <v>0</v>
      </c>
    </row>
    <row r="128" spans="1:3">
      <c r="A128" s="4" t="s">
        <v>964</v>
      </c>
    </row>
    <row r="129" spans="1:3">
      <c r="A129" s="3" t="s">
        <v>936</v>
      </c>
    </row>
    <row r="130" spans="1:3">
      <c r="A130" s="4" t="s">
        <v>937</v>
      </c>
      <c r="B130" s="5" t="n">
        <v>0</v>
      </c>
      <c r="C130" s="5" t="n">
        <v>0</v>
      </c>
    </row>
    <row r="131" spans="1:3">
      <c r="A131" s="4" t="s">
        <v>965</v>
      </c>
    </row>
    <row r="132" spans="1:3">
      <c r="A132" s="3" t="s">
        <v>936</v>
      </c>
    </row>
    <row r="133" spans="1:3">
      <c r="A133" s="4" t="s">
        <v>937</v>
      </c>
      <c r="B133" s="5" t="n">
        <v>17543000</v>
      </c>
    </row>
    <row r="134" spans="1:3">
      <c r="A134" s="4" t="s">
        <v>966</v>
      </c>
    </row>
    <row r="135" spans="1:3">
      <c r="A135" s="3" t="s">
        <v>936</v>
      </c>
    </row>
    <row r="136" spans="1:3">
      <c r="A136" s="4" t="s">
        <v>937</v>
      </c>
      <c r="B136" s="5" t="n">
        <v>50159000</v>
      </c>
    </row>
    <row r="137" spans="1:3">
      <c r="A137" s="4" t="s">
        <v>967</v>
      </c>
    </row>
    <row r="138" spans="1:3">
      <c r="A138" s="3" t="s">
        <v>936</v>
      </c>
    </row>
    <row r="139" spans="1:3">
      <c r="A139" s="4" t="s">
        <v>937</v>
      </c>
      <c r="B139" s="5" t="n">
        <v>10361000</v>
      </c>
    </row>
    <row r="140" spans="1:3">
      <c r="A140" s="4" t="s">
        <v>968</v>
      </c>
    </row>
    <row r="141" spans="1:3">
      <c r="A141" s="3" t="s">
        <v>936</v>
      </c>
    </row>
    <row r="142" spans="1:3">
      <c r="A142" s="4" t="s">
        <v>937</v>
      </c>
      <c r="B142" s="5" t="n">
        <v>388000</v>
      </c>
    </row>
    <row r="143" spans="1:3">
      <c r="A143" s="4" t="s">
        <v>969</v>
      </c>
    </row>
    <row r="144" spans="1:3">
      <c r="A144" s="3" t="s">
        <v>936</v>
      </c>
    </row>
    <row r="145" spans="1:3">
      <c r="A145" s="4" t="s">
        <v>937</v>
      </c>
      <c r="B145" s="5" t="n">
        <v>13934000</v>
      </c>
      <c r="C145" s="5" t="n">
        <v>5870000</v>
      </c>
    </row>
    <row r="146" spans="1:3">
      <c r="A146" s="4" t="s">
        <v>970</v>
      </c>
    </row>
    <row r="147" spans="1:3">
      <c r="A147" s="3" t="s">
        <v>936</v>
      </c>
    </row>
    <row r="148" spans="1:3">
      <c r="A148" s="4" t="s">
        <v>937</v>
      </c>
      <c r="B148" s="5" t="n">
        <v>1174000</v>
      </c>
    </row>
    <row r="149" spans="1:3">
      <c r="A149" s="4" t="s">
        <v>971</v>
      </c>
    </row>
    <row r="150" spans="1:3">
      <c r="A150" s="3" t="s">
        <v>936</v>
      </c>
    </row>
    <row r="151" spans="1:3">
      <c r="A151" s="4" t="s">
        <v>937</v>
      </c>
      <c r="B151" s="5" t="n">
        <v>1008000</v>
      </c>
    </row>
    <row r="152" spans="1:3">
      <c r="A152" s="4" t="s">
        <v>972</v>
      </c>
    </row>
    <row r="153" spans="1:3">
      <c r="A153" s="3" t="s">
        <v>936</v>
      </c>
    </row>
    <row r="154" spans="1:3">
      <c r="A154" s="4" t="s">
        <v>937</v>
      </c>
      <c r="B154" s="5" t="n">
        <v>94567000</v>
      </c>
    </row>
    <row r="155" spans="1:3">
      <c r="A155" s="4" t="s">
        <v>973</v>
      </c>
    </row>
    <row r="156" spans="1:3">
      <c r="A156" s="3" t="s">
        <v>936</v>
      </c>
    </row>
    <row r="157" spans="1:3">
      <c r="A157" s="4" t="s">
        <v>60</v>
      </c>
      <c r="B157" s="5" t="n">
        <v>0</v>
      </c>
    </row>
    <row r="158" spans="1:3">
      <c r="A158" s="4" t="s">
        <v>969</v>
      </c>
    </row>
    <row r="159" spans="1:3">
      <c r="A159" s="3" t="s">
        <v>936</v>
      </c>
    </row>
    <row r="160" spans="1:3">
      <c r="A160" s="4" t="s">
        <v>60</v>
      </c>
      <c r="B160" s="5" t="n">
        <v>39011000</v>
      </c>
    </row>
    <row r="161" spans="1:3">
      <c r="A161" s="4" t="s">
        <v>974</v>
      </c>
    </row>
    <row r="162" spans="1:3">
      <c r="A162" s="3" t="s">
        <v>936</v>
      </c>
    </row>
    <row r="163" spans="1:3">
      <c r="A163" s="4" t="s">
        <v>60</v>
      </c>
      <c r="B163" s="5" t="n">
        <v>2186000</v>
      </c>
    </row>
    <row r="164" spans="1:3">
      <c r="A164" s="4" t="s">
        <v>975</v>
      </c>
    </row>
    <row r="165" spans="1:3">
      <c r="A165" s="3" t="s">
        <v>936</v>
      </c>
    </row>
    <row r="166" spans="1:3">
      <c r="A166" s="4" t="s">
        <v>60</v>
      </c>
      <c r="B166" s="5" t="n">
        <v>0</v>
      </c>
    </row>
    <row r="167" spans="1:3">
      <c r="A167" s="4" t="s">
        <v>976</v>
      </c>
    </row>
    <row r="168" spans="1:3">
      <c r="A168" s="3" t="s">
        <v>936</v>
      </c>
    </row>
    <row r="169" spans="1:3">
      <c r="A169" s="4" t="s">
        <v>937</v>
      </c>
      <c r="B169" s="5" t="n">
        <v>0</v>
      </c>
    </row>
    <row r="170" spans="1:3">
      <c r="A170" s="4" t="s">
        <v>621</v>
      </c>
      <c r="B170" s="5" t="n">
        <v>0</v>
      </c>
      <c r="C170" s="5" t="n">
        <v>0</v>
      </c>
    </row>
    <row r="171" spans="1:3">
      <c r="A171" s="4" t="s">
        <v>541</v>
      </c>
      <c r="B171" s="5" t="n">
        <v>0</v>
      </c>
      <c r="C171" s="5" t="n">
        <v>0</v>
      </c>
    </row>
    <row r="172" spans="1:3">
      <c r="A172" s="3" t="s">
        <v>938</v>
      </c>
    </row>
    <row r="173" spans="1:3">
      <c r="A173" s="4" t="s">
        <v>939</v>
      </c>
      <c r="B173" s="5" t="n">
        <v>5204000</v>
      </c>
      <c r="C173" s="5" t="n">
        <v>6304000</v>
      </c>
    </row>
    <row r="174" spans="1:3">
      <c r="A174" s="4" t="s">
        <v>83</v>
      </c>
      <c r="B174" s="5" t="n">
        <v>11105000</v>
      </c>
      <c r="C174" s="5" t="n">
        <v>31424000</v>
      </c>
    </row>
    <row r="175" spans="1:3">
      <c r="A175" s="4" t="s">
        <v>541</v>
      </c>
      <c r="B175" s="5" t="n">
        <v>16309000</v>
      </c>
      <c r="C175" s="5" t="n">
        <v>37728000</v>
      </c>
    </row>
    <row r="176" spans="1:3">
      <c r="A176" s="4" t="s">
        <v>977</v>
      </c>
    </row>
    <row r="177" spans="1:3">
      <c r="A177" s="3" t="s">
        <v>936</v>
      </c>
    </row>
    <row r="178" spans="1:3">
      <c r="A178" s="4" t="s">
        <v>937</v>
      </c>
      <c r="B178" s="5" t="n">
        <v>0</v>
      </c>
      <c r="C178" s="5" t="n">
        <v>0</v>
      </c>
    </row>
    <row r="179" spans="1:3">
      <c r="A179" s="4" t="s">
        <v>978</v>
      </c>
    </row>
    <row r="180" spans="1:3">
      <c r="A180" s="3" t="s">
        <v>936</v>
      </c>
    </row>
    <row r="181" spans="1:3">
      <c r="A181" s="4" t="s">
        <v>937</v>
      </c>
      <c r="B181" s="5" t="n">
        <v>0</v>
      </c>
      <c r="C181" s="5" t="n">
        <v>0</v>
      </c>
    </row>
    <row r="182" spans="1:3">
      <c r="A182" s="4" t="s">
        <v>979</v>
      </c>
    </row>
    <row r="183" spans="1:3">
      <c r="A183" s="3" t="s">
        <v>936</v>
      </c>
    </row>
    <row r="184" spans="1:3">
      <c r="A184" s="4" t="s">
        <v>937</v>
      </c>
      <c r="B184" s="5" t="n">
        <v>0</v>
      </c>
      <c r="C184" s="5" t="n">
        <v>0</v>
      </c>
    </row>
    <row r="185" spans="1:3">
      <c r="A185" s="4" t="s">
        <v>980</v>
      </c>
    </row>
    <row r="186" spans="1:3">
      <c r="A186" s="3" t="s">
        <v>936</v>
      </c>
    </row>
    <row r="187" spans="1:3">
      <c r="A187" s="4" t="s">
        <v>937</v>
      </c>
      <c r="B187" s="5" t="n">
        <v>0</v>
      </c>
    </row>
    <row r="188" spans="1:3">
      <c r="A188" s="4" t="s">
        <v>981</v>
      </c>
    </row>
    <row r="189" spans="1:3">
      <c r="A189" s="3" t="s">
        <v>936</v>
      </c>
    </row>
    <row r="190" spans="1:3">
      <c r="A190" s="4" t="s">
        <v>937</v>
      </c>
      <c r="B190" s="5" t="n">
        <v>0</v>
      </c>
    </row>
    <row r="191" spans="1:3">
      <c r="A191" s="4" t="s">
        <v>982</v>
      </c>
    </row>
    <row r="192" spans="1:3">
      <c r="A192" s="3" t="s">
        <v>936</v>
      </c>
    </row>
    <row r="193" spans="1:3">
      <c r="A193" s="4" t="s">
        <v>937</v>
      </c>
      <c r="B193" s="5" t="n">
        <v>0</v>
      </c>
    </row>
    <row r="194" spans="1:3">
      <c r="A194" s="4" t="s">
        <v>983</v>
      </c>
    </row>
    <row r="195" spans="1:3">
      <c r="A195" s="3" t="s">
        <v>936</v>
      </c>
    </row>
    <row r="196" spans="1:3">
      <c r="A196" s="4" t="s">
        <v>937</v>
      </c>
      <c r="B196" s="5" t="n">
        <v>0</v>
      </c>
    </row>
    <row r="197" spans="1:3">
      <c r="A197" s="4" t="s">
        <v>984</v>
      </c>
    </row>
    <row r="198" spans="1:3">
      <c r="A198" s="3" t="s">
        <v>936</v>
      </c>
    </row>
    <row r="199" spans="1:3">
      <c r="A199" s="4" t="s">
        <v>937</v>
      </c>
      <c r="B199" s="5" t="n">
        <v>0</v>
      </c>
      <c r="C199" s="5" t="n">
        <v>0</v>
      </c>
    </row>
    <row r="200" spans="1:3">
      <c r="A200" s="4" t="s">
        <v>985</v>
      </c>
    </row>
    <row r="201" spans="1:3">
      <c r="A201" s="3" t="s">
        <v>936</v>
      </c>
    </row>
    <row r="202" spans="1:3">
      <c r="A202" s="4" t="s">
        <v>937</v>
      </c>
      <c r="B202" s="5" t="n">
        <v>0</v>
      </c>
    </row>
    <row r="203" spans="1:3">
      <c r="A203" s="4" t="s">
        <v>986</v>
      </c>
    </row>
    <row r="204" spans="1:3">
      <c r="A204" s="3" t="s">
        <v>936</v>
      </c>
    </row>
    <row r="205" spans="1:3">
      <c r="A205" s="4" t="s">
        <v>937</v>
      </c>
      <c r="B205" s="5" t="n">
        <v>0</v>
      </c>
    </row>
    <row r="206" spans="1:3">
      <c r="A206" s="4" t="s">
        <v>987</v>
      </c>
    </row>
    <row r="207" spans="1:3">
      <c r="A207" s="3" t="s">
        <v>936</v>
      </c>
    </row>
    <row r="208" spans="1:3">
      <c r="A208" s="4" t="s">
        <v>937</v>
      </c>
      <c r="B208" s="5" t="n">
        <v>0</v>
      </c>
    </row>
    <row r="209" spans="1:3">
      <c r="A209" s="4" t="s">
        <v>988</v>
      </c>
    </row>
    <row r="210" spans="1:3">
      <c r="A210" s="3" t="s">
        <v>936</v>
      </c>
    </row>
    <row r="211" spans="1:3">
      <c r="A211" s="4" t="s">
        <v>60</v>
      </c>
      <c r="B211" s="5" t="n">
        <v>0</v>
      </c>
    </row>
    <row r="212" spans="1:3">
      <c r="A212" s="4" t="s">
        <v>984</v>
      </c>
    </row>
    <row r="213" spans="1:3">
      <c r="A213" s="3" t="s">
        <v>936</v>
      </c>
    </row>
    <row r="214" spans="1:3">
      <c r="A214" s="4" t="s">
        <v>60</v>
      </c>
      <c r="B214" s="5" t="n">
        <v>0</v>
      </c>
    </row>
    <row r="215" spans="1:3">
      <c r="A215" s="4" t="s">
        <v>989</v>
      </c>
    </row>
    <row r="216" spans="1:3">
      <c r="A216" s="3" t="s">
        <v>936</v>
      </c>
    </row>
    <row r="217" spans="1:3">
      <c r="A217" s="4" t="s">
        <v>60</v>
      </c>
      <c r="B217" s="5" t="n">
        <v>0</v>
      </c>
    </row>
    <row r="218" spans="1:3">
      <c r="A218" s="4" t="s">
        <v>990</v>
      </c>
    </row>
    <row r="219" spans="1:3">
      <c r="A219" s="3" t="s">
        <v>936</v>
      </c>
    </row>
    <row r="220" spans="1:3">
      <c r="A220" s="4" t="s">
        <v>60</v>
      </c>
      <c r="B220" s="5" t="n">
        <v>0</v>
      </c>
    </row>
    <row r="221" spans="1:3">
      <c r="A221" s="4" t="s">
        <v>991</v>
      </c>
    </row>
    <row r="222" spans="1:3">
      <c r="A222" s="3" t="s">
        <v>936</v>
      </c>
    </row>
    <row r="223" spans="1:3">
      <c r="A223" s="4" t="s">
        <v>937</v>
      </c>
      <c r="C223" s="5" t="n">
        <v>131569000</v>
      </c>
    </row>
    <row r="224" spans="1:3">
      <c r="A224" s="4" t="s">
        <v>992</v>
      </c>
    </row>
    <row r="225" spans="1:3">
      <c r="A225" s="3" t="s">
        <v>936</v>
      </c>
    </row>
    <row r="226" spans="1:3">
      <c r="A226" s="4" t="s">
        <v>937</v>
      </c>
      <c r="C226" s="5" t="n">
        <v>28514000</v>
      </c>
    </row>
    <row r="227" spans="1:3">
      <c r="A227" s="4" t="s">
        <v>993</v>
      </c>
    </row>
    <row r="228" spans="1:3">
      <c r="A228" s="3" t="s">
        <v>936</v>
      </c>
    </row>
    <row r="229" spans="1:3">
      <c r="A229" s="4" t="s">
        <v>937</v>
      </c>
      <c r="C229" s="5" t="n">
        <v>41733000</v>
      </c>
    </row>
    <row r="230" spans="1:3">
      <c r="A230" s="4" t="s">
        <v>994</v>
      </c>
    </row>
    <row r="231" spans="1:3">
      <c r="A231" s="3" t="s">
        <v>936</v>
      </c>
    </row>
    <row r="232" spans="1:3">
      <c r="A232" s="4" t="s">
        <v>937</v>
      </c>
      <c r="C232" s="5" t="n">
        <v>4369000</v>
      </c>
    </row>
    <row r="233" spans="1:3">
      <c r="A233" s="4" t="s">
        <v>995</v>
      </c>
    </row>
    <row r="234" spans="1:3">
      <c r="A234" s="3" t="s">
        <v>936</v>
      </c>
    </row>
    <row r="235" spans="1:3">
      <c r="A235" s="4" t="s">
        <v>937</v>
      </c>
      <c r="C235" s="5" t="n">
        <v>401000</v>
      </c>
    </row>
    <row r="236" spans="1:3">
      <c r="A236" s="4" t="s">
        <v>996</v>
      </c>
    </row>
    <row r="237" spans="1:3">
      <c r="A237" s="3" t="s">
        <v>936</v>
      </c>
    </row>
    <row r="238" spans="1:3">
      <c r="A238" s="4" t="s">
        <v>937</v>
      </c>
      <c r="B238" s="5" t="n">
        <v>13934000</v>
      </c>
      <c r="C238" s="5" t="n">
        <v>5870000</v>
      </c>
    </row>
    <row r="239" spans="1:3">
      <c r="A239" s="4" t="s">
        <v>997</v>
      </c>
    </row>
    <row r="240" spans="1:3">
      <c r="A240" s="3" t="s">
        <v>936</v>
      </c>
    </row>
    <row r="241" spans="1:3">
      <c r="A241" s="4" t="s">
        <v>937</v>
      </c>
      <c r="C241" s="5" t="n">
        <v>2330000</v>
      </c>
    </row>
    <row r="242" spans="1:3">
      <c r="A242" s="4" t="s">
        <v>998</v>
      </c>
    </row>
    <row r="243" spans="1:3">
      <c r="A243" s="3" t="s">
        <v>936</v>
      </c>
    </row>
    <row r="244" spans="1:3">
      <c r="A244" s="4" t="s">
        <v>937</v>
      </c>
      <c r="C244" s="5" t="n">
        <v>1150000</v>
      </c>
    </row>
    <row r="245" spans="1:3">
      <c r="A245" s="4" t="s">
        <v>999</v>
      </c>
    </row>
    <row r="246" spans="1:3">
      <c r="A246" s="3" t="s">
        <v>936</v>
      </c>
    </row>
    <row r="247" spans="1:3">
      <c r="A247" s="4" t="s">
        <v>937</v>
      </c>
      <c r="C247" s="5" t="n">
        <v>84367000</v>
      </c>
    </row>
    <row r="248" spans="1:3">
      <c r="A248" s="4" t="s">
        <v>1000</v>
      </c>
    </row>
    <row r="249" spans="1:3">
      <c r="A249" s="3" t="s">
        <v>936</v>
      </c>
    </row>
    <row r="250" spans="1:3">
      <c r="A250" s="4" t="s">
        <v>60</v>
      </c>
      <c r="C250" s="5" t="n">
        <v>448560000</v>
      </c>
    </row>
    <row r="251" spans="1:3">
      <c r="A251" s="4" t="s">
        <v>996</v>
      </c>
    </row>
    <row r="252" spans="1:3">
      <c r="A252" s="3" t="s">
        <v>936</v>
      </c>
    </row>
    <row r="253" spans="1:3">
      <c r="A253" s="4" t="s">
        <v>60</v>
      </c>
      <c r="C253" s="5" t="n">
        <v>46062000</v>
      </c>
    </row>
    <row r="254" spans="1:3">
      <c r="A254" s="4" t="s">
        <v>1001</v>
      </c>
    </row>
    <row r="255" spans="1:3">
      <c r="A255" s="3" t="s">
        <v>936</v>
      </c>
    </row>
    <row r="256" spans="1:3">
      <c r="A256" s="4" t="s">
        <v>60</v>
      </c>
      <c r="B256" s="5" t="n">
        <v>3660000</v>
      </c>
      <c r="C256" s="5" t="n">
        <v>2570000</v>
      </c>
    </row>
    <row r="257" spans="1:3">
      <c r="A257" s="4" t="s">
        <v>1002</v>
      </c>
    </row>
    <row r="258" spans="1:3">
      <c r="A258" s="3" t="s">
        <v>936</v>
      </c>
    </row>
    <row r="259" spans="1:3">
      <c r="A259" s="4" t="s">
        <v>60</v>
      </c>
      <c r="B259" s="6" t="n">
        <v>3910000</v>
      </c>
      <c r="C259" s="5" t="n">
        <v>3910000</v>
      </c>
    </row>
    <row r="260" spans="1:3">
      <c r="A260" s="4" t="s">
        <v>1003</v>
      </c>
    </row>
    <row r="261" spans="1:3">
      <c r="A261" s="3" t="s">
        <v>936</v>
      </c>
    </row>
    <row r="262" spans="1:3">
      <c r="A262" s="4" t="s">
        <v>60</v>
      </c>
      <c r="C262" s="5" t="n">
        <v>2251000</v>
      </c>
    </row>
    <row r="263" spans="1:3">
      <c r="A263" s="4" t="s">
        <v>1004</v>
      </c>
    </row>
    <row r="264" spans="1:3">
      <c r="A264" s="3" t="s">
        <v>936</v>
      </c>
    </row>
    <row r="265" spans="1:3">
      <c r="A265" s="4" t="s">
        <v>60</v>
      </c>
      <c r="C265" s="5" t="n">
        <v>535000</v>
      </c>
    </row>
    <row r="266" spans="1:3">
      <c r="A266" s="4" t="s">
        <v>1005</v>
      </c>
    </row>
    <row r="267" spans="1:3">
      <c r="A267" s="3" t="s">
        <v>936</v>
      </c>
    </row>
    <row r="268" spans="1:3">
      <c r="A268" s="4" t="s">
        <v>937</v>
      </c>
      <c r="C268" s="5" t="n">
        <v>47202000</v>
      </c>
    </row>
    <row r="269" spans="1:3">
      <c r="A269" s="4" t="s">
        <v>1006</v>
      </c>
    </row>
    <row r="270" spans="1:3">
      <c r="A270" s="3" t="s">
        <v>936</v>
      </c>
    </row>
    <row r="271" spans="1:3">
      <c r="A271" s="4" t="s">
        <v>937</v>
      </c>
      <c r="C271" s="5" t="n">
        <v>0</v>
      </c>
    </row>
    <row r="272" spans="1:3">
      <c r="A272" s="4" t="s">
        <v>1007</v>
      </c>
    </row>
    <row r="273" spans="1:3">
      <c r="A273" s="3" t="s">
        <v>936</v>
      </c>
    </row>
    <row r="274" spans="1:3">
      <c r="A274" s="4" t="s">
        <v>937</v>
      </c>
      <c r="C274" s="5" t="n">
        <v>0</v>
      </c>
    </row>
    <row r="275" spans="1:3">
      <c r="A275" s="4" t="s">
        <v>1008</v>
      </c>
    </row>
    <row r="276" spans="1:3">
      <c r="A276" s="3" t="s">
        <v>936</v>
      </c>
    </row>
    <row r="277" spans="1:3">
      <c r="A277" s="4" t="s">
        <v>937</v>
      </c>
      <c r="C277" s="5" t="n">
        <v>0</v>
      </c>
    </row>
    <row r="278" spans="1:3">
      <c r="A278" s="4" t="s">
        <v>1009</v>
      </c>
    </row>
    <row r="279" spans="1:3">
      <c r="A279" s="3" t="s">
        <v>936</v>
      </c>
    </row>
    <row r="280" spans="1:3">
      <c r="A280" s="4" t="s">
        <v>937</v>
      </c>
      <c r="C280" s="5" t="n">
        <v>0</v>
      </c>
    </row>
    <row r="281" spans="1:3">
      <c r="A281" s="4" t="s">
        <v>1010</v>
      </c>
    </row>
    <row r="282" spans="1:3">
      <c r="A282" s="3" t="s">
        <v>936</v>
      </c>
    </row>
    <row r="283" spans="1:3">
      <c r="A283" s="4" t="s">
        <v>937</v>
      </c>
      <c r="C283" s="5" t="n">
        <v>0</v>
      </c>
    </row>
    <row r="284" spans="1:3">
      <c r="A284" s="4" t="s">
        <v>1011</v>
      </c>
    </row>
    <row r="285" spans="1:3">
      <c r="A285" s="3" t="s">
        <v>936</v>
      </c>
    </row>
    <row r="286" spans="1:3">
      <c r="A286" s="4" t="s">
        <v>937</v>
      </c>
      <c r="C286" s="5" t="n">
        <v>0</v>
      </c>
    </row>
    <row r="287" spans="1:3">
      <c r="A287" s="4" t="s">
        <v>1012</v>
      </c>
    </row>
    <row r="288" spans="1:3">
      <c r="A288" s="3" t="s">
        <v>936</v>
      </c>
    </row>
    <row r="289" spans="1:3">
      <c r="A289" s="4" t="s">
        <v>937</v>
      </c>
      <c r="C289" s="5" t="n">
        <v>0</v>
      </c>
    </row>
    <row r="290" spans="1:3">
      <c r="A290" s="4" t="s">
        <v>1013</v>
      </c>
    </row>
    <row r="291" spans="1:3">
      <c r="A291" s="3" t="s">
        <v>936</v>
      </c>
    </row>
    <row r="292" spans="1:3">
      <c r="A292" s="4" t="s">
        <v>60</v>
      </c>
      <c r="C292" s="5" t="n">
        <v>448560000</v>
      </c>
    </row>
    <row r="293" spans="1:3">
      <c r="A293" s="4" t="s">
        <v>1014</v>
      </c>
    </row>
    <row r="294" spans="1:3">
      <c r="A294" s="3" t="s">
        <v>936</v>
      </c>
    </row>
    <row r="295" spans="1:3">
      <c r="A295" s="4" t="s">
        <v>60</v>
      </c>
      <c r="C295" s="5" t="n">
        <v>0</v>
      </c>
    </row>
    <row r="296" spans="1:3">
      <c r="A296" s="4" t="s">
        <v>1015</v>
      </c>
    </row>
    <row r="297" spans="1:3">
      <c r="A297" s="3" t="s">
        <v>936</v>
      </c>
    </row>
    <row r="298" spans="1:3">
      <c r="A298" s="4" t="s">
        <v>60</v>
      </c>
      <c r="C298" s="5" t="n">
        <v>0</v>
      </c>
    </row>
    <row r="299" spans="1:3">
      <c r="A299" s="4" t="s">
        <v>1016</v>
      </c>
    </row>
    <row r="300" spans="1:3">
      <c r="A300" s="3" t="s">
        <v>936</v>
      </c>
    </row>
    <row r="301" spans="1:3">
      <c r="A301" s="4" t="s">
        <v>60</v>
      </c>
      <c r="C301" s="5" t="n">
        <v>535000</v>
      </c>
    </row>
    <row r="302" spans="1:3">
      <c r="A302" s="4" t="s">
        <v>1017</v>
      </c>
    </row>
    <row r="303" spans="1:3">
      <c r="A303" s="3" t="s">
        <v>936</v>
      </c>
    </row>
    <row r="304" spans="1:3">
      <c r="A304" s="4" t="s">
        <v>937</v>
      </c>
      <c r="C304" s="5" t="n">
        <v>84367000</v>
      </c>
    </row>
    <row r="305" spans="1:3">
      <c r="A305" s="4" t="s">
        <v>1018</v>
      </c>
    </row>
    <row r="306" spans="1:3">
      <c r="A306" s="3" t="s">
        <v>936</v>
      </c>
    </row>
    <row r="307" spans="1:3">
      <c r="A307" s="4" t="s">
        <v>937</v>
      </c>
      <c r="C307" s="5" t="n">
        <v>28514000</v>
      </c>
    </row>
    <row r="308" spans="1:3">
      <c r="A308" s="4" t="s">
        <v>1019</v>
      </c>
    </row>
    <row r="309" spans="1:3">
      <c r="A309" s="3" t="s">
        <v>936</v>
      </c>
    </row>
    <row r="310" spans="1:3">
      <c r="A310" s="4" t="s">
        <v>937</v>
      </c>
      <c r="C310" s="5" t="n">
        <v>41733000</v>
      </c>
    </row>
    <row r="311" spans="1:3">
      <c r="A311" s="4" t="s">
        <v>1020</v>
      </c>
    </row>
    <row r="312" spans="1:3">
      <c r="A312" s="3" t="s">
        <v>936</v>
      </c>
    </row>
    <row r="313" spans="1:3">
      <c r="A313" s="4" t="s">
        <v>937</v>
      </c>
      <c r="C313" s="5" t="n">
        <v>4369000</v>
      </c>
    </row>
    <row r="314" spans="1:3">
      <c r="A314" s="4" t="s">
        <v>1021</v>
      </c>
    </row>
    <row r="315" spans="1:3">
      <c r="A315" s="3" t="s">
        <v>936</v>
      </c>
    </row>
    <row r="316" spans="1:3">
      <c r="A316" s="4" t="s">
        <v>937</v>
      </c>
      <c r="C316" s="5" t="n">
        <v>401000</v>
      </c>
    </row>
    <row r="317" spans="1:3">
      <c r="A317" s="4" t="s">
        <v>1022</v>
      </c>
    </row>
    <row r="318" spans="1:3">
      <c r="A318" s="3" t="s">
        <v>936</v>
      </c>
    </row>
    <row r="319" spans="1:3">
      <c r="A319" s="4" t="s">
        <v>937</v>
      </c>
      <c r="C319" s="5" t="n">
        <v>2330000</v>
      </c>
    </row>
    <row r="320" spans="1:3">
      <c r="A320" s="4" t="s">
        <v>1023</v>
      </c>
    </row>
    <row r="321" spans="1:3">
      <c r="A321" s="3" t="s">
        <v>936</v>
      </c>
    </row>
    <row r="322" spans="1:3">
      <c r="A322" s="4" t="s">
        <v>937</v>
      </c>
      <c r="C322" s="5" t="n">
        <v>1150000</v>
      </c>
    </row>
    <row r="323" spans="1:3">
      <c r="A323" s="4" t="s">
        <v>1024</v>
      </c>
    </row>
    <row r="324" spans="1:3">
      <c r="A324" s="3" t="s">
        <v>936</v>
      </c>
    </row>
    <row r="325" spans="1:3">
      <c r="A325" s="4" t="s">
        <v>937</v>
      </c>
      <c r="C325" s="5" t="n">
        <v>84367000</v>
      </c>
    </row>
    <row r="326" spans="1:3">
      <c r="A326" s="4" t="s">
        <v>1025</v>
      </c>
    </row>
    <row r="327" spans="1:3">
      <c r="A327" s="3" t="s">
        <v>936</v>
      </c>
    </row>
    <row r="328" spans="1:3">
      <c r="A328" s="4" t="s">
        <v>60</v>
      </c>
      <c r="C328" s="5" t="n">
        <v>0</v>
      </c>
    </row>
    <row r="329" spans="1:3">
      <c r="A329" s="4" t="s">
        <v>1026</v>
      </c>
    </row>
    <row r="330" spans="1:3">
      <c r="A330" s="3" t="s">
        <v>936</v>
      </c>
    </row>
    <row r="331" spans="1:3">
      <c r="A331" s="4" t="s">
        <v>60</v>
      </c>
      <c r="C331" s="5" t="n">
        <v>46062000</v>
      </c>
    </row>
    <row r="332" spans="1:3">
      <c r="A332" s="4" t="s">
        <v>1027</v>
      </c>
    </row>
    <row r="333" spans="1:3">
      <c r="A333" s="3" t="s">
        <v>936</v>
      </c>
    </row>
    <row r="334" spans="1:3">
      <c r="A334" s="4" t="s">
        <v>60</v>
      </c>
      <c r="C334" s="5" t="n">
        <v>2251000</v>
      </c>
    </row>
    <row r="335" spans="1:3">
      <c r="A335" s="4" t="s">
        <v>1028</v>
      </c>
    </row>
    <row r="336" spans="1:3">
      <c r="A336" s="3" t="s">
        <v>936</v>
      </c>
    </row>
    <row r="337" spans="1:3">
      <c r="A337" s="4" t="s">
        <v>60</v>
      </c>
      <c r="C337" s="5" t="n">
        <v>0</v>
      </c>
    </row>
    <row r="338" spans="1:3">
      <c r="A338" s="4" t="s">
        <v>1029</v>
      </c>
    </row>
    <row r="339" spans="1:3">
      <c r="A339" s="3" t="s">
        <v>936</v>
      </c>
    </row>
    <row r="340" spans="1:3">
      <c r="A340" s="4" t="s">
        <v>937</v>
      </c>
      <c r="C340" s="5" t="n">
        <v>0</v>
      </c>
    </row>
    <row r="341" spans="1:3">
      <c r="A341" s="4" t="s">
        <v>1030</v>
      </c>
    </row>
    <row r="342" spans="1:3">
      <c r="A342" s="3" t="s">
        <v>936</v>
      </c>
    </row>
    <row r="343" spans="1:3">
      <c r="A343" s="4" t="s">
        <v>937</v>
      </c>
      <c r="C343" s="5" t="n">
        <v>0</v>
      </c>
    </row>
    <row r="344" spans="1:3">
      <c r="A344" s="4" t="s">
        <v>1031</v>
      </c>
    </row>
    <row r="345" spans="1:3">
      <c r="A345" s="3" t="s">
        <v>936</v>
      </c>
    </row>
    <row r="346" spans="1:3">
      <c r="A346" s="4" t="s">
        <v>937</v>
      </c>
      <c r="C346" s="5" t="n">
        <v>0</v>
      </c>
    </row>
    <row r="347" spans="1:3">
      <c r="A347" s="4" t="s">
        <v>1032</v>
      </c>
    </row>
    <row r="348" spans="1:3">
      <c r="A348" s="3" t="s">
        <v>936</v>
      </c>
    </row>
    <row r="349" spans="1:3">
      <c r="A349" s="4" t="s">
        <v>937</v>
      </c>
      <c r="C349" s="5" t="n">
        <v>0</v>
      </c>
    </row>
    <row r="350" spans="1:3">
      <c r="A350" s="4" t="s">
        <v>1033</v>
      </c>
    </row>
    <row r="351" spans="1:3">
      <c r="A351" s="3" t="s">
        <v>936</v>
      </c>
    </row>
    <row r="352" spans="1:3">
      <c r="A352" s="4" t="s">
        <v>937</v>
      </c>
      <c r="C352" s="5" t="n">
        <v>0</v>
      </c>
    </row>
    <row r="353" spans="1:3">
      <c r="A353" s="4" t="s">
        <v>1034</v>
      </c>
    </row>
    <row r="354" spans="1:3">
      <c r="A354" s="3" t="s">
        <v>936</v>
      </c>
    </row>
    <row r="355" spans="1:3">
      <c r="A355" s="4" t="s">
        <v>937</v>
      </c>
      <c r="C355" s="5" t="n">
        <v>0</v>
      </c>
    </row>
    <row r="356" spans="1:3">
      <c r="A356" s="4" t="s">
        <v>1035</v>
      </c>
    </row>
    <row r="357" spans="1:3">
      <c r="A357" s="3" t="s">
        <v>936</v>
      </c>
    </row>
    <row r="358" spans="1:3">
      <c r="A358" s="4" t="s">
        <v>937</v>
      </c>
      <c r="C358" s="5" t="n">
        <v>0</v>
      </c>
    </row>
    <row r="359" spans="1:3">
      <c r="A359" s="4" t="s">
        <v>1036</v>
      </c>
    </row>
    <row r="360" spans="1:3">
      <c r="A360" s="3" t="s">
        <v>936</v>
      </c>
    </row>
    <row r="361" spans="1:3">
      <c r="A361" s="4" t="s">
        <v>937</v>
      </c>
      <c r="C361" s="5" t="n">
        <v>0</v>
      </c>
    </row>
    <row r="362" spans="1:3">
      <c r="A362" s="4" t="s">
        <v>1037</v>
      </c>
    </row>
    <row r="363" spans="1:3">
      <c r="A363" s="3" t="s">
        <v>936</v>
      </c>
    </row>
    <row r="364" spans="1:3">
      <c r="A364" s="4" t="s">
        <v>60</v>
      </c>
      <c r="C364" s="5" t="n">
        <v>0</v>
      </c>
    </row>
    <row r="365" spans="1:3">
      <c r="A365" s="4" t="s">
        <v>1038</v>
      </c>
    </row>
    <row r="366" spans="1:3">
      <c r="A366" s="3" t="s">
        <v>936</v>
      </c>
    </row>
    <row r="367" spans="1:3">
      <c r="A367" s="4" t="s">
        <v>60</v>
      </c>
      <c r="C367" s="5" t="n">
        <v>0</v>
      </c>
    </row>
    <row r="368" spans="1:3">
      <c r="A368" s="4" t="s">
        <v>1039</v>
      </c>
    </row>
    <row r="369" spans="1:3">
      <c r="A369" s="3" t="s">
        <v>936</v>
      </c>
    </row>
    <row r="370" spans="1:3">
      <c r="A370" s="4" t="s">
        <v>60</v>
      </c>
      <c r="C370" s="5" t="n">
        <v>0</v>
      </c>
    </row>
    <row r="371" spans="1:3">
      <c r="A371" s="4" t="s">
        <v>1040</v>
      </c>
    </row>
    <row r="372" spans="1:3">
      <c r="A372" s="3" t="s">
        <v>936</v>
      </c>
    </row>
    <row r="373" spans="1:3">
      <c r="A373" s="4" t="s">
        <v>60</v>
      </c>
      <c r="C373" s="6" t="n">
        <v>0</v>
      </c>
    </row>
    <row r="374" spans="1:3">
      <c r="A374" s="4" t="s">
        <v>1041</v>
      </c>
    </row>
    <row r="375" spans="1:3">
      <c r="A375" s="3" t="s">
        <v>938</v>
      </c>
    </row>
    <row r="376" spans="1:3">
      <c r="A376" s="4" t="s">
        <v>1042</v>
      </c>
      <c r="B376" s="4" t="s">
        <v>10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31"/>
  </cols>
  <sheetData>
    <row r="1" spans="1:5">
      <c r="A1" s="1" t="s">
        <v>1044</v>
      </c>
      <c r="B1" s="2" t="s">
        <v>1045</v>
      </c>
      <c r="C1" s="2" t="s">
        <v>1046</v>
      </c>
      <c r="D1" s="2" t="s">
        <v>756</v>
      </c>
      <c r="E1" s="2" t="s">
        <v>1047</v>
      </c>
    </row>
    <row r="2" spans="1:5">
      <c r="A2" s="3" t="s">
        <v>1048</v>
      </c>
    </row>
    <row r="3" spans="1:5">
      <c r="A3" s="4" t="s">
        <v>83</v>
      </c>
      <c r="D3" s="6" t="n">
        <v>0</v>
      </c>
      <c r="E3" s="6" t="n">
        <v>24789</v>
      </c>
    </row>
    <row r="4" spans="1:5">
      <c r="A4" s="4" t="s">
        <v>939</v>
      </c>
      <c r="D4" s="5" t="n">
        <v>5204</v>
      </c>
      <c r="E4" s="5" t="n">
        <v>6304</v>
      </c>
    </row>
    <row r="5" spans="1:5">
      <c r="A5" s="4" t="s">
        <v>976</v>
      </c>
    </row>
    <row r="6" spans="1:5">
      <c r="A6" s="3" t="s">
        <v>1048</v>
      </c>
    </row>
    <row r="7" spans="1:5">
      <c r="A7" s="4" t="s">
        <v>939</v>
      </c>
      <c r="D7" s="5" t="n">
        <v>5204</v>
      </c>
      <c r="E7" s="5" t="n">
        <v>6304</v>
      </c>
    </row>
    <row r="8" spans="1:5">
      <c r="A8" s="4" t="s">
        <v>1049</v>
      </c>
      <c r="D8" s="5" t="n">
        <v>320000</v>
      </c>
      <c r="E8" s="5" t="n">
        <v>320000</v>
      </c>
    </row>
    <row r="9" spans="1:5">
      <c r="A9" s="4" t="s">
        <v>1050</v>
      </c>
    </row>
    <row r="10" spans="1:5">
      <c r="A10" s="3" t="s">
        <v>1048</v>
      </c>
    </row>
    <row r="11" spans="1:5">
      <c r="A11" s="4" t="s">
        <v>83</v>
      </c>
      <c r="D11" s="6" t="n">
        <v>11105</v>
      </c>
      <c r="E11" s="6" t="n">
        <v>31424</v>
      </c>
    </row>
    <row r="12" spans="1:5">
      <c r="A12" s="4" t="s">
        <v>1051</v>
      </c>
    </row>
    <row r="13" spans="1:5">
      <c r="A13" s="3" t="s">
        <v>1048</v>
      </c>
    </row>
    <row r="14" spans="1:5">
      <c r="A14" s="4" t="s">
        <v>1052</v>
      </c>
      <c r="D14" s="9" t="n">
        <v>0.05</v>
      </c>
      <c r="E14" s="9" t="n">
        <v>0.05</v>
      </c>
    </row>
    <row r="15" spans="1:5">
      <c r="A15" s="4" t="s">
        <v>1053</v>
      </c>
    </row>
    <row r="16" spans="1:5">
      <c r="A16" s="3" t="s">
        <v>1048</v>
      </c>
    </row>
    <row r="17" spans="1:5">
      <c r="A17" s="4" t="s">
        <v>1054</v>
      </c>
      <c r="E17" s="9" t="n">
        <v>1.6</v>
      </c>
    </row>
    <row r="18" spans="1:5">
      <c r="A18" s="4" t="s">
        <v>1055</v>
      </c>
    </row>
    <row r="19" spans="1:5">
      <c r="A19" s="3" t="s">
        <v>1048</v>
      </c>
    </row>
    <row r="20" spans="1:5">
      <c r="A20" s="4" t="s">
        <v>1054</v>
      </c>
      <c r="D20" s="9" t="n">
        <v>11.91</v>
      </c>
      <c r="E20" s="9" t="n">
        <v>9.73</v>
      </c>
    </row>
    <row r="21" spans="1:5">
      <c r="A21" s="4" t="s">
        <v>1056</v>
      </c>
    </row>
    <row r="22" spans="1:5">
      <c r="A22" s="3" t="s">
        <v>1048</v>
      </c>
    </row>
    <row r="23" spans="1:5">
      <c r="A23" s="4" t="s">
        <v>1052</v>
      </c>
      <c r="D23" s="8" t="n">
        <v>1.0394</v>
      </c>
      <c r="E23" s="8" t="n">
        <v>1.0031</v>
      </c>
    </row>
    <row r="24" spans="1:5">
      <c r="A24" s="4" t="s">
        <v>1057</v>
      </c>
    </row>
    <row r="25" spans="1:5">
      <c r="A25" s="3" t="s">
        <v>1048</v>
      </c>
    </row>
    <row r="26" spans="1:5">
      <c r="A26" s="4" t="s">
        <v>1052</v>
      </c>
      <c r="D26" s="8" t="n">
        <v>0.4225</v>
      </c>
      <c r="E26" s="8" t="n">
        <v>0.2039</v>
      </c>
    </row>
    <row r="27" spans="1:5">
      <c r="A27" s="4" t="s">
        <v>1058</v>
      </c>
    </row>
    <row r="28" spans="1:5">
      <c r="A28" s="3" t="s">
        <v>1048</v>
      </c>
    </row>
    <row r="29" spans="1:5">
      <c r="A29" s="4" t="s">
        <v>1052</v>
      </c>
      <c r="D29" s="8" t="n">
        <v>0.027</v>
      </c>
      <c r="E29" s="10" t="n">
        <v>0.08500000000000001</v>
      </c>
    </row>
    <row r="30" spans="1:5">
      <c r="A30" s="4" t="s">
        <v>1059</v>
      </c>
    </row>
    <row r="31" spans="1:5">
      <c r="A31" s="3" t="s">
        <v>1048</v>
      </c>
    </row>
    <row r="32" spans="1:5">
      <c r="A32" s="4" t="s">
        <v>1052</v>
      </c>
      <c r="D32" s="8" t="n">
        <v>0.017</v>
      </c>
      <c r="E32" s="10" t="n">
        <v>0.08</v>
      </c>
    </row>
    <row r="33" spans="1:5">
      <c r="A33" s="4" t="s">
        <v>1060</v>
      </c>
    </row>
    <row r="34" spans="1:5">
      <c r="A34" s="3" t="s">
        <v>1048</v>
      </c>
    </row>
    <row r="35" spans="1:5">
      <c r="A35" s="4" t="s">
        <v>1052</v>
      </c>
      <c r="D35" s="8" t="n">
        <v>0.037</v>
      </c>
      <c r="E35" s="10" t="n">
        <v>0.09</v>
      </c>
    </row>
    <row r="36" spans="1:5">
      <c r="A36" s="4" t="s">
        <v>1061</v>
      </c>
    </row>
    <row r="37" spans="1:5">
      <c r="A37" s="3" t="s">
        <v>1048</v>
      </c>
    </row>
    <row r="38" spans="1:5">
      <c r="A38" s="4" t="s">
        <v>1062</v>
      </c>
      <c r="D38" s="8" t="n">
        <v>0.0154</v>
      </c>
      <c r="E38" s="8" t="n">
        <v>0.0245</v>
      </c>
    </row>
    <row r="39" spans="1:5">
      <c r="A39" s="4" t="s">
        <v>1063</v>
      </c>
    </row>
    <row r="40" spans="1:5">
      <c r="A40" s="3" t="s">
        <v>1048</v>
      </c>
    </row>
    <row r="41" spans="1:5">
      <c r="A41" s="4" t="s">
        <v>1062</v>
      </c>
      <c r="D41" s="8" t="n">
        <v>0.3391</v>
      </c>
      <c r="E41" s="8" t="n">
        <v>0.3022</v>
      </c>
    </row>
    <row r="42" spans="1:5">
      <c r="A42" s="4" t="s">
        <v>1064</v>
      </c>
    </row>
    <row r="43" spans="1:5">
      <c r="A43" s="3" t="s">
        <v>1048</v>
      </c>
    </row>
    <row r="44" spans="1:5">
      <c r="A44" s="4" t="s">
        <v>1054</v>
      </c>
      <c r="B44" s="9" t="n">
        <v>0.2</v>
      </c>
      <c r="C44" s="9" t="n">
        <v>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1065</v>
      </c>
      <c r="C1" s="2" t="s">
        <v>110</v>
      </c>
      <c r="E1" s="2" t="s">
        <v>1</v>
      </c>
    </row>
    <row r="2" spans="1:6">
      <c r="C2" s="2" t="s">
        <v>2</v>
      </c>
      <c r="D2" s="2" t="s">
        <v>111</v>
      </c>
      <c r="E2" s="2" t="s">
        <v>2</v>
      </c>
      <c r="F2" s="2" t="s">
        <v>111</v>
      </c>
    </row>
    <row r="3" spans="1:6">
      <c r="A3" s="3" t="s">
        <v>1066</v>
      </c>
    </row>
    <row r="4" spans="1:6">
      <c r="A4" s="4" t="s">
        <v>113</v>
      </c>
      <c r="C4" s="6" t="n">
        <v>504790</v>
      </c>
      <c r="D4" s="6" t="n">
        <v>513869</v>
      </c>
      <c r="E4" s="6" t="n">
        <v>1464146</v>
      </c>
      <c r="F4" s="6" t="n">
        <v>1424323</v>
      </c>
    </row>
    <row r="5" spans="1:6">
      <c r="A5" s="4" t="s">
        <v>1067</v>
      </c>
      <c r="C5" s="5" t="n">
        <v>66720</v>
      </c>
      <c r="D5" s="5" t="n">
        <v>66018</v>
      </c>
      <c r="E5" s="5" t="n">
        <v>185554</v>
      </c>
      <c r="F5" s="5" t="n">
        <v>175963</v>
      </c>
    </row>
    <row r="6" spans="1:6">
      <c r="A6" s="4" t="s">
        <v>122</v>
      </c>
      <c r="C6" s="5" t="n">
        <v>8050</v>
      </c>
      <c r="D6" s="5" t="n">
        <v>294</v>
      </c>
      <c r="E6" s="5" t="n">
        <v>12002</v>
      </c>
      <c r="F6" s="5" t="n">
        <v>-8378</v>
      </c>
    </row>
    <row r="7" spans="1:6">
      <c r="A7" s="4" t="s">
        <v>1068</v>
      </c>
      <c r="C7" s="5" t="n">
        <v>4430</v>
      </c>
      <c r="D7" s="5" t="n">
        <v>4707</v>
      </c>
      <c r="E7" s="5" t="n">
        <v>13362</v>
      </c>
      <c r="F7" s="5" t="n">
        <v>14043</v>
      </c>
    </row>
    <row r="8" spans="1:6">
      <c r="A8" s="4" t="s">
        <v>202</v>
      </c>
      <c r="E8" s="5" t="n">
        <v>10158</v>
      </c>
      <c r="F8" s="5" t="n">
        <v>12546</v>
      </c>
    </row>
    <row r="9" spans="1:6">
      <c r="A9" s="4" t="s">
        <v>1069</v>
      </c>
      <c r="C9" s="5" t="n">
        <v>240</v>
      </c>
      <c r="D9" s="5" t="n">
        <v>0</v>
      </c>
      <c r="E9" s="5" t="n">
        <v>895</v>
      </c>
      <c r="F9" s="5" t="n">
        <v>-1944</v>
      </c>
    </row>
    <row r="10" spans="1:6">
      <c r="A10" s="4" t="s">
        <v>1070</v>
      </c>
    </row>
    <row r="11" spans="1:6">
      <c r="A11" s="3" t="s">
        <v>1066</v>
      </c>
    </row>
    <row r="12" spans="1:6">
      <c r="A12" s="4" t="s">
        <v>113</v>
      </c>
      <c r="C12" s="5" t="n">
        <v>0</v>
      </c>
      <c r="D12" s="5" t="n">
        <v>0</v>
      </c>
      <c r="E12" s="5" t="n">
        <v>0</v>
      </c>
      <c r="F12" s="5" t="n">
        <v>0</v>
      </c>
    </row>
    <row r="13" spans="1:6">
      <c r="A13" s="4" t="s">
        <v>1067</v>
      </c>
      <c r="C13" s="5" t="n">
        <v>-6707</v>
      </c>
      <c r="D13" s="5" t="n">
        <v>-6356</v>
      </c>
      <c r="E13" s="5" t="n">
        <v>-20712</v>
      </c>
      <c r="F13" s="5" t="n">
        <v>-19444</v>
      </c>
    </row>
    <row r="14" spans="1:6">
      <c r="A14" s="4" t="s">
        <v>122</v>
      </c>
      <c r="C14" s="5" t="n">
        <v>0</v>
      </c>
      <c r="D14" s="5" t="n">
        <v>0</v>
      </c>
      <c r="E14" s="5" t="n">
        <v>0</v>
      </c>
      <c r="F14" s="5" t="n">
        <v>0</v>
      </c>
    </row>
    <row r="15" spans="1:6">
      <c r="A15" s="4" t="s">
        <v>1068</v>
      </c>
      <c r="C15" s="5" t="n">
        <v>249</v>
      </c>
      <c r="D15" s="5" t="n">
        <v>250</v>
      </c>
      <c r="E15" s="5" t="n">
        <v>749</v>
      </c>
      <c r="F15" s="5" t="n">
        <v>767</v>
      </c>
    </row>
    <row r="16" spans="1:6">
      <c r="A16" s="4" t="s">
        <v>202</v>
      </c>
      <c r="E16" s="5" t="n">
        <v>0</v>
      </c>
      <c r="F16" s="5" t="n">
        <v>15</v>
      </c>
    </row>
    <row r="17" spans="1:6">
      <c r="A17" s="4" t="s">
        <v>132</v>
      </c>
    </row>
    <row r="18" spans="1:6">
      <c r="A18" s="3" t="s">
        <v>1066</v>
      </c>
    </row>
    <row r="19" spans="1:6">
      <c r="A19" s="4" t="s">
        <v>113</v>
      </c>
      <c r="B19" s="4" t="s">
        <v>133</v>
      </c>
      <c r="C19" s="5" t="n">
        <v>303260</v>
      </c>
      <c r="D19" s="5" t="n">
        <v>302009</v>
      </c>
      <c r="E19" s="5" t="n">
        <v>854517</v>
      </c>
      <c r="F19" s="5" t="n">
        <v>843958</v>
      </c>
    </row>
    <row r="20" spans="1:6">
      <c r="A20" s="4" t="s">
        <v>1069</v>
      </c>
      <c r="C20" s="5" t="n">
        <v>240</v>
      </c>
      <c r="E20" s="5" t="n">
        <v>895</v>
      </c>
      <c r="F20" s="5" t="n">
        <v>525</v>
      </c>
    </row>
    <row r="21" spans="1:6">
      <c r="A21" s="4" t="s">
        <v>1071</v>
      </c>
      <c r="F21" s="5" t="n">
        <v>-6298</v>
      </c>
    </row>
    <row r="22" spans="1:6">
      <c r="A22" s="4" t="s">
        <v>1072</v>
      </c>
    </row>
    <row r="23" spans="1:6">
      <c r="A23" s="3" t="s">
        <v>1066</v>
      </c>
    </row>
    <row r="24" spans="1:6">
      <c r="A24" s="4" t="s">
        <v>113</v>
      </c>
      <c r="D24" s="5" t="n">
        <v>302009</v>
      </c>
      <c r="F24" s="5" t="n">
        <v>843958</v>
      </c>
    </row>
    <row r="25" spans="1:6">
      <c r="A25" s="4" t="s">
        <v>1067</v>
      </c>
      <c r="C25" s="5" t="n">
        <v>72799</v>
      </c>
      <c r="D25" s="5" t="n">
        <v>63259</v>
      </c>
      <c r="E25" s="5" t="n">
        <v>201594</v>
      </c>
      <c r="F25" s="5" t="n">
        <v>189185</v>
      </c>
    </row>
    <row r="26" spans="1:6">
      <c r="A26" s="4" t="s">
        <v>122</v>
      </c>
      <c r="C26" s="5" t="n">
        <v>0</v>
      </c>
      <c r="D26" s="5" t="n">
        <v>0</v>
      </c>
      <c r="E26" s="5" t="n">
        <v>0</v>
      </c>
      <c r="F26" s="5" t="n">
        <v>0</v>
      </c>
    </row>
    <row r="27" spans="1:6">
      <c r="A27" s="4" t="s">
        <v>1068</v>
      </c>
      <c r="C27" s="5" t="n">
        <v>1941</v>
      </c>
      <c r="D27" s="5" t="n">
        <v>2059</v>
      </c>
      <c r="E27" s="5" t="n">
        <v>5848</v>
      </c>
      <c r="F27" s="5" t="n">
        <v>6171</v>
      </c>
    </row>
    <row r="28" spans="1:6">
      <c r="A28" s="4" t="s">
        <v>202</v>
      </c>
      <c r="E28" s="5" t="n">
        <v>3425</v>
      </c>
      <c r="F28" s="5" t="n">
        <v>4175</v>
      </c>
    </row>
    <row r="29" spans="1:6">
      <c r="A29" s="4" t="s">
        <v>134</v>
      </c>
    </row>
    <row r="30" spans="1:6">
      <c r="A30" s="3" t="s">
        <v>1066</v>
      </c>
    </row>
    <row r="31" spans="1:6">
      <c r="A31" s="4" t="s">
        <v>113</v>
      </c>
      <c r="C31" s="5" t="n">
        <v>201530</v>
      </c>
      <c r="D31" s="5" t="n">
        <v>211860</v>
      </c>
      <c r="E31" s="5" t="n">
        <v>609629</v>
      </c>
      <c r="F31" s="5" t="n">
        <v>580365</v>
      </c>
    </row>
    <row r="32" spans="1:6">
      <c r="A32" s="4" t="s">
        <v>1071</v>
      </c>
      <c r="F32" s="5" t="n">
        <v>-2469</v>
      </c>
    </row>
    <row r="33" spans="1:6">
      <c r="A33" s="4" t="s">
        <v>1073</v>
      </c>
    </row>
    <row r="34" spans="1:6">
      <c r="A34" s="3" t="s">
        <v>1066</v>
      </c>
    </row>
    <row r="35" spans="1:6">
      <c r="A35" s="4" t="s">
        <v>113</v>
      </c>
      <c r="C35" s="5" t="n">
        <v>201530</v>
      </c>
      <c r="D35" s="5" t="n">
        <v>211860</v>
      </c>
      <c r="E35" s="5" t="n">
        <v>609629</v>
      </c>
      <c r="F35" s="5" t="n">
        <v>580365</v>
      </c>
    </row>
    <row r="36" spans="1:6">
      <c r="A36" s="4" t="s">
        <v>1067</v>
      </c>
      <c r="C36" s="5" t="n">
        <v>628</v>
      </c>
      <c r="D36" s="5" t="n">
        <v>9115</v>
      </c>
      <c r="E36" s="5" t="n">
        <v>4672</v>
      </c>
      <c r="F36" s="5" t="n">
        <v>6222</v>
      </c>
    </row>
    <row r="37" spans="1:6">
      <c r="A37" s="4" t="s">
        <v>122</v>
      </c>
      <c r="C37" s="5" t="n">
        <v>8050</v>
      </c>
      <c r="D37" s="5" t="n">
        <v>294</v>
      </c>
      <c r="E37" s="5" t="n">
        <v>12002</v>
      </c>
      <c r="F37" s="5" t="n">
        <v>-8378</v>
      </c>
    </row>
    <row r="38" spans="1:6">
      <c r="A38" s="4" t="s">
        <v>1068</v>
      </c>
      <c r="C38" s="6" t="n">
        <v>2240</v>
      </c>
      <c r="D38" s="6" t="n">
        <v>2398</v>
      </c>
      <c r="E38" s="5" t="n">
        <v>6765</v>
      </c>
      <c r="F38" s="5" t="n">
        <v>7105</v>
      </c>
    </row>
    <row r="39" spans="1:6">
      <c r="A39" s="4" t="s">
        <v>202</v>
      </c>
      <c r="E39" s="6" t="n">
        <v>6733</v>
      </c>
      <c r="F39" s="6" t="n">
        <v>8356</v>
      </c>
    </row>
    <row r="40" spans="1:6"/>
    <row r="41" spans="1:6">
      <c r="A41" s="4" t="s">
        <v>133</v>
      </c>
      <c r="B41" s="4" t="s">
        <v>135</v>
      </c>
    </row>
  </sheetData>
  <mergeCells count="5">
    <mergeCell ref="A1:B2"/>
    <mergeCell ref="C1:D1"/>
    <mergeCell ref="E1:F1"/>
    <mergeCell ref="A40:E40"/>
    <mergeCell ref="B41:E4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4</v>
      </c>
      <c r="B1" s="2" t="s">
        <v>2</v>
      </c>
      <c r="C1" s="2" t="s">
        <v>1075</v>
      </c>
      <c r="D1" s="2" t="s">
        <v>58</v>
      </c>
      <c r="E1" s="2" t="s">
        <v>111</v>
      </c>
      <c r="F1" s="2" t="s">
        <v>1076</v>
      </c>
      <c r="G1" s="2" t="s">
        <v>416</v>
      </c>
    </row>
    <row r="2" spans="1:7">
      <c r="A2" s="3" t="s">
        <v>59</v>
      </c>
    </row>
    <row r="3" spans="1:7">
      <c r="A3" s="4" t="s">
        <v>60</v>
      </c>
      <c r="B3" s="6" t="n">
        <v>319298</v>
      </c>
      <c r="D3" s="6" t="n">
        <v>584581</v>
      </c>
    </row>
    <row r="4" spans="1:7">
      <c r="A4" s="4" t="s">
        <v>61</v>
      </c>
      <c r="B4" s="5" t="n">
        <v>140690</v>
      </c>
      <c r="D4" s="5" t="n">
        <v>131569</v>
      </c>
    </row>
    <row r="5" spans="1:7">
      <c r="A5" s="4" t="s">
        <v>62</v>
      </c>
      <c r="B5" s="5" t="n">
        <v>42653</v>
      </c>
      <c r="D5" s="5" t="n">
        <v>34246</v>
      </c>
    </row>
    <row r="6" spans="1:7">
      <c r="A6" s="4" t="s">
        <v>1077</v>
      </c>
      <c r="B6" s="5" t="n">
        <v>0</v>
      </c>
      <c r="D6" s="5" t="n">
        <v>0</v>
      </c>
    </row>
    <row r="7" spans="1:7">
      <c r="A7" s="4" t="s">
        <v>63</v>
      </c>
      <c r="B7" s="5" t="n">
        <v>99179</v>
      </c>
      <c r="D7" s="5" t="n">
        <v>90997</v>
      </c>
    </row>
    <row r="8" spans="1:7">
      <c r="A8" s="4" t="s">
        <v>1078</v>
      </c>
      <c r="B8" s="5" t="n">
        <v>0</v>
      </c>
      <c r="D8" s="5" t="n">
        <v>0</v>
      </c>
    </row>
    <row r="9" spans="1:7">
      <c r="A9" s="4" t="s">
        <v>64</v>
      </c>
      <c r="B9" s="5" t="n">
        <v>32548</v>
      </c>
      <c r="D9" s="5" t="n">
        <v>30828</v>
      </c>
    </row>
    <row r="10" spans="1:7">
      <c r="A10" s="4" t="s">
        <v>65</v>
      </c>
      <c r="B10" s="5" t="n">
        <v>634368</v>
      </c>
      <c r="D10" s="5" t="n">
        <v>872221</v>
      </c>
    </row>
    <row r="11" spans="1:7">
      <c r="A11" s="4" t="s">
        <v>66</v>
      </c>
      <c r="B11" s="5" t="n">
        <v>83932</v>
      </c>
      <c r="D11" s="5" t="n">
        <v>86736</v>
      </c>
    </row>
    <row r="12" spans="1:7">
      <c r="A12" s="4" t="s">
        <v>67</v>
      </c>
      <c r="B12" s="5" t="n">
        <v>28009</v>
      </c>
      <c r="D12" s="5" t="n">
        <v>26220</v>
      </c>
    </row>
    <row r="13" spans="1:7">
      <c r="A13" s="4" t="s">
        <v>68</v>
      </c>
      <c r="B13" s="5" t="n">
        <v>66915</v>
      </c>
      <c r="D13" s="5" t="n">
        <v>66259</v>
      </c>
    </row>
    <row r="14" spans="1:7">
      <c r="A14" s="4" t="s">
        <v>69</v>
      </c>
      <c r="B14" s="5" t="n">
        <v>159569</v>
      </c>
      <c r="D14" s="5" t="n">
        <v>141105</v>
      </c>
    </row>
    <row r="15" spans="1:7">
      <c r="A15" s="4" t="s">
        <v>70</v>
      </c>
      <c r="B15" s="5" t="n">
        <v>148387</v>
      </c>
    </row>
    <row r="16" spans="1:7">
      <c r="A16" s="4" t="s">
        <v>1079</v>
      </c>
      <c r="B16" s="5" t="n">
        <v>0</v>
      </c>
      <c r="D16" s="5" t="n">
        <v>0</v>
      </c>
    </row>
    <row r="17" spans="1:7">
      <c r="A17" s="4" t="s">
        <v>71</v>
      </c>
      <c r="B17" s="5" t="n">
        <v>266034</v>
      </c>
      <c r="D17" s="5" t="n">
        <v>266611</v>
      </c>
    </row>
    <row r="18" spans="1:7">
      <c r="A18" s="4" t="s">
        <v>72</v>
      </c>
      <c r="B18" s="5" t="n">
        <v>99470</v>
      </c>
      <c r="D18" s="5" t="n">
        <v>90352</v>
      </c>
    </row>
    <row r="19" spans="1:7">
      <c r="A19" s="4" t="s">
        <v>73</v>
      </c>
      <c r="B19" s="5" t="n">
        <v>1486684</v>
      </c>
      <c r="D19" s="5" t="n">
        <v>1549504</v>
      </c>
    </row>
    <row r="20" spans="1:7">
      <c r="A20" s="3" t="s">
        <v>74</v>
      </c>
    </row>
    <row r="21" spans="1:7">
      <c r="A21" s="4" t="s">
        <v>75</v>
      </c>
      <c r="B21" s="5" t="n">
        <v>239867</v>
      </c>
      <c r="D21" s="5" t="n">
        <v>256134</v>
      </c>
    </row>
    <row r="22" spans="1:7">
      <c r="A22" s="4" t="s">
        <v>76</v>
      </c>
      <c r="B22" s="5" t="n">
        <v>11105</v>
      </c>
      <c r="D22" s="5" t="n">
        <v>6635</v>
      </c>
    </row>
    <row r="23" spans="1:7">
      <c r="A23" s="4" t="s">
        <v>1080</v>
      </c>
      <c r="D23" s="5" t="n">
        <v>0</v>
      </c>
    </row>
    <row r="24" spans="1:7">
      <c r="A24" s="4" t="s">
        <v>1081</v>
      </c>
      <c r="B24" s="5" t="n">
        <v>0</v>
      </c>
      <c r="D24" s="5" t="n">
        <v>0</v>
      </c>
    </row>
    <row r="25" spans="1:7">
      <c r="A25" s="4" t="s">
        <v>78</v>
      </c>
      <c r="B25" s="5" t="n">
        <v>29427</v>
      </c>
      <c r="D25" s="5" t="n">
        <v>5252</v>
      </c>
    </row>
    <row r="26" spans="1:7">
      <c r="A26" s="4" t="s">
        <v>1082</v>
      </c>
      <c r="B26" s="5" t="n">
        <v>132377</v>
      </c>
      <c r="D26" s="5" t="n">
        <v>36561</v>
      </c>
    </row>
    <row r="27" spans="1:7">
      <c r="A27" s="4" t="s">
        <v>79</v>
      </c>
      <c r="B27" s="5" t="n">
        <v>19344</v>
      </c>
    </row>
    <row r="28" spans="1:7">
      <c r="A28" s="4" t="s">
        <v>80</v>
      </c>
      <c r="B28" s="5" t="n">
        <v>174722</v>
      </c>
      <c r="D28" s="5" t="n">
        <v>180338</v>
      </c>
    </row>
    <row r="29" spans="1:7">
      <c r="A29" s="4" t="s">
        <v>81</v>
      </c>
      <c r="B29" s="5" t="n">
        <v>606842</v>
      </c>
      <c r="D29" s="5" t="n">
        <v>484920</v>
      </c>
    </row>
    <row r="30" spans="1:7">
      <c r="A30" s="4" t="s">
        <v>82</v>
      </c>
      <c r="B30" s="5" t="n">
        <v>1178241</v>
      </c>
      <c r="D30" s="5" t="n">
        <v>1386697</v>
      </c>
    </row>
    <row r="31" spans="1:7">
      <c r="A31" s="4" t="s">
        <v>83</v>
      </c>
      <c r="B31" s="5" t="n">
        <v>0</v>
      </c>
      <c r="D31" s="5" t="n">
        <v>24789</v>
      </c>
    </row>
    <row r="32" spans="1:7">
      <c r="A32" s="4" t="s">
        <v>84</v>
      </c>
      <c r="B32" s="5" t="n">
        <v>62560</v>
      </c>
      <c r="D32" s="5" t="n">
        <v>61288</v>
      </c>
    </row>
    <row r="33" spans="1:7">
      <c r="A33" s="4" t="s">
        <v>85</v>
      </c>
      <c r="B33" s="5" t="n">
        <v>34378</v>
      </c>
      <c r="D33" s="5" t="n">
        <v>37411</v>
      </c>
    </row>
    <row r="34" spans="1:7">
      <c r="A34" s="4" t="s">
        <v>86</v>
      </c>
      <c r="B34" s="5" t="n">
        <v>154254</v>
      </c>
    </row>
    <row r="35" spans="1:7">
      <c r="A35" s="4" t="s">
        <v>1083</v>
      </c>
      <c r="B35" s="5" t="n">
        <v>79082</v>
      </c>
      <c r="D35" s="5" t="n">
        <v>101765</v>
      </c>
    </row>
    <row r="36" spans="1:7">
      <c r="A36" s="4" t="s">
        <v>89</v>
      </c>
      <c r="B36" s="5" t="n">
        <v>2115357</v>
      </c>
      <c r="D36" s="5" t="n">
        <v>2096870</v>
      </c>
    </row>
    <row r="37" spans="1:7">
      <c r="A37" s="4" t="s">
        <v>1084</v>
      </c>
      <c r="B37" s="4" t="s">
        <v>91</v>
      </c>
      <c r="D37" s="4" t="s">
        <v>91</v>
      </c>
    </row>
    <row r="38" spans="1:7">
      <c r="A38" s="4" t="s">
        <v>97</v>
      </c>
      <c r="B38" s="5" t="n">
        <v>-629161</v>
      </c>
      <c r="D38" s="5" t="n">
        <v>-548059</v>
      </c>
    </row>
    <row r="39" spans="1:7">
      <c r="A39" s="4" t="s">
        <v>98</v>
      </c>
      <c r="B39" s="5" t="n">
        <v>488</v>
      </c>
      <c r="D39" s="5" t="n">
        <v>693</v>
      </c>
    </row>
    <row r="40" spans="1:7">
      <c r="A40" s="4" t="s">
        <v>99</v>
      </c>
      <c r="B40" s="5" t="n">
        <v>-628673</v>
      </c>
      <c r="C40" s="6" t="n">
        <v>-606696</v>
      </c>
      <c r="D40" s="5" t="n">
        <v>-547366</v>
      </c>
      <c r="E40" s="6" t="n">
        <v>-472450</v>
      </c>
      <c r="F40" s="6" t="n">
        <v>-428719</v>
      </c>
      <c r="G40" s="6" t="n">
        <v>-331760</v>
      </c>
    </row>
    <row r="41" spans="1:7">
      <c r="A41" s="4" t="s">
        <v>100</v>
      </c>
      <c r="B41" s="5" t="n">
        <v>1486684</v>
      </c>
      <c r="D41" s="5" t="n">
        <v>1549504</v>
      </c>
    </row>
    <row r="42" spans="1:7">
      <c r="A42" s="4" t="s">
        <v>1085</v>
      </c>
    </row>
    <row r="43" spans="1:7">
      <c r="A43" s="3" t="s">
        <v>59</v>
      </c>
    </row>
    <row r="44" spans="1:7">
      <c r="A44" s="4" t="s">
        <v>60</v>
      </c>
      <c r="B44" s="5" t="n">
        <v>0</v>
      </c>
      <c r="D44" s="5" t="n">
        <v>0</v>
      </c>
    </row>
    <row r="45" spans="1:7">
      <c r="A45" s="4" t="s">
        <v>61</v>
      </c>
      <c r="B45" s="5" t="n">
        <v>0</v>
      </c>
      <c r="D45" s="5" t="n">
        <v>0</v>
      </c>
    </row>
    <row r="46" spans="1:7">
      <c r="A46" s="4" t="s">
        <v>62</v>
      </c>
      <c r="B46" s="5" t="n">
        <v>0</v>
      </c>
      <c r="D46" s="5" t="n">
        <v>0</v>
      </c>
    </row>
    <row r="47" spans="1:7">
      <c r="A47" s="4" t="s">
        <v>1077</v>
      </c>
      <c r="B47" s="5" t="n">
        <v>-43701</v>
      </c>
      <c r="D47" s="5" t="n">
        <v>-38391</v>
      </c>
    </row>
    <row r="48" spans="1:7">
      <c r="A48" s="4" t="s">
        <v>63</v>
      </c>
      <c r="B48" s="5" t="n">
        <v>0</v>
      </c>
      <c r="D48" s="5" t="n">
        <v>0</v>
      </c>
    </row>
    <row r="49" spans="1:7">
      <c r="A49" s="4" t="s">
        <v>1078</v>
      </c>
      <c r="B49" s="5" t="n">
        <v>-128</v>
      </c>
      <c r="D49" s="5" t="n">
        <v>-1268</v>
      </c>
    </row>
    <row r="50" spans="1:7">
      <c r="A50" s="4" t="s">
        <v>64</v>
      </c>
      <c r="B50" s="5" t="n">
        <v>0</v>
      </c>
      <c r="D50" s="5" t="n">
        <v>0</v>
      </c>
    </row>
    <row r="51" spans="1:7">
      <c r="A51" s="4" t="s">
        <v>65</v>
      </c>
      <c r="B51" s="5" t="n">
        <v>-43829</v>
      </c>
      <c r="D51" s="5" t="n">
        <v>-39659</v>
      </c>
    </row>
    <row r="52" spans="1:7">
      <c r="A52" s="4" t="s">
        <v>66</v>
      </c>
      <c r="B52" s="5" t="n">
        <v>0</v>
      </c>
      <c r="D52" s="5" t="n">
        <v>0</v>
      </c>
    </row>
    <row r="53" spans="1:7">
      <c r="A53" s="4" t="s">
        <v>67</v>
      </c>
      <c r="B53" s="5" t="n">
        <v>0</v>
      </c>
      <c r="D53" s="5" t="n">
        <v>0</v>
      </c>
    </row>
    <row r="54" spans="1:7">
      <c r="A54" s="4" t="s">
        <v>68</v>
      </c>
      <c r="B54" s="5" t="n">
        <v>0</v>
      </c>
      <c r="D54" s="5" t="n">
        <v>0</v>
      </c>
    </row>
    <row r="55" spans="1:7">
      <c r="A55" s="4" t="s">
        <v>69</v>
      </c>
      <c r="B55" s="5" t="n">
        <v>0</v>
      </c>
      <c r="D55" s="5" t="n">
        <v>0</v>
      </c>
    </row>
    <row r="56" spans="1:7">
      <c r="A56" s="4" t="s">
        <v>70</v>
      </c>
      <c r="B56" s="5" t="n">
        <v>0</v>
      </c>
    </row>
    <row r="57" spans="1:7">
      <c r="A57" s="4" t="s">
        <v>1079</v>
      </c>
      <c r="B57" s="5" t="n">
        <v>-698195</v>
      </c>
      <c r="D57" s="5" t="n">
        <v>-683401</v>
      </c>
    </row>
    <row r="58" spans="1:7">
      <c r="A58" s="4" t="s">
        <v>71</v>
      </c>
      <c r="B58" s="5" t="n">
        <v>0</v>
      </c>
      <c r="D58" s="5" t="n">
        <v>0</v>
      </c>
    </row>
    <row r="59" spans="1:7">
      <c r="A59" s="4" t="s">
        <v>72</v>
      </c>
      <c r="B59" s="5" t="n">
        <v>-497</v>
      </c>
      <c r="D59" s="5" t="n">
        <v>0</v>
      </c>
    </row>
    <row r="60" spans="1:7">
      <c r="A60" s="4" t="s">
        <v>73</v>
      </c>
      <c r="B60" s="5" t="n">
        <v>-742521</v>
      </c>
      <c r="D60" s="5" t="n">
        <v>-723060</v>
      </c>
    </row>
    <row r="61" spans="1:7">
      <c r="A61" s="3" t="s">
        <v>74</v>
      </c>
    </row>
    <row r="62" spans="1:7">
      <c r="A62" s="4" t="s">
        <v>75</v>
      </c>
      <c r="B62" s="5" t="n">
        <v>-7500</v>
      </c>
      <c r="D62" s="5" t="n">
        <v>0</v>
      </c>
    </row>
    <row r="63" spans="1:7">
      <c r="A63" s="4" t="s">
        <v>76</v>
      </c>
      <c r="B63" s="5" t="n">
        <v>0</v>
      </c>
      <c r="D63" s="5" t="n">
        <v>0</v>
      </c>
    </row>
    <row r="64" spans="1:7">
      <c r="A64" s="4" t="s">
        <v>1080</v>
      </c>
      <c r="D64" s="5" t="n">
        <v>0</v>
      </c>
    </row>
    <row r="65" spans="1:7">
      <c r="A65" s="4" t="s">
        <v>1081</v>
      </c>
      <c r="B65" s="5" t="n">
        <v>-43701</v>
      </c>
      <c r="D65" s="5" t="n">
        <v>-38391</v>
      </c>
    </row>
    <row r="66" spans="1:7">
      <c r="A66" s="4" t="s">
        <v>78</v>
      </c>
      <c r="B66" s="5" t="n">
        <v>-128</v>
      </c>
      <c r="D66" s="5" t="n">
        <v>-1268</v>
      </c>
    </row>
    <row r="67" spans="1:7">
      <c r="A67" s="4" t="s">
        <v>1082</v>
      </c>
      <c r="B67" s="5" t="n">
        <v>0</v>
      </c>
      <c r="D67" s="5" t="n">
        <v>0</v>
      </c>
    </row>
    <row r="68" spans="1:7">
      <c r="A68" s="4" t="s">
        <v>79</v>
      </c>
      <c r="B68" s="5" t="n">
        <v>0</v>
      </c>
    </row>
    <row r="69" spans="1:7">
      <c r="A69" s="4" t="s">
        <v>80</v>
      </c>
      <c r="B69" s="5" t="n">
        <v>-673</v>
      </c>
      <c r="D69" s="5" t="n">
        <v>0</v>
      </c>
    </row>
    <row r="70" spans="1:7">
      <c r="A70" s="4" t="s">
        <v>81</v>
      </c>
      <c r="B70" s="5" t="n">
        <v>-52002</v>
      </c>
      <c r="D70" s="5" t="n">
        <v>-39659</v>
      </c>
    </row>
    <row r="71" spans="1:7">
      <c r="A71" s="4" t="s">
        <v>82</v>
      </c>
      <c r="B71" s="5" t="n">
        <v>-22500</v>
      </c>
      <c r="D71" s="5" t="n">
        <v>0</v>
      </c>
    </row>
    <row r="72" spans="1:7">
      <c r="A72" s="4" t="s">
        <v>83</v>
      </c>
      <c r="D72" s="5" t="n">
        <v>0</v>
      </c>
    </row>
    <row r="73" spans="1:7">
      <c r="A73" s="4" t="s">
        <v>84</v>
      </c>
      <c r="B73" s="5" t="n">
        <v>0</v>
      </c>
      <c r="D73" s="5" t="n">
        <v>0</v>
      </c>
    </row>
    <row r="74" spans="1:7">
      <c r="A74" s="4" t="s">
        <v>85</v>
      </c>
      <c r="B74" s="5" t="n">
        <v>0</v>
      </c>
      <c r="D74" s="5" t="n">
        <v>0</v>
      </c>
    </row>
    <row r="75" spans="1:7">
      <c r="A75" s="4" t="s">
        <v>86</v>
      </c>
      <c r="B75" s="5" t="n">
        <v>0</v>
      </c>
    </row>
    <row r="76" spans="1:7">
      <c r="A76" s="4" t="s">
        <v>1083</v>
      </c>
      <c r="B76" s="5" t="n">
        <v>-5204</v>
      </c>
      <c r="D76" s="5" t="n">
        <v>0</v>
      </c>
    </row>
    <row r="77" spans="1:7">
      <c r="A77" s="4" t="s">
        <v>89</v>
      </c>
      <c r="B77" s="5" t="n">
        <v>-79706</v>
      </c>
      <c r="D77" s="5" t="n">
        <v>-39659</v>
      </c>
    </row>
    <row r="78" spans="1:7">
      <c r="A78" s="4" t="s">
        <v>1084</v>
      </c>
      <c r="B78" s="4" t="s">
        <v>91</v>
      </c>
      <c r="D78" s="4" t="s">
        <v>91</v>
      </c>
    </row>
    <row r="79" spans="1:7">
      <c r="A79" s="4" t="s">
        <v>97</v>
      </c>
      <c r="B79" s="5" t="n">
        <v>-662815</v>
      </c>
      <c r="D79" s="5" t="n">
        <v>-683401</v>
      </c>
    </row>
    <row r="80" spans="1:7">
      <c r="A80" s="4" t="s">
        <v>98</v>
      </c>
      <c r="B80" s="5" t="n">
        <v>0</v>
      </c>
      <c r="D80" s="5" t="n">
        <v>0</v>
      </c>
    </row>
    <row r="81" spans="1:7">
      <c r="A81" s="4" t="s">
        <v>99</v>
      </c>
      <c r="B81" s="5" t="n">
        <v>-662815</v>
      </c>
      <c r="D81" s="5" t="n">
        <v>-683401</v>
      </c>
    </row>
    <row r="82" spans="1:7">
      <c r="A82" s="4" t="s">
        <v>100</v>
      </c>
      <c r="B82" s="5" t="n">
        <v>-742521</v>
      </c>
      <c r="D82" s="5" t="n">
        <v>-723060</v>
      </c>
    </row>
    <row r="83" spans="1:7">
      <c r="A83" s="4" t="s">
        <v>1086</v>
      </c>
    </row>
    <row r="84" spans="1:7">
      <c r="A84" s="3" t="s">
        <v>59</v>
      </c>
    </row>
    <row r="85" spans="1:7">
      <c r="A85" s="4" t="s">
        <v>60</v>
      </c>
      <c r="B85" s="5" t="n">
        <v>131517</v>
      </c>
      <c r="D85" s="5" t="n">
        <v>474880</v>
      </c>
    </row>
    <row r="86" spans="1:7">
      <c r="A86" s="4" t="s">
        <v>61</v>
      </c>
      <c r="B86" s="5" t="n">
        <v>140690</v>
      </c>
      <c r="D86" s="5" t="n">
        <v>131569</v>
      </c>
    </row>
    <row r="87" spans="1:7">
      <c r="A87" s="4" t="s">
        <v>62</v>
      </c>
      <c r="B87" s="5" t="n">
        <v>0</v>
      </c>
      <c r="D87" s="5" t="n">
        <v>0</v>
      </c>
    </row>
    <row r="88" spans="1:7">
      <c r="A88" s="4" t="s">
        <v>1077</v>
      </c>
      <c r="B88" s="5" t="n">
        <v>43701</v>
      </c>
      <c r="D88" s="5" t="n">
        <v>38391</v>
      </c>
    </row>
    <row r="89" spans="1:7">
      <c r="A89" s="4" t="s">
        <v>63</v>
      </c>
      <c r="B89" s="5" t="n">
        <v>0</v>
      </c>
      <c r="D89" s="5" t="n">
        <v>0</v>
      </c>
    </row>
    <row r="90" spans="1:7">
      <c r="A90" s="4" t="s">
        <v>1078</v>
      </c>
      <c r="B90" s="5" t="n">
        <v>0</v>
      </c>
      <c r="D90" s="5" t="n">
        <v>0</v>
      </c>
    </row>
    <row r="91" spans="1:7">
      <c r="A91" s="4" t="s">
        <v>64</v>
      </c>
      <c r="B91" s="5" t="n">
        <v>650</v>
      </c>
      <c r="D91" s="5" t="n">
        <v>1500</v>
      </c>
    </row>
    <row r="92" spans="1:7">
      <c r="A92" s="4" t="s">
        <v>65</v>
      </c>
      <c r="B92" s="5" t="n">
        <v>316558</v>
      </c>
      <c r="D92" s="5" t="n">
        <v>646340</v>
      </c>
    </row>
    <row r="93" spans="1:7">
      <c r="A93" s="4" t="s">
        <v>66</v>
      </c>
      <c r="B93" s="5" t="n">
        <v>343</v>
      </c>
      <c r="D93" s="5" t="n">
        <v>506</v>
      </c>
    </row>
    <row r="94" spans="1:7">
      <c r="A94" s="4" t="s">
        <v>67</v>
      </c>
      <c r="B94" s="5" t="n">
        <v>0</v>
      </c>
      <c r="D94" s="5" t="n">
        <v>0</v>
      </c>
    </row>
    <row r="95" spans="1:7">
      <c r="A95" s="4" t="s">
        <v>68</v>
      </c>
      <c r="B95" s="5" t="n">
        <v>66915</v>
      </c>
      <c r="D95" s="5" t="n">
        <v>66259</v>
      </c>
    </row>
    <row r="96" spans="1:7">
      <c r="A96" s="4" t="s">
        <v>69</v>
      </c>
      <c r="B96" s="5" t="n">
        <v>0</v>
      </c>
      <c r="D96" s="5" t="n">
        <v>0</v>
      </c>
    </row>
    <row r="97" spans="1:7">
      <c r="A97" s="4" t="s">
        <v>70</v>
      </c>
      <c r="B97" s="5" t="n">
        <v>7358</v>
      </c>
    </row>
    <row r="98" spans="1:7">
      <c r="A98" s="4" t="s">
        <v>1079</v>
      </c>
      <c r="B98" s="5" t="n">
        <v>450973</v>
      </c>
      <c r="D98" s="5" t="n">
        <v>431288</v>
      </c>
    </row>
    <row r="99" spans="1:7">
      <c r="A99" s="4" t="s">
        <v>71</v>
      </c>
      <c r="B99" s="5" t="n">
        <v>0</v>
      </c>
      <c r="D99" s="5" t="n">
        <v>0</v>
      </c>
    </row>
    <row r="100" spans="1:7">
      <c r="A100" s="4" t="s">
        <v>72</v>
      </c>
      <c r="B100" s="5" t="n">
        <v>14948</v>
      </c>
      <c r="D100" s="5" t="n">
        <v>14616</v>
      </c>
    </row>
    <row r="101" spans="1:7">
      <c r="A101" s="4" t="s">
        <v>73</v>
      </c>
      <c r="B101" s="5" t="n">
        <v>857095</v>
      </c>
      <c r="D101" s="5" t="n">
        <v>1159009</v>
      </c>
    </row>
    <row r="102" spans="1:7">
      <c r="A102" s="3" t="s">
        <v>74</v>
      </c>
    </row>
    <row r="103" spans="1:7">
      <c r="A103" s="4" t="s">
        <v>75</v>
      </c>
      <c r="B103" s="5" t="n">
        <v>217894</v>
      </c>
      <c r="D103" s="5" t="n">
        <v>226343</v>
      </c>
    </row>
    <row r="104" spans="1:7">
      <c r="A104" s="4" t="s">
        <v>76</v>
      </c>
      <c r="B104" s="5" t="n">
        <v>11105</v>
      </c>
      <c r="D104" s="5" t="n">
        <v>6635</v>
      </c>
    </row>
    <row r="105" spans="1:7">
      <c r="A105" s="4" t="s">
        <v>1080</v>
      </c>
      <c r="D105" s="5" t="n">
        <v>0</v>
      </c>
    </row>
    <row r="106" spans="1:7">
      <c r="A106" s="4" t="s">
        <v>1081</v>
      </c>
      <c r="B106" s="5" t="n">
        <v>0</v>
      </c>
      <c r="D106" s="5" t="n">
        <v>0</v>
      </c>
    </row>
    <row r="107" spans="1:7">
      <c r="A107" s="4" t="s">
        <v>78</v>
      </c>
      <c r="B107" s="5" t="n">
        <v>25064</v>
      </c>
      <c r="D107" s="5" t="n">
        <v>5257</v>
      </c>
    </row>
    <row r="108" spans="1:7">
      <c r="A108" s="4" t="s">
        <v>1082</v>
      </c>
      <c r="B108" s="5" t="n">
        <v>0</v>
      </c>
      <c r="D108" s="5" t="n">
        <v>0</v>
      </c>
    </row>
    <row r="109" spans="1:7">
      <c r="A109" s="4" t="s">
        <v>79</v>
      </c>
      <c r="B109" s="5" t="n">
        <v>693</v>
      </c>
    </row>
    <row r="110" spans="1:7">
      <c r="A110" s="4" t="s">
        <v>80</v>
      </c>
      <c r="B110" s="5" t="n">
        <v>40861</v>
      </c>
      <c r="D110" s="5" t="n">
        <v>55915</v>
      </c>
    </row>
    <row r="111" spans="1:7">
      <c r="A111" s="4" t="s">
        <v>81</v>
      </c>
      <c r="B111" s="5" t="n">
        <v>295617</v>
      </c>
      <c r="D111" s="5" t="n">
        <v>294150</v>
      </c>
    </row>
    <row r="112" spans="1:7">
      <c r="A112" s="4" t="s">
        <v>82</v>
      </c>
      <c r="B112" s="5" t="n">
        <v>1155622</v>
      </c>
      <c r="D112" s="5" t="n">
        <v>1354219</v>
      </c>
    </row>
    <row r="113" spans="1:7">
      <c r="A113" s="4" t="s">
        <v>83</v>
      </c>
      <c r="D113" s="5" t="n">
        <v>24789</v>
      </c>
    </row>
    <row r="114" spans="1:7">
      <c r="A114" s="4" t="s">
        <v>84</v>
      </c>
      <c r="B114" s="5" t="n">
        <v>47124</v>
      </c>
      <c r="D114" s="5" t="n">
        <v>45615</v>
      </c>
    </row>
    <row r="115" spans="1:7">
      <c r="A115" s="4" t="s">
        <v>85</v>
      </c>
      <c r="B115" s="5" t="n">
        <v>-19991</v>
      </c>
      <c r="D115" s="5" t="n">
        <v>-13084</v>
      </c>
    </row>
    <row r="116" spans="1:7">
      <c r="A116" s="4" t="s">
        <v>86</v>
      </c>
      <c r="B116" s="5" t="n">
        <v>7625</v>
      </c>
    </row>
    <row r="117" spans="1:7">
      <c r="A117" s="4" t="s">
        <v>1083</v>
      </c>
      <c r="B117" s="5" t="n">
        <v>259</v>
      </c>
      <c r="D117" s="5" t="n">
        <v>1379</v>
      </c>
    </row>
    <row r="118" spans="1:7">
      <c r="A118" s="4" t="s">
        <v>89</v>
      </c>
      <c r="B118" s="5" t="n">
        <v>1486256</v>
      </c>
      <c r="D118" s="5" t="n">
        <v>1707068</v>
      </c>
    </row>
    <row r="119" spans="1:7">
      <c r="A119" s="4" t="s">
        <v>1084</v>
      </c>
      <c r="B119" s="4" t="s">
        <v>91</v>
      </c>
      <c r="D119" s="4" t="s">
        <v>91</v>
      </c>
    </row>
    <row r="120" spans="1:7">
      <c r="A120" s="4" t="s">
        <v>97</v>
      </c>
      <c r="B120" s="5" t="n">
        <v>-629161</v>
      </c>
      <c r="D120" s="5" t="n">
        <v>-548059</v>
      </c>
    </row>
    <row r="121" spans="1:7">
      <c r="A121" s="4" t="s">
        <v>98</v>
      </c>
      <c r="B121" s="5" t="n">
        <v>0</v>
      </c>
      <c r="D121" s="5" t="n">
        <v>0</v>
      </c>
    </row>
    <row r="122" spans="1:7">
      <c r="A122" s="4" t="s">
        <v>99</v>
      </c>
      <c r="B122" s="5" t="n">
        <v>-629161</v>
      </c>
      <c r="D122" s="5" t="n">
        <v>-548059</v>
      </c>
    </row>
    <row r="123" spans="1:7">
      <c r="A123" s="4" t="s">
        <v>100</v>
      </c>
      <c r="B123" s="5" t="n">
        <v>857095</v>
      </c>
      <c r="D123" s="5" t="n">
        <v>1159009</v>
      </c>
    </row>
    <row r="124" spans="1:7">
      <c r="A124" s="4" t="s">
        <v>1087</v>
      </c>
    </row>
    <row r="125" spans="1:7">
      <c r="A125" s="3" t="s">
        <v>59</v>
      </c>
    </row>
    <row r="126" spans="1:7">
      <c r="A126" s="4" t="s">
        <v>60</v>
      </c>
      <c r="B126" s="5" t="n">
        <v>108713</v>
      </c>
      <c r="D126" s="5" t="n">
        <v>23308</v>
      </c>
    </row>
    <row r="127" spans="1:7">
      <c r="A127" s="4" t="s">
        <v>61</v>
      </c>
      <c r="B127" s="5" t="n">
        <v>0</v>
      </c>
      <c r="D127" s="5" t="n">
        <v>0</v>
      </c>
    </row>
    <row r="128" spans="1:7">
      <c r="A128" s="4" t="s">
        <v>62</v>
      </c>
      <c r="B128" s="5" t="n">
        <v>17916</v>
      </c>
      <c r="D128" s="5" t="n">
        <v>15440</v>
      </c>
    </row>
    <row r="129" spans="1:7">
      <c r="A129" s="4" t="s">
        <v>1077</v>
      </c>
      <c r="B129" s="5" t="n">
        <v>0</v>
      </c>
      <c r="D129" s="5" t="n">
        <v>0</v>
      </c>
    </row>
    <row r="130" spans="1:7">
      <c r="A130" s="4" t="s">
        <v>63</v>
      </c>
      <c r="B130" s="5" t="n">
        <v>99179</v>
      </c>
      <c r="D130" s="5" t="n">
        <v>90997</v>
      </c>
    </row>
    <row r="131" spans="1:7">
      <c r="A131" s="4" t="s">
        <v>1078</v>
      </c>
      <c r="B131" s="5" t="n">
        <v>0</v>
      </c>
      <c r="D131" s="5" t="n">
        <v>0</v>
      </c>
    </row>
    <row r="132" spans="1:7">
      <c r="A132" s="4" t="s">
        <v>64</v>
      </c>
      <c r="B132" s="5" t="n">
        <v>7069</v>
      </c>
      <c r="D132" s="5" t="n">
        <v>7599</v>
      </c>
    </row>
    <row r="133" spans="1:7">
      <c r="A133" s="4" t="s">
        <v>65</v>
      </c>
      <c r="B133" s="5" t="n">
        <v>232877</v>
      </c>
      <c r="D133" s="5" t="n">
        <v>137344</v>
      </c>
    </row>
    <row r="134" spans="1:7">
      <c r="A134" s="4" t="s">
        <v>66</v>
      </c>
      <c r="B134" s="5" t="n">
        <v>35217</v>
      </c>
      <c r="D134" s="5" t="n">
        <v>38562</v>
      </c>
    </row>
    <row r="135" spans="1:7">
      <c r="A135" s="4" t="s">
        <v>67</v>
      </c>
      <c r="B135" s="5" t="n">
        <v>0</v>
      </c>
      <c r="D135" s="5" t="n">
        <v>0</v>
      </c>
    </row>
    <row r="136" spans="1:7">
      <c r="A136" s="4" t="s">
        <v>68</v>
      </c>
      <c r="B136" s="5" t="n">
        <v>0</v>
      </c>
      <c r="D136" s="5" t="n">
        <v>0</v>
      </c>
    </row>
    <row r="137" spans="1:7">
      <c r="A137" s="4" t="s">
        <v>69</v>
      </c>
      <c r="B137" s="5" t="n">
        <v>0</v>
      </c>
      <c r="D137" s="5" t="n">
        <v>0</v>
      </c>
    </row>
    <row r="138" spans="1:7">
      <c r="A138" s="4" t="s">
        <v>70</v>
      </c>
      <c r="B138" s="5" t="n">
        <v>4933</v>
      </c>
    </row>
    <row r="139" spans="1:7">
      <c r="A139" s="4" t="s">
        <v>1079</v>
      </c>
      <c r="B139" s="5" t="n">
        <v>247222</v>
      </c>
      <c r="D139" s="5" t="n">
        <v>252113</v>
      </c>
    </row>
    <row r="140" spans="1:7">
      <c r="A140" s="4" t="s">
        <v>71</v>
      </c>
      <c r="B140" s="5" t="n">
        <v>107511</v>
      </c>
      <c r="D140" s="5" t="n">
        <v>107511</v>
      </c>
    </row>
    <row r="141" spans="1:7">
      <c r="A141" s="4" t="s">
        <v>72</v>
      </c>
      <c r="B141" s="5" t="n">
        <v>39453</v>
      </c>
      <c r="D141" s="5" t="n">
        <v>38154</v>
      </c>
    </row>
    <row r="142" spans="1:7">
      <c r="A142" s="4" t="s">
        <v>73</v>
      </c>
      <c r="B142" s="5" t="n">
        <v>667213</v>
      </c>
      <c r="D142" s="5" t="n">
        <v>573684</v>
      </c>
    </row>
    <row r="143" spans="1:7">
      <c r="A143" s="3" t="s">
        <v>74</v>
      </c>
    </row>
    <row r="144" spans="1:7">
      <c r="A144" s="4" t="s">
        <v>75</v>
      </c>
      <c r="B144" s="5" t="n">
        <v>21774</v>
      </c>
      <c r="D144" s="5" t="n">
        <v>29480</v>
      </c>
    </row>
    <row r="145" spans="1:7">
      <c r="A145" s="4" t="s">
        <v>76</v>
      </c>
      <c r="B145" s="5" t="n">
        <v>0</v>
      </c>
      <c r="D145" s="5" t="n">
        <v>0</v>
      </c>
    </row>
    <row r="146" spans="1:7">
      <c r="A146" s="4" t="s">
        <v>1080</v>
      </c>
      <c r="D146" s="5" t="n">
        <v>0</v>
      </c>
    </row>
    <row r="147" spans="1:7">
      <c r="A147" s="4" t="s">
        <v>1081</v>
      </c>
      <c r="B147" s="5" t="n">
        <v>259</v>
      </c>
      <c r="D147" s="5" t="n">
        <v>479</v>
      </c>
    </row>
    <row r="148" spans="1:7">
      <c r="A148" s="4" t="s">
        <v>78</v>
      </c>
      <c r="B148" s="5" t="n">
        <v>4491</v>
      </c>
      <c r="D148" s="5" t="n">
        <v>1263</v>
      </c>
    </row>
    <row r="149" spans="1:7">
      <c r="A149" s="4" t="s">
        <v>1082</v>
      </c>
      <c r="B149" s="5" t="n">
        <v>132377</v>
      </c>
      <c r="D149" s="5" t="n">
        <v>36561</v>
      </c>
    </row>
    <row r="150" spans="1:7">
      <c r="A150" s="4" t="s">
        <v>79</v>
      </c>
      <c r="B150" s="5" t="n">
        <v>1949</v>
      </c>
    </row>
    <row r="151" spans="1:7">
      <c r="A151" s="4" t="s">
        <v>80</v>
      </c>
      <c r="B151" s="5" t="n">
        <v>74776</v>
      </c>
      <c r="D151" s="5" t="n">
        <v>73279</v>
      </c>
    </row>
    <row r="152" spans="1:7">
      <c r="A152" s="4" t="s">
        <v>81</v>
      </c>
      <c r="B152" s="5" t="n">
        <v>235626</v>
      </c>
      <c r="D152" s="5" t="n">
        <v>141062</v>
      </c>
    </row>
    <row r="153" spans="1:7">
      <c r="A153" s="4" t="s">
        <v>82</v>
      </c>
      <c r="B153" s="5" t="n">
        <v>22594</v>
      </c>
      <c r="D153" s="5" t="n">
        <v>2349</v>
      </c>
    </row>
    <row r="154" spans="1:7">
      <c r="A154" s="4" t="s">
        <v>83</v>
      </c>
      <c r="D154" s="5" t="n">
        <v>0</v>
      </c>
    </row>
    <row r="155" spans="1:7">
      <c r="A155" s="4" t="s">
        <v>84</v>
      </c>
      <c r="B155" s="5" t="n">
        <v>15436</v>
      </c>
      <c r="D155" s="5" t="n">
        <v>15673</v>
      </c>
    </row>
    <row r="156" spans="1:7">
      <c r="A156" s="4" t="s">
        <v>85</v>
      </c>
      <c r="B156" s="5" t="n">
        <v>22048</v>
      </c>
      <c r="D156" s="5" t="n">
        <v>17732</v>
      </c>
    </row>
    <row r="157" spans="1:7">
      <c r="A157" s="4" t="s">
        <v>86</v>
      </c>
      <c r="B157" s="5" t="n">
        <v>3579</v>
      </c>
    </row>
    <row r="158" spans="1:7">
      <c r="A158" s="4" t="s">
        <v>1083</v>
      </c>
      <c r="B158" s="5" t="n">
        <v>42537</v>
      </c>
      <c r="D158" s="5" t="n">
        <v>38179</v>
      </c>
    </row>
    <row r="159" spans="1:7">
      <c r="A159" s="4" t="s">
        <v>89</v>
      </c>
      <c r="B159" s="5" t="n">
        <v>341820</v>
      </c>
      <c r="D159" s="5" t="n">
        <v>214995</v>
      </c>
    </row>
    <row r="160" spans="1:7">
      <c r="A160" s="4" t="s">
        <v>1084</v>
      </c>
      <c r="B160" s="4" t="s">
        <v>91</v>
      </c>
      <c r="D160" s="4" t="s">
        <v>91</v>
      </c>
    </row>
    <row r="161" spans="1:7">
      <c r="A161" s="4" t="s">
        <v>97</v>
      </c>
      <c r="B161" s="5" t="n">
        <v>325393</v>
      </c>
      <c r="D161" s="5" t="n">
        <v>358689</v>
      </c>
    </row>
    <row r="162" spans="1:7">
      <c r="A162" s="4" t="s">
        <v>98</v>
      </c>
      <c r="B162" s="5" t="n">
        <v>0</v>
      </c>
      <c r="D162" s="5" t="n">
        <v>0</v>
      </c>
    </row>
    <row r="163" spans="1:7">
      <c r="A163" s="4" t="s">
        <v>99</v>
      </c>
      <c r="B163" s="5" t="n">
        <v>325393</v>
      </c>
      <c r="D163" s="5" t="n">
        <v>358689</v>
      </c>
    </row>
    <row r="164" spans="1:7">
      <c r="A164" s="4" t="s">
        <v>100</v>
      </c>
      <c r="B164" s="5" t="n">
        <v>667213</v>
      </c>
      <c r="D164" s="5" t="n">
        <v>573684</v>
      </c>
    </row>
    <row r="165" spans="1:7">
      <c r="A165" s="4" t="s">
        <v>1088</v>
      </c>
    </row>
    <row r="166" spans="1:7">
      <c r="A166" s="3" t="s">
        <v>59</v>
      </c>
    </row>
    <row r="167" spans="1:7">
      <c r="A167" s="4" t="s">
        <v>60</v>
      </c>
      <c r="B167" s="5" t="n">
        <v>79068</v>
      </c>
      <c r="D167" s="5" t="n">
        <v>86393</v>
      </c>
    </row>
    <row r="168" spans="1:7">
      <c r="A168" s="4" t="s">
        <v>61</v>
      </c>
      <c r="B168" s="5" t="n">
        <v>0</v>
      </c>
      <c r="D168" s="5" t="n">
        <v>0</v>
      </c>
    </row>
    <row r="169" spans="1:7">
      <c r="A169" s="4" t="s">
        <v>62</v>
      </c>
      <c r="B169" s="5" t="n">
        <v>24737</v>
      </c>
      <c r="D169" s="5" t="n">
        <v>18806</v>
      </c>
    </row>
    <row r="170" spans="1:7">
      <c r="A170" s="4" t="s">
        <v>1077</v>
      </c>
      <c r="B170" s="5" t="n">
        <v>0</v>
      </c>
      <c r="D170" s="5" t="n">
        <v>0</v>
      </c>
    </row>
    <row r="171" spans="1:7">
      <c r="A171" s="4" t="s">
        <v>63</v>
      </c>
      <c r="B171" s="5" t="n">
        <v>0</v>
      </c>
      <c r="D171" s="5" t="n">
        <v>0</v>
      </c>
    </row>
    <row r="172" spans="1:7">
      <c r="A172" s="4" t="s">
        <v>1078</v>
      </c>
      <c r="B172" s="5" t="n">
        <v>128</v>
      </c>
      <c r="D172" s="5" t="n">
        <v>1268</v>
      </c>
    </row>
    <row r="173" spans="1:7">
      <c r="A173" s="4" t="s">
        <v>64</v>
      </c>
      <c r="B173" s="5" t="n">
        <v>24829</v>
      </c>
      <c r="D173" s="5" t="n">
        <v>21729</v>
      </c>
    </row>
    <row r="174" spans="1:7">
      <c r="A174" s="4" t="s">
        <v>65</v>
      </c>
      <c r="B174" s="5" t="n">
        <v>128762</v>
      </c>
      <c r="D174" s="5" t="n">
        <v>128196</v>
      </c>
    </row>
    <row r="175" spans="1:7">
      <c r="A175" s="4" t="s">
        <v>66</v>
      </c>
      <c r="B175" s="5" t="n">
        <v>48372</v>
      </c>
      <c r="D175" s="5" t="n">
        <v>47668</v>
      </c>
    </row>
    <row r="176" spans="1:7">
      <c r="A176" s="4" t="s">
        <v>67</v>
      </c>
      <c r="B176" s="5" t="n">
        <v>28009</v>
      </c>
      <c r="D176" s="5" t="n">
        <v>26220</v>
      </c>
    </row>
    <row r="177" spans="1:7">
      <c r="A177" s="4" t="s">
        <v>68</v>
      </c>
      <c r="B177" s="5" t="n">
        <v>0</v>
      </c>
      <c r="D177" s="5" t="n">
        <v>0</v>
      </c>
    </row>
    <row r="178" spans="1:7">
      <c r="A178" s="4" t="s">
        <v>69</v>
      </c>
      <c r="B178" s="5" t="n">
        <v>159569</v>
      </c>
      <c r="D178" s="5" t="n">
        <v>141105</v>
      </c>
    </row>
    <row r="179" spans="1:7">
      <c r="A179" s="4" t="s">
        <v>70</v>
      </c>
      <c r="B179" s="5" t="n">
        <v>136096</v>
      </c>
    </row>
    <row r="180" spans="1:7">
      <c r="A180" s="4" t="s">
        <v>1079</v>
      </c>
      <c r="B180" s="5" t="n">
        <v>0</v>
      </c>
      <c r="D180" s="5" t="n">
        <v>0</v>
      </c>
    </row>
    <row r="181" spans="1:7">
      <c r="A181" s="4" t="s">
        <v>71</v>
      </c>
      <c r="B181" s="5" t="n">
        <v>158523</v>
      </c>
      <c r="D181" s="5" t="n">
        <v>159100</v>
      </c>
    </row>
    <row r="182" spans="1:7">
      <c r="A182" s="4" t="s">
        <v>72</v>
      </c>
      <c r="B182" s="5" t="n">
        <v>45566</v>
      </c>
      <c r="D182" s="5" t="n">
        <v>37582</v>
      </c>
    </row>
    <row r="183" spans="1:7">
      <c r="A183" s="4" t="s">
        <v>73</v>
      </c>
      <c r="B183" s="5" t="n">
        <v>704897</v>
      </c>
      <c r="D183" s="5" t="n">
        <v>539871</v>
      </c>
    </row>
    <row r="184" spans="1:7">
      <c r="A184" s="3" t="s">
        <v>74</v>
      </c>
    </row>
    <row r="185" spans="1:7">
      <c r="A185" s="4" t="s">
        <v>75</v>
      </c>
      <c r="B185" s="5" t="n">
        <v>7699</v>
      </c>
      <c r="D185" s="5" t="n">
        <v>311</v>
      </c>
    </row>
    <row r="186" spans="1:7">
      <c r="A186" s="4" t="s">
        <v>76</v>
      </c>
      <c r="B186" s="5" t="n">
        <v>0</v>
      </c>
      <c r="D186" s="5" t="n">
        <v>0</v>
      </c>
    </row>
    <row r="187" spans="1:7">
      <c r="A187" s="4" t="s">
        <v>1080</v>
      </c>
      <c r="D187" s="5" t="n">
        <v>0</v>
      </c>
    </row>
    <row r="188" spans="1:7">
      <c r="A188" s="4" t="s">
        <v>1081</v>
      </c>
      <c r="B188" s="5" t="n">
        <v>43442</v>
      </c>
      <c r="D188" s="5" t="n">
        <v>37912</v>
      </c>
    </row>
    <row r="189" spans="1:7">
      <c r="A189" s="4" t="s">
        <v>78</v>
      </c>
      <c r="B189" s="5" t="n">
        <v>0</v>
      </c>
      <c r="D189" s="5" t="n">
        <v>0</v>
      </c>
    </row>
    <row r="190" spans="1:7">
      <c r="A190" s="4" t="s">
        <v>1082</v>
      </c>
      <c r="B190" s="5" t="n">
        <v>0</v>
      </c>
      <c r="D190" s="5" t="n">
        <v>0</v>
      </c>
    </row>
    <row r="191" spans="1:7">
      <c r="A191" s="4" t="s">
        <v>79</v>
      </c>
      <c r="B191" s="5" t="n">
        <v>16702</v>
      </c>
    </row>
    <row r="192" spans="1:7">
      <c r="A192" s="4" t="s">
        <v>80</v>
      </c>
      <c r="B192" s="5" t="n">
        <v>59758</v>
      </c>
      <c r="D192" s="5" t="n">
        <v>51144</v>
      </c>
    </row>
    <row r="193" spans="1:7">
      <c r="A193" s="4" t="s">
        <v>81</v>
      </c>
      <c r="B193" s="5" t="n">
        <v>127601</v>
      </c>
      <c r="D193" s="5" t="n">
        <v>89367</v>
      </c>
    </row>
    <row r="194" spans="1:7">
      <c r="A194" s="4" t="s">
        <v>82</v>
      </c>
      <c r="B194" s="5" t="n">
        <v>22525</v>
      </c>
      <c r="D194" s="5" t="n">
        <v>30129</v>
      </c>
    </row>
    <row r="195" spans="1:7">
      <c r="A195" s="4" t="s">
        <v>83</v>
      </c>
      <c r="D195" s="5" t="n">
        <v>0</v>
      </c>
    </row>
    <row r="196" spans="1:7">
      <c r="A196" s="4" t="s">
        <v>84</v>
      </c>
      <c r="B196" s="5" t="n">
        <v>0</v>
      </c>
      <c r="D196" s="5" t="n">
        <v>0</v>
      </c>
    </row>
    <row r="197" spans="1:7">
      <c r="A197" s="4" t="s">
        <v>85</v>
      </c>
      <c r="B197" s="5" t="n">
        <v>32321</v>
      </c>
      <c r="D197" s="5" t="n">
        <v>32763</v>
      </c>
    </row>
    <row r="198" spans="1:7">
      <c r="A198" s="4" t="s">
        <v>86</v>
      </c>
      <c r="B198" s="5" t="n">
        <v>143050</v>
      </c>
    </row>
    <row r="199" spans="1:7">
      <c r="A199" s="4" t="s">
        <v>1083</v>
      </c>
      <c r="B199" s="5" t="n">
        <v>41490</v>
      </c>
      <c r="D199" s="5" t="n">
        <v>62207</v>
      </c>
    </row>
    <row r="200" spans="1:7">
      <c r="A200" s="4" t="s">
        <v>89</v>
      </c>
      <c r="B200" s="5" t="n">
        <v>366987</v>
      </c>
      <c r="D200" s="5" t="n">
        <v>214466</v>
      </c>
    </row>
    <row r="201" spans="1:7">
      <c r="A201" s="4" t="s">
        <v>1084</v>
      </c>
      <c r="B201" s="4" t="s">
        <v>91</v>
      </c>
      <c r="D201" s="4" t="s">
        <v>91</v>
      </c>
    </row>
    <row r="202" spans="1:7">
      <c r="A202" s="4" t="s">
        <v>97</v>
      </c>
      <c r="B202" s="5" t="n">
        <v>337422</v>
      </c>
      <c r="D202" s="5" t="n">
        <v>324712</v>
      </c>
    </row>
    <row r="203" spans="1:7">
      <c r="A203" s="4" t="s">
        <v>98</v>
      </c>
      <c r="B203" s="5" t="n">
        <v>488</v>
      </c>
      <c r="D203" s="5" t="n">
        <v>693</v>
      </c>
    </row>
    <row r="204" spans="1:7">
      <c r="A204" s="4" t="s">
        <v>99</v>
      </c>
      <c r="B204" s="5" t="n">
        <v>337910</v>
      </c>
      <c r="D204" s="5" t="n">
        <v>325405</v>
      </c>
    </row>
    <row r="205" spans="1:7">
      <c r="A205" s="4" t="s">
        <v>100</v>
      </c>
      <c r="B205" s="6" t="n">
        <v>704897</v>
      </c>
      <c r="D205" s="6" t="n">
        <v>5398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9</v>
      </c>
      <c r="B1" s="2" t="s">
        <v>110</v>
      </c>
      <c r="D1" s="2" t="s">
        <v>1</v>
      </c>
    </row>
    <row r="2" spans="1:5">
      <c r="B2" s="2" t="s">
        <v>2</v>
      </c>
      <c r="C2" s="2" t="s">
        <v>111</v>
      </c>
      <c r="D2" s="2" t="s">
        <v>2</v>
      </c>
      <c r="E2" s="2" t="s">
        <v>111</v>
      </c>
    </row>
    <row r="3" spans="1:5">
      <c r="A3" s="3" t="s">
        <v>1090</v>
      </c>
    </row>
    <row r="4" spans="1:5">
      <c r="A4" s="4" t="s">
        <v>422</v>
      </c>
      <c r="B4" s="6" t="n">
        <v>504790</v>
      </c>
      <c r="C4" s="6" t="n">
        <v>513869</v>
      </c>
      <c r="D4" s="6" t="n">
        <v>1464146</v>
      </c>
      <c r="E4" s="6" t="n">
        <v>1424323</v>
      </c>
    </row>
    <row r="5" spans="1:5">
      <c r="A5" s="3" t="s">
        <v>1091</v>
      </c>
    </row>
    <row r="6" spans="1:5">
      <c r="A6" s="4" t="s">
        <v>1092</v>
      </c>
      <c r="B6" s="5" t="n">
        <v>345456</v>
      </c>
      <c r="C6" s="5" t="n">
        <v>360302</v>
      </c>
      <c r="D6" s="5" t="n">
        <v>999650</v>
      </c>
      <c r="E6" s="5" t="n">
        <v>987343</v>
      </c>
    </row>
    <row r="7" spans="1:5">
      <c r="A7" s="4" t="s">
        <v>116</v>
      </c>
      <c r="B7" s="5" t="n">
        <v>92374</v>
      </c>
      <c r="C7" s="5" t="n">
        <v>87549</v>
      </c>
      <c r="D7" s="5" t="n">
        <v>278047</v>
      </c>
      <c r="E7" s="5" t="n">
        <v>262961</v>
      </c>
    </row>
    <row r="8" spans="1:5">
      <c r="A8" s="4" t="s">
        <v>822</v>
      </c>
      <c r="B8" s="5" t="n">
        <v>240</v>
      </c>
      <c r="C8" s="5" t="n">
        <v>0</v>
      </c>
      <c r="D8" s="5" t="n">
        <v>895</v>
      </c>
      <c r="E8" s="5" t="n">
        <v>-1944</v>
      </c>
    </row>
    <row r="9" spans="1:5">
      <c r="A9" s="4" t="s">
        <v>1093</v>
      </c>
      <c r="B9" s="5" t="n">
        <v>0</v>
      </c>
      <c r="C9" s="5" t="n">
        <v>0</v>
      </c>
      <c r="D9" s="5" t="n">
        <v>0</v>
      </c>
      <c r="E9" s="5" t="n">
        <v>0</v>
      </c>
    </row>
    <row r="10" spans="1:5">
      <c r="A10" s="4" t="s">
        <v>118</v>
      </c>
      <c r="B10" s="5" t="n">
        <v>66720</v>
      </c>
      <c r="C10" s="5" t="n">
        <v>66018</v>
      </c>
      <c r="D10" s="5" t="n">
        <v>185554</v>
      </c>
      <c r="E10" s="5" t="n">
        <v>175963</v>
      </c>
    </row>
    <row r="11" spans="1:5">
      <c r="A11" s="3" t="s">
        <v>119</v>
      </c>
    </row>
    <row r="12" spans="1:5">
      <c r="A12" s="4" t="s">
        <v>120</v>
      </c>
      <c r="B12" s="5" t="n">
        <v>-32963</v>
      </c>
      <c r="C12" s="5" t="n">
        <v>-51084</v>
      </c>
      <c r="D12" s="5" t="n">
        <v>-103236</v>
      </c>
      <c r="E12" s="5" t="n">
        <v>-145452</v>
      </c>
    </row>
    <row r="13" spans="1:5">
      <c r="A13" s="4" t="s">
        <v>121</v>
      </c>
      <c r="B13" s="5" t="n">
        <v>6182</v>
      </c>
      <c r="C13" s="5" t="n">
        <v>10005</v>
      </c>
      <c r="D13" s="5" t="n">
        <v>20319</v>
      </c>
      <c r="E13" s="5" t="n">
        <v>31289</v>
      </c>
    </row>
    <row r="14" spans="1:5">
      <c r="A14" s="4" t="s">
        <v>122</v>
      </c>
      <c r="B14" s="5" t="n">
        <v>8050</v>
      </c>
      <c r="C14" s="5" t="n">
        <v>294</v>
      </c>
      <c r="D14" s="5" t="n">
        <v>12002</v>
      </c>
      <c r="E14" s="5" t="n">
        <v>-8378</v>
      </c>
    </row>
    <row r="15" spans="1:5">
      <c r="A15" s="4" t="s">
        <v>1094</v>
      </c>
      <c r="B15" s="5" t="n">
        <v>0</v>
      </c>
      <c r="C15" s="5" t="n">
        <v>0</v>
      </c>
      <c r="D15" s="5" t="n">
        <v>0</v>
      </c>
      <c r="E15" s="5" t="n">
        <v>0</v>
      </c>
    </row>
    <row r="16" spans="1:5">
      <c r="A16" s="4" t="s">
        <v>1095</v>
      </c>
      <c r="B16" s="5" t="n">
        <v>0</v>
      </c>
      <c r="C16" s="5" t="n">
        <v>0</v>
      </c>
      <c r="D16" s="5" t="n">
        <v>0</v>
      </c>
      <c r="E16" s="5" t="n">
        <v>0</v>
      </c>
    </row>
    <row r="17" spans="1:5">
      <c r="A17" s="4" t="s">
        <v>123</v>
      </c>
      <c r="B17" s="5" t="n">
        <v>1755</v>
      </c>
      <c r="C17" s="5" t="n">
        <v>4481</v>
      </c>
      <c r="D17" s="5" t="n">
        <v>13653</v>
      </c>
      <c r="E17" s="5" t="n">
        <v>13660</v>
      </c>
    </row>
    <row r="18" spans="1:5">
      <c r="A18" s="4" t="s">
        <v>124</v>
      </c>
      <c r="B18" s="5" t="n">
        <v>49744</v>
      </c>
      <c r="C18" s="5" t="n">
        <v>29714</v>
      </c>
      <c r="D18" s="5" t="n">
        <v>128292</v>
      </c>
      <c r="E18" s="5" t="n">
        <v>67082</v>
      </c>
    </row>
    <row r="19" spans="1:5">
      <c r="A19" s="4" t="s">
        <v>1096</v>
      </c>
      <c r="B19" s="5" t="n">
        <v>-13736</v>
      </c>
      <c r="C19" s="5" t="n">
        <v>-14686</v>
      </c>
      <c r="D19" s="5" t="n">
        <v>-37944</v>
      </c>
      <c r="E19" s="5" t="n">
        <v>-29394</v>
      </c>
    </row>
    <row r="20" spans="1:5">
      <c r="A20" s="4" t="s">
        <v>126</v>
      </c>
      <c r="B20" s="5" t="n">
        <v>36008</v>
      </c>
      <c r="C20" s="5" t="n">
        <v>15028</v>
      </c>
      <c r="D20" s="5" t="n">
        <v>90348</v>
      </c>
      <c r="E20" s="5" t="n">
        <v>37688</v>
      </c>
    </row>
    <row r="21" spans="1:5">
      <c r="A21" s="4" t="s">
        <v>127</v>
      </c>
      <c r="B21" s="5" t="n">
        <v>0</v>
      </c>
      <c r="C21" s="5" t="n">
        <v>-3026</v>
      </c>
      <c r="D21" s="5" t="n">
        <v>-80</v>
      </c>
      <c r="E21" s="5" t="n">
        <v>-657</v>
      </c>
    </row>
    <row r="22" spans="1:5">
      <c r="A22" s="4" t="s">
        <v>128</v>
      </c>
      <c r="B22" s="5" t="n">
        <v>36008</v>
      </c>
      <c r="C22" s="5" t="n">
        <v>12002</v>
      </c>
      <c r="D22" s="5" t="n">
        <v>90268</v>
      </c>
      <c r="E22" s="5" t="n">
        <v>37031</v>
      </c>
    </row>
    <row r="23" spans="1:5">
      <c r="A23" s="4" t="s">
        <v>155</v>
      </c>
      <c r="B23" s="5" t="n">
        <v>0</v>
      </c>
      <c r="C23" s="5" t="n">
        <v>-3026</v>
      </c>
      <c r="D23" s="5" t="n">
        <v>-80</v>
      </c>
      <c r="E23" s="5" t="n">
        <v>-657</v>
      </c>
    </row>
    <row r="24" spans="1:5">
      <c r="A24" s="4" t="s">
        <v>156</v>
      </c>
      <c r="B24" s="5" t="n">
        <v>36352</v>
      </c>
      <c r="C24" s="5" t="n">
        <v>12320</v>
      </c>
      <c r="D24" s="5" t="n">
        <v>91798</v>
      </c>
      <c r="E24" s="5" t="n">
        <v>37918</v>
      </c>
    </row>
    <row r="25" spans="1:5">
      <c r="A25" s="4" t="s">
        <v>1085</v>
      </c>
    </row>
    <row r="26" spans="1:5">
      <c r="A26" s="3" t="s">
        <v>1090</v>
      </c>
    </row>
    <row r="27" spans="1:5">
      <c r="A27" s="4" t="s">
        <v>422</v>
      </c>
      <c r="B27" s="5" t="n">
        <v>-119</v>
      </c>
      <c r="C27" s="5" t="n">
        <v>-119</v>
      </c>
      <c r="D27" s="5" t="n">
        <v>-358</v>
      </c>
      <c r="E27" s="5" t="n">
        <v>-358</v>
      </c>
    </row>
    <row r="28" spans="1:5">
      <c r="A28" s="3" t="s">
        <v>1091</v>
      </c>
    </row>
    <row r="29" spans="1:5">
      <c r="A29" s="4" t="s">
        <v>1092</v>
      </c>
      <c r="B29" s="5" t="n">
        <v>0</v>
      </c>
      <c r="C29" s="5" t="n">
        <v>0</v>
      </c>
      <c r="D29" s="5" t="n">
        <v>0</v>
      </c>
      <c r="E29" s="5" t="n">
        <v>0</v>
      </c>
    </row>
    <row r="30" spans="1:5">
      <c r="A30" s="4" t="s">
        <v>116</v>
      </c>
      <c r="B30" s="5" t="n">
        <v>-119</v>
      </c>
      <c r="C30" s="5" t="n">
        <v>-119</v>
      </c>
      <c r="D30" s="5" t="n">
        <v>-358</v>
      </c>
      <c r="E30" s="5" t="n">
        <v>-358</v>
      </c>
    </row>
    <row r="31" spans="1:5">
      <c r="A31" s="4" t="s">
        <v>822</v>
      </c>
      <c r="B31" s="5" t="n">
        <v>0</v>
      </c>
      <c r="D31" s="5" t="n">
        <v>0</v>
      </c>
      <c r="E31" s="5" t="n">
        <v>0</v>
      </c>
    </row>
    <row r="32" spans="1:5">
      <c r="A32" s="4" t="s">
        <v>1093</v>
      </c>
      <c r="B32" s="5" t="n">
        <v>-2993</v>
      </c>
      <c r="C32" s="5" t="n">
        <v>-2878</v>
      </c>
      <c r="D32" s="5" t="n">
        <v>-8978</v>
      </c>
      <c r="E32" s="5" t="n">
        <v>-8632</v>
      </c>
    </row>
    <row r="33" spans="1:5">
      <c r="A33" s="4" t="s">
        <v>118</v>
      </c>
      <c r="B33" s="5" t="n">
        <v>2993</v>
      </c>
      <c r="C33" s="5" t="n">
        <v>2878</v>
      </c>
      <c r="D33" s="5" t="n">
        <v>8978</v>
      </c>
      <c r="E33" s="5" t="n">
        <v>8632</v>
      </c>
    </row>
    <row r="34" spans="1:5">
      <c r="A34" s="3" t="s">
        <v>119</v>
      </c>
    </row>
    <row r="35" spans="1:5">
      <c r="A35" s="4" t="s">
        <v>120</v>
      </c>
      <c r="B35" s="5" t="n">
        <v>225</v>
      </c>
      <c r="C35" s="5" t="n">
        <v>0</v>
      </c>
      <c r="D35" s="5" t="n">
        <v>673</v>
      </c>
      <c r="E35" s="5" t="n">
        <v>0</v>
      </c>
    </row>
    <row r="36" spans="1:5">
      <c r="A36" s="4" t="s">
        <v>121</v>
      </c>
      <c r="B36" s="5" t="n">
        <v>0</v>
      </c>
      <c r="C36" s="5" t="n">
        <v>0</v>
      </c>
      <c r="D36" s="5" t="n">
        <v>0</v>
      </c>
      <c r="E36" s="5" t="n">
        <v>0</v>
      </c>
    </row>
    <row r="37" spans="1:5">
      <c r="A37" s="4" t="s">
        <v>122</v>
      </c>
      <c r="B37" s="5" t="n">
        <v>0</v>
      </c>
      <c r="C37" s="5" t="n">
        <v>0</v>
      </c>
      <c r="D37" s="5" t="n">
        <v>0</v>
      </c>
      <c r="E37" s="5" t="n">
        <v>0</v>
      </c>
    </row>
    <row r="38" spans="1:5">
      <c r="A38" s="4" t="s">
        <v>1094</v>
      </c>
      <c r="B38" s="5" t="n">
        <v>-63376</v>
      </c>
      <c r="C38" s="5" t="n">
        <v>-50102</v>
      </c>
      <c r="D38" s="5" t="n">
        <v>-169528</v>
      </c>
      <c r="E38" s="5" t="n">
        <v>-136615</v>
      </c>
    </row>
    <row r="39" spans="1:5">
      <c r="A39" s="4" t="s">
        <v>1095</v>
      </c>
      <c r="B39" s="5" t="n">
        <v>-2993</v>
      </c>
      <c r="C39" s="5" t="n">
        <v>-2878</v>
      </c>
      <c r="D39" s="5" t="n">
        <v>-8978</v>
      </c>
      <c r="E39" s="5" t="n">
        <v>-8632</v>
      </c>
    </row>
    <row r="40" spans="1:5">
      <c r="A40" s="4" t="s">
        <v>123</v>
      </c>
      <c r="B40" s="5" t="n">
        <v>-1100</v>
      </c>
      <c r="C40" s="5" t="n">
        <v>0</v>
      </c>
      <c r="D40" s="5" t="n">
        <v>-1100</v>
      </c>
      <c r="E40" s="5" t="n">
        <v>0</v>
      </c>
    </row>
    <row r="41" spans="1:5">
      <c r="A41" s="4" t="s">
        <v>124</v>
      </c>
      <c r="B41" s="5" t="n">
        <v>-64251</v>
      </c>
      <c r="C41" s="5" t="n">
        <v>-50102</v>
      </c>
      <c r="D41" s="5" t="n">
        <v>-169955</v>
      </c>
      <c r="E41" s="5" t="n">
        <v>-136615</v>
      </c>
    </row>
    <row r="42" spans="1:5">
      <c r="A42" s="4" t="s">
        <v>1096</v>
      </c>
      <c r="B42" s="5" t="n">
        <v>0</v>
      </c>
      <c r="C42" s="5" t="n">
        <v>0</v>
      </c>
      <c r="D42" s="5" t="n">
        <v>0</v>
      </c>
      <c r="E42" s="5" t="n">
        <v>0</v>
      </c>
    </row>
    <row r="43" spans="1:5">
      <c r="A43" s="4" t="s">
        <v>126</v>
      </c>
      <c r="B43" s="5" t="n">
        <v>-64251</v>
      </c>
      <c r="C43" s="5" t="n">
        <v>-50102</v>
      </c>
      <c r="D43" s="5" t="n">
        <v>-169955</v>
      </c>
      <c r="E43" s="5" t="n">
        <v>-136615</v>
      </c>
    </row>
    <row r="44" spans="1:5">
      <c r="A44" s="4" t="s">
        <v>127</v>
      </c>
      <c r="B44" s="5" t="n">
        <v>0</v>
      </c>
      <c r="C44" s="5" t="n">
        <v>0</v>
      </c>
      <c r="D44" s="5" t="n">
        <v>0</v>
      </c>
      <c r="E44" s="5" t="n">
        <v>0</v>
      </c>
    </row>
    <row r="45" spans="1:5">
      <c r="A45" s="4" t="s">
        <v>128</v>
      </c>
      <c r="B45" s="5" t="n">
        <v>-64251</v>
      </c>
      <c r="C45" s="5" t="n">
        <v>-50102</v>
      </c>
      <c r="D45" s="5" t="n">
        <v>-169955</v>
      </c>
      <c r="E45" s="5" t="n">
        <v>-136615</v>
      </c>
    </row>
    <row r="46" spans="1:5">
      <c r="A46" s="4" t="s">
        <v>155</v>
      </c>
      <c r="B46" s="5" t="n">
        <v>0</v>
      </c>
      <c r="C46" s="5" t="n">
        <v>0</v>
      </c>
      <c r="D46" s="5" t="n">
        <v>0</v>
      </c>
      <c r="E46" s="5" t="n">
        <v>0</v>
      </c>
    </row>
    <row r="47" spans="1:5">
      <c r="A47" s="4" t="s">
        <v>156</v>
      </c>
      <c r="B47" s="5" t="n">
        <v>-64486</v>
      </c>
      <c r="C47" s="5" t="n">
        <v>-50249</v>
      </c>
      <c r="D47" s="5" t="n">
        <v>-170659</v>
      </c>
      <c r="E47" s="5" t="n">
        <v>-137046</v>
      </c>
    </row>
    <row r="48" spans="1:5">
      <c r="A48" s="4" t="s">
        <v>1086</v>
      </c>
    </row>
    <row r="49" spans="1:5">
      <c r="A49" s="3" t="s">
        <v>1090</v>
      </c>
    </row>
    <row r="50" spans="1:5">
      <c r="A50" s="4" t="s">
        <v>422</v>
      </c>
      <c r="B50" s="5" t="n">
        <v>0</v>
      </c>
      <c r="C50" s="5" t="n">
        <v>0</v>
      </c>
      <c r="D50" s="5" t="n">
        <v>0</v>
      </c>
      <c r="E50" s="5" t="n">
        <v>0</v>
      </c>
    </row>
    <row r="51" spans="1:5">
      <c r="A51" s="3" t="s">
        <v>1091</v>
      </c>
    </row>
    <row r="52" spans="1:5">
      <c r="A52" s="4" t="s">
        <v>1092</v>
      </c>
      <c r="B52" s="5" t="n">
        <v>0</v>
      </c>
      <c r="C52" s="5" t="n">
        <v>0</v>
      </c>
      <c r="D52" s="5" t="n">
        <v>0</v>
      </c>
      <c r="E52" s="5" t="n">
        <v>0</v>
      </c>
    </row>
    <row r="53" spans="1:5">
      <c r="A53" s="4" t="s">
        <v>116</v>
      </c>
      <c r="B53" s="5" t="n">
        <v>9490</v>
      </c>
      <c r="C53" s="5" t="n">
        <v>8915</v>
      </c>
      <c r="D53" s="5" t="n">
        <v>28836</v>
      </c>
      <c r="E53" s="5" t="n">
        <v>26331</v>
      </c>
    </row>
    <row r="54" spans="1:5">
      <c r="A54" s="4" t="s">
        <v>822</v>
      </c>
      <c r="B54" s="5" t="n">
        <v>0</v>
      </c>
      <c r="D54" s="5" t="n">
        <v>0</v>
      </c>
      <c r="E54" s="5" t="n">
        <v>0</v>
      </c>
    </row>
    <row r="55" spans="1:5">
      <c r="A55" s="4" t="s">
        <v>1093</v>
      </c>
      <c r="B55" s="5" t="n">
        <v>0</v>
      </c>
      <c r="C55" s="5" t="n">
        <v>0</v>
      </c>
      <c r="D55" s="5" t="n">
        <v>0</v>
      </c>
      <c r="E55" s="5" t="n">
        <v>0</v>
      </c>
    </row>
    <row r="56" spans="1:5">
      <c r="A56" s="4" t="s">
        <v>118</v>
      </c>
      <c r="B56" s="5" t="n">
        <v>-9490</v>
      </c>
      <c r="C56" s="5" t="n">
        <v>-8915</v>
      </c>
      <c r="D56" s="5" t="n">
        <v>-28836</v>
      </c>
      <c r="E56" s="5" t="n">
        <v>-26331</v>
      </c>
    </row>
    <row r="57" spans="1:5">
      <c r="A57" s="3" t="s">
        <v>119</v>
      </c>
    </row>
    <row r="58" spans="1:5">
      <c r="A58" s="4" t="s">
        <v>120</v>
      </c>
      <c r="B58" s="5" t="n">
        <v>-32023</v>
      </c>
      <c r="C58" s="5" t="n">
        <v>-50317</v>
      </c>
      <c r="D58" s="5" t="n">
        <v>-100277</v>
      </c>
      <c r="E58" s="5" t="n">
        <v>-143286</v>
      </c>
    </row>
    <row r="59" spans="1:5">
      <c r="A59" s="4" t="s">
        <v>121</v>
      </c>
      <c r="B59" s="5" t="n">
        <v>6182</v>
      </c>
      <c r="C59" s="5" t="n">
        <v>10005</v>
      </c>
      <c r="D59" s="5" t="n">
        <v>20319</v>
      </c>
      <c r="E59" s="5" t="n">
        <v>31289</v>
      </c>
    </row>
    <row r="60" spans="1:5">
      <c r="A60" s="4" t="s">
        <v>122</v>
      </c>
      <c r="B60" s="5" t="n">
        <v>0</v>
      </c>
      <c r="C60" s="5" t="n">
        <v>0</v>
      </c>
      <c r="D60" s="5" t="n">
        <v>0</v>
      </c>
      <c r="E60" s="5" t="n">
        <v>0</v>
      </c>
    </row>
    <row r="61" spans="1:5">
      <c r="A61" s="4" t="s">
        <v>1094</v>
      </c>
      <c r="B61" s="5" t="n">
        <v>61483</v>
      </c>
      <c r="C61" s="5" t="n">
        <v>50102</v>
      </c>
      <c r="D61" s="5" t="n">
        <v>162911</v>
      </c>
      <c r="E61" s="5" t="n">
        <v>136615</v>
      </c>
    </row>
    <row r="62" spans="1:5">
      <c r="A62" s="4" t="s">
        <v>1095</v>
      </c>
      <c r="B62" s="5" t="n">
        <v>2993</v>
      </c>
      <c r="C62" s="5" t="n">
        <v>2878</v>
      </c>
      <c r="D62" s="5" t="n">
        <v>8978</v>
      </c>
      <c r="E62" s="5" t="n">
        <v>8632</v>
      </c>
    </row>
    <row r="63" spans="1:5">
      <c r="A63" s="4" t="s">
        <v>123</v>
      </c>
      <c r="B63" s="5" t="n">
        <v>-655</v>
      </c>
      <c r="C63" s="5" t="n">
        <v>5079</v>
      </c>
      <c r="D63" s="5" t="n">
        <v>9307</v>
      </c>
      <c r="E63" s="5" t="n">
        <v>13899</v>
      </c>
    </row>
    <row r="64" spans="1:5">
      <c r="A64" s="4" t="s">
        <v>124</v>
      </c>
      <c r="B64" s="5" t="n">
        <v>28490</v>
      </c>
      <c r="C64" s="5" t="n">
        <v>8832</v>
      </c>
      <c r="D64" s="5" t="n">
        <v>72402</v>
      </c>
      <c r="E64" s="5" t="n">
        <v>20818</v>
      </c>
    </row>
    <row r="65" spans="1:5">
      <c r="A65" s="4" t="s">
        <v>1096</v>
      </c>
      <c r="B65" s="5" t="n">
        <v>7518</v>
      </c>
      <c r="C65" s="5" t="n">
        <v>3170</v>
      </c>
      <c r="D65" s="5" t="n">
        <v>17866</v>
      </c>
      <c r="E65" s="5" t="n">
        <v>16213</v>
      </c>
    </row>
    <row r="66" spans="1:5">
      <c r="A66" s="4" t="s">
        <v>126</v>
      </c>
      <c r="B66" s="5" t="n">
        <v>36008</v>
      </c>
      <c r="C66" s="5" t="n">
        <v>12002</v>
      </c>
      <c r="D66" s="5" t="n">
        <v>90268</v>
      </c>
      <c r="E66" s="5" t="n">
        <v>37031</v>
      </c>
    </row>
    <row r="67" spans="1:5">
      <c r="A67" s="4" t="s">
        <v>127</v>
      </c>
      <c r="B67" s="5" t="n">
        <v>0</v>
      </c>
      <c r="C67" s="5" t="n">
        <v>0</v>
      </c>
      <c r="D67" s="5" t="n">
        <v>0</v>
      </c>
      <c r="E67" s="5" t="n">
        <v>0</v>
      </c>
    </row>
    <row r="68" spans="1:5">
      <c r="A68" s="4" t="s">
        <v>128</v>
      </c>
      <c r="B68" s="5" t="n">
        <v>36008</v>
      </c>
      <c r="C68" s="5" t="n">
        <v>12002</v>
      </c>
      <c r="D68" s="5" t="n">
        <v>90268</v>
      </c>
      <c r="E68" s="5" t="n">
        <v>37031</v>
      </c>
    </row>
    <row r="69" spans="1:5">
      <c r="A69" s="4" t="s">
        <v>155</v>
      </c>
      <c r="B69" s="5" t="n">
        <v>0</v>
      </c>
      <c r="C69" s="5" t="n">
        <v>0</v>
      </c>
      <c r="D69" s="5" t="n">
        <v>0</v>
      </c>
      <c r="E69" s="5" t="n">
        <v>0</v>
      </c>
    </row>
    <row r="70" spans="1:5">
      <c r="A70" s="4" t="s">
        <v>156</v>
      </c>
      <c r="B70" s="5" t="n">
        <v>36352</v>
      </c>
      <c r="C70" s="5" t="n">
        <v>12320</v>
      </c>
      <c r="D70" s="5" t="n">
        <v>91798</v>
      </c>
      <c r="E70" s="5" t="n">
        <v>37918</v>
      </c>
    </row>
    <row r="71" spans="1:5">
      <c r="A71" s="4" t="s">
        <v>1087</v>
      </c>
    </row>
    <row r="72" spans="1:5">
      <c r="A72" s="3" t="s">
        <v>1090</v>
      </c>
    </row>
    <row r="73" spans="1:5">
      <c r="A73" s="4" t="s">
        <v>422</v>
      </c>
      <c r="B73" s="5" t="n">
        <v>303379</v>
      </c>
      <c r="C73" s="5" t="n">
        <v>302128</v>
      </c>
      <c r="D73" s="5" t="n">
        <v>854875</v>
      </c>
      <c r="E73" s="5" t="n">
        <v>844316</v>
      </c>
    </row>
    <row r="74" spans="1:5">
      <c r="A74" s="3" t="s">
        <v>1091</v>
      </c>
    </row>
    <row r="75" spans="1:5">
      <c r="A75" s="4" t="s">
        <v>1092</v>
      </c>
      <c r="B75" s="5" t="n">
        <v>209192</v>
      </c>
      <c r="C75" s="5" t="n">
        <v>219769</v>
      </c>
      <c r="D75" s="5" t="n">
        <v>590956</v>
      </c>
      <c r="E75" s="5" t="n">
        <v>597492</v>
      </c>
    </row>
    <row r="76" spans="1:5">
      <c r="A76" s="4" t="s">
        <v>116</v>
      </c>
      <c r="B76" s="5" t="n">
        <v>18376</v>
      </c>
      <c r="C76" s="5" t="n">
        <v>16497</v>
      </c>
      <c r="D76" s="5" t="n">
        <v>53234</v>
      </c>
      <c r="E76" s="5" t="n">
        <v>49342</v>
      </c>
    </row>
    <row r="77" spans="1:5">
      <c r="A77" s="4" t="s">
        <v>822</v>
      </c>
      <c r="B77" s="5" t="n">
        <v>240</v>
      </c>
      <c r="D77" s="5" t="n">
        <v>895</v>
      </c>
      <c r="E77" s="5" t="n">
        <v>525</v>
      </c>
    </row>
    <row r="78" spans="1:5">
      <c r="A78" s="4" t="s">
        <v>1093</v>
      </c>
      <c r="B78" s="5" t="n">
        <v>2993</v>
      </c>
      <c r="C78" s="5" t="n">
        <v>2878</v>
      </c>
      <c r="D78" s="5" t="n">
        <v>8978</v>
      </c>
      <c r="E78" s="5" t="n">
        <v>8632</v>
      </c>
    </row>
    <row r="79" spans="1:5">
      <c r="A79" s="4" t="s">
        <v>118</v>
      </c>
      <c r="B79" s="5" t="n">
        <v>72578</v>
      </c>
      <c r="C79" s="5" t="n">
        <v>62984</v>
      </c>
      <c r="D79" s="5" t="n">
        <v>200812</v>
      </c>
      <c r="E79" s="5" t="n">
        <v>188325</v>
      </c>
    </row>
    <row r="80" spans="1:5">
      <c r="A80" s="3" t="s">
        <v>119</v>
      </c>
    </row>
    <row r="81" spans="1:5">
      <c r="A81" s="4" t="s">
        <v>120</v>
      </c>
      <c r="B81" s="5" t="n">
        <v>-937</v>
      </c>
      <c r="C81" s="5" t="n">
        <v>-760</v>
      </c>
      <c r="D81" s="5" t="n">
        <v>-2947</v>
      </c>
      <c r="E81" s="5" t="n">
        <v>-2103</v>
      </c>
    </row>
    <row r="82" spans="1:5">
      <c r="A82" s="4" t="s">
        <v>121</v>
      </c>
      <c r="B82" s="5" t="n">
        <v>0</v>
      </c>
      <c r="C82" s="5" t="n">
        <v>0</v>
      </c>
      <c r="D82" s="5" t="n">
        <v>0</v>
      </c>
      <c r="E82" s="5" t="n">
        <v>0</v>
      </c>
    </row>
    <row r="83" spans="1:5">
      <c r="A83" s="4" t="s">
        <v>122</v>
      </c>
      <c r="B83" s="5" t="n">
        <v>0</v>
      </c>
      <c r="C83" s="5" t="n">
        <v>0</v>
      </c>
      <c r="D83" s="5" t="n">
        <v>0</v>
      </c>
      <c r="E83" s="5" t="n">
        <v>0</v>
      </c>
    </row>
    <row r="84" spans="1:5">
      <c r="A84" s="4" t="s">
        <v>1094</v>
      </c>
      <c r="B84" s="5" t="n">
        <v>1893</v>
      </c>
      <c r="C84" s="5" t="n">
        <v>0</v>
      </c>
      <c r="D84" s="5" t="n">
        <v>6617</v>
      </c>
      <c r="E84" s="4" t="s">
        <v>91</v>
      </c>
    </row>
    <row r="85" spans="1:5">
      <c r="A85" s="4" t="s">
        <v>1095</v>
      </c>
      <c r="B85" s="5" t="n">
        <v>0</v>
      </c>
      <c r="C85" s="5" t="n">
        <v>0</v>
      </c>
      <c r="D85" s="5" t="n">
        <v>0</v>
      </c>
      <c r="E85" s="5" t="n">
        <v>0</v>
      </c>
    </row>
    <row r="86" spans="1:5">
      <c r="A86" s="4" t="s">
        <v>123</v>
      </c>
      <c r="B86" s="5" t="n">
        <v>1702</v>
      </c>
      <c r="C86" s="5" t="n">
        <v>-940</v>
      </c>
      <c r="D86" s="5" t="n">
        <v>2302</v>
      </c>
      <c r="E86" s="5" t="n">
        <v>-1259</v>
      </c>
    </row>
    <row r="87" spans="1:5">
      <c r="A87" s="4" t="s">
        <v>124</v>
      </c>
      <c r="B87" s="5" t="n">
        <v>75236</v>
      </c>
      <c r="C87" s="5" t="n">
        <v>61284</v>
      </c>
      <c r="D87" s="5" t="n">
        <v>206784</v>
      </c>
      <c r="E87" s="5" t="n">
        <v>184963</v>
      </c>
    </row>
    <row r="88" spans="1:5">
      <c r="A88" s="4" t="s">
        <v>1096</v>
      </c>
      <c r="B88" s="5" t="n">
        <v>-18231</v>
      </c>
      <c r="C88" s="5" t="n">
        <v>-15885</v>
      </c>
      <c r="D88" s="5" t="n">
        <v>-50297</v>
      </c>
      <c r="E88" s="5" t="n">
        <v>-47433</v>
      </c>
    </row>
    <row r="89" spans="1:5">
      <c r="A89" s="4" t="s">
        <v>126</v>
      </c>
      <c r="B89" s="5" t="n">
        <v>57005</v>
      </c>
      <c r="C89" s="5" t="n">
        <v>45399</v>
      </c>
      <c r="D89" s="5" t="n">
        <v>156487</v>
      </c>
      <c r="E89" s="5" t="n">
        <v>137530</v>
      </c>
    </row>
    <row r="90" spans="1:5">
      <c r="A90" s="4" t="s">
        <v>127</v>
      </c>
      <c r="B90" s="5" t="n">
        <v>0</v>
      </c>
      <c r="C90" s="5" t="n">
        <v>0</v>
      </c>
      <c r="D90" s="5" t="n">
        <v>0</v>
      </c>
      <c r="E90" s="5" t="n">
        <v>0</v>
      </c>
    </row>
    <row r="91" spans="1:5">
      <c r="A91" s="4" t="s">
        <v>128</v>
      </c>
      <c r="B91" s="5" t="n">
        <v>57005</v>
      </c>
      <c r="C91" s="5" t="n">
        <v>45399</v>
      </c>
      <c r="D91" s="5" t="n">
        <v>156487</v>
      </c>
      <c r="E91" s="5" t="n">
        <v>137530</v>
      </c>
    </row>
    <row r="92" spans="1:5">
      <c r="A92" s="4" t="s">
        <v>155</v>
      </c>
      <c r="B92" s="5" t="n">
        <v>0</v>
      </c>
      <c r="C92" s="5" t="n">
        <v>0</v>
      </c>
      <c r="D92" s="5" t="n">
        <v>0</v>
      </c>
      <c r="E92" s="5" t="n">
        <v>0</v>
      </c>
    </row>
    <row r="93" spans="1:5">
      <c r="A93" s="4" t="s">
        <v>156</v>
      </c>
      <c r="B93" s="5" t="n">
        <v>57240</v>
      </c>
      <c r="C93" s="5" t="n">
        <v>45546</v>
      </c>
      <c r="D93" s="5" t="n">
        <v>157191</v>
      </c>
      <c r="E93" s="5" t="n">
        <v>137961</v>
      </c>
    </row>
    <row r="94" spans="1:5">
      <c r="A94" s="4" t="s">
        <v>1088</v>
      </c>
    </row>
    <row r="95" spans="1:5">
      <c r="A95" s="3" t="s">
        <v>1090</v>
      </c>
    </row>
    <row r="96" spans="1:5">
      <c r="A96" s="4" t="s">
        <v>422</v>
      </c>
      <c r="B96" s="5" t="n">
        <v>201530</v>
      </c>
      <c r="C96" s="5" t="n">
        <v>211860</v>
      </c>
      <c r="D96" s="5" t="n">
        <v>609629</v>
      </c>
      <c r="E96" s="5" t="n">
        <v>580365</v>
      </c>
    </row>
    <row r="97" spans="1:5">
      <c r="A97" s="3" t="s">
        <v>1091</v>
      </c>
    </row>
    <row r="98" spans="1:5">
      <c r="A98" s="4" t="s">
        <v>1092</v>
      </c>
      <c r="B98" s="5" t="n">
        <v>136264</v>
      </c>
      <c r="C98" s="5" t="n">
        <v>140533</v>
      </c>
      <c r="D98" s="5" t="n">
        <v>408694</v>
      </c>
      <c r="E98" s="5" t="n">
        <v>389851</v>
      </c>
    </row>
    <row r="99" spans="1:5">
      <c r="A99" s="4" t="s">
        <v>116</v>
      </c>
      <c r="B99" s="5" t="n">
        <v>64627</v>
      </c>
      <c r="C99" s="5" t="n">
        <v>62256</v>
      </c>
      <c r="D99" s="5" t="n">
        <v>196335</v>
      </c>
      <c r="E99" s="5" t="n">
        <v>187646</v>
      </c>
    </row>
    <row r="100" spans="1:5">
      <c r="A100" s="4" t="s">
        <v>822</v>
      </c>
      <c r="B100" s="5" t="n">
        <v>0</v>
      </c>
      <c r="D100" s="5" t="n">
        <v>0</v>
      </c>
      <c r="E100" s="5" t="n">
        <v>-2469</v>
      </c>
    </row>
    <row r="101" spans="1:5">
      <c r="A101" s="4" t="s">
        <v>1093</v>
      </c>
      <c r="B101" s="5" t="n">
        <v>0</v>
      </c>
      <c r="C101" s="5" t="n">
        <v>0</v>
      </c>
      <c r="D101" s="5" t="n">
        <v>0</v>
      </c>
      <c r="E101" s="5" t="n">
        <v>0</v>
      </c>
    </row>
    <row r="102" spans="1:5">
      <c r="A102" s="4" t="s">
        <v>118</v>
      </c>
      <c r="B102" s="5" t="n">
        <v>639</v>
      </c>
      <c r="C102" s="5" t="n">
        <v>9071</v>
      </c>
      <c r="D102" s="5" t="n">
        <v>4600</v>
      </c>
      <c r="E102" s="5" t="n">
        <v>5337</v>
      </c>
    </row>
    <row r="103" spans="1:5">
      <c r="A103" s="3" t="s">
        <v>119</v>
      </c>
    </row>
    <row r="104" spans="1:5">
      <c r="A104" s="4" t="s">
        <v>120</v>
      </c>
      <c r="B104" s="5" t="n">
        <v>-228</v>
      </c>
      <c r="C104" s="5" t="n">
        <v>-7</v>
      </c>
      <c r="D104" s="5" t="n">
        <v>-685</v>
      </c>
      <c r="E104" s="5" t="n">
        <v>-63</v>
      </c>
    </row>
    <row r="105" spans="1:5">
      <c r="A105" s="4" t="s">
        <v>121</v>
      </c>
      <c r="B105" s="5" t="n">
        <v>0</v>
      </c>
      <c r="C105" s="5" t="n">
        <v>0</v>
      </c>
      <c r="D105" s="5" t="n">
        <v>0</v>
      </c>
      <c r="E105" s="5" t="n">
        <v>0</v>
      </c>
    </row>
    <row r="106" spans="1:5">
      <c r="A106" s="4" t="s">
        <v>122</v>
      </c>
      <c r="B106" s="5" t="n">
        <v>8050</v>
      </c>
      <c r="C106" s="5" t="n">
        <v>294</v>
      </c>
      <c r="D106" s="5" t="n">
        <v>12002</v>
      </c>
      <c r="E106" s="5" t="n">
        <v>-8378</v>
      </c>
    </row>
    <row r="107" spans="1:5">
      <c r="A107" s="4" t="s">
        <v>1094</v>
      </c>
      <c r="B107" s="5" t="n">
        <v>0</v>
      </c>
      <c r="C107" s="5" t="n">
        <v>0</v>
      </c>
      <c r="D107" s="5" t="n">
        <v>0</v>
      </c>
      <c r="E107" s="5" t="n">
        <v>0</v>
      </c>
    </row>
    <row r="108" spans="1:5">
      <c r="A108" s="4" t="s">
        <v>1095</v>
      </c>
      <c r="B108" s="5" t="n">
        <v>0</v>
      </c>
      <c r="C108" s="5" t="n">
        <v>0</v>
      </c>
      <c r="D108" s="5" t="n">
        <v>0</v>
      </c>
      <c r="E108" s="5" t="n">
        <v>0</v>
      </c>
    </row>
    <row r="109" spans="1:5">
      <c r="A109" s="4" t="s">
        <v>123</v>
      </c>
      <c r="B109" s="5" t="n">
        <v>1808</v>
      </c>
      <c r="C109" s="5" t="n">
        <v>342</v>
      </c>
      <c r="D109" s="5" t="n">
        <v>3144</v>
      </c>
      <c r="E109" s="5" t="n">
        <v>1020</v>
      </c>
    </row>
    <row r="110" spans="1:5">
      <c r="A110" s="4" t="s">
        <v>124</v>
      </c>
      <c r="B110" s="5" t="n">
        <v>10269</v>
      </c>
      <c r="C110" s="5" t="n">
        <v>9700</v>
      </c>
      <c r="D110" s="5" t="n">
        <v>19061</v>
      </c>
      <c r="E110" s="5" t="n">
        <v>-2084</v>
      </c>
    </row>
    <row r="111" spans="1:5">
      <c r="A111" s="4" t="s">
        <v>1096</v>
      </c>
      <c r="B111" s="5" t="n">
        <v>-3023</v>
      </c>
      <c r="C111" s="5" t="n">
        <v>-1971</v>
      </c>
      <c r="D111" s="5" t="n">
        <v>-5513</v>
      </c>
      <c r="E111" s="5" t="n">
        <v>1826</v>
      </c>
    </row>
    <row r="112" spans="1:5">
      <c r="A112" s="4" t="s">
        <v>126</v>
      </c>
      <c r="B112" s="5" t="n">
        <v>7246</v>
      </c>
      <c r="C112" s="5" t="n">
        <v>7729</v>
      </c>
      <c r="D112" s="5" t="n">
        <v>13548</v>
      </c>
      <c r="E112" s="5" t="n">
        <v>-258</v>
      </c>
    </row>
    <row r="113" spans="1:5">
      <c r="A113" s="4" t="s">
        <v>127</v>
      </c>
      <c r="B113" s="5" t="n">
        <v>0</v>
      </c>
      <c r="C113" s="5" t="n">
        <v>-3026</v>
      </c>
      <c r="D113" s="5" t="n">
        <v>-80</v>
      </c>
      <c r="E113" s="5" t="n">
        <v>-657</v>
      </c>
    </row>
    <row r="114" spans="1:5">
      <c r="A114" s="4" t="s">
        <v>128</v>
      </c>
      <c r="B114" s="5" t="n">
        <v>7246</v>
      </c>
      <c r="C114" s="5" t="n">
        <v>4703</v>
      </c>
      <c r="D114" s="5" t="n">
        <v>13468</v>
      </c>
      <c r="E114" s="5" t="n">
        <v>-915</v>
      </c>
    </row>
    <row r="115" spans="1:5">
      <c r="A115" s="4" t="s">
        <v>155</v>
      </c>
      <c r="B115" s="5" t="n">
        <v>0</v>
      </c>
      <c r="C115" s="5" t="n">
        <v>-3026</v>
      </c>
      <c r="D115" s="5" t="n">
        <v>-80</v>
      </c>
      <c r="E115" s="5" t="n">
        <v>-657</v>
      </c>
    </row>
    <row r="116" spans="1:5">
      <c r="A116" s="4" t="s">
        <v>156</v>
      </c>
      <c r="B116" s="6" t="n">
        <v>7246</v>
      </c>
      <c r="C116" s="6" t="n">
        <v>4703</v>
      </c>
      <c r="D116" s="6" t="n">
        <v>13468</v>
      </c>
      <c r="E116" s="6" t="n">
        <v>-9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0</v>
      </c>
      <c r="B1" s="2" t="s">
        <v>1</v>
      </c>
    </row>
    <row r="2" spans="1:3">
      <c r="B2" s="2" t="s">
        <v>2</v>
      </c>
      <c r="C2" s="2" t="s">
        <v>111</v>
      </c>
    </row>
    <row r="3" spans="1:3">
      <c r="A3" s="3" t="s">
        <v>191</v>
      </c>
    </row>
    <row r="4" spans="1:3">
      <c r="A4" s="4" t="s">
        <v>192</v>
      </c>
      <c r="B4" s="6" t="n">
        <v>195349</v>
      </c>
      <c r="C4" s="6" t="n">
        <v>209808</v>
      </c>
    </row>
    <row r="5" spans="1:3">
      <c r="A5" s="3" t="s">
        <v>193</v>
      </c>
    </row>
    <row r="6" spans="1:3">
      <c r="A6" s="4" t="s">
        <v>194</v>
      </c>
      <c r="B6" s="5" t="n">
        <v>16186</v>
      </c>
      <c r="C6" s="5" t="n">
        <v>14895</v>
      </c>
    </row>
    <row r="7" spans="1:3">
      <c r="A7" s="4" t="s">
        <v>195</v>
      </c>
      <c r="B7" s="5" t="n">
        <v>45798</v>
      </c>
      <c r="C7" s="5" t="n">
        <v>16899</v>
      </c>
    </row>
    <row r="8" spans="1:3">
      <c r="A8" s="4" t="s">
        <v>196</v>
      </c>
      <c r="B8" s="5" t="n">
        <v>-76094</v>
      </c>
      <c r="C8" s="5" t="n">
        <v>-22516</v>
      </c>
    </row>
    <row r="9" spans="1:3">
      <c r="A9" s="4" t="s">
        <v>197</v>
      </c>
      <c r="B9" s="5" t="n">
        <v>-1000</v>
      </c>
      <c r="C9" s="5" t="n">
        <v>0</v>
      </c>
    </row>
    <row r="10" spans="1:3">
      <c r="A10" s="4" t="s">
        <v>69</v>
      </c>
      <c r="B10" s="5" t="n">
        <v>-36269</v>
      </c>
      <c r="C10" s="5" t="n">
        <v>-6132</v>
      </c>
    </row>
    <row r="11" spans="1:3">
      <c r="A11" s="4" t="s">
        <v>198</v>
      </c>
      <c r="B11" s="5" t="n">
        <v>30934</v>
      </c>
      <c r="C11" s="5" t="n">
        <v>37819</v>
      </c>
    </row>
    <row r="12" spans="1:3">
      <c r="A12" s="4" t="s">
        <v>199</v>
      </c>
      <c r="B12" s="5" t="n">
        <v>-773</v>
      </c>
      <c r="C12" s="5" t="n">
        <v>-806</v>
      </c>
    </row>
    <row r="13" spans="1:3">
      <c r="A13" s="4" t="s">
        <v>200</v>
      </c>
      <c r="B13" s="5" t="n">
        <v>661</v>
      </c>
      <c r="C13" s="5" t="n">
        <v>254</v>
      </c>
    </row>
    <row r="14" spans="1:3">
      <c r="A14" s="4" t="s">
        <v>201</v>
      </c>
      <c r="B14" s="5" t="n">
        <v>17</v>
      </c>
      <c r="C14" s="5" t="n">
        <v>0</v>
      </c>
    </row>
    <row r="15" spans="1:3">
      <c r="A15" s="4" t="s">
        <v>202</v>
      </c>
      <c r="B15" s="5" t="n">
        <v>-10158</v>
      </c>
      <c r="C15" s="5" t="n">
        <v>-12546</v>
      </c>
    </row>
    <row r="16" spans="1:3">
      <c r="A16" s="4" t="s">
        <v>203</v>
      </c>
      <c r="B16" s="5" t="n">
        <v>0</v>
      </c>
      <c r="C16" s="5" t="n">
        <v>67</v>
      </c>
    </row>
    <row r="17" spans="1:3">
      <c r="A17" s="4" t="s">
        <v>204</v>
      </c>
      <c r="B17" s="5" t="n">
        <v>-323</v>
      </c>
      <c r="C17" s="5" t="n">
        <v>-370</v>
      </c>
    </row>
    <row r="18" spans="1:3">
      <c r="A18" s="4" t="s">
        <v>205</v>
      </c>
      <c r="B18" s="5" t="n">
        <v>828</v>
      </c>
      <c r="C18" s="5" t="n">
        <v>1293</v>
      </c>
    </row>
    <row r="19" spans="1:3">
      <c r="A19" s="4" t="s">
        <v>67</v>
      </c>
      <c r="B19" s="5" t="n">
        <v>-1910</v>
      </c>
      <c r="C19" s="5" t="n">
        <v>-1495</v>
      </c>
    </row>
    <row r="20" spans="1:3">
      <c r="A20" s="4" t="s">
        <v>206</v>
      </c>
      <c r="B20" s="5" t="n">
        <v>-32103</v>
      </c>
      <c r="C20" s="5" t="n">
        <v>27362</v>
      </c>
    </row>
    <row r="21" spans="1:3">
      <c r="A21" s="3" t="s">
        <v>207</v>
      </c>
    </row>
    <row r="22" spans="1:3">
      <c r="A22" s="4" t="s">
        <v>208</v>
      </c>
      <c r="B22" s="5" t="n">
        <v>-36</v>
      </c>
      <c r="C22" s="5" t="n">
        <v>0</v>
      </c>
    </row>
    <row r="23" spans="1:3">
      <c r="A23" s="4" t="s">
        <v>209</v>
      </c>
      <c r="B23" s="5" t="n">
        <v>-230874</v>
      </c>
      <c r="C23" s="5" t="n">
        <v>-1490</v>
      </c>
    </row>
    <row r="24" spans="1:3">
      <c r="A24" s="4" t="s">
        <v>210</v>
      </c>
      <c r="B24" s="5" t="n">
        <v>204506</v>
      </c>
      <c r="C24" s="5" t="n">
        <v>261058</v>
      </c>
    </row>
    <row r="25" spans="1:3">
      <c r="A25" s="4" t="s">
        <v>211</v>
      </c>
      <c r="B25" s="5" t="n">
        <v>-221373</v>
      </c>
      <c r="C25" s="5" t="n">
        <v>-264654</v>
      </c>
    </row>
    <row r="26" spans="1:3">
      <c r="A26" s="4" t="s">
        <v>212</v>
      </c>
      <c r="B26" s="5" t="n">
        <v>-179449</v>
      </c>
      <c r="C26" s="5" t="n">
        <v>-169571</v>
      </c>
    </row>
    <row r="27" spans="1:3">
      <c r="A27" s="4" t="s">
        <v>168</v>
      </c>
      <c r="B27" s="5" t="n">
        <v>-285</v>
      </c>
      <c r="C27" s="5" t="n">
        <v>-2521</v>
      </c>
    </row>
    <row r="28" spans="1:3">
      <c r="A28" s="4" t="s">
        <v>213</v>
      </c>
      <c r="B28" s="5" t="n">
        <v>-46</v>
      </c>
      <c r="C28" s="5" t="n">
        <v>0</v>
      </c>
    </row>
    <row r="29" spans="1:3">
      <c r="A29" s="4" t="s">
        <v>214</v>
      </c>
      <c r="B29" s="5" t="n">
        <v>-427557</v>
      </c>
      <c r="C29" s="5" t="n">
        <v>-177178</v>
      </c>
    </row>
    <row r="30" spans="1:3">
      <c r="A30" s="4" t="s">
        <v>215</v>
      </c>
      <c r="B30" s="5" t="n">
        <v>-264311</v>
      </c>
      <c r="C30" s="5" t="n">
        <v>59992</v>
      </c>
    </row>
    <row r="31" spans="1:3">
      <c r="A31" s="4" t="s">
        <v>216</v>
      </c>
      <c r="B31" s="5" t="n">
        <v>591729</v>
      </c>
      <c r="C31" s="5" t="n">
        <v>310937</v>
      </c>
    </row>
    <row r="32" spans="1:3">
      <c r="A32" s="4" t="s">
        <v>217</v>
      </c>
      <c r="B32" s="6" t="n">
        <v>327418</v>
      </c>
      <c r="C32" s="6" t="n">
        <v>37092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7</v>
      </c>
      <c r="B1" s="2" t="s">
        <v>1</v>
      </c>
    </row>
    <row r="2" spans="1:3">
      <c r="B2" s="2" t="s">
        <v>2</v>
      </c>
      <c r="C2" s="2" t="s">
        <v>111</v>
      </c>
    </row>
    <row r="3" spans="1:3">
      <c r="A3" s="3" t="s">
        <v>1090</v>
      </c>
    </row>
    <row r="4" spans="1:3">
      <c r="A4" s="4" t="s">
        <v>192</v>
      </c>
      <c r="B4" s="6" t="n">
        <v>195349</v>
      </c>
      <c r="C4" s="6" t="n">
        <v>209808</v>
      </c>
    </row>
    <row r="5" spans="1:3">
      <c r="A5" s="3" t="s">
        <v>193</v>
      </c>
    </row>
    <row r="6" spans="1:3">
      <c r="A6" s="4" t="s">
        <v>194</v>
      </c>
      <c r="B6" s="5" t="n">
        <v>16186</v>
      </c>
      <c r="C6" s="5" t="n">
        <v>14895</v>
      </c>
    </row>
    <row r="7" spans="1:3">
      <c r="A7" s="4" t="s">
        <v>195</v>
      </c>
      <c r="B7" s="5" t="n">
        <v>45798</v>
      </c>
      <c r="C7" s="5" t="n">
        <v>16899</v>
      </c>
    </row>
    <row r="8" spans="1:3">
      <c r="A8" s="4" t="s">
        <v>196</v>
      </c>
      <c r="B8" s="5" t="n">
        <v>-76094</v>
      </c>
      <c r="C8" s="5" t="n">
        <v>-22516</v>
      </c>
    </row>
    <row r="9" spans="1:3">
      <c r="A9" s="4" t="s">
        <v>197</v>
      </c>
      <c r="B9" s="5" t="n">
        <v>-1000</v>
      </c>
      <c r="C9" s="5" t="n">
        <v>0</v>
      </c>
    </row>
    <row r="10" spans="1:3">
      <c r="A10" s="4" t="s">
        <v>69</v>
      </c>
      <c r="B10" s="5" t="n">
        <v>-36269</v>
      </c>
      <c r="C10" s="5" t="n">
        <v>-6132</v>
      </c>
    </row>
    <row r="11" spans="1:3">
      <c r="A11" s="4" t="s">
        <v>204</v>
      </c>
      <c r="B11" s="5" t="n">
        <v>-323</v>
      </c>
      <c r="C11" s="5" t="n">
        <v>-370</v>
      </c>
    </row>
    <row r="12" spans="1:3">
      <c r="A12" s="4" t="s">
        <v>198</v>
      </c>
      <c r="B12" s="5" t="n">
        <v>30934</v>
      </c>
      <c r="C12" s="5" t="n">
        <v>37819</v>
      </c>
    </row>
    <row r="13" spans="1:3">
      <c r="A13" s="4" t="s">
        <v>199</v>
      </c>
      <c r="B13" s="5" t="n">
        <v>-773</v>
      </c>
      <c r="C13" s="5" t="n">
        <v>-806</v>
      </c>
    </row>
    <row r="14" spans="1:3">
      <c r="A14" s="4" t="s">
        <v>200</v>
      </c>
      <c r="B14" s="5" t="n">
        <v>661</v>
      </c>
      <c r="C14" s="5" t="n">
        <v>254</v>
      </c>
    </row>
    <row r="15" spans="1:3">
      <c r="A15" s="4" t="s">
        <v>1098</v>
      </c>
      <c r="B15" s="5" t="n">
        <v>0</v>
      </c>
      <c r="C15" s="5" t="n">
        <v>0</v>
      </c>
    </row>
    <row r="16" spans="1:3">
      <c r="A16" s="4" t="s">
        <v>201</v>
      </c>
      <c r="B16" s="5" t="n">
        <v>17</v>
      </c>
      <c r="C16" s="5" t="n">
        <v>0</v>
      </c>
    </row>
    <row r="17" spans="1:3">
      <c r="A17" s="4" t="s">
        <v>202</v>
      </c>
      <c r="B17" s="5" t="n">
        <v>-10158</v>
      </c>
      <c r="C17" s="5" t="n">
        <v>-12546</v>
      </c>
    </row>
    <row r="18" spans="1:3">
      <c r="A18" s="4" t="s">
        <v>203</v>
      </c>
      <c r="B18" s="5" t="n">
        <v>0</v>
      </c>
      <c r="C18" s="5" t="n">
        <v>67</v>
      </c>
    </row>
    <row r="19" spans="1:3">
      <c r="A19" s="4" t="s">
        <v>205</v>
      </c>
      <c r="B19" s="5" t="n">
        <v>828</v>
      </c>
      <c r="C19" s="5" t="n">
        <v>1293</v>
      </c>
    </row>
    <row r="20" spans="1:3">
      <c r="A20" s="4" t="s">
        <v>67</v>
      </c>
      <c r="B20" s="5" t="n">
        <v>-1910</v>
      </c>
      <c r="C20" s="5" t="n">
        <v>-1495</v>
      </c>
    </row>
    <row r="21" spans="1:3">
      <c r="A21" s="4" t="s">
        <v>206</v>
      </c>
      <c r="B21" s="5" t="n">
        <v>-32103</v>
      </c>
      <c r="C21" s="5" t="n">
        <v>27362</v>
      </c>
    </row>
    <row r="22" spans="1:3">
      <c r="A22" s="3" t="s">
        <v>207</v>
      </c>
    </row>
    <row r="23" spans="1:3">
      <c r="A23" s="4" t="s">
        <v>208</v>
      </c>
      <c r="B23" s="5" t="n">
        <v>-36</v>
      </c>
      <c r="C23" s="5" t="n">
        <v>0</v>
      </c>
    </row>
    <row r="24" spans="1:3">
      <c r="A24" s="4" t="s">
        <v>209</v>
      </c>
      <c r="B24" s="5" t="n">
        <v>-230874</v>
      </c>
      <c r="C24" s="5" t="n">
        <v>-1490</v>
      </c>
    </row>
    <row r="25" spans="1:3">
      <c r="A25" s="4" t="s">
        <v>210</v>
      </c>
      <c r="B25" s="5" t="n">
        <v>204506</v>
      </c>
      <c r="C25" s="5" t="n">
        <v>261058</v>
      </c>
    </row>
    <row r="26" spans="1:3">
      <c r="A26" s="4" t="s">
        <v>211</v>
      </c>
      <c r="B26" s="5" t="n">
        <v>-221373</v>
      </c>
      <c r="C26" s="5" t="n">
        <v>-264654</v>
      </c>
    </row>
    <row r="27" spans="1:3">
      <c r="A27" s="4" t="s">
        <v>1099</v>
      </c>
      <c r="B27" s="5" t="n">
        <v>0</v>
      </c>
      <c r="C27" s="5" t="n">
        <v>0</v>
      </c>
    </row>
    <row r="28" spans="1:3">
      <c r="A28" s="4" t="s">
        <v>1100</v>
      </c>
      <c r="B28" s="5" t="n">
        <v>0</v>
      </c>
      <c r="C28" s="5" t="n">
        <v>0</v>
      </c>
    </row>
    <row r="29" spans="1:3">
      <c r="A29" s="4" t="s">
        <v>212</v>
      </c>
      <c r="B29" s="5" t="n">
        <v>-179449</v>
      </c>
      <c r="C29" s="5" t="n">
        <v>-169571</v>
      </c>
    </row>
    <row r="30" spans="1:3">
      <c r="A30" s="4" t="s">
        <v>168</v>
      </c>
      <c r="B30" s="5" t="n">
        <v>-285</v>
      </c>
      <c r="C30" s="5" t="n">
        <v>-2521</v>
      </c>
    </row>
    <row r="31" spans="1:3">
      <c r="A31" s="4" t="s">
        <v>1101</v>
      </c>
      <c r="B31" s="5" t="n">
        <v>0</v>
      </c>
    </row>
    <row r="32" spans="1:3">
      <c r="A32" s="4" t="s">
        <v>1102</v>
      </c>
      <c r="B32" s="5" t="n">
        <v>0</v>
      </c>
    </row>
    <row r="33" spans="1:3">
      <c r="A33" s="4" t="s">
        <v>1103</v>
      </c>
      <c r="B33" s="5" t="n">
        <v>0</v>
      </c>
    </row>
    <row r="34" spans="1:3">
      <c r="A34" s="4" t="s">
        <v>213</v>
      </c>
      <c r="B34" s="5" t="n">
        <v>-46</v>
      </c>
      <c r="C34" s="5" t="n">
        <v>0</v>
      </c>
    </row>
    <row r="35" spans="1:3">
      <c r="A35" s="4" t="s">
        <v>214</v>
      </c>
      <c r="B35" s="5" t="n">
        <v>-427557</v>
      </c>
      <c r="C35" s="5" t="n">
        <v>-177178</v>
      </c>
    </row>
    <row r="36" spans="1:3">
      <c r="A36" s="4" t="s">
        <v>215</v>
      </c>
      <c r="B36" s="5" t="n">
        <v>-264311</v>
      </c>
      <c r="C36" s="5" t="n">
        <v>59992</v>
      </c>
    </row>
    <row r="37" spans="1:3">
      <c r="A37" s="4" t="s">
        <v>216</v>
      </c>
      <c r="B37" s="5" t="n">
        <v>591729</v>
      </c>
      <c r="C37" s="5" t="n">
        <v>310937</v>
      </c>
    </row>
    <row r="38" spans="1:3">
      <c r="A38" s="4" t="s">
        <v>217</v>
      </c>
      <c r="B38" s="5" t="n">
        <v>327418</v>
      </c>
      <c r="C38" s="5" t="n">
        <v>370929</v>
      </c>
    </row>
    <row r="39" spans="1:3">
      <c r="A39" s="4" t="s">
        <v>1085</v>
      </c>
    </row>
    <row r="40" spans="1:3">
      <c r="A40" s="3" t="s">
        <v>1090</v>
      </c>
    </row>
    <row r="41" spans="1:3">
      <c r="A41" s="4" t="s">
        <v>192</v>
      </c>
      <c r="B41" s="5" t="n">
        <v>-195005</v>
      </c>
      <c r="C41" s="5" t="n">
        <v>-174152</v>
      </c>
    </row>
    <row r="42" spans="1:3">
      <c r="A42" s="3" t="s">
        <v>193</v>
      </c>
    </row>
    <row r="43" spans="1:3">
      <c r="A43" s="4" t="s">
        <v>194</v>
      </c>
      <c r="B43" s="5" t="n">
        <v>0</v>
      </c>
      <c r="C43" s="5" t="n">
        <v>0</v>
      </c>
    </row>
    <row r="44" spans="1:3">
      <c r="A44" s="4" t="s">
        <v>195</v>
      </c>
      <c r="B44" s="5" t="n">
        <v>0</v>
      </c>
      <c r="C44" s="5" t="n">
        <v>0</v>
      </c>
    </row>
    <row r="45" spans="1:3">
      <c r="A45" s="4" t="s">
        <v>196</v>
      </c>
      <c r="B45" s="5" t="n">
        <v>0</v>
      </c>
      <c r="C45" s="5" t="n">
        <v>0</v>
      </c>
    </row>
    <row r="46" spans="1:3">
      <c r="A46" s="4" t="s">
        <v>197</v>
      </c>
      <c r="B46" s="5" t="n">
        <v>0</v>
      </c>
    </row>
    <row r="47" spans="1:3">
      <c r="A47" s="4" t="s">
        <v>69</v>
      </c>
      <c r="B47" s="5" t="n">
        <v>0</v>
      </c>
      <c r="C47" s="5" t="n">
        <v>0</v>
      </c>
    </row>
    <row r="48" spans="1:3">
      <c r="A48" s="4" t="s">
        <v>204</v>
      </c>
      <c r="B48" s="5" t="n">
        <v>0</v>
      </c>
      <c r="C48" s="5" t="n">
        <v>0</v>
      </c>
    </row>
    <row r="49" spans="1:3">
      <c r="A49" s="4" t="s">
        <v>198</v>
      </c>
      <c r="B49" s="5" t="n">
        <v>0</v>
      </c>
      <c r="C49" s="5" t="n">
        <v>0</v>
      </c>
    </row>
    <row r="50" spans="1:3">
      <c r="A50" s="4" t="s">
        <v>199</v>
      </c>
      <c r="B50" s="5" t="n">
        <v>0</v>
      </c>
      <c r="C50" s="5" t="n">
        <v>0</v>
      </c>
    </row>
    <row r="51" spans="1:3">
      <c r="A51" s="4" t="s">
        <v>200</v>
      </c>
      <c r="B51" s="5" t="n">
        <v>0</v>
      </c>
      <c r="C51" s="5" t="n">
        <v>0</v>
      </c>
    </row>
    <row r="52" spans="1:3">
      <c r="A52" s="4" t="s">
        <v>1098</v>
      </c>
      <c r="B52" s="5" t="n">
        <v>42604</v>
      </c>
      <c r="C52" s="5" t="n">
        <v>8103</v>
      </c>
    </row>
    <row r="53" spans="1:3">
      <c r="A53" s="4" t="s">
        <v>201</v>
      </c>
      <c r="B53" s="5" t="n">
        <v>0</v>
      </c>
    </row>
    <row r="54" spans="1:3">
      <c r="A54" s="4" t="s">
        <v>202</v>
      </c>
      <c r="B54" s="5" t="n">
        <v>0</v>
      </c>
      <c r="C54" s="5" t="n">
        <v>0</v>
      </c>
    </row>
    <row r="55" spans="1:3">
      <c r="A55" s="4" t="s">
        <v>203</v>
      </c>
      <c r="C55" s="5" t="n">
        <v>-20000</v>
      </c>
    </row>
    <row r="56" spans="1:3">
      <c r="A56" s="4" t="s">
        <v>205</v>
      </c>
      <c r="B56" s="5" t="n">
        <v>0</v>
      </c>
      <c r="C56" s="5" t="n">
        <v>0</v>
      </c>
    </row>
    <row r="57" spans="1:3">
      <c r="A57" s="4" t="s">
        <v>67</v>
      </c>
      <c r="B57" s="5" t="n">
        <v>0</v>
      </c>
      <c r="C57" s="5" t="n">
        <v>0</v>
      </c>
    </row>
    <row r="58" spans="1:3">
      <c r="A58" s="4" t="s">
        <v>206</v>
      </c>
      <c r="B58" s="5" t="n">
        <v>42604</v>
      </c>
      <c r="C58" s="5" t="n">
        <v>-11897</v>
      </c>
    </row>
    <row r="59" spans="1:3">
      <c r="A59" s="3" t="s">
        <v>207</v>
      </c>
    </row>
    <row r="60" spans="1:3">
      <c r="A60" s="4" t="s">
        <v>208</v>
      </c>
      <c r="B60" s="5" t="n">
        <v>0</v>
      </c>
    </row>
    <row r="61" spans="1:3">
      <c r="A61" s="4" t="s">
        <v>209</v>
      </c>
      <c r="B61" s="5" t="n">
        <v>0</v>
      </c>
      <c r="C61" s="5" t="n">
        <v>20000</v>
      </c>
    </row>
    <row r="62" spans="1:3">
      <c r="A62" s="4" t="s">
        <v>210</v>
      </c>
      <c r="B62" s="5" t="n">
        <v>0</v>
      </c>
      <c r="C62" s="5" t="n">
        <v>0</v>
      </c>
    </row>
    <row r="63" spans="1:3">
      <c r="A63" s="4" t="s">
        <v>211</v>
      </c>
      <c r="B63" s="5" t="n">
        <v>0</v>
      </c>
      <c r="C63" s="5" t="n">
        <v>0</v>
      </c>
    </row>
    <row r="64" spans="1:3">
      <c r="A64" s="4" t="s">
        <v>1099</v>
      </c>
      <c r="B64" s="5" t="n">
        <v>-42604</v>
      </c>
      <c r="C64" s="5" t="n">
        <v>-8103</v>
      </c>
    </row>
    <row r="65" spans="1:3">
      <c r="A65" s="4" t="s">
        <v>1100</v>
      </c>
      <c r="B65" s="5" t="n">
        <v>195005</v>
      </c>
      <c r="C65" s="5" t="n">
        <v>174152</v>
      </c>
    </row>
    <row r="66" spans="1:3">
      <c r="A66" s="4" t="s">
        <v>212</v>
      </c>
      <c r="B66" s="5" t="n">
        <v>0</v>
      </c>
      <c r="C66" s="5" t="n">
        <v>0</v>
      </c>
    </row>
    <row r="67" spans="1:3">
      <c r="A67" s="4" t="s">
        <v>168</v>
      </c>
      <c r="B67" s="5" t="n">
        <v>0</v>
      </c>
      <c r="C67" s="5" t="n">
        <v>0</v>
      </c>
    </row>
    <row r="68" spans="1:3">
      <c r="A68" s="4" t="s">
        <v>1101</v>
      </c>
      <c r="B68" s="5" t="n">
        <v>0</v>
      </c>
    </row>
    <row r="69" spans="1:3">
      <c r="A69" s="4" t="s">
        <v>1102</v>
      </c>
      <c r="B69" s="5" t="n">
        <v>0</v>
      </c>
    </row>
    <row r="70" spans="1:3">
      <c r="A70" s="4" t="s">
        <v>1103</v>
      </c>
      <c r="B70" s="5" t="n">
        <v>0</v>
      </c>
    </row>
    <row r="71" spans="1:3">
      <c r="A71" s="4" t="s">
        <v>213</v>
      </c>
      <c r="B71" s="5" t="n">
        <v>0</v>
      </c>
    </row>
    <row r="72" spans="1:3">
      <c r="A72" s="4" t="s">
        <v>214</v>
      </c>
      <c r="B72" s="5" t="n">
        <v>152401</v>
      </c>
      <c r="C72" s="5" t="n">
        <v>186049</v>
      </c>
    </row>
    <row r="73" spans="1:3">
      <c r="A73" s="4" t="s">
        <v>215</v>
      </c>
      <c r="B73" s="5" t="n">
        <v>0</v>
      </c>
      <c r="C73" s="5" t="n">
        <v>0</v>
      </c>
    </row>
    <row r="74" spans="1:3">
      <c r="A74" s="4" t="s">
        <v>216</v>
      </c>
      <c r="B74" s="5" t="n">
        <v>0</v>
      </c>
      <c r="C74" s="5" t="n">
        <v>0</v>
      </c>
    </row>
    <row r="75" spans="1:3">
      <c r="A75" s="4" t="s">
        <v>217</v>
      </c>
      <c r="B75" s="5" t="n">
        <v>0</v>
      </c>
      <c r="C75" s="5" t="n">
        <v>0</v>
      </c>
    </row>
    <row r="76" spans="1:3">
      <c r="A76" s="4" t="s">
        <v>1086</v>
      </c>
    </row>
    <row r="77" spans="1:3">
      <c r="A77" s="3" t="s">
        <v>1090</v>
      </c>
    </row>
    <row r="78" spans="1:3">
      <c r="A78" s="4" t="s">
        <v>192</v>
      </c>
      <c r="B78" s="5" t="n">
        <v>122305</v>
      </c>
      <c r="C78" s="5" t="n">
        <v>118890</v>
      </c>
    </row>
    <row r="79" spans="1:3">
      <c r="A79" s="3" t="s">
        <v>193</v>
      </c>
    </row>
    <row r="80" spans="1:3">
      <c r="A80" s="4" t="s">
        <v>194</v>
      </c>
      <c r="B80" s="5" t="n">
        <v>16186</v>
      </c>
      <c r="C80" s="5" t="n">
        <v>10940</v>
      </c>
    </row>
    <row r="81" spans="1:3">
      <c r="A81" s="4" t="s">
        <v>195</v>
      </c>
      <c r="B81" s="5" t="n">
        <v>45798</v>
      </c>
      <c r="C81" s="5" t="n">
        <v>16899</v>
      </c>
    </row>
    <row r="82" spans="1:3">
      <c r="A82" s="4" t="s">
        <v>196</v>
      </c>
      <c r="B82" s="5" t="n">
        <v>-76094</v>
      </c>
      <c r="C82" s="5" t="n">
        <v>-22516</v>
      </c>
    </row>
    <row r="83" spans="1:3">
      <c r="A83" s="4" t="s">
        <v>197</v>
      </c>
      <c r="B83" s="5" t="n">
        <v>0</v>
      </c>
    </row>
    <row r="84" spans="1:3">
      <c r="A84" s="4" t="s">
        <v>69</v>
      </c>
      <c r="B84" s="5" t="n">
        <v>0</v>
      </c>
      <c r="C84" s="5" t="n">
        <v>0</v>
      </c>
    </row>
    <row r="85" spans="1:3">
      <c r="A85" s="4" t="s">
        <v>204</v>
      </c>
      <c r="B85" s="5" t="n">
        <v>0</v>
      </c>
      <c r="C85" s="5" t="n">
        <v>0</v>
      </c>
    </row>
    <row r="86" spans="1:3">
      <c r="A86" s="4" t="s">
        <v>198</v>
      </c>
      <c r="B86" s="5" t="n">
        <v>0</v>
      </c>
      <c r="C86" s="5" t="n">
        <v>0</v>
      </c>
    </row>
    <row r="87" spans="1:3">
      <c r="A87" s="4" t="s">
        <v>199</v>
      </c>
      <c r="B87" s="5" t="n">
        <v>-311</v>
      </c>
      <c r="C87" s="5" t="n">
        <v>-345</v>
      </c>
    </row>
    <row r="88" spans="1:3">
      <c r="A88" s="4" t="s">
        <v>200</v>
      </c>
      <c r="B88" s="5" t="n">
        <v>-22</v>
      </c>
      <c r="C88" s="5" t="n">
        <v>14</v>
      </c>
    </row>
    <row r="89" spans="1:3">
      <c r="A89" s="4" t="s">
        <v>1098</v>
      </c>
      <c r="B89" s="5" t="n">
        <v>-42604</v>
      </c>
      <c r="C89" s="5" t="n">
        <v>-8103</v>
      </c>
    </row>
    <row r="90" spans="1:3">
      <c r="A90" s="4" t="s">
        <v>201</v>
      </c>
      <c r="B90" s="5" t="n">
        <v>0</v>
      </c>
    </row>
    <row r="91" spans="1:3">
      <c r="A91" s="4" t="s">
        <v>202</v>
      </c>
      <c r="B91" s="5" t="n">
        <v>0</v>
      </c>
      <c r="C91" s="5" t="n">
        <v>-15</v>
      </c>
    </row>
    <row r="92" spans="1:3">
      <c r="A92" s="4" t="s">
        <v>203</v>
      </c>
      <c r="C92" s="5" t="n">
        <v>20000</v>
      </c>
    </row>
    <row r="93" spans="1:3">
      <c r="A93" s="4" t="s">
        <v>205</v>
      </c>
      <c r="B93" s="5" t="n">
        <v>828</v>
      </c>
      <c r="C93" s="5" t="n">
        <v>1293</v>
      </c>
    </row>
    <row r="94" spans="1:3">
      <c r="A94" s="4" t="s">
        <v>67</v>
      </c>
      <c r="B94" s="5" t="n">
        <v>0</v>
      </c>
      <c r="C94" s="5" t="n">
        <v>0</v>
      </c>
    </row>
    <row r="95" spans="1:3">
      <c r="A95" s="4" t="s">
        <v>206</v>
      </c>
      <c r="B95" s="5" t="n">
        <v>-56219</v>
      </c>
      <c r="C95" s="5" t="n">
        <v>18167</v>
      </c>
    </row>
    <row r="96" spans="1:3">
      <c r="A96" s="3" t="s">
        <v>207</v>
      </c>
    </row>
    <row r="97" spans="1:3">
      <c r="A97" s="4" t="s">
        <v>208</v>
      </c>
      <c r="B97" s="5" t="n">
        <v>0</v>
      </c>
    </row>
    <row r="98" spans="1:3">
      <c r="A98" s="4" t="s">
        <v>209</v>
      </c>
      <c r="B98" s="5" t="n">
        <v>-230000</v>
      </c>
      <c r="C98" s="5" t="n">
        <v>0</v>
      </c>
    </row>
    <row r="99" spans="1:3">
      <c r="A99" s="4" t="s">
        <v>210</v>
      </c>
      <c r="B99" s="5" t="n">
        <v>0</v>
      </c>
      <c r="C99" s="5" t="n">
        <v>0</v>
      </c>
    </row>
    <row r="100" spans="1:3">
      <c r="A100" s="4" t="s">
        <v>211</v>
      </c>
      <c r="B100" s="5" t="n">
        <v>0</v>
      </c>
      <c r="C100" s="5" t="n">
        <v>0</v>
      </c>
    </row>
    <row r="101" spans="1:3">
      <c r="A101" s="4" t="s">
        <v>1099</v>
      </c>
      <c r="B101" s="5" t="n">
        <v>0</v>
      </c>
      <c r="C101" s="5" t="n">
        <v>0</v>
      </c>
    </row>
    <row r="102" spans="1:3">
      <c r="A102" s="4" t="s">
        <v>1100</v>
      </c>
      <c r="B102" s="5" t="n">
        <v>0</v>
      </c>
      <c r="C102" s="5" t="n">
        <v>0</v>
      </c>
    </row>
    <row r="103" spans="1:3">
      <c r="A103" s="4" t="s">
        <v>212</v>
      </c>
      <c r="B103" s="5" t="n">
        <v>-179449</v>
      </c>
      <c r="C103" s="5" t="n">
        <v>-169571</v>
      </c>
    </row>
    <row r="104" spans="1:3">
      <c r="A104" s="4" t="s">
        <v>168</v>
      </c>
      <c r="B104" s="5" t="n">
        <v>0</v>
      </c>
      <c r="C104" s="5" t="n">
        <v>0</v>
      </c>
    </row>
    <row r="105" spans="1:3">
      <c r="A105" s="4" t="s">
        <v>1101</v>
      </c>
      <c r="B105" s="5" t="n">
        <v>0</v>
      </c>
    </row>
    <row r="106" spans="1:3">
      <c r="A106" s="4" t="s">
        <v>1102</v>
      </c>
      <c r="B106" s="5" t="n">
        <v>0</v>
      </c>
    </row>
    <row r="107" spans="1:3">
      <c r="A107" s="4" t="s">
        <v>1103</v>
      </c>
      <c r="B107" s="5" t="n">
        <v>0</v>
      </c>
    </row>
    <row r="108" spans="1:3">
      <c r="A108" s="4" t="s">
        <v>213</v>
      </c>
      <c r="B108" s="5" t="n">
        <v>0</v>
      </c>
    </row>
    <row r="109" spans="1:3">
      <c r="A109" s="4" t="s">
        <v>214</v>
      </c>
      <c r="B109" s="5" t="n">
        <v>-409449</v>
      </c>
      <c r="C109" s="5" t="n">
        <v>-169571</v>
      </c>
    </row>
    <row r="110" spans="1:3">
      <c r="A110" s="4" t="s">
        <v>215</v>
      </c>
      <c r="B110" s="5" t="n">
        <v>-343363</v>
      </c>
      <c r="C110" s="5" t="n">
        <v>-32514</v>
      </c>
    </row>
    <row r="111" spans="1:3">
      <c r="A111" s="4" t="s">
        <v>216</v>
      </c>
      <c r="B111" s="5" t="n">
        <v>474880</v>
      </c>
      <c r="C111" s="5" t="n">
        <v>194719</v>
      </c>
    </row>
    <row r="112" spans="1:3">
      <c r="A112" s="4" t="s">
        <v>217</v>
      </c>
      <c r="B112" s="5" t="n">
        <v>131517</v>
      </c>
      <c r="C112" s="5" t="n">
        <v>162205</v>
      </c>
    </row>
    <row r="113" spans="1:3">
      <c r="A113" s="4" t="s">
        <v>1087</v>
      </c>
    </row>
    <row r="114" spans="1:3">
      <c r="A114" s="3" t="s">
        <v>1090</v>
      </c>
    </row>
    <row r="115" spans="1:3">
      <c r="A115" s="4" t="s">
        <v>192</v>
      </c>
      <c r="B115" s="5" t="n">
        <v>259426</v>
      </c>
      <c r="C115" s="5" t="n">
        <v>244377</v>
      </c>
    </row>
    <row r="116" spans="1:3">
      <c r="A116" s="3" t="s">
        <v>193</v>
      </c>
    </row>
    <row r="117" spans="1:3">
      <c r="A117" s="4" t="s">
        <v>194</v>
      </c>
      <c r="B117" s="5" t="n">
        <v>0</v>
      </c>
      <c r="C117" s="5" t="n">
        <v>3955</v>
      </c>
    </row>
    <row r="118" spans="1:3">
      <c r="A118" s="4" t="s">
        <v>195</v>
      </c>
      <c r="B118" s="5" t="n">
        <v>0</v>
      </c>
      <c r="C118" s="5" t="n">
        <v>0</v>
      </c>
    </row>
    <row r="119" spans="1:3">
      <c r="A119" s="4" t="s">
        <v>196</v>
      </c>
      <c r="B119" s="5" t="n">
        <v>0</v>
      </c>
      <c r="C119" s="5" t="n">
        <v>0</v>
      </c>
    </row>
    <row r="120" spans="1:3">
      <c r="A120" s="4" t="s">
        <v>197</v>
      </c>
      <c r="B120" s="5" t="n">
        <v>0</v>
      </c>
    </row>
    <row r="121" spans="1:3">
      <c r="A121" s="4" t="s">
        <v>69</v>
      </c>
      <c r="B121" s="5" t="n">
        <v>0</v>
      </c>
      <c r="C121" s="5" t="n">
        <v>0</v>
      </c>
    </row>
    <row r="122" spans="1:3">
      <c r="A122" s="4" t="s">
        <v>204</v>
      </c>
      <c r="B122" s="5" t="n">
        <v>0</v>
      </c>
      <c r="C122" s="5" t="n">
        <v>0</v>
      </c>
    </row>
    <row r="123" spans="1:3">
      <c r="A123" s="4" t="s">
        <v>198</v>
      </c>
      <c r="B123" s="5" t="n">
        <v>0</v>
      </c>
      <c r="C123" s="5" t="n">
        <v>0</v>
      </c>
    </row>
    <row r="124" spans="1:3">
      <c r="A124" s="4" t="s">
        <v>199</v>
      </c>
      <c r="B124" s="5" t="n">
        <v>-462</v>
      </c>
      <c r="C124" s="5" t="n">
        <v>-461</v>
      </c>
    </row>
    <row r="125" spans="1:3">
      <c r="A125" s="4" t="s">
        <v>200</v>
      </c>
      <c r="B125" s="5" t="n">
        <v>683</v>
      </c>
      <c r="C125" s="5" t="n">
        <v>240</v>
      </c>
    </row>
    <row r="126" spans="1:3">
      <c r="A126" s="4" t="s">
        <v>1098</v>
      </c>
      <c r="B126" s="5" t="n">
        <v>0</v>
      </c>
      <c r="C126" s="5" t="n">
        <v>0</v>
      </c>
    </row>
    <row r="127" spans="1:3">
      <c r="A127" s="4" t="s">
        <v>201</v>
      </c>
      <c r="B127" s="5" t="n">
        <v>8</v>
      </c>
    </row>
    <row r="128" spans="1:3">
      <c r="A128" s="4" t="s">
        <v>202</v>
      </c>
      <c r="B128" s="5" t="n">
        <v>-3425</v>
      </c>
      <c r="C128" s="5" t="n">
        <v>-4175</v>
      </c>
    </row>
    <row r="129" spans="1:3">
      <c r="A129" s="4" t="s">
        <v>203</v>
      </c>
      <c r="C129" s="5" t="n">
        <v>0</v>
      </c>
    </row>
    <row r="130" spans="1:3">
      <c r="A130" s="4" t="s">
        <v>205</v>
      </c>
      <c r="B130" s="5" t="n">
        <v>0</v>
      </c>
      <c r="C130" s="5" t="n">
        <v>0</v>
      </c>
    </row>
    <row r="131" spans="1:3">
      <c r="A131" s="4" t="s">
        <v>67</v>
      </c>
      <c r="B131" s="5" t="n">
        <v>0</v>
      </c>
      <c r="C131" s="5" t="n">
        <v>0</v>
      </c>
    </row>
    <row r="132" spans="1:3">
      <c r="A132" s="4" t="s">
        <v>206</v>
      </c>
      <c r="B132" s="5" t="n">
        <v>-3196</v>
      </c>
      <c r="C132" s="5" t="n">
        <v>-441</v>
      </c>
    </row>
    <row r="133" spans="1:3">
      <c r="A133" s="3" t="s">
        <v>207</v>
      </c>
    </row>
    <row r="134" spans="1:3">
      <c r="A134" s="4" t="s">
        <v>208</v>
      </c>
      <c r="B134" s="5" t="n">
        <v>-36</v>
      </c>
    </row>
    <row r="135" spans="1:3">
      <c r="A135" s="4" t="s">
        <v>209</v>
      </c>
      <c r="B135" s="5" t="n">
        <v>-720</v>
      </c>
      <c r="C135" s="5" t="n">
        <v>-21263</v>
      </c>
    </row>
    <row r="136" spans="1:3">
      <c r="A136" s="4" t="s">
        <v>210</v>
      </c>
      <c r="B136" s="5" t="n">
        <v>204506</v>
      </c>
      <c r="C136" s="5" t="n">
        <v>261058</v>
      </c>
    </row>
    <row r="137" spans="1:3">
      <c r="A137" s="4" t="s">
        <v>211</v>
      </c>
      <c r="B137" s="5" t="n">
        <v>-221373</v>
      </c>
      <c r="C137" s="5" t="n">
        <v>-264654</v>
      </c>
    </row>
    <row r="138" spans="1:3">
      <c r="A138" s="4" t="s">
        <v>1099</v>
      </c>
      <c r="B138" s="5" t="n">
        <v>675</v>
      </c>
      <c r="C138" s="5" t="n">
        <v>650</v>
      </c>
    </row>
    <row r="139" spans="1:3">
      <c r="A139" s="4" t="s">
        <v>1100</v>
      </c>
      <c r="B139" s="5" t="n">
        <v>-153868</v>
      </c>
      <c r="C139" s="5" t="n">
        <v>-128308</v>
      </c>
    </row>
    <row r="140" spans="1:3">
      <c r="A140" s="4" t="s">
        <v>212</v>
      </c>
      <c r="B140" s="5" t="n">
        <v>0</v>
      </c>
      <c r="C140" s="5" t="n">
        <v>0</v>
      </c>
    </row>
    <row r="141" spans="1:3">
      <c r="A141" s="4" t="s">
        <v>168</v>
      </c>
      <c r="B141" s="5" t="n">
        <v>0</v>
      </c>
      <c r="C141" s="5" t="n">
        <v>0</v>
      </c>
    </row>
    <row r="142" spans="1:3">
      <c r="A142" s="4" t="s">
        <v>1101</v>
      </c>
      <c r="B142" s="5" t="n">
        <v>0</v>
      </c>
    </row>
    <row r="143" spans="1:3">
      <c r="A143" s="4" t="s">
        <v>1102</v>
      </c>
      <c r="B143" s="5" t="n">
        <v>0</v>
      </c>
    </row>
    <row r="144" spans="1:3">
      <c r="A144" s="4" t="s">
        <v>1103</v>
      </c>
      <c r="B144" s="5" t="n">
        <v>0</v>
      </c>
    </row>
    <row r="145" spans="1:3">
      <c r="A145" s="4" t="s">
        <v>213</v>
      </c>
      <c r="B145" s="5" t="n">
        <v>0</v>
      </c>
    </row>
    <row r="146" spans="1:3">
      <c r="A146" s="4" t="s">
        <v>214</v>
      </c>
      <c r="B146" s="5" t="n">
        <v>-170816</v>
      </c>
      <c r="C146" s="5" t="n">
        <v>-152517</v>
      </c>
    </row>
    <row r="147" spans="1:3">
      <c r="A147" s="4" t="s">
        <v>215</v>
      </c>
      <c r="B147" s="5" t="n">
        <v>85414</v>
      </c>
      <c r="C147" s="5" t="n">
        <v>91419</v>
      </c>
    </row>
    <row r="148" spans="1:3">
      <c r="A148" s="4" t="s">
        <v>216</v>
      </c>
      <c r="B148" s="5" t="n">
        <v>23849</v>
      </c>
      <c r="C148" s="5" t="n">
        <v>20175</v>
      </c>
    </row>
    <row r="149" spans="1:3">
      <c r="A149" s="4" t="s">
        <v>217</v>
      </c>
      <c r="B149" s="5" t="n">
        <v>109263</v>
      </c>
      <c r="C149" s="5" t="n">
        <v>111594</v>
      </c>
    </row>
    <row r="150" spans="1:3">
      <c r="A150" s="4" t="s">
        <v>1088</v>
      </c>
    </row>
    <row r="151" spans="1:3">
      <c r="A151" s="3" t="s">
        <v>1090</v>
      </c>
    </row>
    <row r="152" spans="1:3">
      <c r="A152" s="4" t="s">
        <v>192</v>
      </c>
      <c r="B152" s="5" t="n">
        <v>8623</v>
      </c>
      <c r="C152" s="5" t="n">
        <v>20693</v>
      </c>
    </row>
    <row r="153" spans="1:3">
      <c r="A153" s="3" t="s">
        <v>193</v>
      </c>
    </row>
    <row r="154" spans="1:3">
      <c r="A154" s="4" t="s">
        <v>194</v>
      </c>
      <c r="B154" s="5" t="n">
        <v>0</v>
      </c>
      <c r="C154" s="5" t="n">
        <v>0</v>
      </c>
    </row>
    <row r="155" spans="1:3">
      <c r="A155" s="4" t="s">
        <v>195</v>
      </c>
      <c r="B155" s="5" t="n">
        <v>0</v>
      </c>
      <c r="C155" s="5" t="n">
        <v>0</v>
      </c>
    </row>
    <row r="156" spans="1:3">
      <c r="A156" s="4" t="s">
        <v>196</v>
      </c>
      <c r="B156" s="5" t="n">
        <v>0</v>
      </c>
      <c r="C156" s="5" t="n">
        <v>0</v>
      </c>
    </row>
    <row r="157" spans="1:3">
      <c r="A157" s="4" t="s">
        <v>197</v>
      </c>
      <c r="B157" s="5" t="n">
        <v>-1000</v>
      </c>
    </row>
    <row r="158" spans="1:3">
      <c r="A158" s="4" t="s">
        <v>69</v>
      </c>
      <c r="B158" s="5" t="n">
        <v>-36269</v>
      </c>
      <c r="C158" s="5" t="n">
        <v>-6132</v>
      </c>
    </row>
    <row r="159" spans="1:3">
      <c r="A159" s="4" t="s">
        <v>204</v>
      </c>
      <c r="B159" s="5" t="n">
        <v>-323</v>
      </c>
      <c r="C159" s="5" t="n">
        <v>-370</v>
      </c>
    </row>
    <row r="160" spans="1:3">
      <c r="A160" s="4" t="s">
        <v>198</v>
      </c>
      <c r="B160" s="5" t="n">
        <v>30934</v>
      </c>
      <c r="C160" s="5" t="n">
        <v>37819</v>
      </c>
    </row>
    <row r="161" spans="1:3">
      <c r="A161" s="4" t="s">
        <v>199</v>
      </c>
      <c r="B161" s="5" t="n">
        <v>0</v>
      </c>
      <c r="C161" s="5" t="n">
        <v>0</v>
      </c>
    </row>
    <row r="162" spans="1:3">
      <c r="A162" s="4" t="s">
        <v>200</v>
      </c>
      <c r="B162" s="5" t="n">
        <v>0</v>
      </c>
      <c r="C162" s="5" t="n">
        <v>0</v>
      </c>
    </row>
    <row r="163" spans="1:3">
      <c r="A163" s="4" t="s">
        <v>1098</v>
      </c>
      <c r="B163" s="5" t="n">
        <v>0</v>
      </c>
      <c r="C163" s="5" t="n">
        <v>0</v>
      </c>
    </row>
    <row r="164" spans="1:3">
      <c r="A164" s="4" t="s">
        <v>201</v>
      </c>
      <c r="B164" s="5" t="n">
        <v>9</v>
      </c>
    </row>
    <row r="165" spans="1:3">
      <c r="A165" s="4" t="s">
        <v>202</v>
      </c>
      <c r="B165" s="5" t="n">
        <v>-6733</v>
      </c>
      <c r="C165" s="5" t="n">
        <v>-8356</v>
      </c>
    </row>
    <row r="166" spans="1:3">
      <c r="A166" s="4" t="s">
        <v>203</v>
      </c>
      <c r="C166" s="5" t="n">
        <v>67</v>
      </c>
    </row>
    <row r="167" spans="1:3">
      <c r="A167" s="4" t="s">
        <v>205</v>
      </c>
      <c r="B167" s="5" t="n">
        <v>0</v>
      </c>
      <c r="C167" s="5" t="n">
        <v>0</v>
      </c>
    </row>
    <row r="168" spans="1:3">
      <c r="A168" s="4" t="s">
        <v>67</v>
      </c>
      <c r="B168" s="5" t="n">
        <v>-1910</v>
      </c>
      <c r="C168" s="5" t="n">
        <v>-1495</v>
      </c>
    </row>
    <row r="169" spans="1:3">
      <c r="A169" s="4" t="s">
        <v>206</v>
      </c>
      <c r="B169" s="5" t="n">
        <v>-15292</v>
      </c>
      <c r="C169" s="5" t="n">
        <v>21533</v>
      </c>
    </row>
    <row r="170" spans="1:3">
      <c r="A170" s="3" t="s">
        <v>207</v>
      </c>
    </row>
    <row r="171" spans="1:3">
      <c r="A171" s="4" t="s">
        <v>208</v>
      </c>
      <c r="B171" s="5" t="n">
        <v>0</v>
      </c>
    </row>
    <row r="172" spans="1:3">
      <c r="A172" s="4" t="s">
        <v>209</v>
      </c>
      <c r="B172" s="5" t="n">
        <v>-154</v>
      </c>
      <c r="C172" s="5" t="n">
        <v>-227</v>
      </c>
    </row>
    <row r="173" spans="1:3">
      <c r="A173" s="4" t="s">
        <v>210</v>
      </c>
      <c r="B173" s="5" t="n">
        <v>0</v>
      </c>
      <c r="C173" s="5" t="n">
        <v>0</v>
      </c>
    </row>
    <row r="174" spans="1:3">
      <c r="A174" s="4" t="s">
        <v>211</v>
      </c>
      <c r="B174" s="5" t="n">
        <v>0</v>
      </c>
      <c r="C174" s="5" t="n">
        <v>0</v>
      </c>
    </row>
    <row r="175" spans="1:3">
      <c r="A175" s="4" t="s">
        <v>1099</v>
      </c>
      <c r="B175" s="5" t="n">
        <v>41929</v>
      </c>
      <c r="C175" s="5" t="n">
        <v>7453</v>
      </c>
    </row>
    <row r="176" spans="1:3">
      <c r="A176" s="4" t="s">
        <v>1100</v>
      </c>
      <c r="B176" s="5" t="n">
        <v>-41137</v>
      </c>
      <c r="C176" s="5" t="n">
        <v>-45844</v>
      </c>
    </row>
    <row r="177" spans="1:3">
      <c r="A177" s="4" t="s">
        <v>212</v>
      </c>
      <c r="B177" s="5" t="n">
        <v>0</v>
      </c>
      <c r="C177" s="5" t="n">
        <v>0</v>
      </c>
    </row>
    <row r="178" spans="1:3">
      <c r="A178" s="4" t="s">
        <v>168</v>
      </c>
      <c r="B178" s="5" t="n">
        <v>-285</v>
      </c>
      <c r="C178" s="5" t="n">
        <v>-2521</v>
      </c>
    </row>
    <row r="179" spans="1:3">
      <c r="A179" s="4" t="s">
        <v>1101</v>
      </c>
      <c r="B179" s="5" t="n">
        <v>0</v>
      </c>
    </row>
    <row r="180" spans="1:3">
      <c r="A180" s="4" t="s">
        <v>1102</v>
      </c>
      <c r="B180" s="5" t="n">
        <v>0</v>
      </c>
    </row>
    <row r="181" spans="1:3">
      <c r="A181" s="4" t="s">
        <v>1103</v>
      </c>
      <c r="B181" s="5" t="n">
        <v>0</v>
      </c>
    </row>
    <row r="182" spans="1:3">
      <c r="A182" s="4" t="s">
        <v>213</v>
      </c>
      <c r="B182" s="5" t="n">
        <v>-46</v>
      </c>
    </row>
    <row r="183" spans="1:3">
      <c r="A183" s="4" t="s">
        <v>214</v>
      </c>
      <c r="B183" s="5" t="n">
        <v>307</v>
      </c>
      <c r="C183" s="5" t="n">
        <v>-41139</v>
      </c>
    </row>
    <row r="184" spans="1:3">
      <c r="A184" s="4" t="s">
        <v>215</v>
      </c>
      <c r="B184" s="5" t="n">
        <v>-6362</v>
      </c>
      <c r="C184" s="5" t="n">
        <v>1087</v>
      </c>
    </row>
    <row r="185" spans="1:3">
      <c r="A185" s="4" t="s">
        <v>216</v>
      </c>
      <c r="B185" s="5" t="n">
        <v>93000</v>
      </c>
      <c r="C185" s="5" t="n">
        <v>96043</v>
      </c>
    </row>
    <row r="186" spans="1:3">
      <c r="A186" s="4" t="s">
        <v>217</v>
      </c>
      <c r="B186" s="6" t="n">
        <v>86638</v>
      </c>
      <c r="C186" s="6" t="n">
        <v>971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5:47Z</dcterms:created>
  <dcterms:modified xmlns:dcterms="http://purl.org/dc/terms/" xmlns:xsi="http://www.w3.org/2001/XMLSchema-instance" xsi:type="dcterms:W3CDTF">2019-11-07T16:35:47Z</dcterms:modified>
</cp:coreProperties>
</file>